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BASIS OF PRESENTATION AND SUMMA" sheetId="10" state="visible" r:id="rId10"/>
    <sheet xmlns:r="http://schemas.openxmlformats.org/officeDocument/2006/relationships" name="NEW ACCOUNTING STANDARDS" sheetId="11" state="visible" r:id="rId11"/>
    <sheet xmlns:r="http://schemas.openxmlformats.org/officeDocument/2006/relationships" name="BUSINESS COMBINATION AND OTHER " sheetId="12" state="visible" r:id="rId12"/>
    <sheet xmlns:r="http://schemas.openxmlformats.org/officeDocument/2006/relationships" name="LEASES" sheetId="13" state="visible" r:id="rId13"/>
    <sheet xmlns:r="http://schemas.openxmlformats.org/officeDocument/2006/relationships" name="REVENUE" sheetId="14" state="visible" r:id="rId14"/>
    <sheet xmlns:r="http://schemas.openxmlformats.org/officeDocument/2006/relationships" name="BUSINESS SEGMENTS" sheetId="15" state="visible" r:id="rId15"/>
    <sheet xmlns:r="http://schemas.openxmlformats.org/officeDocument/2006/relationships" name="EARNINGS (LOSS) PER SHARE" sheetId="16" state="visible" r:id="rId16"/>
    <sheet xmlns:r="http://schemas.openxmlformats.org/officeDocument/2006/relationships" name="RECEIVABLES" sheetId="17" state="visible" r:id="rId17"/>
    <sheet xmlns:r="http://schemas.openxmlformats.org/officeDocument/2006/relationships" name="INVENTORIES" sheetId="18" state="visible" r:id="rId18"/>
    <sheet xmlns:r="http://schemas.openxmlformats.org/officeDocument/2006/relationships" name="OTHER CURRENT ASSETS &amp; OTHER CU" sheetId="19" state="visible" r:id="rId19"/>
    <sheet xmlns:r="http://schemas.openxmlformats.org/officeDocument/2006/relationships" name="WARRANTY OBLIGATIONS" sheetId="20" state="visible" r:id="rId20"/>
    <sheet xmlns:r="http://schemas.openxmlformats.org/officeDocument/2006/relationships" name="INVESTMENTS" sheetId="21" state="visible" r:id="rId21"/>
    <sheet xmlns:r="http://schemas.openxmlformats.org/officeDocument/2006/relationships" name="RELATED PARTY TRANSACTIONS"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DEBT" sheetId="25" state="visible" r:id="rId25"/>
    <sheet xmlns:r="http://schemas.openxmlformats.org/officeDocument/2006/relationships" name="STOCKHOLDERS_ EQUITY" sheetId="26" state="visible" r:id="rId26"/>
    <sheet xmlns:r="http://schemas.openxmlformats.org/officeDocument/2006/relationships" name="SHARE-BASED COMPENSATION" sheetId="27" state="visible" r:id="rId27"/>
    <sheet xmlns:r="http://schemas.openxmlformats.org/officeDocument/2006/relationships" name="RESTRUCTURING, IMPAIRMENT AND O" sheetId="28" state="visible" r:id="rId28"/>
    <sheet xmlns:r="http://schemas.openxmlformats.org/officeDocument/2006/relationships" name="COMMITMENTS AND CONTINGENT LIAB" sheetId="29" state="visible" r:id="rId29"/>
    <sheet xmlns:r="http://schemas.openxmlformats.org/officeDocument/2006/relationships" name="INCOME TAXES" sheetId="30" state="visible" r:id="rId30"/>
    <sheet xmlns:r="http://schemas.openxmlformats.org/officeDocument/2006/relationships" name="PENSION AND OTHER POST-RETIREME" sheetId="31" state="visible" r:id="rId31"/>
    <sheet xmlns:r="http://schemas.openxmlformats.org/officeDocument/2006/relationships" name="DERIVATIVE FINANCIAL INSTRUMENT" sheetId="32" state="visible" r:id="rId32"/>
    <sheet xmlns:r="http://schemas.openxmlformats.org/officeDocument/2006/relationships" name="FAIR VALUE MEASUREMENTS" sheetId="33" state="visible" r:id="rId33"/>
    <sheet xmlns:r="http://schemas.openxmlformats.org/officeDocument/2006/relationships" name="DISCONTINUED OPERATIONS" sheetId="34" state="visible" r:id="rId34"/>
    <sheet xmlns:r="http://schemas.openxmlformats.org/officeDocument/2006/relationships" name="SUBSEQUENT EVENTS" sheetId="35" state="visible" r:id="rId35"/>
    <sheet xmlns:r="http://schemas.openxmlformats.org/officeDocument/2006/relationships" name="SCHEDULE II - VALUATION AND QUA"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BASIS OF PRESENTATION AND SUM_2" sheetId="39" state="visible" r:id="rId39"/>
    <sheet xmlns:r="http://schemas.openxmlformats.org/officeDocument/2006/relationships" name="LEASES (Tables)" sheetId="40" state="visible" r:id="rId40"/>
    <sheet xmlns:r="http://schemas.openxmlformats.org/officeDocument/2006/relationships" name="REVENUE (Tables)" sheetId="41" state="visible" r:id="rId41"/>
    <sheet xmlns:r="http://schemas.openxmlformats.org/officeDocument/2006/relationships" name="BUSINESS SEGMENTS (Tables)" sheetId="42" state="visible" r:id="rId42"/>
    <sheet xmlns:r="http://schemas.openxmlformats.org/officeDocument/2006/relationships" name="EARNINGS (LOSS) PER SHARE (Tabl" sheetId="43" state="visible" r:id="rId43"/>
    <sheet xmlns:r="http://schemas.openxmlformats.org/officeDocument/2006/relationships" name="RECEIVABLES (Tables)" sheetId="44" state="visible" r:id="rId44"/>
    <sheet xmlns:r="http://schemas.openxmlformats.org/officeDocument/2006/relationships" name="INVENTORIES (Tables)" sheetId="45" state="visible" r:id="rId45"/>
    <sheet xmlns:r="http://schemas.openxmlformats.org/officeDocument/2006/relationships" name="OTHER CURRENT ASSETS &amp; OTHER _2" sheetId="46" state="visible" r:id="rId46"/>
    <sheet xmlns:r="http://schemas.openxmlformats.org/officeDocument/2006/relationships" name="WARRANTY OBLIGATIONS (Tables)" sheetId="47" state="visible" r:id="rId47"/>
    <sheet xmlns:r="http://schemas.openxmlformats.org/officeDocument/2006/relationships" name="INVESTMENTS (Tables)" sheetId="48" state="visible" r:id="rId48"/>
    <sheet xmlns:r="http://schemas.openxmlformats.org/officeDocument/2006/relationships" name="RELATED PARTY TRANSACTIONS (Tab" sheetId="49" state="visible" r:id="rId49"/>
    <sheet xmlns:r="http://schemas.openxmlformats.org/officeDocument/2006/relationships" name="PROPERTY, PLANT AND EQUIPMENT (" sheetId="50" state="visible" r:id="rId50"/>
    <sheet xmlns:r="http://schemas.openxmlformats.org/officeDocument/2006/relationships" name="INTANGIBLE ASSETS (Tables)" sheetId="51" state="visible" r:id="rId51"/>
    <sheet xmlns:r="http://schemas.openxmlformats.org/officeDocument/2006/relationships" name="DEBT (Tables)" sheetId="52" state="visible" r:id="rId52"/>
    <sheet xmlns:r="http://schemas.openxmlformats.org/officeDocument/2006/relationships" name="STOCKHOLDERS_ EQUITY (Tables)" sheetId="53" state="visible" r:id="rId53"/>
    <sheet xmlns:r="http://schemas.openxmlformats.org/officeDocument/2006/relationships" name="SHARE-BASED COMPENSATION (Table" sheetId="54" state="visible" r:id="rId54"/>
    <sheet xmlns:r="http://schemas.openxmlformats.org/officeDocument/2006/relationships" name="RESTRUCTURING, IMPAIRMENT AND_2" sheetId="55" state="visible" r:id="rId55"/>
    <sheet xmlns:r="http://schemas.openxmlformats.org/officeDocument/2006/relationships" name="COMMITMENTS AND CONTINGENT LI_2" sheetId="56" state="visible" r:id="rId56"/>
    <sheet xmlns:r="http://schemas.openxmlformats.org/officeDocument/2006/relationships" name="INCOME TAXES (Tables)" sheetId="57" state="visible" r:id="rId57"/>
    <sheet xmlns:r="http://schemas.openxmlformats.org/officeDocument/2006/relationships" name="PENSION AND OTHER POST-RETIRE_2" sheetId="58" state="visible" r:id="rId58"/>
    <sheet xmlns:r="http://schemas.openxmlformats.org/officeDocument/2006/relationships" name="DERIVATIVE FINANCIAL INSTRUME_2" sheetId="59" state="visible" r:id="rId59"/>
    <sheet xmlns:r="http://schemas.openxmlformats.org/officeDocument/2006/relationships" name="FAIR VALUE MEASUREMENTS (Tables" sheetId="60" state="visible" r:id="rId60"/>
    <sheet xmlns:r="http://schemas.openxmlformats.org/officeDocument/2006/relationships" name="DISCONTINUED OPERATIONS (Tables" sheetId="61" state="visible" r:id="rId61"/>
    <sheet xmlns:r="http://schemas.openxmlformats.org/officeDocument/2006/relationships" name="BASIS OF PRESENTATION AND SUM_3" sheetId="62" state="visible" r:id="rId62"/>
    <sheet xmlns:r="http://schemas.openxmlformats.org/officeDocument/2006/relationships" name="NEW ACCOUNTING STANDARDS - (Det" sheetId="63" state="visible" r:id="rId63"/>
    <sheet xmlns:r="http://schemas.openxmlformats.org/officeDocument/2006/relationships" name="BUSINESS COMBINATION AND OTHE_2" sheetId="64" state="visible" r:id="rId64"/>
    <sheet xmlns:r="http://schemas.openxmlformats.org/officeDocument/2006/relationships" name="LEASES - Components of lease ex" sheetId="65" state="visible" r:id="rId65"/>
    <sheet xmlns:r="http://schemas.openxmlformats.org/officeDocument/2006/relationships" name="LEASES - Supplemental cash flow" sheetId="66" state="visible" r:id="rId66"/>
    <sheet xmlns:r="http://schemas.openxmlformats.org/officeDocument/2006/relationships" name="LEASES - Supplemental balance s" sheetId="67" state="visible" r:id="rId67"/>
    <sheet xmlns:r="http://schemas.openxmlformats.org/officeDocument/2006/relationships" name="LEASES - Maturities of lease li" sheetId="68" state="visible" r:id="rId68"/>
    <sheet xmlns:r="http://schemas.openxmlformats.org/officeDocument/2006/relationships" name="LEASES - Narrative (Details)" sheetId="69" state="visible" r:id="rId69"/>
    <sheet xmlns:r="http://schemas.openxmlformats.org/officeDocument/2006/relationships" name="REVENUE - Disaggregation of rev" sheetId="70" state="visible" r:id="rId70"/>
    <sheet xmlns:r="http://schemas.openxmlformats.org/officeDocument/2006/relationships" name="REVENUE - Contract balances (De" sheetId="71" state="visible" r:id="rId71"/>
    <sheet xmlns:r="http://schemas.openxmlformats.org/officeDocument/2006/relationships" name="REVENUE - Performance obligatio" sheetId="72" state="visible" r:id="rId72"/>
    <sheet xmlns:r="http://schemas.openxmlformats.org/officeDocument/2006/relationships" name="BUSINESS SEGMENTS - Schedule of" sheetId="73" state="visible" r:id="rId73"/>
    <sheet xmlns:r="http://schemas.openxmlformats.org/officeDocument/2006/relationships" name="BUSINESS SEGMENTS - Segment ass" sheetId="74" state="visible" r:id="rId74"/>
    <sheet xmlns:r="http://schemas.openxmlformats.org/officeDocument/2006/relationships" name="BUSINESS SEGMENTS - Other busin" sheetId="75" state="visible" r:id="rId75"/>
    <sheet xmlns:r="http://schemas.openxmlformats.org/officeDocument/2006/relationships" name="BUSINESS SEGMENTS - Geographic " sheetId="76" state="visible" r:id="rId76"/>
    <sheet xmlns:r="http://schemas.openxmlformats.org/officeDocument/2006/relationships" name="EARNINGS (LOSS) PER SHARE - Rec" sheetId="77" state="visible" r:id="rId77"/>
    <sheet xmlns:r="http://schemas.openxmlformats.org/officeDocument/2006/relationships" name="RECEIVABLES - Amortized cost ba" sheetId="78" state="visible" r:id="rId78"/>
    <sheet xmlns:r="http://schemas.openxmlformats.org/officeDocument/2006/relationships" name="RECEIVABLES - Roll-forward of a" sheetId="79" state="visible" r:id="rId79"/>
    <sheet xmlns:r="http://schemas.openxmlformats.org/officeDocument/2006/relationships" name="INVENTORIES - Components of inv" sheetId="80" state="visible" r:id="rId80"/>
    <sheet xmlns:r="http://schemas.openxmlformats.org/officeDocument/2006/relationships" name="INVENTORIES - Narrative (Detail" sheetId="81" state="visible" r:id="rId81"/>
    <sheet xmlns:r="http://schemas.openxmlformats.org/officeDocument/2006/relationships" name="OTHER CURRENT ASSETS &amp; OTHER _3" sheetId="82" state="visible" r:id="rId82"/>
    <sheet xmlns:r="http://schemas.openxmlformats.org/officeDocument/2006/relationships" name="OTHER CURRENT ASSETS &amp; OTHER _4" sheetId="83" state="visible" r:id="rId83"/>
    <sheet xmlns:r="http://schemas.openxmlformats.org/officeDocument/2006/relationships" name="WARRANTY OBLIGATIONS (Details)" sheetId="84" state="visible" r:id="rId84"/>
    <sheet xmlns:r="http://schemas.openxmlformats.org/officeDocument/2006/relationships" name="INVESTMENTS - Percentage owned " sheetId="85" state="visible" r:id="rId85"/>
    <sheet xmlns:r="http://schemas.openxmlformats.org/officeDocument/2006/relationships" name="INVESTMENTS - Additional Inform" sheetId="86" state="visible" r:id="rId86"/>
    <sheet xmlns:r="http://schemas.openxmlformats.org/officeDocument/2006/relationships" name="RELATED PARTY TRANSACTIONS - Tr" sheetId="87" state="visible" r:id="rId87"/>
    <sheet xmlns:r="http://schemas.openxmlformats.org/officeDocument/2006/relationships" name="RELATED PARTY TRANSACTIONS - Na" sheetId="88" state="visible" r:id="rId88"/>
    <sheet xmlns:r="http://schemas.openxmlformats.org/officeDocument/2006/relationships" name="RELATED PARTY TRANSACTIONS - Re" sheetId="89" state="visible" r:id="rId89"/>
    <sheet xmlns:r="http://schemas.openxmlformats.org/officeDocument/2006/relationships" name="RELATED PARTY TRANSACTIONS - Ex" sheetId="90" state="visible" r:id="rId90"/>
    <sheet xmlns:r="http://schemas.openxmlformats.org/officeDocument/2006/relationships" name="PROPERTY, PLANT AND EQUIPMENT_2" sheetId="91" state="visible" r:id="rId91"/>
    <sheet xmlns:r="http://schemas.openxmlformats.org/officeDocument/2006/relationships" name="INTANGIBLE ASSETS - Narrative (" sheetId="92" state="visible" r:id="rId92"/>
    <sheet xmlns:r="http://schemas.openxmlformats.org/officeDocument/2006/relationships" name="INTANGIBLE ASSETS - Components " sheetId="93" state="visible" r:id="rId93"/>
    <sheet xmlns:r="http://schemas.openxmlformats.org/officeDocument/2006/relationships" name="DEBT - Schedule of long-term de" sheetId="94" state="visible" r:id="rId94"/>
    <sheet xmlns:r="http://schemas.openxmlformats.org/officeDocument/2006/relationships" name="DEBT - Maturities of long-term " sheetId="95" state="visible" r:id="rId95"/>
    <sheet xmlns:r="http://schemas.openxmlformats.org/officeDocument/2006/relationships" name="DEBT - Credit facilities and de" sheetId="96" state="visible" r:id="rId96"/>
    <sheet xmlns:r="http://schemas.openxmlformats.org/officeDocument/2006/relationships" name="Debt - 2020 Issuance (Details)" sheetId="97" state="visible" r:id="rId97"/>
    <sheet xmlns:r="http://schemas.openxmlformats.org/officeDocument/2006/relationships" name="Debt - 2013 Issuances (Details)" sheetId="98" state="visible" r:id="rId98"/>
    <sheet xmlns:r="http://schemas.openxmlformats.org/officeDocument/2006/relationships" name="Debt - 2012 Issuances (Details)" sheetId="99" state="visible" r:id="rId99"/>
    <sheet xmlns:r="http://schemas.openxmlformats.org/officeDocument/2006/relationships" name="STOCKHOLDERS_ EQUITY - Narrativ" sheetId="100" state="visible" r:id="rId100"/>
    <sheet xmlns:r="http://schemas.openxmlformats.org/officeDocument/2006/relationships" name="STOCKHOLDERS_ EQUITY - Capital " sheetId="101" state="visible" r:id="rId101"/>
    <sheet xmlns:r="http://schemas.openxmlformats.org/officeDocument/2006/relationships" name="STOCKHOLDERS_ EQUITY - Accumula" sheetId="102" state="visible" r:id="rId102"/>
    <sheet xmlns:r="http://schemas.openxmlformats.org/officeDocument/2006/relationships" name="STOCKHOLDERS_ EQUITY - Reclassi" sheetId="103" state="visible" r:id="rId103"/>
    <sheet xmlns:r="http://schemas.openxmlformats.org/officeDocument/2006/relationships" name="SHARE-BASED COMPENSATION - Narr" sheetId="104" state="visible" r:id="rId104"/>
    <sheet xmlns:r="http://schemas.openxmlformats.org/officeDocument/2006/relationships" name="SHARE-BASED COMPENSATION - Comp" sheetId="105" state="visible" r:id="rId105"/>
    <sheet xmlns:r="http://schemas.openxmlformats.org/officeDocument/2006/relationships" name="SHARE-BASED COMPENSATION - Unre" sheetId="106" state="visible" r:id="rId106"/>
    <sheet xmlns:r="http://schemas.openxmlformats.org/officeDocument/2006/relationships" name="SHARE-BASED COMPENSATION - Summ" sheetId="107" state="visible" r:id="rId107"/>
    <sheet xmlns:r="http://schemas.openxmlformats.org/officeDocument/2006/relationships" name="SHARE-BASED COMPENSATION - Weig" sheetId="108" state="visible" r:id="rId108"/>
    <sheet xmlns:r="http://schemas.openxmlformats.org/officeDocument/2006/relationships" name="SHARE-BASED COMPENSATION - Su_2" sheetId="109" state="visible" r:id="rId109"/>
    <sheet xmlns:r="http://schemas.openxmlformats.org/officeDocument/2006/relationships" name="SHARE-BASED COMPENSATION - Outs" sheetId="110" state="visible" r:id="rId110"/>
    <sheet xmlns:r="http://schemas.openxmlformats.org/officeDocument/2006/relationships" name="RESTRUCTURING, IMPAIRMENT AND_3" sheetId="111" state="visible" r:id="rId111"/>
    <sheet xmlns:r="http://schemas.openxmlformats.org/officeDocument/2006/relationships" name="RESTRUCTURING, IMPAIRMENT AND_4" sheetId="112" state="visible" r:id="rId112"/>
    <sheet xmlns:r="http://schemas.openxmlformats.org/officeDocument/2006/relationships" name="COMMITMENTS AND CONTINGENT LI_3" sheetId="113" state="visible" r:id="rId113"/>
    <sheet xmlns:r="http://schemas.openxmlformats.org/officeDocument/2006/relationships" name="COMMITMENTS AND CONTINGENT LI_4" sheetId="114" state="visible" r:id="rId114"/>
    <sheet xmlns:r="http://schemas.openxmlformats.org/officeDocument/2006/relationships" name="INCOME TAXES - Domestic and for" sheetId="115" state="visible" r:id="rId115"/>
    <sheet xmlns:r="http://schemas.openxmlformats.org/officeDocument/2006/relationships" name="INCOME TAXES - Provision for in" sheetId="116" state="visible" r:id="rId116"/>
    <sheet xmlns:r="http://schemas.openxmlformats.org/officeDocument/2006/relationships" name="INCOME TAXES - Deferred tax ass" sheetId="117" state="visible" r:id="rId117"/>
    <sheet xmlns:r="http://schemas.openxmlformats.org/officeDocument/2006/relationships" name="INCOME TAXES - Narrative (Detai" sheetId="118" state="visible" r:id="rId118"/>
    <sheet xmlns:r="http://schemas.openxmlformats.org/officeDocument/2006/relationships" name="INCOME TAXES - Schedule of net " sheetId="119" state="visible" r:id="rId119"/>
    <sheet xmlns:r="http://schemas.openxmlformats.org/officeDocument/2006/relationships" name="INCOME TAXES - Unrecognized tax" sheetId="120" state="visible" r:id="rId120"/>
    <sheet xmlns:r="http://schemas.openxmlformats.org/officeDocument/2006/relationships" name="INCOME TAXES - Reconciliation o" sheetId="121" state="visible" r:id="rId121"/>
    <sheet xmlns:r="http://schemas.openxmlformats.org/officeDocument/2006/relationships" name="PENSION AND OTHER POST-RETIRE_3" sheetId="122" state="visible" r:id="rId122"/>
    <sheet xmlns:r="http://schemas.openxmlformats.org/officeDocument/2006/relationships" name="PENSION AND OTHER POST-RETIRE_4" sheetId="123" state="visible" r:id="rId123"/>
    <sheet xmlns:r="http://schemas.openxmlformats.org/officeDocument/2006/relationships" name="PENSION AND OTHER POST-RETIRE_5" sheetId="124" state="visible" r:id="rId124"/>
    <sheet xmlns:r="http://schemas.openxmlformats.org/officeDocument/2006/relationships" name="PENSION AND OTHER POST-RETIRE_6" sheetId="125" state="visible" r:id="rId125"/>
    <sheet xmlns:r="http://schemas.openxmlformats.org/officeDocument/2006/relationships" name="PENSION AND OTHER POST-RETIRE_7" sheetId="126" state="visible" r:id="rId126"/>
    <sheet xmlns:r="http://schemas.openxmlformats.org/officeDocument/2006/relationships" name="PENSION AND OTHER POST-RETIRE_8" sheetId="127" state="visible" r:id="rId127"/>
    <sheet xmlns:r="http://schemas.openxmlformats.org/officeDocument/2006/relationships" name="PENSION AND OTHER POST-RETIRE_9" sheetId="128" state="visible" r:id="rId128"/>
    <sheet xmlns:r="http://schemas.openxmlformats.org/officeDocument/2006/relationships" name="PENSION AND OTHER POST-RETIR_10" sheetId="129" state="visible" r:id="rId129"/>
    <sheet xmlns:r="http://schemas.openxmlformats.org/officeDocument/2006/relationships" name="PENSION AND OTHER POST-RETIR_11" sheetId="130" state="visible" r:id="rId130"/>
    <sheet xmlns:r="http://schemas.openxmlformats.org/officeDocument/2006/relationships" name="DERIVATIVE FINANCIAL INSTRUME_3" sheetId="131" state="visible" r:id="rId131"/>
    <sheet xmlns:r="http://schemas.openxmlformats.org/officeDocument/2006/relationships" name="DERIVATIVE FINANCIAL INSTRUME_4" sheetId="132" state="visible" r:id="rId132"/>
    <sheet xmlns:r="http://schemas.openxmlformats.org/officeDocument/2006/relationships" name="DERIVATIVE FINANCIAL INSTRUME_5" sheetId="133" state="visible" r:id="rId133"/>
    <sheet xmlns:r="http://schemas.openxmlformats.org/officeDocument/2006/relationships" name="DERIVATIVE FINANCIAL INSTRUME_6" sheetId="134" state="visible" r:id="rId134"/>
    <sheet xmlns:r="http://schemas.openxmlformats.org/officeDocument/2006/relationships" name="DERIVATIVE FINANCIAL INSTRUME_7" sheetId="135" state="visible" r:id="rId135"/>
    <sheet xmlns:r="http://schemas.openxmlformats.org/officeDocument/2006/relationships" name="FAIR VALUE MEASUREMENTS - Asset" sheetId="136" state="visible" r:id="rId136"/>
    <sheet xmlns:r="http://schemas.openxmlformats.org/officeDocument/2006/relationships" name="FAIR VALUE MEASUREMENTS - Sched" sheetId="137" state="visible" r:id="rId137"/>
    <sheet xmlns:r="http://schemas.openxmlformats.org/officeDocument/2006/relationships" name="FAIR VALUE MEASUREMENTS - Narra" sheetId="138" state="visible" r:id="rId138"/>
    <sheet xmlns:r="http://schemas.openxmlformats.org/officeDocument/2006/relationships" name="DISCONTINUED OPERATIONS - Narra" sheetId="139" state="visible" r:id="rId139"/>
    <sheet xmlns:r="http://schemas.openxmlformats.org/officeDocument/2006/relationships" name="DISCONTINUED OPERATIONS - Incom" sheetId="140" state="visible" r:id="rId140"/>
    <sheet xmlns:r="http://schemas.openxmlformats.org/officeDocument/2006/relationships" name="SUBSEQUENT EVENTS (Details)" sheetId="141" state="visible" r:id="rId141"/>
    <sheet xmlns:r="http://schemas.openxmlformats.org/officeDocument/2006/relationships" name="SCHEDULE II - VALUATION AND Q_2" sheetId="142" state="visible" r:id="rId142"/>
  </sheets>
  <definedNames/>
  <calcPr calcId="124519" fullCalcOnLoad="1"/>
</workbook>
</file>

<file path=xl/styles.xml><?xml version="1.0" encoding="utf-8"?>
<styleSheet xmlns="http://schemas.openxmlformats.org/spreadsheetml/2006/main">
  <numFmts count="1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_);_(&quot;€ &quot;(#,##0.0)"/>
    <numFmt numFmtId="171" formatCode="_(&quot;€ &quot;#,##0_);_(&quot;€ &quot;(#,##0)"/>
    <numFmt numFmtId="172" formatCode="_(&quot;£ &quot;#,##0_);_(&quot;£ &quot;(#,##0)"/>
    <numFmt numFmtId="173" formatCode="#,##0.000%_);(#,##0.000%)"/>
    <numFmt numFmtId="174" formatCode="_(&quot;kr &quot;#,##0.0_);_(&quot;kr &quot;(#,##0.0)"/>
    <numFmt numFmtId="175" formatCode="_(&quot;RM &quot;#,##0.0_);_(&quot;RM &quot;(#,##0.0)"/>
    <numFmt numFmtId="176" formatCode="_(&quot;Kč &quot;#,##0.0_);_(&quot;Kč &quot;(#,##0.0)"/>
    <numFmt numFmtId="177" formatCode="_(&quot;₨ &quot;#,##0_);_(&quot;₨ &quot;(#,##0)"/>
    <numFmt numFmtId="178" formatCode="_(&quot;kr &quot;#,##0_);_(&quot;kr &quot;(#,##0)"/>
    <numFmt numFmtId="179" formatCode="_(&quot;Rp &quot;#,##0.0_);_(&quot;Rp &quot;(#,##0.0)"/>
    <numFmt numFmtId="18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2,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83</t>
        </is>
      </c>
      <c r="C9" s="4" t="inlineStr">
        <is>
          <t xml:space="preserve"> </t>
        </is>
      </c>
      <c r="D9" s="4" t="inlineStr">
        <is>
          <t xml:space="preserve"> </t>
        </is>
      </c>
    </row>
    <row r="10">
      <c r="A10" s="4" t="inlineStr">
        <is>
          <t>Entity Registrant Name</t>
        </is>
      </c>
      <c r="B10" s="4" t="inlineStr">
        <is>
          <t>TechnipFMC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283037</t>
        </is>
      </c>
      <c r="C12" s="4" t="inlineStr">
        <is>
          <t xml:space="preserve"> </t>
        </is>
      </c>
      <c r="D12" s="4" t="inlineStr">
        <is>
          <t xml:space="preserve"> </t>
        </is>
      </c>
    </row>
    <row r="13">
      <c r="A13" s="4" t="inlineStr">
        <is>
          <t>Entity Address, Address Line One</t>
        </is>
      </c>
      <c r="B13" s="4" t="inlineStr">
        <is>
          <t>One Subsea Lane</t>
        </is>
      </c>
      <c r="C13" s="4" t="inlineStr">
        <is>
          <t xml:space="preserve"> </t>
        </is>
      </c>
      <c r="D13" s="4" t="inlineStr">
        <is>
          <t xml:space="preserve"> </t>
        </is>
      </c>
    </row>
    <row r="14">
      <c r="A14" s="4" t="inlineStr">
        <is>
          <t>Entity Address, City or Town</t>
        </is>
      </c>
      <c r="B14" s="4" t="inlineStr">
        <is>
          <t>Houston, Texas</t>
        </is>
      </c>
      <c r="C14" s="4" t="inlineStr">
        <is>
          <t xml:space="preserve"> </t>
        </is>
      </c>
      <c r="D14" s="4" t="inlineStr">
        <is>
          <t xml:space="preserve"> </t>
        </is>
      </c>
    </row>
    <row r="15">
      <c r="A15" s="4" t="inlineStr">
        <is>
          <t>Entity Address, Country</t>
        </is>
      </c>
      <c r="B15" s="4" t="inlineStr">
        <is>
          <t>US</t>
        </is>
      </c>
      <c r="C15" s="4" t="inlineStr">
        <is>
          <t xml:space="preserve"> </t>
        </is>
      </c>
      <c r="D15" s="4" t="inlineStr">
        <is>
          <t xml:space="preserve"> </t>
        </is>
      </c>
    </row>
    <row r="16">
      <c r="A16" s="4" t="inlineStr">
        <is>
          <t>Entity Address, Postal Zip Code</t>
        </is>
      </c>
      <c r="B16" s="4" t="inlineStr">
        <is>
          <t>77044</t>
        </is>
      </c>
      <c r="C16" s="4" t="inlineStr">
        <is>
          <t xml:space="preserve"> </t>
        </is>
      </c>
      <c r="D16" s="4" t="inlineStr">
        <is>
          <t xml:space="preserve"> </t>
        </is>
      </c>
    </row>
    <row r="17">
      <c r="A17" s="4" t="inlineStr">
        <is>
          <t>Country Region</t>
        </is>
      </c>
      <c r="B17" s="4" t="inlineStr">
        <is>
          <t>1</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591-4000</t>
        </is>
      </c>
      <c r="C19" s="4" t="inlineStr">
        <is>
          <t xml:space="preserve"> </t>
        </is>
      </c>
      <c r="D19" s="4" t="inlineStr">
        <is>
          <t xml:space="preserve"> </t>
        </is>
      </c>
    </row>
    <row r="20">
      <c r="A20" s="4" t="inlineStr">
        <is>
          <t>Title of 12(b) Security</t>
        </is>
      </c>
      <c r="B20" s="4" t="inlineStr">
        <is>
          <t>Ordinary shares, $1.00 par value per share</t>
        </is>
      </c>
      <c r="C20" s="4" t="inlineStr">
        <is>
          <t xml:space="preserve"> </t>
        </is>
      </c>
      <c r="D20" s="4" t="inlineStr">
        <is>
          <t xml:space="preserve"> </t>
        </is>
      </c>
    </row>
    <row r="21">
      <c r="A21" s="4" t="inlineStr">
        <is>
          <t>Trading Symbol</t>
        </is>
      </c>
      <c r="B21" s="4" t="inlineStr">
        <is>
          <t>FT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3</v>
      </c>
    </row>
    <row r="34">
      <c r="A34" s="4" t="inlineStr">
        <is>
          <t>Entity Common Stock, Shares Outstanding</t>
        </is>
      </c>
      <c r="B34" s="4" t="inlineStr">
        <is>
          <t xml:space="preserve"> </t>
        </is>
      </c>
      <c r="C34" s="6" t="n">
        <v>432847108</v>
      </c>
      <c r="D34" s="4" t="inlineStr">
        <is>
          <t xml:space="preserve"> </t>
        </is>
      </c>
    </row>
    <row r="35">
      <c r="A35" s="4" t="inlineStr">
        <is>
          <t>Documents Incorporated by Reference</t>
        </is>
      </c>
      <c r="B35" s="4" t="inlineStr">
        <is>
          <t>DOCUMENTS INCORPORATED BY REFERENCE Portions of the registrant’s definitive Proxy Statement relating to its 2024 Annual General Meeting of Shareholders are incorporated by reference into Part III of this Annual Report on Form 10-K where indicated. The 2024 Proxy Statement will be filed with the U.S. Securities and Exchange Commission within 120 days after the end of the fiscal year to which this report relates.</t>
        </is>
      </c>
      <c r="C35" s="4" t="inlineStr">
        <is>
          <t xml:space="preserve"> </t>
        </is>
      </c>
      <c r="D35" s="4" t="inlineStr">
        <is>
          <t xml:space="preserve"> </t>
        </is>
      </c>
    </row>
    <row r="36">
      <c r="A36" s="4" t="inlineStr">
        <is>
          <t>Entity Central Index Key</t>
        </is>
      </c>
      <c r="B36" s="4" t="inlineStr">
        <is>
          <t>000168145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Nature of operations - TechnipFMC plc and consolidated subsidiaries (“TechnipFMC,” “we,” “us” or “our”) is a global leader in oil and natural gas projects, technologies, systems and services through our business segments: Subsea and Surface Technologies. We have manufacturing operations worldwide, strategically located to facilitate delivery of our products, systems and services to our customers. Basis of presentation - Our consolidated financial statements were prepared in U.S. dollars and in accordance with accounting principles generally accepted in the United States of America (“GAAP”) and rules and regulations of the Securities and Exchange Commission (“SEC”) pertaining to annual financial information.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Principles of consolidation - The consolidated financial statements include the accounts of TechnipFMC, its controlled subsidiaries and affiliates. We consolidate an entity when we have a variable interest in an entity for which we are the primary beneficiary. Intercompany accounts and transactions are eliminated in consolidation. Variable interest entities - We determine whether investments involve a variable interest entity (“VIE”) based on the characteristics of the subject entity. If the entity is determined to be a VIE, then management determines if we are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If we are deemed to be the primary beneficiary, the VIE is consolidated and the other party’s equity interest in the VIE is accounted for as a non-controlling interest. Our unconsolidated VIEs are accounted for using the equity method of accounting. Our maximum exposure to loss related to VIEs is limited to the carrying value of our investments. Use of estimate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long-lived assets and intangible assets for impairment and estimates related to income taxes. Investments in equity affiliates - The equity method of accounting is used to account for investments in equity affiliates where we have the ability to exert significant influence over the affiliates’ operating and financial policies. Investments in equity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affiliates to be strategic, long-term investments and completes its assessments for impairment with a long-term viewpoint. Other investments - We measure equity investments not accounted for under the equity method at fair value and recognize any changes in fair value in net income. Investments in which ownership is less than 20% or that do not represent significant investments are reported in other assets in the consolidated balance sheets. Where no active market exists and where no other valuation method can be used, these financial assets are maintained at cost minus impairment, if any, plus or minus changes resulting from observable price changes in orderly transactions for the identical or a similar investment of the same issuer. Leases - The majority of our leases are operating leases. We account for leases in accordance with Accounting Standard Codification (“ASC”) Topic 842, Leases . We determine if an arrangement is a lease at inception by assessing whether an identified asset exists and if we have the right to control the use of the identified asset. Operating leases are included in Operating lease right-of-use assets, Operating lease liabilities (current), and Operating lease liabilities (non-current)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the remaining lease payments over the lease term. With the exception of rare cases in which the implicit rate is readily determinable, we use our incremental borrowing rate based on the information available at the commencement date in determining the present value of lease payments. Lease cost for lease payments is recognized on a straight-line basis over the lease term. Lease terms within our lessee arrangements may include options to extend/renew or terminate the lease and/or purchase the underlying asset when it is reasonably certain that we will exercise that option. TechnipFMC applies a portfolio approach by asset class to determine lease term renewals. The leases within these portfolios are categorized by asset class and have initial lease terms that vary depending on the asset class. The renewal terms range from 1 year to 5 years for asset classes such as temporary residential housing, forklifts, vehicles, vessels, office and IT equipment, and tool rentals, and up to 15 years or more for commercial real estate. Short-term leases with an initial term of 12 months or less that do not include a purchase option are not recorded on the balance sheet. Lease costs for short-term leases are recognized on a straight-line basis over the lease term and amounts related to short-term leases are disclosed within our financial statements. TechnipFMC has variable lease payments, including adjustments to lease payments based on an index or rate (such as the Consumer Price Index), fair value adjustments to lease payments, and common area maintenance, real estate taxes, and insurance payments in triple-net real estate leases. Variable lease payments that depend on an index or a rate (such as the Consumer Price Index or a market interest rate) are included when measuring consideration within our lease arrangements using the payments with a fixed increase amount or an index provided in the contract. Variable payments are recognized in the consolidated income statements and are disclosed as “variable lease costs” in the period during which they are incurred. We lease real estate including land, buildings and warehouses, machinery/equipment, and vessels from a lessor perspective. We determine if an arrangement is a lease at inception by assessing whether an identified asset exists and if the customer has the right to control the use of the identified asset. We use our implicit rate for our lessor arrangements. We do not separate lease and non-lease components for all asset classes except for vessels, which have significant non-lease components. If the non-lease component is predominant in our contracts, we account for the contracts under the revenue recognition guidance in ASU 2014-09, “ Revenue from Contracts with Customers” (Topic 606). If the lease component is predominant in our contracts, we account for the contracts under the lease guidance in Topic 842. We estimate the amount we expect to derive from the underlying asset following the end of the lease term based on remaining economic life. Our lessor arrangements generally do not include any residual value guarantees. We recognize lessee payments of lessor costs such as taxes and insurance on a net basis when the lessee pays those costs directly to a third party or when the amount paid by the lessee is not readily determinable. Revenue recognition - The majority of our revenue is derived from long-term contracts that can span several years. We account for revenue in accordance with ASC Topic 606, Revenue from Contracts with Customers . Allocation of transaction price to performance obligations - A contract’s transaction price is allocated to each distinct performance obligation and recognized as revenue, when, or as, the performance obligation is satisfied. To determine the proper revenue recognition method, we evaluate whether two or more contracts should be combined and accounted for as one single contract and whether the combined or single contract should be accounted for as more than one performance obligation. This evaluation requires significant judgment; certain of our contracts have a single performance obligation as the promise to transfer the individual goods or services is not separately identifiable from other promises in the contracts and, therefore, not distinct. Variable consideration - Due to the nature of the work required to be performed on many of our performance obligations, the estimation of total revenue and cost at completion is complex, subject to many variables and requires significant judgment. It is common for our long-term contracts to contain variable considerations that can either increase or decrease the transaction price. Variability in the transaction price arises due to liquidated damages. We consider our experience with similar transactions and expectations regarding the contract in estimating the amount of variable consideration to which we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Our estimates of variable consideration are based largely on an assessment of our anticipated performance and all information (historical, current and forecasted) that is reasonably available to us. Payment terms - Progress billings are generally issued upon completion of certain phases of the work as stipulated in the contract. Payment terms may either be fixed, lump-sum or driven by time and materials (e.g., daily or hourly rates, plus materials). Because typically the customer retains a small portion of the contract price until completion of the contract, our contracts generally result in revenue recognized in excess of billings which we present as contract assets on the balance sheet. Amounts billed and due from our customers are classified as receivables in the consolidated balance sheets. The portion of the payments retained by the customer until the final contract settlement is not considered a significant financing component because the intent is to protect the customer. For some contracts, we may be entitled to receive an advance payment. We recognize a liability for these advance payments in excess of revenue recognized and present it as contract liabilities in the consolidated balance sheets.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2 to 36 months, to guarantee that the products comply with agreed specifications. A service-type warranty may also be provided to the customer; in such a case, management allocates a portion of the transaction price to the warranty based on the estimated stand-alone selling price of the service-type warranty. Revenue recognized over time - Our performance obligations are satisfied over time either as work progresses or at a point in time . Revenue from products and services transferred to customers over time accounted for approximately 64%, 63% and 68% of our revenue for the years ended December 31, 2023, 2022 and 2021, respectively. Typically, revenue is recognized over time using an input measure (e.g., costs incurred to date relative to total estimated costs at com pletion) to measure progress. Cost-to-cost method - For our long-term contracts, because of control transferring over time, revenue is recognized based on the extent of progress towards completion of the performance obligation.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Any expected losses on construction-type contracts in progress are charged to earnings, in total, in the period during which the losses are identified. Right-to-invoice practical expedient - The right-to-invoice practical expedient can be applied to a performance obligation satisfied over time if we have a right to invoice the customer for an amount that corresponds directly with the value transferred to the customer for our performance completed to date. When this practical expedient is used, we do not estimate variable consideration at the inception of the contract to determine the transaction price or for disclosure purposes. We have contracts which have payment terms dictated by daily or hourly rates where some contracts may have mixed pricing terms which include a fixed fee portion. For contracts in which we charge the customer a fixed rate based on the time or materials spent during the project that correspond to the value transferred to the customer, we recognize revenue in the amount to which we have the right to invoice. Contract modifications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Contract costs to obtain a contract - Our incremental direct costs of obtaining a contract are deferred and amortized over the period of contract performance or a longer period, generally the estimated life of the customer relationship. See Note 5 Cash equivalents - Cash equivalents are highly liquid, short-term investments with original maturities of three months or less from their date of purchase. Trade receivables, net of allowances - An allowance for credit losses is provided on receivables equal to the estimated uncollectible amounts and is calculated based on loss rates from historical data. We develop loss-rate statistics on the basis of the amount written off over the life of the receivable and adjust these historical credit loss trends for forward-looking factors specific to the debtors and the economic environment to determine lifetime expected losses. Inventories - Inventories are stated at the lower of cost or net realizable value, except as it relates to inventory measured using the last-in, first-out (“LIFO”) method, for which the inventories are stated at the lower of cost or market. Inventory costs include those costs directly attributable to products, including all manufacturing overhead, but excluding costs to distribute. Cost for a significant portion of the U.S. domiciled inventories is determined on the LIFO method. The first-in, first-out (“FIFO”) or weighted average methods are used to determine the cost for the remaining inventories. Write-down of inventories is recorded when the net realizable value of inventories is lower than their net book value. Property, plant and equipment - Property, plant, and equipment is recorded at cost. Depreciation is principally provided on the straight-line basis over the estimated useful lives of the assets (vessels - 10 to 30 years; buildings - 10 to 50 years; and machinery and equipment - 3 to 20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 Impairment of property, plant and equipment -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 Intangible assets - Our acquired intangible assets are generally amortized on a straight-line basis over their estimated useful lives, which generally range from 2 to 2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For internal use software, the useful lives range fro m 3 to 10 years. For Internet website costs, the estimated useful lives do not exceed 3 years. Research and development expense is expensed as incurred. Research and development expense includes improvement of existing products and services, design and development of new products and services and test of new technologies. Debt instruments - Debt instruments include senior and private placement notes and other borrowings. Issuance fees and redemption premium on debt instruments are included in the cost of debt in the consolidated balance sheets, as an adjustment to the nominal amount of the debt. Loan origination costs for revolving credit facilities are recorded as an asset and amortized over the life of the underlying debt. Fair value measurements -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 Income taxes -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 Share-based compensation - The measurement of share-based compensation expense on restricted share awards is based on the market price and fair value at the grant date and the number of shares awarded. The fair value of performance shares is estimated using a combination of the closing stock price on the grant date and the Monte Carlo simulation model. We use Black-Scholes options pricing model to measure the fair value of stock options granted on or after January 1, 2017. The stock-based compensation expense for each award is recognized ratably over the applicable service period or the period beginning at the start of the service period and ending when an employee becomes eligible for retirement, after taking into account estimated forfeitures. Earnings per ordinary share (“EPS”) -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 Foreign currency -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ighly 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 Derivative instruments - 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STOCKHOLDERS’ EQUITY - Narrative (Details) - USD ($) $ / shares in Units, shares in Millions, $ in Millions</t>
        </is>
      </c>
      <c r="B1" s="2" t="inlineStr">
        <is>
          <t>12 Months Ended</t>
        </is>
      </c>
      <c r="C1" s="2" t="inlineStr">
        <is>
          <t>18 Months Ended</t>
        </is>
      </c>
    </row>
    <row r="2">
      <c r="B2" s="2" t="inlineStr">
        <is>
          <t>Dec. 31, 2023</t>
        </is>
      </c>
      <c r="C2" s="2" t="inlineStr">
        <is>
          <t>Dec. 31, 2023</t>
        </is>
      </c>
      <c r="D2" s="2" t="inlineStr">
        <is>
          <t>Oct. 24, 2023</t>
        </is>
      </c>
      <c r="E2" s="2" t="inlineStr">
        <is>
          <t>Jul. 26, 2023</t>
        </is>
      </c>
      <c r="F2" s="2" t="inlineStr">
        <is>
          <t>Jul. 25, 2023</t>
        </is>
      </c>
      <c r="G2" s="2" t="inlineStr">
        <is>
          <t>Jul.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USD per share)</t>
        </is>
      </c>
      <c r="B4" s="4" t="inlineStr">
        <is>
          <t xml:space="preserve"> </t>
        </is>
      </c>
      <c r="C4" s="4" t="inlineStr">
        <is>
          <t xml:space="preserve"> </t>
        </is>
      </c>
      <c r="D4" s="8" t="n">
        <v>0.05</v>
      </c>
      <c r="E4" s="4" t="inlineStr">
        <is>
          <t xml:space="preserve"> </t>
        </is>
      </c>
      <c r="F4" s="8" t="n">
        <v>0.05</v>
      </c>
      <c r="G4" s="4" t="inlineStr">
        <is>
          <t xml:space="preserve"> </t>
        </is>
      </c>
    </row>
    <row r="5">
      <c r="A5" s="4" t="inlineStr">
        <is>
          <t>Dividends paid</t>
        </is>
      </c>
      <c r="B5" s="5" t="n">
        <v>43.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10" t="n">
        <v>800</v>
      </c>
      <c r="F6" s="4" t="inlineStr">
        <is>
          <t xml:space="preserve"> </t>
        </is>
      </c>
      <c r="G6" s="10" t="n">
        <v>400</v>
      </c>
    </row>
    <row r="7">
      <c r="A7" s="4" t="inlineStr">
        <is>
          <t>Stock repurchase program, increase in authorized amount</t>
        </is>
      </c>
      <c r="B7" s="4" t="inlineStr">
        <is>
          <t xml:space="preserve"> </t>
        </is>
      </c>
      <c r="C7" s="4" t="inlineStr">
        <is>
          <t xml:space="preserve"> </t>
        </is>
      </c>
      <c r="D7" s="4" t="inlineStr">
        <is>
          <t xml:space="preserve"> </t>
        </is>
      </c>
      <c r="E7" s="10" t="n">
        <v>400</v>
      </c>
      <c r="F7" s="4" t="inlineStr">
        <is>
          <t xml:space="preserve"> </t>
        </is>
      </c>
      <c r="G7" s="4" t="inlineStr">
        <is>
          <t xml:space="preserve"> </t>
        </is>
      </c>
    </row>
    <row r="8">
      <c r="A8" s="4" t="inlineStr">
        <is>
          <t>Treasury stock, value, acquired, par value method</t>
        </is>
      </c>
      <c r="B8" s="7" t="n">
        <v>205.1</v>
      </c>
      <c r="C8" s="5" t="n">
        <v>305.3</v>
      </c>
      <c r="D8" s="4" t="inlineStr">
        <is>
          <t xml:space="preserve"> </t>
        </is>
      </c>
      <c r="E8" s="4" t="inlineStr">
        <is>
          <t xml:space="preserve"> </t>
        </is>
      </c>
      <c r="F8" s="4" t="inlineStr">
        <is>
          <t xml:space="preserve"> </t>
        </is>
      </c>
      <c r="G8" s="4" t="inlineStr">
        <is>
          <t xml:space="preserve"> </t>
        </is>
      </c>
    </row>
    <row r="9">
      <c r="A9" s="4" t="inlineStr">
        <is>
          <t>Stock repurchase program, remaining authorized repurchase amount</t>
        </is>
      </c>
      <c r="B9" s="5" t="n">
        <v>494.7</v>
      </c>
      <c r="C9" s="5" t="n">
        <v>494.7</v>
      </c>
      <c r="D9" s="4" t="inlineStr">
        <is>
          <t xml:space="preserve"> </t>
        </is>
      </c>
      <c r="E9" s="4" t="inlineStr">
        <is>
          <t xml:space="preserve"> </t>
        </is>
      </c>
      <c r="F9" s="4" t="inlineStr">
        <is>
          <t xml:space="preserve"> </t>
        </is>
      </c>
      <c r="G9" s="4" t="inlineStr">
        <is>
          <t xml:space="preserve"> </t>
        </is>
      </c>
    </row>
    <row r="10">
      <c r="A10" s="4" t="inlineStr">
        <is>
          <t>Stock repurchase program, remaining shares authorized to be repurchased</t>
        </is>
      </c>
      <c r="B10" s="7" t="n">
        <v>24.6</v>
      </c>
      <c r="C10" s="7" t="n">
        <v>24.6</v>
      </c>
      <c r="D10" s="4" t="inlineStr">
        <is>
          <t xml:space="preserve"> </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apital Stock Activity (Details) - shares shares in Million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umber of shares beginning balance (in shares)</t>
        </is>
      </c>
      <c r="B4" s="7" t="n">
        <v>442.2</v>
      </c>
      <c r="C4" s="4" t="inlineStr">
        <is>
          <t xml:space="preserve"> </t>
        </is>
      </c>
      <c r="D4" s="4" t="inlineStr">
        <is>
          <t xml:space="preserve"> </t>
        </is>
      </c>
    </row>
    <row r="5">
      <c r="A5" s="4" t="inlineStr">
        <is>
          <t>Number of shares ending balance (in shares)</t>
        </is>
      </c>
      <c r="B5" s="7" t="n">
        <v>432.9</v>
      </c>
      <c r="C5" s="7" t="n">
        <v>442.2</v>
      </c>
      <c r="D5" s="4" t="inlineStr">
        <is>
          <t xml:space="preserve"> </t>
        </is>
      </c>
    </row>
    <row r="6">
      <c r="A6" s="4" t="inlineStr">
        <is>
          <t>Ordinary Shares Issued</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Number of shares beginning balance (in shares)</t>
        </is>
      </c>
      <c r="B8" s="7" t="n">
        <v>442.2</v>
      </c>
      <c r="C8" s="7" t="n">
        <v>450.7</v>
      </c>
      <c r="D8" s="7" t="n">
        <v>449.5</v>
      </c>
    </row>
    <row r="9">
      <c r="A9" s="4" t="inlineStr">
        <is>
          <t>Stock awards (in shares)</t>
        </is>
      </c>
      <c r="B9" s="6" t="n">
        <v>3</v>
      </c>
      <c r="C9" s="7" t="n">
        <v>1.6</v>
      </c>
      <c r="D9" s="7" t="n">
        <v>1.2</v>
      </c>
    </row>
    <row r="10">
      <c r="A10" s="4" t="inlineStr">
        <is>
          <t>Shares repurchased and cancelled (in shares)</t>
        </is>
      </c>
      <c r="B10" s="7" t="n">
        <v>-12.3</v>
      </c>
      <c r="C10" s="7" t="n">
        <v>-10.1</v>
      </c>
      <c r="D10" s="4" t="inlineStr">
        <is>
          <t xml:space="preserve"> </t>
        </is>
      </c>
    </row>
    <row r="11">
      <c r="A11" s="4" t="inlineStr">
        <is>
          <t>Number of shares ending balance (in shares)</t>
        </is>
      </c>
      <c r="B11" s="7" t="n">
        <v>432.9</v>
      </c>
      <c r="C11" s="7" t="n">
        <v>442.2</v>
      </c>
      <c r="D11" s="7" t="n">
        <v>450.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3276.7</v>
      </c>
      <c r="C4" s="5" t="n">
        <v>3418.4</v>
      </c>
      <c r="D4" s="5" t="n">
        <v>4214.3</v>
      </c>
    </row>
    <row r="5">
      <c r="A5" s="4" t="inlineStr">
        <is>
          <t>Reclassification adjustment for net (gains) losses included in net income, net of tax</t>
        </is>
      </c>
      <c r="B5" s="6" t="n">
        <v>-7</v>
      </c>
      <c r="C5" s="7" t="n">
        <v>-3.2</v>
      </c>
      <c r="D5" s="6" t="n">
        <v>0</v>
      </c>
    </row>
    <row r="6">
      <c r="A6" s="4" t="inlineStr">
        <is>
          <t>Other comprehensive income (loss), net of tax</t>
        </is>
      </c>
      <c r="B6" s="7" t="n">
        <v>63.5</v>
      </c>
      <c r="C6" s="7" t="n">
        <v>-0.8</v>
      </c>
      <c r="D6" s="7" t="n">
        <v>84.8</v>
      </c>
    </row>
    <row r="7">
      <c r="A7" s="4" t="inlineStr">
        <is>
          <t>Ending balance</t>
        </is>
      </c>
      <c r="B7" s="7" t="n">
        <v>3172.1</v>
      </c>
      <c r="C7" s="7" t="n">
        <v>3276.7</v>
      </c>
      <c r="D7" s="7" t="n">
        <v>3418.4</v>
      </c>
    </row>
    <row r="8">
      <c r="A8" s="4" t="inlineStr">
        <is>
          <t>Foreign Currency Translation</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Beginning balance</t>
        </is>
      </c>
      <c r="B10" s="7" t="n">
        <v>-1177.7</v>
      </c>
      <c r="C10" s="7" t="n">
        <v>-1158.4</v>
      </c>
      <c r="D10" s="4" t="inlineStr">
        <is>
          <t xml:space="preserve"> </t>
        </is>
      </c>
    </row>
    <row r="11">
      <c r="A11" s="4" t="inlineStr">
        <is>
          <t>Other comprehensive income (loss) before reclassifications, net of tax</t>
        </is>
      </c>
      <c r="B11" s="7" t="n">
        <v>64.2</v>
      </c>
      <c r="C11" s="7" t="n">
        <v>-16.1</v>
      </c>
      <c r="D11" s="4" t="inlineStr">
        <is>
          <t xml:space="preserve"> </t>
        </is>
      </c>
    </row>
    <row r="12">
      <c r="A12" s="4" t="inlineStr">
        <is>
          <t>Reclassification adjustment for net (gains) losses included in net income, net of tax</t>
        </is>
      </c>
      <c r="B12" s="4" t="inlineStr">
        <is>
          <t xml:space="preserve"> </t>
        </is>
      </c>
      <c r="C12" s="7" t="n">
        <v>-3.2</v>
      </c>
      <c r="D12" s="4" t="inlineStr">
        <is>
          <t xml:space="preserve"> </t>
        </is>
      </c>
    </row>
    <row r="13">
      <c r="A13" s="4" t="inlineStr">
        <is>
          <t>Other comprehensive income (loss), net of tax</t>
        </is>
      </c>
      <c r="B13" s="7" t="n">
        <v>57.2</v>
      </c>
      <c r="C13" s="7" t="n">
        <v>-19.3</v>
      </c>
      <c r="D13" s="4" t="inlineStr">
        <is>
          <t xml:space="preserve"> </t>
        </is>
      </c>
    </row>
    <row r="14">
      <c r="A14" s="4" t="inlineStr">
        <is>
          <t>Ending balance</t>
        </is>
      </c>
      <c r="B14" s="7" t="n">
        <v>-1120.5</v>
      </c>
      <c r="C14" s="7" t="n">
        <v>-1177.7</v>
      </c>
      <c r="D14" s="7" t="n">
        <v>-1158.4</v>
      </c>
    </row>
    <row r="15">
      <c r="A15" s="4" t="inlineStr">
        <is>
          <t>Hedging</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eginning balance</t>
        </is>
      </c>
      <c r="B17" s="7" t="n">
        <v>-17.1</v>
      </c>
      <c r="C17" s="7" t="n">
        <v>-17.3</v>
      </c>
      <c r="D17" s="4" t="inlineStr">
        <is>
          <t xml:space="preserve"> </t>
        </is>
      </c>
    </row>
    <row r="18">
      <c r="A18" s="4" t="inlineStr">
        <is>
          <t>Other comprehensive income (loss) before reclassifications, net of tax</t>
        </is>
      </c>
      <c r="B18" s="7" t="n">
        <v>41.6</v>
      </c>
      <c r="C18" s="7" t="n">
        <v>-25.1</v>
      </c>
      <c r="D18" s="4" t="inlineStr">
        <is>
          <t xml:space="preserve"> </t>
        </is>
      </c>
    </row>
    <row r="19">
      <c r="A19" s="4" t="inlineStr">
        <is>
          <t>Reclassification adjustment for net (gains) losses included in net income, net of tax</t>
        </is>
      </c>
      <c r="B19" s="7" t="n">
        <v>-3.6</v>
      </c>
      <c r="C19" s="7" t="n">
        <v>25.3</v>
      </c>
      <c r="D19" s="4" t="inlineStr">
        <is>
          <t xml:space="preserve"> </t>
        </is>
      </c>
    </row>
    <row r="20">
      <c r="A20" s="4" t="inlineStr">
        <is>
          <t>Other comprehensive income (loss), net of tax</t>
        </is>
      </c>
      <c r="B20" s="6" t="n">
        <v>38</v>
      </c>
      <c r="C20" s="7" t="n">
        <v>0.2</v>
      </c>
      <c r="D20" s="4" t="inlineStr">
        <is>
          <t xml:space="preserve"> </t>
        </is>
      </c>
    </row>
    <row r="21">
      <c r="A21" s="4" t="inlineStr">
        <is>
          <t>Ending balance</t>
        </is>
      </c>
      <c r="B21" s="7" t="n">
        <v>20.9</v>
      </c>
      <c r="C21" s="7" t="n">
        <v>-17.1</v>
      </c>
      <c r="D21" s="7" t="n">
        <v>-17.3</v>
      </c>
    </row>
    <row r="22">
      <c r="A22" s="4" t="inlineStr">
        <is>
          <t>Defined Pension  and Other Post-Retirement Benefits</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Beginning balance</t>
        </is>
      </c>
      <c r="B24" s="7" t="n">
        <v>-106.9</v>
      </c>
      <c r="C24" s="7" t="n">
        <v>-129.3</v>
      </c>
      <c r="D24" s="4" t="inlineStr">
        <is>
          <t xml:space="preserve"> </t>
        </is>
      </c>
    </row>
    <row r="25">
      <c r="A25" s="4" t="inlineStr">
        <is>
          <t>Other comprehensive income (loss) before reclassifications, net of tax</t>
        </is>
      </c>
      <c r="B25" s="7" t="n">
        <v>-44.7</v>
      </c>
      <c r="C25" s="7" t="n">
        <v>13.3</v>
      </c>
      <c r="D25" s="4" t="inlineStr">
        <is>
          <t xml:space="preserve"> </t>
        </is>
      </c>
    </row>
    <row r="26">
      <c r="A26" s="4" t="inlineStr">
        <is>
          <t>Reclassification adjustment for net (gains) losses included in net income, net of tax</t>
        </is>
      </c>
      <c r="B26" s="7" t="n">
        <v>9.199999999999999</v>
      </c>
      <c r="C26" s="7" t="n">
        <v>9.1</v>
      </c>
      <c r="D26" s="4" t="inlineStr">
        <is>
          <t xml:space="preserve"> </t>
        </is>
      </c>
    </row>
    <row r="27">
      <c r="A27" s="4" t="inlineStr">
        <is>
          <t>Other comprehensive income (loss), net of tax</t>
        </is>
      </c>
      <c r="B27" s="7" t="n">
        <v>-35.5</v>
      </c>
      <c r="C27" s="7" t="n">
        <v>22.4</v>
      </c>
      <c r="D27" s="4" t="inlineStr">
        <is>
          <t xml:space="preserve"> </t>
        </is>
      </c>
    </row>
    <row r="28">
      <c r="A28" s="4" t="inlineStr">
        <is>
          <t>Ending balance</t>
        </is>
      </c>
      <c r="B28" s="7" t="n">
        <v>-142.4</v>
      </c>
      <c r="C28" s="7" t="n">
        <v>-106.9</v>
      </c>
      <c r="D28" s="7" t="n">
        <v>-129.3</v>
      </c>
    </row>
    <row r="29">
      <c r="A29" s="4" t="inlineStr">
        <is>
          <t>Accumulated Other Comprehensive  Loss Attributable to TechnipFMC plc</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t>
        </is>
      </c>
      <c r="B31" s="7" t="n">
        <v>-1301.7</v>
      </c>
      <c r="C31" s="6" t="n">
        <v>-1305</v>
      </c>
      <c r="D31" s="4" t="inlineStr">
        <is>
          <t xml:space="preserve"> </t>
        </is>
      </c>
    </row>
    <row r="32">
      <c r="A32" s="4" t="inlineStr">
        <is>
          <t>Other comprehensive income (loss) before reclassifications, net of tax</t>
        </is>
      </c>
      <c r="B32" s="7" t="n">
        <v>61.1</v>
      </c>
      <c r="C32" s="7" t="n">
        <v>-27.9</v>
      </c>
      <c r="D32" s="4" t="inlineStr">
        <is>
          <t xml:space="preserve"> </t>
        </is>
      </c>
    </row>
    <row r="33">
      <c r="A33" s="4" t="inlineStr">
        <is>
          <t>Reclassification adjustment for net (gains) losses included in net income, net of tax</t>
        </is>
      </c>
      <c r="B33" s="7" t="n">
        <v>-1.4</v>
      </c>
      <c r="C33" s="7" t="n">
        <v>31.2</v>
      </c>
      <c r="D33" s="4" t="inlineStr">
        <is>
          <t xml:space="preserve"> </t>
        </is>
      </c>
    </row>
    <row r="34">
      <c r="A34" s="4" t="inlineStr">
        <is>
          <t>Other comprehensive income (loss), net of tax</t>
        </is>
      </c>
      <c r="B34" s="7" t="n">
        <v>59.7</v>
      </c>
      <c r="C34" s="7" t="n">
        <v>3.3</v>
      </c>
      <c r="D34" s="4" t="inlineStr">
        <is>
          <t xml:space="preserve"> </t>
        </is>
      </c>
    </row>
    <row r="35">
      <c r="A35" s="4" t="inlineStr">
        <is>
          <t>Ending balance</t>
        </is>
      </c>
      <c r="B35" s="6" t="n">
        <v>-1242</v>
      </c>
      <c r="C35" s="7" t="n">
        <v>-1301.7</v>
      </c>
      <c r="D35" s="6" t="n">
        <v>-1305</v>
      </c>
    </row>
    <row r="36">
      <c r="A36" s="4" t="inlineStr">
        <is>
          <t>Accumulated Other Comprehensive  Loss Attributable to Non-Controlling Interest</t>
        </is>
      </c>
      <c r="B36" s="4" t="inlineStr">
        <is>
          <t xml:space="preserve"> </t>
        </is>
      </c>
      <c r="C36" s="4" t="inlineStr">
        <is>
          <t xml:space="preserve"> </t>
        </is>
      </c>
      <c r="D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row>
    <row r="38">
      <c r="A38" s="4" t="inlineStr">
        <is>
          <t>Beginning balance</t>
        </is>
      </c>
      <c r="B38" s="7" t="n">
        <v>-9.800000000000001</v>
      </c>
      <c r="C38" s="7" t="n">
        <v>-5.7</v>
      </c>
      <c r="D38" s="4" t="inlineStr">
        <is>
          <t xml:space="preserve"> </t>
        </is>
      </c>
    </row>
    <row r="39">
      <c r="A39" s="4" t="inlineStr">
        <is>
          <t>Other comprehensive income (loss) before reclassifications, net of tax</t>
        </is>
      </c>
      <c r="B39" s="7" t="n">
        <v>3.8</v>
      </c>
      <c r="C39" s="7" t="n">
        <v>-4.1</v>
      </c>
      <c r="D39" s="4" t="inlineStr">
        <is>
          <t xml:space="preserve"> </t>
        </is>
      </c>
    </row>
    <row r="40">
      <c r="A40" s="4" t="inlineStr">
        <is>
          <t>Reclassification adjustment for net (gains) losses included in net income, net of tax</t>
        </is>
      </c>
      <c r="B40" s="6" t="n">
        <v>0</v>
      </c>
      <c r="C40" s="6" t="n">
        <v>0</v>
      </c>
      <c r="D40" s="4" t="inlineStr">
        <is>
          <t xml:space="preserve"> </t>
        </is>
      </c>
    </row>
    <row r="41">
      <c r="A41" s="4" t="inlineStr">
        <is>
          <t>Other comprehensive income (loss), net of tax</t>
        </is>
      </c>
      <c r="B41" s="7" t="n">
        <v>3.8</v>
      </c>
      <c r="C41" s="7" t="n">
        <v>-4.1</v>
      </c>
      <c r="D41" s="4" t="inlineStr">
        <is>
          <t xml:space="preserve"> </t>
        </is>
      </c>
    </row>
    <row r="42">
      <c r="A42" s="4" t="inlineStr">
        <is>
          <t>Ending balance</t>
        </is>
      </c>
      <c r="B42" s="10" t="n">
        <v>-6</v>
      </c>
      <c r="C42" s="5" t="n">
        <v>-9.800000000000001</v>
      </c>
      <c r="D42" s="5" t="n">
        <v>-5.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 out of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venue</t>
        </is>
      </c>
      <c r="B4" s="5" t="n">
        <v>7824.2</v>
      </c>
      <c r="C4" s="5" t="n">
        <v>6700.4</v>
      </c>
      <c r="D4" s="5" t="n">
        <v>6403.5</v>
      </c>
    </row>
    <row r="5">
      <c r="A5" s="4" t="inlineStr">
        <is>
          <t>Selling, general and administrative expense</t>
        </is>
      </c>
      <c r="B5" s="7" t="n">
        <v>-675.9</v>
      </c>
      <c r="C5" s="7" t="n">
        <v>-616.8</v>
      </c>
      <c r="D5" s="7" t="n">
        <v>-644.9</v>
      </c>
    </row>
    <row r="6">
      <c r="A6" s="4" t="inlineStr">
        <is>
          <t>Other Income (expense), net</t>
        </is>
      </c>
      <c r="B6" s="7" t="n">
        <v>-248.3</v>
      </c>
      <c r="C6" s="7" t="n">
        <v>5.4</v>
      </c>
      <c r="D6" s="7" t="n">
        <v>46.6</v>
      </c>
    </row>
    <row r="7">
      <c r="A7" s="4" t="inlineStr">
        <is>
          <t>Income before income taxes</t>
        </is>
      </c>
      <c r="B7" s="7" t="n">
        <v>206.6</v>
      </c>
      <c r="C7" s="7" t="n">
        <v>68.90000000000001</v>
      </c>
      <c r="D7" s="7" t="n">
        <v>198.1</v>
      </c>
    </row>
    <row r="8">
      <c r="A8" s="4" t="inlineStr">
        <is>
          <t>Provision (benefit) for income taxes</t>
        </is>
      </c>
      <c r="B8" s="7" t="n">
        <v>154.7</v>
      </c>
      <c r="C8" s="7" t="n">
        <v>105.4</v>
      </c>
      <c r="D8" s="7" t="n">
        <v>111.1</v>
      </c>
    </row>
    <row r="9">
      <c r="A9" s="4" t="inlineStr">
        <is>
          <t>Net income (loss) attributable to TechnipFMC plc</t>
        </is>
      </c>
      <c r="B9" s="7" t="n">
        <v>56.2</v>
      </c>
      <c r="C9" s="7" t="n">
        <v>-107.2</v>
      </c>
      <c r="D9" s="7" t="n">
        <v>13.3</v>
      </c>
    </row>
    <row r="10">
      <c r="A10" s="4" t="inlineStr">
        <is>
          <t>Gains on foreign currency translation | Amount Reclassified out of Accumulated Other Comprehensive Los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Other Income (expense), net</t>
        </is>
      </c>
      <c r="B12" s="6" t="n">
        <v>-7</v>
      </c>
      <c r="C12" s="7" t="n">
        <v>-3.2</v>
      </c>
      <c r="D12" s="6" t="n">
        <v>0</v>
      </c>
    </row>
    <row r="13">
      <c r="A13" s="4" t="inlineStr">
        <is>
          <t>Defined pension and other post-retirement benefits | Amount Reclassified out of Accumulated Other Comprehensive Los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Income before income taxes</t>
        </is>
      </c>
      <c r="B15" s="7" t="n">
        <v>-5.5</v>
      </c>
      <c r="C15" s="7" t="n">
        <v>-12.9</v>
      </c>
      <c r="D15" s="6" t="n">
        <v>-22</v>
      </c>
    </row>
    <row r="16">
      <c r="A16" s="4" t="inlineStr">
        <is>
          <t>Provision (benefit) for income taxes</t>
        </is>
      </c>
      <c r="B16" s="7" t="n">
        <v>3.7</v>
      </c>
      <c r="C16" s="7" t="n">
        <v>-3.8</v>
      </c>
      <c r="D16" s="6" t="n">
        <v>-4</v>
      </c>
    </row>
    <row r="17">
      <c r="A17" s="4" t="inlineStr">
        <is>
          <t>Net income (loss) attributable to TechnipFMC plc</t>
        </is>
      </c>
      <c r="B17" s="7" t="n">
        <v>-9.199999999999999</v>
      </c>
      <c r="C17" s="7" t="n">
        <v>-9.1</v>
      </c>
      <c r="D17" s="6" t="n">
        <v>-18</v>
      </c>
    </row>
    <row r="18">
      <c r="A18" s="4" t="inlineStr">
        <is>
          <t>Settlements and curtailments | Amount Reclassified out of Accumulated Other Comprehensive Los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Other Income (expense), net</t>
        </is>
      </c>
      <c r="B20" s="6" t="n">
        <v>0</v>
      </c>
      <c r="C20" s="7" t="n">
        <v>-0.8</v>
      </c>
      <c r="D20" s="7" t="n">
        <v>-3.3</v>
      </c>
    </row>
    <row r="21">
      <c r="A21" s="4" t="inlineStr">
        <is>
          <t>Amortization of actuarial gain (loss) | Amount Reclassified out of Accumulated Other Comprehensive Loss</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Other Income (expense), net</t>
        </is>
      </c>
      <c r="B23" s="7" t="n">
        <v>-5.2</v>
      </c>
      <c r="C23" s="7" t="n">
        <v>-11.8</v>
      </c>
      <c r="D23" s="7" t="n">
        <v>-18.2</v>
      </c>
    </row>
    <row r="24">
      <c r="A24" s="4" t="inlineStr">
        <is>
          <t>Amortization of prior service credit (cost) | Amount Reclassified out of Accumulated Other Comprehensive Los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Other Income (expense), net</t>
        </is>
      </c>
      <c r="B26" s="7" t="n">
        <v>-0.3</v>
      </c>
      <c r="C26" s="7" t="n">
        <v>-0.3</v>
      </c>
      <c r="D26" s="7" t="n">
        <v>-0.5</v>
      </c>
    </row>
    <row r="27">
      <c r="A27" s="4" t="inlineStr">
        <is>
          <t>Foreign exchange contracts | Gains (losses) on hedging instruments | Amount Reclassified out of Accumulated Other Comprehensive Los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Net income (loss) attributable to TechnipFMC plc</t>
        </is>
      </c>
      <c r="B29" s="7" t="n">
        <v>3.6</v>
      </c>
      <c r="C29" s="7" t="n">
        <v>-25.3</v>
      </c>
      <c r="D29" s="7" t="n">
        <v>11.8</v>
      </c>
    </row>
    <row r="30">
      <c r="A30" s="4" t="inlineStr">
        <is>
          <t>Cash flow hedging | Foreign exchange contracts | Gains (losses) on hedging instruments | Amount Reclassified out of Accumulated Other Comprehensive Loss</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Revenue</t>
        </is>
      </c>
      <c r="B32" s="7" t="n">
        <v>-12.6</v>
      </c>
      <c r="C32" s="7" t="n">
        <v>-7.4</v>
      </c>
      <c r="D32" s="7" t="n">
        <v>-29.7</v>
      </c>
    </row>
    <row r="33">
      <c r="A33" s="4" t="inlineStr">
        <is>
          <t>Costs of sales</t>
        </is>
      </c>
      <c r="B33" s="7" t="n">
        <v>25.6</v>
      </c>
      <c r="C33" s="7" t="n">
        <v>-14.5</v>
      </c>
      <c r="D33" s="7" t="n">
        <v>10.7</v>
      </c>
    </row>
    <row r="34">
      <c r="A34" s="4" t="inlineStr">
        <is>
          <t>Selling, general and administrative expense</t>
        </is>
      </c>
      <c r="B34" s="7" t="n">
        <v>-0.4</v>
      </c>
      <c r="C34" s="7" t="n">
        <v>-0.3</v>
      </c>
      <c r="D34" s="7" t="n">
        <v>0.2</v>
      </c>
    </row>
    <row r="35">
      <c r="A35" s="4" t="inlineStr">
        <is>
          <t>Other Income (expense), net</t>
        </is>
      </c>
      <c r="B35" s="7" t="n">
        <v>-5.5</v>
      </c>
      <c r="C35" s="7" t="n">
        <v>-13.1</v>
      </c>
      <c r="D35" s="7" t="n">
        <v>32.9</v>
      </c>
    </row>
    <row r="36">
      <c r="A36" s="4" t="inlineStr">
        <is>
          <t>Income before income taxes</t>
        </is>
      </c>
      <c r="B36" s="7" t="n">
        <v>7.1</v>
      </c>
      <c r="C36" s="7" t="n">
        <v>-35.3</v>
      </c>
      <c r="D36" s="7" t="n">
        <v>14.1</v>
      </c>
    </row>
    <row r="37">
      <c r="A37" s="4" t="inlineStr">
        <is>
          <t>Provision (benefit) for income taxes</t>
        </is>
      </c>
      <c r="B37" s="5" t="n">
        <v>3.5</v>
      </c>
      <c r="C37" s="10" t="n">
        <v>-10</v>
      </c>
      <c r="D37" s="5" t="n">
        <v>2.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BASED COMPENSATION - Narrative (Details) - USD ($) $ in Millions</t>
        </is>
      </c>
      <c r="D1" s="2" t="inlineStr">
        <is>
          <t>12 Months Ended</t>
        </is>
      </c>
    </row>
    <row r="2">
      <c r="B2" s="2" t="inlineStr">
        <is>
          <t>Apr. 28, 2022</t>
        </is>
      </c>
      <c r="C2" s="2" t="inlineStr">
        <is>
          <t>Jan. 11, 2017</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t>
        </is>
      </c>
      <c r="B4" s="4" t="inlineStr">
        <is>
          <t xml:space="preserve"> </t>
        </is>
      </c>
      <c r="C4" s="4" t="inlineStr">
        <is>
          <t xml:space="preserve"> </t>
        </is>
      </c>
      <c r="D4" s="6" t="n">
        <v>0</v>
      </c>
      <c r="E4" s="6" t="n">
        <v>0</v>
      </c>
      <c r="F4" s="6" t="n">
        <v>0</v>
      </c>
    </row>
    <row r="5">
      <c r="A5" s="4" t="inlineStr">
        <is>
          <t>Stock options outstanding, intrinsic value</t>
        </is>
      </c>
      <c r="B5" s="4" t="inlineStr">
        <is>
          <t xml:space="preserve"> </t>
        </is>
      </c>
      <c r="C5" s="4" t="inlineStr">
        <is>
          <t xml:space="preserve"> </t>
        </is>
      </c>
      <c r="D5" s="5" t="n">
        <v>1.4</v>
      </c>
      <c r="E5" s="10" t="n">
        <v>0</v>
      </c>
      <c r="F5" s="4" t="inlineStr">
        <is>
          <t xml:space="preserve"> </t>
        </is>
      </c>
    </row>
    <row r="6">
      <c r="A6" s="4" t="inlineStr">
        <is>
          <t>Stock options exercisable, intrinsic value</t>
        </is>
      </c>
      <c r="B6" s="4" t="inlineStr">
        <is>
          <t xml:space="preserve"> </t>
        </is>
      </c>
      <c r="C6" s="4" t="inlineStr">
        <is>
          <t xml:space="preserve"> </t>
        </is>
      </c>
      <c r="D6" s="7" t="n">
        <v>1.4</v>
      </c>
      <c r="E6" s="6" t="n">
        <v>0</v>
      </c>
      <c r="F6" s="4" t="inlineStr">
        <is>
          <t xml:space="preserve"> </t>
        </is>
      </c>
    </row>
    <row r="7">
      <c r="A7" s="4" t="inlineStr">
        <is>
          <t>Proceeds from stock options exercised</t>
        </is>
      </c>
      <c r="B7" s="4" t="inlineStr">
        <is>
          <t xml:space="preserve"> </t>
        </is>
      </c>
      <c r="C7" s="4" t="inlineStr">
        <is>
          <t xml:space="preserve"> </t>
        </is>
      </c>
      <c r="D7" s="7" t="n">
        <v>1.1</v>
      </c>
      <c r="E7" s="6" t="n">
        <v>0</v>
      </c>
      <c r="F7" s="10" t="n">
        <v>0</v>
      </c>
    </row>
    <row r="8">
      <c r="A8" s="4" t="inlineStr">
        <is>
          <t>Stock option exercised during period, intrinsic value</t>
        </is>
      </c>
      <c r="B8" s="4" t="inlineStr">
        <is>
          <t xml:space="preserve"> </t>
        </is>
      </c>
      <c r="C8" s="4" t="inlineStr">
        <is>
          <t xml:space="preserve"> </t>
        </is>
      </c>
      <c r="D8" s="5" t="n">
        <v>0.3</v>
      </c>
      <c r="E8" s="10" t="n">
        <v>0</v>
      </c>
      <c r="F8" s="10" t="n">
        <v>0</v>
      </c>
    </row>
    <row r="9">
      <c r="A9" s="4" t="inlineStr">
        <is>
          <t>TechnipFMC plc Incentive Award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in shares)</t>
        </is>
      </c>
      <c r="B11" s="6" t="n">
        <v>8900000</v>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Number of stock units outstanding to active and nonemployee directors (in units)</t>
        </is>
      </c>
      <c r="B13" s="4" t="inlineStr">
        <is>
          <t xml:space="preserve"> </t>
        </is>
      </c>
      <c r="C13" s="4" t="inlineStr">
        <is>
          <t xml:space="preserve"> </t>
        </is>
      </c>
      <c r="D13" s="6" t="n">
        <v>101000</v>
      </c>
      <c r="E13" s="4" t="inlineStr">
        <is>
          <t xml:space="preserve"> </t>
        </is>
      </c>
      <c r="F13" s="4" t="inlineStr">
        <is>
          <t xml:space="preserve"> </t>
        </is>
      </c>
    </row>
    <row r="14">
      <c r="A14" s="4" t="inlineStr">
        <is>
          <t>Nonemployee Director | TechnipFMC plc Incentive Award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Nonemployee Director | Minimum | TechnipFMC plc Incentive Award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ligible grant period</t>
        </is>
      </c>
      <c r="B19" s="4" t="inlineStr">
        <is>
          <t>1 year</t>
        </is>
      </c>
      <c r="C19" s="4" t="inlineStr">
        <is>
          <t xml:space="preserve"> </t>
        </is>
      </c>
      <c r="D19" s="4" t="inlineStr">
        <is>
          <t xml:space="preserve"> </t>
        </is>
      </c>
      <c r="E19" s="4" t="inlineStr">
        <is>
          <t xml:space="preserve"> </t>
        </is>
      </c>
      <c r="F19" s="4" t="inlineStr">
        <is>
          <t xml:space="preserve"> </t>
        </is>
      </c>
    </row>
    <row r="20">
      <c r="A20" s="4" t="inlineStr">
        <is>
          <t>Nonemployee Director | Maximum | TechnipFMC plc Incentive Award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ligible grant period</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Performance Share Units | Return On Invested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formance result basis (percent)</t>
        </is>
      </c>
      <c r="B25" s="4" t="inlineStr">
        <is>
          <t xml:space="preserve"> </t>
        </is>
      </c>
      <c r="C25" s="4" t="inlineStr">
        <is>
          <t xml:space="preserve"> </t>
        </is>
      </c>
      <c r="D25" s="11" t="n">
        <v>0.5</v>
      </c>
      <c r="E25" s="4" t="inlineStr">
        <is>
          <t xml:space="preserve"> </t>
        </is>
      </c>
      <c r="F25" s="4" t="inlineStr">
        <is>
          <t xml:space="preserve"> </t>
        </is>
      </c>
    </row>
    <row r="26">
      <c r="A26" s="4" t="inlineStr">
        <is>
          <t>Performance Share Units | Total Shareholder Retur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formance result basis (percent)</t>
        </is>
      </c>
      <c r="B28" s="4" t="inlineStr">
        <is>
          <t xml:space="preserve"> </t>
        </is>
      </c>
      <c r="C28" s="4" t="inlineStr">
        <is>
          <t xml:space="preserve"> </t>
        </is>
      </c>
      <c r="D28" s="11" t="n">
        <v>0.5</v>
      </c>
      <c r="E28" s="4" t="inlineStr">
        <is>
          <t xml:space="preserve"> </t>
        </is>
      </c>
      <c r="F28" s="4" t="inlineStr">
        <is>
          <t xml:space="preserve"> </t>
        </is>
      </c>
    </row>
    <row r="29">
      <c r="A29" s="4" t="inlineStr">
        <is>
          <t>Share option awards | TechnipFMC plc Incentive Award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3 years</t>
        </is>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s under stock based compensation plan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40.9</v>
      </c>
      <c r="C4" s="5" t="n">
        <v>40.5</v>
      </c>
      <c r="D4" s="5" t="n">
        <v>26.8</v>
      </c>
    </row>
    <row r="5">
      <c r="A5" s="4" t="inlineStr">
        <is>
          <t>Income tax benefits related to share-based compensation expense</t>
        </is>
      </c>
      <c r="B5" s="10" t="n">
        <v>9</v>
      </c>
      <c r="C5" s="5" t="n">
        <v>8.800000000000001</v>
      </c>
      <c r="D5" s="5" t="n">
        <v>7.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Unrecognized compensation cost, nonvested awards (Details) $ in Millions</t>
        </is>
      </c>
      <c r="B1" s="2" t="inlineStr">
        <is>
          <t>12 Months Ended</t>
        </is>
      </c>
    </row>
    <row r="2">
      <c r="B2" s="2" t="inlineStr">
        <is>
          <t>Dec. 31, 2023 USD ($)</t>
        </is>
      </c>
    </row>
    <row r="3">
      <c r="A3" s="3" t="inlineStr">
        <is>
          <t>Share-Based Payment Arrangement [Abstract]</t>
        </is>
      </c>
      <c r="B3" s="4" t="inlineStr">
        <is>
          <t xml:space="preserve"> </t>
        </is>
      </c>
    </row>
    <row r="4">
      <c r="A4" s="4" t="inlineStr">
        <is>
          <t>Share-based compensation expense not yet recognized (in millions)</t>
        </is>
      </c>
      <c r="B4" s="5" t="n">
        <v>48.4</v>
      </c>
    </row>
    <row r="5">
      <c r="A5" s="4" t="inlineStr">
        <is>
          <t>Weighted-average recognition period (in years)</t>
        </is>
      </c>
      <c r="B5" s="4" t="inlineStr">
        <is>
          <t>1 year 1 month 6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hanges in nonvested stock units (Details) - $ / shares</t>
        </is>
      </c>
      <c r="B1" s="2" t="inlineStr">
        <is>
          <t>12 Months Ended</t>
        </is>
      </c>
    </row>
    <row r="2">
      <c r="B2" s="2" t="inlineStr">
        <is>
          <t>Dec. 31, 2023</t>
        </is>
      </c>
      <c r="C2" s="2" t="inlineStr">
        <is>
          <t>Dec. 31, 2022</t>
        </is>
      </c>
      <c r="D2" s="2" t="inlineStr">
        <is>
          <t>Dec. 31, 2021</t>
        </is>
      </c>
    </row>
    <row r="3">
      <c r="A3" s="4" t="inlineStr">
        <is>
          <t>Restricted share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at beginning of period (in shares)</t>
        </is>
      </c>
      <c r="B5" s="6" t="n">
        <v>9721700</v>
      </c>
      <c r="C5" s="4" t="inlineStr">
        <is>
          <t xml:space="preserve"> </t>
        </is>
      </c>
      <c r="D5" s="4" t="inlineStr">
        <is>
          <t xml:space="preserve"> </t>
        </is>
      </c>
    </row>
    <row r="6">
      <c r="A6" s="4" t="inlineStr">
        <is>
          <t>Granted (in shares)</t>
        </is>
      </c>
      <c r="B6" s="6" t="n">
        <v>1778100</v>
      </c>
      <c r="C6" s="4" t="inlineStr">
        <is>
          <t xml:space="preserve"> </t>
        </is>
      </c>
      <c r="D6" s="4" t="inlineStr">
        <is>
          <t xml:space="preserve"> </t>
        </is>
      </c>
    </row>
    <row r="7">
      <c r="A7" s="4" t="inlineStr">
        <is>
          <t>Vested (in share)</t>
        </is>
      </c>
      <c r="B7" s="6" t="n">
        <v>-4143300</v>
      </c>
      <c r="C7" s="4" t="inlineStr">
        <is>
          <t xml:space="preserve"> </t>
        </is>
      </c>
      <c r="D7" s="4" t="inlineStr">
        <is>
          <t xml:space="preserve"> </t>
        </is>
      </c>
    </row>
    <row r="8">
      <c r="A8" s="4" t="inlineStr">
        <is>
          <t>Cancelled/forfeited (in shares)</t>
        </is>
      </c>
      <c r="B8" s="6" t="n">
        <v>-438800</v>
      </c>
      <c r="C8" s="4" t="inlineStr">
        <is>
          <t xml:space="preserve"> </t>
        </is>
      </c>
      <c r="D8" s="4" t="inlineStr">
        <is>
          <t xml:space="preserve"> </t>
        </is>
      </c>
    </row>
    <row r="9">
      <c r="A9" s="4" t="inlineStr">
        <is>
          <t>Nonvested at period end (in shares)</t>
        </is>
      </c>
      <c r="B9" s="6" t="n">
        <v>6917700</v>
      </c>
      <c r="C9" s="6" t="n">
        <v>9721700</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Granted, weighted-average grant date fair value, beginning of period (in dollars per share)</t>
        </is>
      </c>
      <c r="B11" s="8" t="n">
        <v>7.81</v>
      </c>
      <c r="C11" s="4" t="inlineStr">
        <is>
          <t xml:space="preserve"> </t>
        </is>
      </c>
      <c r="D11" s="4" t="inlineStr">
        <is>
          <t xml:space="preserve"> </t>
        </is>
      </c>
    </row>
    <row r="12">
      <c r="A12" s="4" t="inlineStr">
        <is>
          <t>Granted, weighted-average grant date fair value (in dollars per share)</t>
        </is>
      </c>
      <c r="B12" s="9" t="n">
        <v>14.06</v>
      </c>
      <c r="C12" s="8" t="n">
        <v>7.89</v>
      </c>
      <c r="D12" s="8" t="n">
        <v>7.97</v>
      </c>
    </row>
    <row r="13">
      <c r="A13" s="4" t="inlineStr">
        <is>
          <t>Vested, weighted average grant date fair value (in dollars per share)</t>
        </is>
      </c>
      <c r="B13" s="9" t="n">
        <v>7.35</v>
      </c>
      <c r="C13" s="4" t="inlineStr">
        <is>
          <t xml:space="preserve"> </t>
        </is>
      </c>
      <c r="D13" s="4" t="inlineStr">
        <is>
          <t xml:space="preserve"> </t>
        </is>
      </c>
    </row>
    <row r="14">
      <c r="A14" s="4" t="inlineStr">
        <is>
          <t>Cancelled/forfeited, weighted-average grant date fair value (in dollars per share)</t>
        </is>
      </c>
      <c r="B14" s="9" t="n">
        <v>8.470000000000001</v>
      </c>
      <c r="C14" s="4" t="inlineStr">
        <is>
          <t xml:space="preserve"> </t>
        </is>
      </c>
      <c r="D14" s="4" t="inlineStr">
        <is>
          <t xml:space="preserve"> </t>
        </is>
      </c>
    </row>
    <row r="15">
      <c r="A15" s="4" t="inlineStr">
        <is>
          <t>Granted, weighted-average grant date fair value, period end ( in dollars per share)</t>
        </is>
      </c>
      <c r="B15" s="8" t="n">
        <v>9.65</v>
      </c>
      <c r="C15" s="8" t="n">
        <v>7.81</v>
      </c>
      <c r="D15" s="4" t="inlineStr">
        <is>
          <t xml:space="preserve"> </t>
        </is>
      </c>
    </row>
    <row r="16">
      <c r="A16" s="4" t="inlineStr">
        <is>
          <t>Performance Share Unit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Nonvested at beginning of period (in shares)</t>
        </is>
      </c>
      <c r="B18" s="6" t="n">
        <v>4513000</v>
      </c>
      <c r="C18" s="4" t="inlineStr">
        <is>
          <t xml:space="preserve"> </t>
        </is>
      </c>
      <c r="D18" s="4" t="inlineStr">
        <is>
          <t xml:space="preserve"> </t>
        </is>
      </c>
    </row>
    <row r="19">
      <c r="A19" s="4" t="inlineStr">
        <is>
          <t>Granted (in shares)</t>
        </is>
      </c>
      <c r="B19" s="6" t="n">
        <v>1291600</v>
      </c>
      <c r="C19" s="4" t="inlineStr">
        <is>
          <t xml:space="preserve"> </t>
        </is>
      </c>
      <c r="D19" s="4" t="inlineStr">
        <is>
          <t xml:space="preserve"> </t>
        </is>
      </c>
    </row>
    <row r="20">
      <c r="A20" s="4" t="inlineStr">
        <is>
          <t>Cancelled/forfeited (in shares)</t>
        </is>
      </c>
      <c r="B20" s="6" t="n">
        <v>-324900</v>
      </c>
      <c r="C20" s="4" t="inlineStr">
        <is>
          <t xml:space="preserve"> </t>
        </is>
      </c>
      <c r="D20" s="4" t="inlineStr">
        <is>
          <t xml:space="preserve"> </t>
        </is>
      </c>
    </row>
    <row r="21">
      <c r="A21" s="4" t="inlineStr">
        <is>
          <t>Nonvested at period end (in shares)</t>
        </is>
      </c>
      <c r="B21" s="6" t="n">
        <v>5479700</v>
      </c>
      <c r="C21" s="6" t="n">
        <v>4513000</v>
      </c>
      <c r="D21" s="4" t="inlineStr">
        <is>
          <t xml:space="preserve"> </t>
        </is>
      </c>
    </row>
    <row r="22">
      <c r="A22" s="3" t="inlineStr">
        <is>
          <t>Weighted-Average  Grant Date  Fair Value</t>
        </is>
      </c>
      <c r="B22" s="4" t="inlineStr">
        <is>
          <t xml:space="preserve"> </t>
        </is>
      </c>
      <c r="C22" s="4" t="inlineStr">
        <is>
          <t xml:space="preserve"> </t>
        </is>
      </c>
      <c r="D22" s="4" t="inlineStr">
        <is>
          <t xml:space="preserve"> </t>
        </is>
      </c>
    </row>
    <row r="23">
      <c r="A23" s="4" t="inlineStr">
        <is>
          <t>Granted, weighted-average grant date fair value, beginning of period (in dollars per share)</t>
        </is>
      </c>
      <c r="B23" s="8" t="n">
        <v>10.44</v>
      </c>
      <c r="C23" s="4" t="inlineStr">
        <is>
          <t xml:space="preserve"> </t>
        </is>
      </c>
      <c r="D23" s="4" t="inlineStr">
        <is>
          <t xml:space="preserve"> </t>
        </is>
      </c>
    </row>
    <row r="24">
      <c r="A24" s="4" t="inlineStr">
        <is>
          <t>Granted, weighted-average grant date fair value (in dollars per share)</t>
        </is>
      </c>
      <c r="B24" s="9" t="n">
        <v>17.86</v>
      </c>
      <c r="C24" s="8" t="n">
        <v>11.1</v>
      </c>
      <c r="D24" s="8" t="n">
        <v>11.5</v>
      </c>
    </row>
    <row r="25">
      <c r="A25" s="4" t="inlineStr">
        <is>
          <t>Cancelled/forfeited, weighted-average grant date fair value (in dollars per share)</t>
        </is>
      </c>
      <c r="B25" s="9" t="n">
        <v>11.85</v>
      </c>
      <c r="C25" s="4" t="inlineStr">
        <is>
          <t xml:space="preserve"> </t>
        </is>
      </c>
      <c r="D25" s="4" t="inlineStr">
        <is>
          <t xml:space="preserve"> </t>
        </is>
      </c>
    </row>
    <row r="26">
      <c r="A26" s="4" t="inlineStr">
        <is>
          <t>Granted, weighted-average grant date fair value, period end ( in dollars per share)</t>
        </is>
      </c>
      <c r="B26" s="8" t="n">
        <v>12.11</v>
      </c>
      <c r="C26" s="8" t="n">
        <v>10.44</v>
      </c>
      <c r="D2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26" customWidth="1" min="4" max="4"/>
  </cols>
  <sheetData>
    <row r="1">
      <c r="A1" s="1" t="inlineStr">
        <is>
          <t>SHARE-BASED COMPENSATION - Weighted average assum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fair value</t>
        </is>
      </c>
      <c r="B4" s="8" t="n">
        <v>21.7</v>
      </c>
      <c r="C4" s="8" t="n">
        <v>11.34</v>
      </c>
      <c r="D4" s="8" t="n">
        <v>11.5</v>
      </c>
    </row>
    <row r="5">
      <c r="A5" s="4" t="inlineStr">
        <is>
          <t>Expected volatility</t>
        </is>
      </c>
      <c r="B5" s="12" t="n">
        <v>0.694</v>
      </c>
      <c r="C5" s="12" t="n">
        <v>0.659</v>
      </c>
      <c r="D5" s="12" t="n">
        <v>0.627</v>
      </c>
    </row>
    <row r="6">
      <c r="A6" s="4" t="inlineStr">
        <is>
          <t>Risk-free interest rate</t>
        </is>
      </c>
      <c r="B6" s="12" t="n">
        <v>0.0444</v>
      </c>
      <c r="C6" s="12" t="n">
        <v>0.0178</v>
      </c>
      <c r="D6" s="12" t="n">
        <v>0.0035</v>
      </c>
    </row>
    <row r="7">
      <c r="A7" s="4" t="inlineStr">
        <is>
          <t>Expected performance period in years</t>
        </is>
      </c>
      <c r="B7" s="4" t="inlineStr">
        <is>
          <t>3 years</t>
        </is>
      </c>
      <c r="C7" s="4" t="inlineStr">
        <is>
          <t>3 years</t>
        </is>
      </c>
      <c r="D7" s="4" t="inlineStr">
        <is>
          <t>2 years 10 months 24 day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option transactions (Details) - $ / shares</t>
        </is>
      </c>
      <c r="B1" s="2" t="inlineStr">
        <is>
          <t>12 Months Ended</t>
        </is>
      </c>
    </row>
    <row r="2">
      <c r="B2" s="2" t="inlineStr">
        <is>
          <t>Dec. 31, 2023</t>
        </is>
      </c>
      <c r="C2" s="2" t="inlineStr">
        <is>
          <t>Dec. 31, 2022</t>
        </is>
      </c>
    </row>
    <row r="3">
      <c r="A3" s="3" t="inlineStr">
        <is>
          <t>Stock Option Activity</t>
        </is>
      </c>
      <c r="B3" s="4" t="inlineStr">
        <is>
          <t xml:space="preserve"> </t>
        </is>
      </c>
      <c r="C3" s="4" t="inlineStr">
        <is>
          <t xml:space="preserve"> </t>
        </is>
      </c>
    </row>
    <row r="4">
      <c r="A4" s="4" t="inlineStr">
        <is>
          <t>Number of options outstanding, beginning balance</t>
        </is>
      </c>
      <c r="B4" s="6" t="n">
        <v>1441200</v>
      </c>
      <c r="C4" s="4" t="inlineStr">
        <is>
          <t xml:space="preserve"> </t>
        </is>
      </c>
    </row>
    <row r="5">
      <c r="A5" s="4" t="inlineStr">
        <is>
          <t>Number of options exercised</t>
        </is>
      </c>
      <c r="B5" s="6" t="n">
        <v>-58700</v>
      </c>
      <c r="C5" s="4" t="inlineStr">
        <is>
          <t xml:space="preserve"> </t>
        </is>
      </c>
    </row>
    <row r="6">
      <c r="A6" s="4" t="inlineStr">
        <is>
          <t>Number of options cancelled</t>
        </is>
      </c>
      <c r="B6" s="6" t="n">
        <v>-57100</v>
      </c>
      <c r="C6" s="4" t="inlineStr">
        <is>
          <t xml:space="preserve"> </t>
        </is>
      </c>
    </row>
    <row r="7">
      <c r="A7" s="4" t="inlineStr">
        <is>
          <t>Number of options outstanding, ending balance</t>
        </is>
      </c>
      <c r="B7" s="6" t="n">
        <v>1325400</v>
      </c>
      <c r="C7" s="6" t="n">
        <v>1441200</v>
      </c>
    </row>
    <row r="8">
      <c r="A8" s="3" t="inlineStr">
        <is>
          <t>Stock Option Weighted Average Exercise Price</t>
        </is>
      </c>
      <c r="B8" s="4" t="inlineStr">
        <is>
          <t xml:space="preserve"> </t>
        </is>
      </c>
      <c r="C8" s="4" t="inlineStr">
        <is>
          <t xml:space="preserve"> </t>
        </is>
      </c>
    </row>
    <row r="9">
      <c r="A9" s="4" t="inlineStr">
        <is>
          <t>Options outstanding, weighted average exercise price per share, beginning balance (in dollars per share)</t>
        </is>
      </c>
      <c r="B9" s="8" t="n">
        <v>20.31</v>
      </c>
      <c r="C9" s="4" t="inlineStr">
        <is>
          <t xml:space="preserve"> </t>
        </is>
      </c>
    </row>
    <row r="10">
      <c r="A10" s="4" t="inlineStr">
        <is>
          <t>Options exercised, weighted average exercise price per share (in dollars per share)</t>
        </is>
      </c>
      <c r="B10" s="9" t="n">
        <v>16.46</v>
      </c>
      <c r="C10" s="4" t="inlineStr">
        <is>
          <t xml:space="preserve"> </t>
        </is>
      </c>
    </row>
    <row r="11">
      <c r="A11" s="4" t="inlineStr">
        <is>
          <t>Options cancelled, weighted average cancelled price per share (in dollars per share)</t>
        </is>
      </c>
      <c r="B11" s="9" t="n">
        <v>25.16</v>
      </c>
      <c r="C11" s="4" t="inlineStr">
        <is>
          <t xml:space="preserve"> </t>
        </is>
      </c>
    </row>
    <row r="12">
      <c r="A12" s="4" t="inlineStr">
        <is>
          <t>Options outstanding, weighted average exercise price per share, ending balance (in dollars per share)</t>
        </is>
      </c>
      <c r="B12" s="8" t="n">
        <v>20.27</v>
      </c>
      <c r="C12" s="8" t="n">
        <v>20.31</v>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Options outstanding, Weighted average remaining contractual term (in years)</t>
        </is>
      </c>
      <c r="B14" s="4" t="inlineStr">
        <is>
          <t>4 years 3 months 18 days</t>
        </is>
      </c>
      <c r="C14" s="4" t="inlineStr">
        <is>
          <t>5 years 3 months 18 days</t>
        </is>
      </c>
    </row>
    <row r="15">
      <c r="A15" s="4" t="inlineStr">
        <is>
          <t>Options exercisable, number of options (in shares)</t>
        </is>
      </c>
      <c r="B15" s="6" t="n">
        <v>1325400</v>
      </c>
      <c r="C15" s="4" t="inlineStr">
        <is>
          <t xml:space="preserve"> </t>
        </is>
      </c>
    </row>
    <row r="16">
      <c r="A16" s="4" t="inlineStr">
        <is>
          <t>Options exercisable, weighted average exercise price per share (in dollars per share)</t>
        </is>
      </c>
      <c r="B16" s="8" t="n">
        <v>20.27</v>
      </c>
      <c r="C16" s="4" t="inlineStr">
        <is>
          <t xml:space="preserve"> </t>
        </is>
      </c>
    </row>
    <row r="17">
      <c r="A17" s="4" t="inlineStr">
        <is>
          <t>Options exercisable, Weighted average remaining contractual term (in years)</t>
        </is>
      </c>
      <c r="B17" s="4" t="inlineStr">
        <is>
          <t>4 years 3 months 18 days</t>
        </is>
      </c>
      <c r="C17"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Recently Adopted Accounting Standards under GAAP In September 2022, the Financial Accounting Standards Board (the “FASB”) issued ASU No. 2022-04, "Disclosure of Supplier Finance Program Obligations,"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 forward information. These amendments were effective for the year beginning January 1, 2023, except for the rollforward requirements, which are effective for the year beginning January 1, 2024. The rollforward disclosures will be adopted as required for the reporting period beginning January 1, 2024. We adopted the standard as of January 1, 2023. We facilitate a supply chain finance program (“SCF”) that is administered by a third-party financial institution (the “SCF bank”) which allows qualifying suppliers to sell their receivables from the Company to the SCF bank. These participating suppliers negotiate their outstanding receivable directly with the SCF bank. We are not a party to those agreements and the terms of our payment obligations are not impacted by a supplier’s participation in the SCF. We agree to pay the SCF bank based on the original invoice amounts and maturity dates as consistent with our other Accounts payables. All outstanding amounts related to suppliers participating in the SCF are recorded within Accounts payable, trade in our consolidated balance sheets, and the associated payments are included in operating activities within our consolidated statements of cash flows. As of December 31, 2023 and December 31, 2022, the amounts due to suppliers participating in the SCF and included in Accounts payable Recently Issued Accounting Standards under GAAP In November, the FASB issued ASU 2023-07, “Improvements to Reportable Segment Disclosures,”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guidance is effective as of January 1, 2024 and should be adopted retrospectively unless impracticable. We are currently evaluating the impact of this amendment on our consolidated financial statements. On December 14, the FASB issued ASU 2023-09, “Improvements to Income Tax Disclosures,” which requires significant additional disclosures about income taxes, primarily focused on the disclosure of income taxes paid and the rate reconciliation table. The new guidance will be applied prospectively (with retrospective application permitted) and is effective in the 2025 annual period and in 2026 for interim periods, with early adoption permitted. We are currently evaluating the impact of this amendment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 Outstanding and exercisable options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Options outstanding, number of options (in options) | shares</t>
        </is>
      </c>
      <c r="B4" s="6" t="n">
        <v>1325400</v>
      </c>
    </row>
    <row r="5">
      <c r="A5" s="4" t="inlineStr">
        <is>
          <t>Options outstanding, weighted average exercise price (in dollars per option)</t>
        </is>
      </c>
      <c r="B5" s="8" t="n">
        <v>20.27</v>
      </c>
    </row>
    <row r="6">
      <c r="A6" s="4" t="inlineStr">
        <is>
          <t>$16.00-$19.00</t>
        </is>
      </c>
      <c r="B6" s="4" t="inlineStr">
        <is>
          <t xml:space="preserve"> </t>
        </is>
      </c>
    </row>
    <row r="7">
      <c r="A7" s="3" t="inlineStr">
        <is>
          <t>Share-based Compensation Arrangement by Share-based Payment Award [Line Items]</t>
        </is>
      </c>
      <c r="B7" s="4" t="inlineStr">
        <is>
          <t xml:space="preserve"> </t>
        </is>
      </c>
    </row>
    <row r="8">
      <c r="A8" s="4" t="inlineStr">
        <is>
          <t>Options outstanding, number of options (in options) | shares</t>
        </is>
      </c>
      <c r="B8" s="6" t="n">
        <v>519300</v>
      </c>
    </row>
    <row r="9">
      <c r="A9" s="4" t="inlineStr">
        <is>
          <t>Options outstanding, weighted average exercise price (in dollars per option)</t>
        </is>
      </c>
      <c r="B9" s="8" t="n">
        <v>16.46</v>
      </c>
    </row>
    <row r="10">
      <c r="A10" s="4" t="inlineStr">
        <is>
          <t>$16.00-$19.00 | Minimum</t>
        </is>
      </c>
      <c r="B10" s="4" t="inlineStr">
        <is>
          <t xml:space="preserve"> </t>
        </is>
      </c>
    </row>
    <row r="11">
      <c r="A11" s="3" t="inlineStr">
        <is>
          <t>Share-based Compensation Arrangement by Share-based Payment Award [Line Items]</t>
        </is>
      </c>
      <c r="B11" s="4" t="inlineStr">
        <is>
          <t xml:space="preserve"> </t>
        </is>
      </c>
    </row>
    <row r="12">
      <c r="A12" s="4" t="inlineStr">
        <is>
          <t>Options outstanding, exercise price range, lower range limit</t>
        </is>
      </c>
      <c r="B12" s="6" t="n">
        <v>16</v>
      </c>
    </row>
    <row r="13">
      <c r="A13" s="4" t="inlineStr">
        <is>
          <t>$16.00-$19.00 | Maximum</t>
        </is>
      </c>
      <c r="B13" s="4" t="inlineStr">
        <is>
          <t xml:space="preserve"> </t>
        </is>
      </c>
    </row>
    <row r="14">
      <c r="A14" s="3" t="inlineStr">
        <is>
          <t>Share-based Compensation Arrangement by Share-based Payment Award [Line Items]</t>
        </is>
      </c>
      <c r="B14" s="4" t="inlineStr">
        <is>
          <t xml:space="preserve"> </t>
        </is>
      </c>
    </row>
    <row r="15">
      <c r="A15" s="4" t="inlineStr">
        <is>
          <t>Options outstanding, exercise price range, lower range limit</t>
        </is>
      </c>
      <c r="B15" s="10" t="n">
        <v>19</v>
      </c>
    </row>
    <row r="16">
      <c r="A16" s="4" t="inlineStr">
        <is>
          <t>$20.00-$24.00</t>
        </is>
      </c>
      <c r="B16" s="4" t="inlineStr">
        <is>
          <t xml:space="preserve"> </t>
        </is>
      </c>
    </row>
    <row r="17">
      <c r="A17" s="3" t="inlineStr">
        <is>
          <t>Share-based Compensation Arrangement by Share-based Payment Award [Line Items]</t>
        </is>
      </c>
      <c r="B17" s="4" t="inlineStr">
        <is>
          <t xml:space="preserve"> </t>
        </is>
      </c>
    </row>
    <row r="18">
      <c r="A18" s="4" t="inlineStr">
        <is>
          <t>Options outstanding, number of options (in options) | shares</t>
        </is>
      </c>
      <c r="B18" s="6" t="n">
        <v>676000</v>
      </c>
    </row>
    <row r="19">
      <c r="A19" s="4" t="inlineStr">
        <is>
          <t>Options outstanding, weighted average exercise price (in dollars per option)</t>
        </is>
      </c>
      <c r="B19" s="8" t="n">
        <v>22.22</v>
      </c>
    </row>
    <row r="20">
      <c r="A20" s="4" t="inlineStr">
        <is>
          <t>$20.00-$24.00 | Minimum</t>
        </is>
      </c>
      <c r="B20" s="4" t="inlineStr">
        <is>
          <t xml:space="preserve"> </t>
        </is>
      </c>
    </row>
    <row r="21">
      <c r="A21" s="3" t="inlineStr">
        <is>
          <t>Share-based Compensation Arrangement by Share-based Payment Award [Line Items]</t>
        </is>
      </c>
      <c r="B21" s="4" t="inlineStr">
        <is>
          <t xml:space="preserve"> </t>
        </is>
      </c>
    </row>
    <row r="22">
      <c r="A22" s="4" t="inlineStr">
        <is>
          <t>Options outstanding, exercise price range, lower range limit</t>
        </is>
      </c>
      <c r="B22" s="6" t="n">
        <v>20</v>
      </c>
    </row>
    <row r="23">
      <c r="A23" s="4" t="inlineStr">
        <is>
          <t>$20.00-$24.00 | Maximum</t>
        </is>
      </c>
      <c r="B23" s="4" t="inlineStr">
        <is>
          <t xml:space="preserve"> </t>
        </is>
      </c>
    </row>
    <row r="24">
      <c r="A24" s="3" t="inlineStr">
        <is>
          <t>Share-based Compensation Arrangement by Share-based Payment Award [Line Items]</t>
        </is>
      </c>
      <c r="B24" s="4" t="inlineStr">
        <is>
          <t xml:space="preserve"> </t>
        </is>
      </c>
    </row>
    <row r="25">
      <c r="A25" s="4" t="inlineStr">
        <is>
          <t>Options outstanding, exercise price range, lower range limit</t>
        </is>
      </c>
      <c r="B25" s="10" t="n">
        <v>24</v>
      </c>
    </row>
    <row r="26">
      <c r="A26" s="4" t="inlineStr">
        <is>
          <t>$25.00-$26.00</t>
        </is>
      </c>
      <c r="B26" s="4" t="inlineStr">
        <is>
          <t xml:space="preserve"> </t>
        </is>
      </c>
    </row>
    <row r="27">
      <c r="A27" s="3" t="inlineStr">
        <is>
          <t>Share-based Compensation Arrangement by Share-based Payment Award [Line Items]</t>
        </is>
      </c>
      <c r="B27" s="4" t="inlineStr">
        <is>
          <t xml:space="preserve"> </t>
        </is>
      </c>
    </row>
    <row r="28">
      <c r="A28" s="4" t="inlineStr">
        <is>
          <t>Options outstanding, number of options (in options) | shares</t>
        </is>
      </c>
      <c r="B28" s="6" t="n">
        <v>130100</v>
      </c>
    </row>
    <row r="29">
      <c r="A29" s="4" t="inlineStr">
        <is>
          <t>Options outstanding, weighted average exercise price (in dollars per option)</t>
        </is>
      </c>
      <c r="B29" s="8" t="n">
        <v>25.29</v>
      </c>
    </row>
    <row r="30">
      <c r="A30" s="4" t="inlineStr">
        <is>
          <t>$25.00-$26.00 | Minimum</t>
        </is>
      </c>
      <c r="B30" s="4" t="inlineStr">
        <is>
          <t xml:space="preserve"> </t>
        </is>
      </c>
    </row>
    <row r="31">
      <c r="A31" s="3" t="inlineStr">
        <is>
          <t>Share-based Compensation Arrangement by Share-based Payment Award [Line Items]</t>
        </is>
      </c>
      <c r="B31" s="4" t="inlineStr">
        <is>
          <t xml:space="preserve"> </t>
        </is>
      </c>
    </row>
    <row r="32">
      <c r="A32" s="4" t="inlineStr">
        <is>
          <t>Options outstanding, exercise price range, lower range limit</t>
        </is>
      </c>
      <c r="B32" s="6" t="n">
        <v>25</v>
      </c>
    </row>
    <row r="33">
      <c r="A33" s="4" t="inlineStr">
        <is>
          <t>$25.00-$26.00 | Maximum</t>
        </is>
      </c>
      <c r="B33" s="4" t="inlineStr">
        <is>
          <t xml:space="preserve"> </t>
        </is>
      </c>
    </row>
    <row r="34">
      <c r="A34" s="3" t="inlineStr">
        <is>
          <t>Share-based Compensation Arrangement by Share-based Payment Award [Line Items]</t>
        </is>
      </c>
      <c r="B34" s="4" t="inlineStr">
        <is>
          <t xml:space="preserve"> </t>
        </is>
      </c>
    </row>
    <row r="35">
      <c r="A35" s="4" t="inlineStr">
        <is>
          <t>Options outstanding, exercise price range, lower range limit</t>
        </is>
      </c>
      <c r="B35" s="10" t="n">
        <v>2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EXPENSES - Restructuring, settlement and impairment provisions (Details) - USD ($) $ in Millions</t>
        </is>
      </c>
      <c r="B1" s="2" t="inlineStr">
        <is>
          <t>12 Months Ended</t>
        </is>
      </c>
    </row>
    <row r="2">
      <c r="B2" s="2" t="inlineStr">
        <is>
          <t>Dec. 31, 2023</t>
        </is>
      </c>
      <c r="C2" s="2" t="inlineStr">
        <is>
          <t>Dec. 31, 2022</t>
        </is>
      </c>
      <c r="D2" s="2" t="inlineStr">
        <is>
          <t>Dec. 31, 2021</t>
        </is>
      </c>
    </row>
    <row r="3">
      <c r="A3" s="3" t="inlineStr">
        <is>
          <t>Restructuring and Impairment [Line Items]</t>
        </is>
      </c>
      <c r="B3" s="4" t="inlineStr">
        <is>
          <t xml:space="preserve"> </t>
        </is>
      </c>
      <c r="C3" s="4" t="inlineStr">
        <is>
          <t xml:space="preserve"> </t>
        </is>
      </c>
      <c r="D3" s="4" t="inlineStr">
        <is>
          <t xml:space="preserve"> </t>
        </is>
      </c>
    </row>
    <row r="4">
      <c r="A4" s="4" t="inlineStr">
        <is>
          <t>Total restructuring, impairment and other expenses</t>
        </is>
      </c>
      <c r="B4" s="10" t="n">
        <v>20</v>
      </c>
      <c r="C4" s="5" t="n">
        <v>15.2</v>
      </c>
      <c r="D4" s="5" t="n">
        <v>66.7</v>
      </c>
    </row>
    <row r="5">
      <c r="A5" s="4" t="inlineStr">
        <is>
          <t>Subsea</t>
        </is>
      </c>
      <c r="B5" s="4" t="inlineStr">
        <is>
          <t xml:space="preserve"> </t>
        </is>
      </c>
      <c r="C5" s="4" t="inlineStr">
        <is>
          <t xml:space="preserve"> </t>
        </is>
      </c>
      <c r="D5" s="4" t="inlineStr">
        <is>
          <t xml:space="preserve"> </t>
        </is>
      </c>
    </row>
    <row r="6">
      <c r="A6" s="3" t="inlineStr">
        <is>
          <t>Restructuring and Impairment [Line Items]</t>
        </is>
      </c>
      <c r="B6" s="4" t="inlineStr">
        <is>
          <t xml:space="preserve"> </t>
        </is>
      </c>
      <c r="C6" s="4" t="inlineStr">
        <is>
          <t xml:space="preserve"> </t>
        </is>
      </c>
      <c r="D6" s="4" t="inlineStr">
        <is>
          <t xml:space="preserve"> </t>
        </is>
      </c>
    </row>
    <row r="7">
      <c r="A7" s="4" t="inlineStr">
        <is>
          <t>Total restructuring, impairment and other expenses</t>
        </is>
      </c>
      <c r="B7" s="7" t="n">
        <v>4.9</v>
      </c>
      <c r="C7" s="7" t="n">
        <v>1.1</v>
      </c>
      <c r="D7" s="7" t="n">
        <v>53.5</v>
      </c>
    </row>
    <row r="8">
      <c r="A8" s="4" t="inlineStr">
        <is>
          <t>Surface Technologies</t>
        </is>
      </c>
      <c r="B8" s="4" t="inlineStr">
        <is>
          <t xml:space="preserve"> </t>
        </is>
      </c>
      <c r="C8" s="4" t="inlineStr">
        <is>
          <t xml:space="preserve"> </t>
        </is>
      </c>
      <c r="D8" s="4" t="inlineStr">
        <is>
          <t xml:space="preserve"> </t>
        </is>
      </c>
    </row>
    <row r="9">
      <c r="A9" s="3" t="inlineStr">
        <is>
          <t>Restructuring and Impairment [Line Items]</t>
        </is>
      </c>
      <c r="B9" s="4" t="inlineStr">
        <is>
          <t xml:space="preserve"> </t>
        </is>
      </c>
      <c r="C9" s="4" t="inlineStr">
        <is>
          <t xml:space="preserve"> </t>
        </is>
      </c>
      <c r="D9" s="4" t="inlineStr">
        <is>
          <t xml:space="preserve"> </t>
        </is>
      </c>
    </row>
    <row r="10">
      <c r="A10" s="4" t="inlineStr">
        <is>
          <t>Total restructuring, impairment and other expenses</t>
        </is>
      </c>
      <c r="B10" s="7" t="n">
        <v>9.800000000000001</v>
      </c>
      <c r="C10" s="7" t="n">
        <v>10.4</v>
      </c>
      <c r="D10" s="7" t="n">
        <v>7.6</v>
      </c>
    </row>
    <row r="11">
      <c r="A11" s="4" t="inlineStr">
        <is>
          <t>Corporate and other</t>
        </is>
      </c>
      <c r="B11" s="4" t="inlineStr">
        <is>
          <t xml:space="preserve"> </t>
        </is>
      </c>
      <c r="C11" s="4" t="inlineStr">
        <is>
          <t xml:space="preserve"> </t>
        </is>
      </c>
      <c r="D11" s="4" t="inlineStr">
        <is>
          <t xml:space="preserve"> </t>
        </is>
      </c>
    </row>
    <row r="12">
      <c r="A12" s="3" t="inlineStr">
        <is>
          <t>Restructuring and Impairment [Line Items]</t>
        </is>
      </c>
      <c r="B12" s="4" t="inlineStr">
        <is>
          <t xml:space="preserve"> </t>
        </is>
      </c>
      <c r="C12" s="4" t="inlineStr">
        <is>
          <t xml:space="preserve"> </t>
        </is>
      </c>
      <c r="D12" s="4" t="inlineStr">
        <is>
          <t xml:space="preserve"> </t>
        </is>
      </c>
    </row>
    <row r="13">
      <c r="A13" s="4" t="inlineStr">
        <is>
          <t>Total restructuring, impairment and other expenses</t>
        </is>
      </c>
      <c r="B13" s="5" t="n">
        <v>5.3</v>
      </c>
      <c r="C13" s="5" t="n">
        <v>3.7</v>
      </c>
      <c r="D13" s="5" t="n">
        <v>5.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OTHER EXPENSES - Narrative (Details) - USD ($) $ in Millions</t>
        </is>
      </c>
      <c r="B1" s="2" t="inlineStr">
        <is>
          <t>12 Months Ended</t>
        </is>
      </c>
    </row>
    <row r="2">
      <c r="B2" s="2" t="inlineStr">
        <is>
          <t>Dec. 31, 2023</t>
        </is>
      </c>
      <c r="C2" s="2" t="inlineStr">
        <is>
          <t>Dec. 31, 2022</t>
        </is>
      </c>
      <c r="D2" s="2" t="inlineStr">
        <is>
          <t>Dec. 31, 2021</t>
        </is>
      </c>
    </row>
    <row r="3">
      <c r="A3" s="3" t="inlineStr">
        <is>
          <t>Restructuring and Impairment [Line Items]</t>
        </is>
      </c>
      <c r="B3" s="4" t="inlineStr">
        <is>
          <t xml:space="preserve"> </t>
        </is>
      </c>
      <c r="C3" s="4" t="inlineStr">
        <is>
          <t xml:space="preserve"> </t>
        </is>
      </c>
      <c r="D3" s="4" t="inlineStr">
        <is>
          <t xml:space="preserve"> </t>
        </is>
      </c>
    </row>
    <row r="4">
      <c r="A4" s="4" t="inlineStr">
        <is>
          <t>Total restructuring, impairment and other expenses</t>
        </is>
      </c>
      <c r="B4" s="10" t="n">
        <v>20</v>
      </c>
      <c r="C4" s="5" t="n">
        <v>15.2</v>
      </c>
      <c r="D4" s="5" t="n">
        <v>66.7</v>
      </c>
    </row>
    <row r="5">
      <c r="A5" s="4" t="inlineStr">
        <is>
          <t>Long-lived assets impairment</t>
        </is>
      </c>
      <c r="B5" s="7" t="n">
        <v>1.7</v>
      </c>
      <c r="C5" s="5" t="n">
        <v>4.7</v>
      </c>
      <c r="D5" s="7" t="n">
        <v>49.1</v>
      </c>
    </row>
    <row r="6">
      <c r="A6" s="4" t="inlineStr">
        <is>
          <t>Restructuring and other charges</t>
        </is>
      </c>
      <c r="B6" s="4" t="inlineStr">
        <is>
          <t xml:space="preserve"> </t>
        </is>
      </c>
      <c r="C6" s="4" t="inlineStr">
        <is>
          <t xml:space="preserve"> </t>
        </is>
      </c>
      <c r="D6" s="5" t="n">
        <v>17.6</v>
      </c>
    </row>
    <row r="7">
      <c r="A7" s="4" t="inlineStr">
        <is>
          <t>Canada, Mexico and Angola</t>
        </is>
      </c>
      <c r="B7" s="4" t="inlineStr">
        <is>
          <t xml:space="preserve"> </t>
        </is>
      </c>
      <c r="C7" s="4" t="inlineStr">
        <is>
          <t xml:space="preserve"> </t>
        </is>
      </c>
      <c r="D7" s="4" t="inlineStr">
        <is>
          <t xml:space="preserve"> </t>
        </is>
      </c>
    </row>
    <row r="8">
      <c r="A8" s="3" t="inlineStr">
        <is>
          <t>Restructuring and Impairment [Line Items]</t>
        </is>
      </c>
      <c r="B8" s="4" t="inlineStr">
        <is>
          <t xml:space="preserve"> </t>
        </is>
      </c>
      <c r="C8" s="4" t="inlineStr">
        <is>
          <t xml:space="preserve"> </t>
        </is>
      </c>
      <c r="D8" s="4" t="inlineStr">
        <is>
          <t xml:space="preserve"> </t>
        </is>
      </c>
    </row>
    <row r="9">
      <c r="A9" s="4" t="inlineStr">
        <is>
          <t>Long-lived assets impairment</t>
        </is>
      </c>
      <c r="B9" s="7" t="n">
        <v>8.199999999999999</v>
      </c>
      <c r="C9" s="4" t="inlineStr">
        <is>
          <t xml:space="preserve"> </t>
        </is>
      </c>
      <c r="D9" s="4" t="inlineStr">
        <is>
          <t xml:space="preserve"> </t>
        </is>
      </c>
    </row>
    <row r="10">
      <c r="A10" s="4" t="inlineStr">
        <is>
          <t>Singapore and Argentina</t>
        </is>
      </c>
      <c r="B10" s="4" t="inlineStr">
        <is>
          <t xml:space="preserve"> </t>
        </is>
      </c>
      <c r="C10" s="4" t="inlineStr">
        <is>
          <t xml:space="preserve"> </t>
        </is>
      </c>
      <c r="D10" s="4" t="inlineStr">
        <is>
          <t xml:space="preserve"> </t>
        </is>
      </c>
    </row>
    <row r="11">
      <c r="A11" s="3" t="inlineStr">
        <is>
          <t>Restructuring and Impairment [Line Items]</t>
        </is>
      </c>
      <c r="B11" s="4" t="inlineStr">
        <is>
          <t xml:space="preserve"> </t>
        </is>
      </c>
      <c r="C11" s="4" t="inlineStr">
        <is>
          <t xml:space="preserve"> </t>
        </is>
      </c>
      <c r="D11" s="4" t="inlineStr">
        <is>
          <t xml:space="preserve"> </t>
        </is>
      </c>
    </row>
    <row r="12">
      <c r="A12" s="4" t="inlineStr">
        <is>
          <t>Restructuring and other charges</t>
        </is>
      </c>
      <c r="B12" s="7" t="n">
        <v>3.9</v>
      </c>
      <c r="C12" s="4" t="inlineStr">
        <is>
          <t xml:space="preserve"> </t>
        </is>
      </c>
      <c r="D12" s="4" t="inlineStr">
        <is>
          <t xml:space="preserve"> </t>
        </is>
      </c>
    </row>
    <row r="13">
      <c r="A13" s="4" t="inlineStr">
        <is>
          <t>United Kingdom</t>
        </is>
      </c>
      <c r="B13" s="4" t="inlineStr">
        <is>
          <t xml:space="preserve"> </t>
        </is>
      </c>
      <c r="C13" s="4" t="inlineStr">
        <is>
          <t xml:space="preserve"> </t>
        </is>
      </c>
      <c r="D13" s="4" t="inlineStr">
        <is>
          <t xml:space="preserve"> </t>
        </is>
      </c>
    </row>
    <row r="14">
      <c r="A14" s="3" t="inlineStr">
        <is>
          <t>Restructuring and Impairment [Line Items]</t>
        </is>
      </c>
      <c r="B14" s="4" t="inlineStr">
        <is>
          <t xml:space="preserve"> </t>
        </is>
      </c>
      <c r="C14" s="4" t="inlineStr">
        <is>
          <t xml:space="preserve"> </t>
        </is>
      </c>
      <c r="D14" s="4" t="inlineStr">
        <is>
          <t xml:space="preserve"> </t>
        </is>
      </c>
    </row>
    <row r="15">
      <c r="A15" s="4" t="inlineStr">
        <is>
          <t>Long-lived assets impairment</t>
        </is>
      </c>
      <c r="B15" s="5" t="n">
        <v>1.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T LIABILITIES - Narrative (Details) € in Thousands, $ in Millions</t>
        </is>
      </c>
      <c r="D1" s="2" t="inlineStr">
        <is>
          <t>3 Months Ended</t>
        </is>
      </c>
      <c r="E1" s="2" t="inlineStr">
        <is>
          <t>12 Months Ended</t>
        </is>
      </c>
    </row>
    <row r="2">
      <c r="B2" s="2" t="inlineStr">
        <is>
          <t>Jul. 13, 2023 EUR (€)</t>
        </is>
      </c>
      <c r="C2" s="2" t="inlineStr">
        <is>
          <t>Jun. 22, 2023 EUR (€)</t>
        </is>
      </c>
      <c r="D2" s="2" t="inlineStr">
        <is>
          <t>Sep. 30, 2023 USD ($)</t>
        </is>
      </c>
      <c r="E2" s="2" t="inlineStr">
        <is>
          <t>Dec. 31, 2023 USD ($)</t>
        </is>
      </c>
      <c r="F2" s="2" t="inlineStr">
        <is>
          <t>Dec. 31, 2023 EUR (€)</t>
        </is>
      </c>
      <c r="G2" s="2" t="inlineStr">
        <is>
          <t>Dec. 31, 2022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settlement liability</t>
        </is>
      </c>
      <c r="B4" s="4" t="inlineStr">
        <is>
          <t xml:space="preserve"> </t>
        </is>
      </c>
      <c r="C4" s="4" t="inlineStr">
        <is>
          <t xml:space="preserve"> </t>
        </is>
      </c>
      <c r="D4" s="4" t="inlineStr">
        <is>
          <t xml:space="preserve"> </t>
        </is>
      </c>
      <c r="E4" s="5" t="n">
        <v>171.1</v>
      </c>
      <c r="F4" s="14" t="n">
        <v>154800</v>
      </c>
      <c r="G4" s="10" t="n">
        <v>0</v>
      </c>
    </row>
    <row r="5">
      <c r="A5" s="4" t="inlineStr">
        <is>
          <t>Convention Judiciaire d'Interet Public, (“CJ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tigation settlement, amount awarded to other party</t>
        </is>
      </c>
      <c r="B7" s="4" t="inlineStr">
        <is>
          <t xml:space="preserve"> </t>
        </is>
      </c>
      <c r="C7" s="14" t="n">
        <v>179450</v>
      </c>
      <c r="D7" s="4" t="inlineStr">
        <is>
          <t xml:space="preserve"> </t>
        </is>
      </c>
      <c r="E7" s="4" t="inlineStr">
        <is>
          <t xml:space="preserve"> </t>
        </is>
      </c>
      <c r="F7" s="4" t="inlineStr">
        <is>
          <t xml:space="preserve"> </t>
        </is>
      </c>
      <c r="G7" s="4" t="inlineStr">
        <is>
          <t xml:space="preserve"> </t>
        </is>
      </c>
    </row>
    <row r="8">
      <c r="A8" s="4" t="inlineStr">
        <is>
          <t>Payments for legal settlements</t>
        </is>
      </c>
      <c r="B8" s="14" t="n">
        <v>24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contingency accrual, provision | $</t>
        </is>
      </c>
      <c r="B9" s="4" t="inlineStr">
        <is>
          <t xml:space="preserve"> </t>
        </is>
      </c>
      <c r="C9" s="4" t="inlineStr">
        <is>
          <t xml:space="preserve"> </t>
        </is>
      </c>
      <c r="D9" s="5" t="n">
        <v>126.5</v>
      </c>
      <c r="E9" s="4" t="inlineStr">
        <is>
          <t xml:space="preserve"> </t>
        </is>
      </c>
      <c r="F9" s="4" t="inlineStr">
        <is>
          <t xml:space="preserve"> </t>
        </is>
      </c>
      <c r="G9" s="4" t="inlineStr">
        <is>
          <t xml:space="preserve"> </t>
        </is>
      </c>
    </row>
    <row r="10">
      <c r="A10" s="4" t="inlineStr">
        <is>
          <t>Technip UK | Convention Judiciaire d'Interet Public, (“CJ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uarantor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tigation settlement, amount awarded to other party</t>
        </is>
      </c>
      <c r="B12" s="4" t="inlineStr">
        <is>
          <t xml:space="preserve"> </t>
        </is>
      </c>
      <c r="C12" s="6" t="n">
        <v>154800</v>
      </c>
      <c r="D12" s="4" t="inlineStr">
        <is>
          <t xml:space="preserve"> </t>
        </is>
      </c>
      <c r="E12" s="4" t="inlineStr">
        <is>
          <t xml:space="preserve"> </t>
        </is>
      </c>
      <c r="F12" s="4" t="inlineStr">
        <is>
          <t xml:space="preserve"> </t>
        </is>
      </c>
      <c r="G12" s="4" t="inlineStr">
        <is>
          <t xml:space="preserve"> </t>
        </is>
      </c>
    </row>
    <row r="13">
      <c r="A13" s="4" t="inlineStr">
        <is>
          <t>Technip Energies France | Convention Judiciaire d'Interet Public, (“CJ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tigation settlement, amount awarded to other party</t>
        </is>
      </c>
      <c r="B15" s="4" t="inlineStr">
        <is>
          <t xml:space="preserve"> </t>
        </is>
      </c>
      <c r="C15" s="6" t="n">
        <v>54100</v>
      </c>
      <c r="D15" s="4" t="inlineStr">
        <is>
          <t xml:space="preserve"> </t>
        </is>
      </c>
      <c r="E15" s="4" t="inlineStr">
        <is>
          <t xml:space="preserve"> </t>
        </is>
      </c>
      <c r="F15" s="4" t="inlineStr">
        <is>
          <t xml:space="preserve"> </t>
        </is>
      </c>
      <c r="G15" s="4" t="inlineStr">
        <is>
          <t xml:space="preserve"> </t>
        </is>
      </c>
    </row>
    <row r="16">
      <c r="A16" s="4" t="inlineStr">
        <is>
          <t>Technip UK And Technip Energies France | Convention Judiciaire d'Interet Public, (“CJ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uarantor Oblig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tigation settlement, amount awarded to other party</t>
        </is>
      </c>
      <c r="B18" s="4" t="inlineStr">
        <is>
          <t xml:space="preserve"> </t>
        </is>
      </c>
      <c r="C18" s="6" t="n">
        <v>208900</v>
      </c>
      <c r="D18" s="4" t="inlineStr">
        <is>
          <t xml:space="preserve"> </t>
        </is>
      </c>
      <c r="E18" s="4" t="inlineStr">
        <is>
          <t xml:space="preserve"> </t>
        </is>
      </c>
      <c r="F18" s="4" t="inlineStr">
        <is>
          <t xml:space="preserve"> </t>
        </is>
      </c>
      <c r="G18" s="4" t="inlineStr">
        <is>
          <t xml:space="preserve"> </t>
        </is>
      </c>
    </row>
    <row r="19">
      <c r="A19" s="4" t="inlineStr">
        <is>
          <t>Technip Energies | Convention Judiciaire d'Interet Public, (“CJ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uarantor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tigation settlement, amount awarded to other party</t>
        </is>
      </c>
      <c r="B21" s="4" t="inlineStr">
        <is>
          <t xml:space="preserve"> </t>
        </is>
      </c>
      <c r="C21" s="14" t="n">
        <v>29450</v>
      </c>
      <c r="D21" s="4" t="inlineStr">
        <is>
          <t xml:space="preserve"> </t>
        </is>
      </c>
      <c r="E21" s="4" t="inlineStr">
        <is>
          <t xml:space="preserve"> </t>
        </is>
      </c>
      <c r="F21" s="4" t="inlineStr">
        <is>
          <t xml:space="preserve"> </t>
        </is>
      </c>
      <c r="G21" s="4" t="inlineStr">
        <is>
          <t xml:space="preserve"> </t>
        </is>
      </c>
    </row>
    <row r="22">
      <c r="A22" s="4" t="inlineStr">
        <is>
          <t>Indirect guarantee of indebted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uarantor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uarantor obligations, term</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T LIABILITIES - Guarantees (Details) $ in Millions</t>
        </is>
      </c>
      <c r="B1" s="2" t="inlineStr">
        <is>
          <t>Dec. 31, 2023 USD ($)</t>
        </is>
      </c>
    </row>
    <row r="2">
      <c r="A2" s="3" t="inlineStr">
        <is>
          <t>Guarantor Obligations [Line Items]</t>
        </is>
      </c>
      <c r="B2" s="4" t="inlineStr">
        <is>
          <t xml:space="preserve"> </t>
        </is>
      </c>
    </row>
    <row r="3">
      <c r="A3" s="4" t="inlineStr">
        <is>
          <t>Maximum potential undiscounted payments</t>
        </is>
      </c>
      <c r="B3" s="5" t="n">
        <v>2053.6</v>
      </c>
    </row>
    <row r="4">
      <c r="A4" s="4" t="inlineStr">
        <is>
          <t>Financial guarantees</t>
        </is>
      </c>
      <c r="B4" s="4" t="inlineStr">
        <is>
          <t xml:space="preserve"> </t>
        </is>
      </c>
    </row>
    <row r="5">
      <c r="A5" s="3" t="inlineStr">
        <is>
          <t>Guarantor Obligations [Line Items]</t>
        </is>
      </c>
      <c r="B5" s="4" t="inlineStr">
        <is>
          <t xml:space="preserve"> </t>
        </is>
      </c>
    </row>
    <row r="6">
      <c r="A6" s="4" t="inlineStr">
        <is>
          <t>Maximum potential undiscounted payments</t>
        </is>
      </c>
      <c r="B6" s="7" t="n">
        <v>231.9</v>
      </c>
    </row>
    <row r="7">
      <c r="A7" s="4" t="inlineStr">
        <is>
          <t>Performance guarantees</t>
        </is>
      </c>
      <c r="B7" s="4" t="inlineStr">
        <is>
          <t xml:space="preserve"> </t>
        </is>
      </c>
    </row>
    <row r="8">
      <c r="A8" s="3" t="inlineStr">
        <is>
          <t>Guarantor Obligations [Line Items]</t>
        </is>
      </c>
      <c r="B8" s="4" t="inlineStr">
        <is>
          <t xml:space="preserve"> </t>
        </is>
      </c>
    </row>
    <row r="9">
      <c r="A9" s="4" t="inlineStr">
        <is>
          <t>Maximum potential undiscounted payments</t>
        </is>
      </c>
      <c r="B9" s="5" t="n">
        <v>1821.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5.2</v>
      </c>
      <c r="C4" s="5" t="n">
        <v>-148.8</v>
      </c>
      <c r="D4" s="5" t="n">
        <v>-288.2</v>
      </c>
    </row>
    <row r="5">
      <c r="A5" s="4" t="inlineStr">
        <is>
          <t>Outside United States</t>
        </is>
      </c>
      <c r="B5" s="7" t="n">
        <v>191.3</v>
      </c>
      <c r="C5" s="7" t="n">
        <v>217.7</v>
      </c>
      <c r="D5" s="7" t="n">
        <v>486.3</v>
      </c>
    </row>
    <row r="6">
      <c r="A6" s="4" t="inlineStr">
        <is>
          <t>Income (loss) from continuing operations before income taxes</t>
        </is>
      </c>
      <c r="B6" s="5" t="n">
        <v>206.5</v>
      </c>
      <c r="C6" s="5" t="n">
        <v>68.90000000000001</v>
      </c>
      <c r="D6" s="5" t="n">
        <v>198.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nited States</t>
        </is>
      </c>
      <c r="B4" s="5" t="n">
        <v>7.3</v>
      </c>
      <c r="C4" s="5" t="n">
        <v>-0.5</v>
      </c>
      <c r="D4" s="5" t="n">
        <v>0.2</v>
      </c>
    </row>
    <row r="5">
      <c r="A5" s="4" t="inlineStr">
        <is>
          <t>Outside United States</t>
        </is>
      </c>
      <c r="B5" s="7" t="n">
        <v>201.6</v>
      </c>
      <c r="C5" s="7" t="n">
        <v>118.9</v>
      </c>
      <c r="D5" s="6" t="n">
        <v>206</v>
      </c>
    </row>
    <row r="6">
      <c r="A6" s="4" t="inlineStr">
        <is>
          <t>Total current income taxes</t>
        </is>
      </c>
      <c r="B6" s="7" t="n">
        <v>208.9</v>
      </c>
      <c r="C6" s="7" t="n">
        <v>118.4</v>
      </c>
      <c r="D6" s="7" t="n">
        <v>206.2</v>
      </c>
    </row>
    <row r="7">
      <c r="A7" s="3" t="inlineStr">
        <is>
          <t>Deferred</t>
        </is>
      </c>
      <c r="B7" s="4" t="inlineStr">
        <is>
          <t xml:space="preserve"> </t>
        </is>
      </c>
      <c r="C7" s="4" t="inlineStr">
        <is>
          <t xml:space="preserve"> </t>
        </is>
      </c>
      <c r="D7" s="4" t="inlineStr">
        <is>
          <t xml:space="preserve"> </t>
        </is>
      </c>
    </row>
    <row r="8">
      <c r="A8" s="4" t="inlineStr">
        <is>
          <t>Outside United States</t>
        </is>
      </c>
      <c r="B8" s="7" t="n">
        <v>-54.2</v>
      </c>
      <c r="C8" s="6" t="n">
        <v>-13</v>
      </c>
      <c r="D8" s="7" t="n">
        <v>-95.09999999999999</v>
      </c>
    </row>
    <row r="9">
      <c r="A9" s="4" t="inlineStr">
        <is>
          <t>Total deferred income taxes</t>
        </is>
      </c>
      <c r="B9" s="7" t="n">
        <v>-54.2</v>
      </c>
      <c r="C9" s="6" t="n">
        <v>-13</v>
      </c>
      <c r="D9" s="7" t="n">
        <v>-95.09999999999999</v>
      </c>
    </row>
    <row r="10">
      <c r="A10" s="4" t="inlineStr">
        <is>
          <t>Provision for income taxes</t>
        </is>
      </c>
      <c r="B10" s="5" t="n">
        <v>154.7</v>
      </c>
      <c r="C10" s="5" t="n">
        <v>105.4</v>
      </c>
      <c r="D10" s="5" t="n">
        <v>111.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 attributable to</t>
        </is>
      </c>
      <c r="B2" s="4" t="inlineStr">
        <is>
          <t xml:space="preserve"> </t>
        </is>
      </c>
      <c r="C2" s="4" t="inlineStr">
        <is>
          <t xml:space="preserve"> </t>
        </is>
      </c>
    </row>
    <row r="3">
      <c r="A3" s="4" t="inlineStr">
        <is>
          <t>Accrued expenses</t>
        </is>
      </c>
      <c r="B3" s="5" t="n">
        <v>184.3</v>
      </c>
      <c r="C3" s="5" t="n">
        <v>166.8</v>
      </c>
    </row>
    <row r="4">
      <c r="A4" s="4" t="inlineStr">
        <is>
          <t>Capital loss</t>
        </is>
      </c>
      <c r="B4" s="7" t="n">
        <v>21.1</v>
      </c>
      <c r="C4" s="7" t="n">
        <v>21.1</v>
      </c>
    </row>
    <row r="5">
      <c r="A5" s="4" t="inlineStr">
        <is>
          <t>Non-deductible interest</t>
        </is>
      </c>
      <c r="B5" s="7" t="n">
        <v>96.40000000000001</v>
      </c>
      <c r="C5" s="7" t="n">
        <v>87.7</v>
      </c>
    </row>
    <row r="6">
      <c r="A6" s="4" t="inlineStr">
        <is>
          <t>Foreign tax credit carryforwards</t>
        </is>
      </c>
      <c r="B6" s="7" t="n">
        <v>120.4</v>
      </c>
      <c r="C6" s="7" t="n">
        <v>136.5</v>
      </c>
    </row>
    <row r="7">
      <c r="A7" s="4" t="inlineStr">
        <is>
          <t>Other tax credits</t>
        </is>
      </c>
      <c r="B7" s="6" t="n">
        <v>168</v>
      </c>
      <c r="C7" s="7" t="n">
        <v>159.2</v>
      </c>
    </row>
    <row r="8">
      <c r="A8" s="4" t="inlineStr">
        <is>
          <t>Net operating loss carryforwards</t>
        </is>
      </c>
      <c r="B8" s="7" t="n">
        <v>484.8</v>
      </c>
      <c r="C8" s="7" t="n">
        <v>487.5</v>
      </c>
    </row>
    <row r="9">
      <c r="A9" s="4" t="inlineStr">
        <is>
          <t>Research and development credit</t>
        </is>
      </c>
      <c r="B9" s="7" t="n">
        <v>23.3</v>
      </c>
      <c r="C9" s="7" t="n">
        <v>13.7</v>
      </c>
    </row>
    <row r="10">
      <c r="A10" s="4" t="inlineStr">
        <is>
          <t>Foreign exchange</t>
        </is>
      </c>
      <c r="B10" s="6" t="n">
        <v>0</v>
      </c>
      <c r="C10" s="7" t="n">
        <v>21.7</v>
      </c>
    </row>
    <row r="11">
      <c r="A11" s="4" t="inlineStr">
        <is>
          <t>Provisions for pensions and other long-term employee benefits</t>
        </is>
      </c>
      <c r="B11" s="7" t="n">
        <v>33.5</v>
      </c>
      <c r="C11" s="7" t="n">
        <v>23.5</v>
      </c>
    </row>
    <row r="12">
      <c r="A12" s="4" t="inlineStr">
        <is>
          <t>Contingencies</t>
        </is>
      </c>
      <c r="B12" s="6" t="n">
        <v>54</v>
      </c>
      <c r="C12" s="7" t="n">
        <v>45.3</v>
      </c>
    </row>
    <row r="13">
      <c r="A13" s="4" t="inlineStr">
        <is>
          <t>Leases</t>
        </is>
      </c>
      <c r="B13" s="7" t="n">
        <v>208.2</v>
      </c>
      <c r="C13" s="7" t="n">
        <v>208.9</v>
      </c>
    </row>
    <row r="14">
      <c r="A14" s="4" t="inlineStr">
        <is>
          <t>Other</t>
        </is>
      </c>
      <c r="B14" s="7" t="n">
        <v>11.1</v>
      </c>
      <c r="C14" s="7" t="n">
        <v>6.4</v>
      </c>
    </row>
    <row r="15">
      <c r="A15" s="4" t="inlineStr">
        <is>
          <t>Deferred tax assets</t>
        </is>
      </c>
      <c r="B15" s="7" t="n">
        <v>1405.1</v>
      </c>
      <c r="C15" s="7" t="n">
        <v>1378.3</v>
      </c>
    </row>
    <row r="16">
      <c r="A16" s="4" t="inlineStr">
        <is>
          <t>Valuation allowance</t>
        </is>
      </c>
      <c r="B16" s="7" t="n">
        <v>-917.4</v>
      </c>
      <c r="C16" s="7" t="n">
        <v>-999.1</v>
      </c>
    </row>
    <row r="17">
      <c r="A17" s="4" t="inlineStr">
        <is>
          <t>Deferred tax assets, net of valuation allowance</t>
        </is>
      </c>
      <c r="B17" s="7" t="n">
        <v>487.7</v>
      </c>
      <c r="C17" s="7" t="n">
        <v>379.2</v>
      </c>
    </row>
    <row r="18">
      <c r="A18" s="3" t="inlineStr">
        <is>
          <t>Deferred tax liabilities attributable to</t>
        </is>
      </c>
      <c r="B18" s="4" t="inlineStr">
        <is>
          <t xml:space="preserve"> </t>
        </is>
      </c>
      <c r="C18" s="4" t="inlineStr">
        <is>
          <t xml:space="preserve"> </t>
        </is>
      </c>
    </row>
    <row r="19">
      <c r="A19" s="4" t="inlineStr">
        <is>
          <t>Contract liabilities</t>
        </is>
      </c>
      <c r="B19" s="7" t="n">
        <v>24.7</v>
      </c>
      <c r="C19" s="7" t="n">
        <v>23.1</v>
      </c>
    </row>
    <row r="20">
      <c r="A20" s="4" t="inlineStr">
        <is>
          <t>Tax on undistributed earnings not indefinitely reinvested</t>
        </is>
      </c>
      <c r="B20" s="6" t="n">
        <v>60</v>
      </c>
      <c r="C20" s="7" t="n">
        <v>13.4</v>
      </c>
    </row>
    <row r="21">
      <c r="A21" s="4" t="inlineStr">
        <is>
          <t>Property, plant and equipment, intangibles and other assets</t>
        </is>
      </c>
      <c r="B21" s="7" t="n">
        <v>81.2</v>
      </c>
      <c r="C21" s="7" t="n">
        <v>117.2</v>
      </c>
    </row>
    <row r="22">
      <c r="A22" s="4" t="inlineStr">
        <is>
          <t>Foreign exchange</t>
        </is>
      </c>
      <c r="B22" s="6" t="n">
        <v>41</v>
      </c>
      <c r="C22" s="6" t="n">
        <v>0</v>
      </c>
    </row>
    <row r="23">
      <c r="A23" s="4" t="inlineStr">
        <is>
          <t>Leases</t>
        </is>
      </c>
      <c r="B23" s="7" t="n">
        <v>203.8</v>
      </c>
      <c r="C23" s="7" t="n">
        <v>203.5</v>
      </c>
    </row>
    <row r="24">
      <c r="A24" s="4" t="inlineStr">
        <is>
          <t>Other</t>
        </is>
      </c>
      <c r="B24" s="7" t="n">
        <v>4.4</v>
      </c>
      <c r="C24" s="6" t="n">
        <v>5</v>
      </c>
    </row>
    <row r="25">
      <c r="A25" s="4" t="inlineStr">
        <is>
          <t>Deferred tax liabilities</t>
        </is>
      </c>
      <c r="B25" s="7" t="n">
        <v>415.1</v>
      </c>
      <c r="C25" s="7" t="n">
        <v>362.2</v>
      </c>
    </row>
    <row r="26">
      <c r="A26" s="4" t="inlineStr">
        <is>
          <t>Net deferred tax assets</t>
        </is>
      </c>
      <c r="B26" s="5" t="n">
        <v>72.59999999999999</v>
      </c>
      <c r="C26" s="10" t="n">
        <v>1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oreign tax credit carryforwards</t>
        </is>
      </c>
      <c r="B4" s="5" t="n">
        <v>120.4</v>
      </c>
      <c r="C4" s="5" t="n">
        <v>136.5</v>
      </c>
      <c r="D4" s="4" t="inlineStr">
        <is>
          <t xml:space="preserve"> </t>
        </is>
      </c>
    </row>
    <row r="5">
      <c r="A5" s="4" t="inlineStr">
        <is>
          <t>Foreign earnings taxable as dividend</t>
        </is>
      </c>
      <c r="B5" s="7" t="n">
        <v>0.8</v>
      </c>
      <c r="C5" s="7" t="n">
        <v>0.3</v>
      </c>
      <c r="D5" s="5" t="n">
        <v>19.5</v>
      </c>
    </row>
    <row r="6">
      <c r="A6" s="4" t="inlineStr">
        <is>
          <t>Net operating loss</t>
        </is>
      </c>
      <c r="B6" s="7" t="n">
        <v>484.8</v>
      </c>
      <c r="C6" s="4" t="inlineStr">
        <is>
          <t xml:space="preserve"> </t>
        </is>
      </c>
      <c r="D6" s="4" t="inlineStr">
        <is>
          <t xml:space="preserve"> </t>
        </is>
      </c>
    </row>
    <row r="7">
      <c r="A7" s="4" t="inlineStr">
        <is>
          <t>Operating loss estimated to be utilized against unrecognized tax benefits</t>
        </is>
      </c>
      <c r="B7" s="7" t="n">
        <v>20.1</v>
      </c>
      <c r="C7" s="4" t="inlineStr">
        <is>
          <t xml:space="preserve"> </t>
        </is>
      </c>
      <c r="D7" s="4" t="inlineStr">
        <is>
          <t xml:space="preserve"> </t>
        </is>
      </c>
    </row>
    <row r="8">
      <c r="A8" s="4" t="inlineStr">
        <is>
          <t>Interest and penalties on uncertain tax positions</t>
        </is>
      </c>
      <c r="B8" s="7" t="n">
        <v>2.8</v>
      </c>
      <c r="C8" s="5" t="n">
        <v>1.1</v>
      </c>
      <c r="D8" s="5" t="n">
        <v>0.2</v>
      </c>
    </row>
    <row r="9">
      <c r="A9" s="4" t="inlineStr">
        <is>
          <t>Decrease in unrecognized tax benefits is reasonably possible</t>
        </is>
      </c>
      <c r="B9" s="7" t="n">
        <v>6.9</v>
      </c>
      <c r="C9" s="4" t="inlineStr">
        <is>
          <t xml:space="preserve"> </t>
        </is>
      </c>
      <c r="D9" s="4" t="inlineStr">
        <is>
          <t xml:space="preserve"> </t>
        </is>
      </c>
    </row>
    <row r="10">
      <c r="A10" s="4" t="inlineStr">
        <is>
          <t>Unrecognized tax benefits that would impact effective tax rate</t>
        </is>
      </c>
      <c r="B10" s="5" t="n">
        <v>43.9</v>
      </c>
      <c r="C10" s="4" t="inlineStr">
        <is>
          <t xml:space="preserve"> </t>
        </is>
      </c>
      <c r="D10" s="4" t="inlineStr">
        <is>
          <t xml:space="preserve"> </t>
        </is>
      </c>
    </row>
    <row r="11">
      <c r="A11" s="4" t="inlineStr">
        <is>
          <t>Statutory income tax rate</t>
        </is>
      </c>
      <c r="B11" s="11" t="n">
        <v>0.25</v>
      </c>
      <c r="C11" s="11" t="n">
        <v>0.19</v>
      </c>
      <c r="D11" s="11" t="n">
        <v>0.1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es (Details) - USD ($) $ in Million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Non-Expiring</t>
        </is>
      </c>
      <c r="B3" s="5" t="n">
        <v>304.1</v>
      </c>
      <c r="C3" s="4" t="inlineStr">
        <is>
          <t xml:space="preserve"> </t>
        </is>
      </c>
    </row>
    <row r="4">
      <c r="A4" s="4" t="inlineStr">
        <is>
          <t>Net Operating Loss</t>
        </is>
      </c>
      <c r="B4" s="7" t="n">
        <v>484.8</v>
      </c>
      <c r="C4" s="5" t="n">
        <v>487.5</v>
      </c>
    </row>
    <row r="5">
      <c r="A5" s="4" t="inlineStr">
        <is>
          <t>2024 – 2027</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Operating loss expiration</t>
        </is>
      </c>
      <c r="B7" s="7" t="n">
        <v>27.1</v>
      </c>
      <c r="C7" s="4" t="inlineStr">
        <is>
          <t xml:space="preserve"> </t>
        </is>
      </c>
    </row>
    <row r="8">
      <c r="A8" s="4" t="inlineStr">
        <is>
          <t>2028 – 2032</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expiration</t>
        </is>
      </c>
      <c r="B10" s="7" t="n">
        <v>116.8</v>
      </c>
      <c r="C10" s="4" t="inlineStr">
        <is>
          <t xml:space="preserve"> </t>
        </is>
      </c>
    </row>
    <row r="11">
      <c r="A11" s="4" t="inlineStr">
        <is>
          <t>2033 – 2043</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expiration</t>
        </is>
      </c>
      <c r="B13" s="5" t="n">
        <v>36.8</v>
      </c>
      <c r="C1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 AND OTHER TRANSAC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 AND OTHER TRANSACTIONS</t>
        </is>
      </c>
      <c r="B4" s="4" t="inlineStr">
        <is>
          <t>BUSINESS COMBINATION AND OTHER TRANSACTIONS 2023 Disposal of Measurement Solutions Business In November 2023, TechnipFMC announced an agreement to sell the Company’s Measurement Solutions business (the “MSB”) to One Equity Partners for $205 million in cash, subject to customary adjustments at the closing of the transaction. As part of the Surface Technologies segment, the MSB encompasses terminal management solutions and metering products and systems and includes engineering and manufacturing locations in North America and Europe. This transaction is expected to be completed by the end of the first quarter of 2024, and we have recorded $5.2 million in transaction costs associated with the sale. These transaction costs are included within impairment, restructuring and other expenses in our consolidated statements of income. The assets and liabilities of MSB are classified as current assets and liabilities held for sale as presented in our consolidated balance sheet at December 31, 2023. 2021 Magma Global Ltd. In 2018, we entered into a collaboration agreement with Magma Global Ltd. (“Magma Global”) to develop a new generation of hybrid flexible pipe for use in the traditional and new energy industries. As part of the collaboration, we purchased a minority ownership interest in Magma Global. In October 2021, we entered into a transaction to purchase the remaining ownership interest in Magma Global for $64.0 million. The cash consideration is being paid to the shareholders of Magma Global in three installments. The first payment of $23.9 million was paid on October 12, 2021 and the second payment of $18.5 million was paid on October 12, 2022. The final payment is contingent on the future occurrence of certain activities in accordance with the provisions of the agreement. Magma technology enables the manufacture of Thermoplastic Composite Pipe (TCP) using Polyether Ether Ketone (PEEK) polymer, which is highly resistant to corrosive compounds, such as CO 2 . With the step acquisition of the remaining outstanding shares of Magma Global and our resulting control of the company, we recorded a $36.7 million impairment during the third quarter of 2021 to adjust our equity method investment to its estimated fair market value. The impairment charge is included in income/loss from equity affiliates line in our consolidated statements of income. As a result of the purchase price allocation of the remaining interest, we recognized $50.2 million of intangible assets consisting of in-process research and development and trademarks, which are being amortized on a straight-line basis over 15 years. The fair value of the identifiable intangible assets has been estimated using an income approach. TIO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nd associated interest and penalties (Details) - USD ($) $ in Millions</t>
        </is>
      </c>
      <c r="B1" s="2" t="inlineStr">
        <is>
          <t>12 Months Ended</t>
        </is>
      </c>
    </row>
    <row r="2">
      <c r="B2" s="2" t="inlineStr">
        <is>
          <t>Dec. 31, 2023</t>
        </is>
      </c>
      <c r="C2" s="2" t="inlineStr">
        <is>
          <t>Dec. 31, 2022</t>
        </is>
      </c>
    </row>
    <row r="3">
      <c r="A3" s="3" t="inlineStr">
        <is>
          <t>Unrecognized Tax Benefits [Roll Forward]</t>
        </is>
      </c>
      <c r="B3" s="4" t="inlineStr">
        <is>
          <t xml:space="preserve"> </t>
        </is>
      </c>
      <c r="C3" s="4" t="inlineStr">
        <is>
          <t xml:space="preserve"> </t>
        </is>
      </c>
    </row>
    <row r="4">
      <c r="A4" s="4" t="inlineStr">
        <is>
          <t>Unrecognized tax benefits, beginning balance</t>
        </is>
      </c>
      <c r="B4" s="5" t="n">
        <v>63.6</v>
      </c>
      <c r="C4" s="5" t="n">
        <v>68.8</v>
      </c>
    </row>
    <row r="5">
      <c r="A5" s="4" t="inlineStr">
        <is>
          <t>Reductions for tax positions related to prior years</t>
        </is>
      </c>
      <c r="B5" s="7" t="n">
        <v>-19.1</v>
      </c>
      <c r="C5" s="7" t="n">
        <v>-22.8</v>
      </c>
    </row>
    <row r="6">
      <c r="A6" s="4" t="inlineStr">
        <is>
          <t>Additions for tax positions related to current year</t>
        </is>
      </c>
      <c r="B6" s="7" t="n">
        <v>25.1</v>
      </c>
      <c r="C6" s="7" t="n">
        <v>16.8</v>
      </c>
    </row>
    <row r="7">
      <c r="A7" s="4" t="inlineStr">
        <is>
          <t>Additions for tax positions due to settlements</t>
        </is>
      </c>
      <c r="B7" s="4" t="inlineStr">
        <is>
          <t xml:space="preserve"> </t>
        </is>
      </c>
      <c r="C7" s="7" t="n">
        <v>0.8</v>
      </c>
    </row>
    <row r="8">
      <c r="A8" s="4" t="inlineStr">
        <is>
          <t>Reductions for tax positions due to settlements</t>
        </is>
      </c>
      <c r="B8" s="7" t="n">
        <v>-3.5</v>
      </c>
      <c r="C8" s="4" t="inlineStr">
        <is>
          <t xml:space="preserve"> </t>
        </is>
      </c>
    </row>
    <row r="9">
      <c r="A9" s="4" t="inlineStr">
        <is>
          <t>Unrecognized tax benefits, ending balance</t>
        </is>
      </c>
      <c r="B9" s="5" t="n">
        <v>66.09999999999999</v>
      </c>
      <c r="C9" s="5" t="n">
        <v>63.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3</t>
        </is>
      </c>
      <c r="C2" s="2" t="inlineStr">
        <is>
          <t>Dec. 31, 2022</t>
        </is>
      </c>
      <c r="D2" s="2" t="inlineStr">
        <is>
          <t>Dec. 31, 2021</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Statutory income tax rate</t>
        </is>
      </c>
      <c r="B4" s="11" t="n">
        <v>0.25</v>
      </c>
      <c r="C4" s="11" t="n">
        <v>0.19</v>
      </c>
      <c r="D4" s="11" t="n">
        <v>0.19</v>
      </c>
    </row>
    <row r="5">
      <c r="A5" s="4" t="inlineStr">
        <is>
          <t>Foreign earnings subject to different tax rates</t>
        </is>
      </c>
      <c r="B5" s="12" t="n">
        <v>0.701</v>
      </c>
      <c r="C5" s="11" t="n">
        <v>1.14</v>
      </c>
      <c r="D5" s="12" t="n">
        <v>0.244</v>
      </c>
    </row>
    <row r="6">
      <c r="A6" s="4" t="inlineStr">
        <is>
          <t>Adjustments to prior year taxes</t>
        </is>
      </c>
      <c r="B6" s="12" t="n">
        <v>0.342</v>
      </c>
      <c r="C6" s="4" t="inlineStr">
        <is>
          <t>(56.50%)</t>
        </is>
      </c>
      <c r="D6" s="4" t="inlineStr">
        <is>
          <t>(52.40%)</t>
        </is>
      </c>
    </row>
    <row r="7">
      <c r="A7" s="4" t="inlineStr">
        <is>
          <t>Net change in unrecognized tax benefits</t>
        </is>
      </c>
      <c r="B7" s="4" t="inlineStr">
        <is>
          <t>(0.10%)</t>
        </is>
      </c>
      <c r="C7" s="12" t="n">
        <v>0.074</v>
      </c>
      <c r="D7" s="12" t="n">
        <v>0.123</v>
      </c>
    </row>
    <row r="8">
      <c r="A8" s="4" t="inlineStr">
        <is>
          <t>Changes in valuation allowance</t>
        </is>
      </c>
      <c r="B8" s="4" t="inlineStr">
        <is>
          <t>(53.10%)</t>
        </is>
      </c>
      <c r="C8" s="12" t="n">
        <v>1.001</v>
      </c>
      <c r="D8" s="12" t="n">
        <v>0.654</v>
      </c>
    </row>
    <row r="9">
      <c r="A9" s="4" t="inlineStr">
        <is>
          <t>Deferred tax asset/liability revaluation for tax rate change</t>
        </is>
      </c>
      <c r="B9" s="4" t="inlineStr">
        <is>
          <t>(0.60%)</t>
        </is>
      </c>
      <c r="C9" s="4" t="inlineStr">
        <is>
          <t>(29.00%)</t>
        </is>
      </c>
      <c r="D9" s="4" t="inlineStr">
        <is>
          <t>(12.20%)</t>
        </is>
      </c>
    </row>
    <row r="10">
      <c r="A10" s="4" t="inlineStr">
        <is>
          <t>Other</t>
        </is>
      </c>
      <c r="B10" s="4" t="inlineStr">
        <is>
          <t>(0.60%)</t>
        </is>
      </c>
      <c r="C10" s="4" t="inlineStr">
        <is>
          <t>(1.90%)</t>
        </is>
      </c>
      <c r="D10" s="4" t="inlineStr">
        <is>
          <t>(0.40%)</t>
        </is>
      </c>
    </row>
    <row r="11">
      <c r="A11" s="4" t="inlineStr">
        <is>
          <t>Effective income tax rate</t>
        </is>
      </c>
      <c r="B11" s="12" t="n">
        <v>0.749</v>
      </c>
      <c r="C11" s="12" t="n">
        <v>1.531</v>
      </c>
      <c r="D11" s="12" t="n">
        <v>0.561000000000000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hanges in projected benefit obligations, fair value of plan assets (Details) - USD ($) $ in Millions</t>
        </is>
      </c>
      <c r="B1" s="2" t="inlineStr">
        <is>
          <t>12 Months Ended</t>
        </is>
      </c>
    </row>
    <row r="2">
      <c r="B2" s="2" t="inlineStr">
        <is>
          <t>Dec. 31, 2023</t>
        </is>
      </c>
      <c r="C2" s="2" t="inlineStr">
        <is>
          <t>Dec. 31, 2022</t>
        </is>
      </c>
      <c r="D2" s="2" t="inlineStr">
        <is>
          <t>Dec. 31, 2021</t>
        </is>
      </c>
    </row>
    <row r="3">
      <c r="A3" s="4" t="inlineStr">
        <is>
          <t>Pensions</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Company contributions</t>
        </is>
      </c>
      <c r="B5" s="5" t="n">
        <v>5.7</v>
      </c>
      <c r="C5" s="5" t="n">
        <v>11.9</v>
      </c>
      <c r="D5" s="4" t="inlineStr">
        <is>
          <t xml:space="preserve"> </t>
        </is>
      </c>
    </row>
    <row r="6">
      <c r="A6" s="4" t="inlineStr">
        <is>
          <t>Other Post-retirement Benefits</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Projected benefit obligation, beginning balance</t>
        </is>
      </c>
      <c r="B8" s="7" t="n">
        <v>6.7</v>
      </c>
      <c r="C8" s="7" t="n">
        <v>8.4</v>
      </c>
      <c r="D8" s="4" t="inlineStr">
        <is>
          <t xml:space="preserve"> </t>
        </is>
      </c>
    </row>
    <row r="9">
      <c r="A9" s="4" t="inlineStr">
        <is>
          <t>Service cost</t>
        </is>
      </c>
      <c r="B9" s="6" t="n">
        <v>0</v>
      </c>
      <c r="C9" s="6" t="n">
        <v>0</v>
      </c>
      <c r="D9" s="10" t="n">
        <v>0</v>
      </c>
    </row>
    <row r="10">
      <c r="A10" s="4" t="inlineStr">
        <is>
          <t>Interest cost</t>
        </is>
      </c>
      <c r="B10" s="7" t="n">
        <v>0.5</v>
      </c>
      <c r="C10" s="7" t="n">
        <v>0.3</v>
      </c>
      <c r="D10" s="7" t="n">
        <v>0.3</v>
      </c>
    </row>
    <row r="11">
      <c r="A11" s="4" t="inlineStr">
        <is>
          <t>Actuarial (gain) loss</t>
        </is>
      </c>
      <c r="B11" s="7" t="n">
        <v>0.2</v>
      </c>
      <c r="C11" s="7" t="n">
        <v>-1.5</v>
      </c>
      <c r="D11" s="4" t="inlineStr">
        <is>
          <t xml:space="preserve"> </t>
        </is>
      </c>
    </row>
    <row r="12">
      <c r="A12" s="4" t="inlineStr">
        <is>
          <t>Settlements</t>
        </is>
      </c>
      <c r="B12" s="6" t="n">
        <v>0</v>
      </c>
      <c r="C12" s="6" t="n">
        <v>0</v>
      </c>
      <c r="D12" s="4" t="inlineStr">
        <is>
          <t xml:space="preserve"> </t>
        </is>
      </c>
    </row>
    <row r="13">
      <c r="A13" s="4" t="inlineStr">
        <is>
          <t>Foreign currency exchange rate changes</t>
        </is>
      </c>
      <c r="B13" s="7" t="n">
        <v>0.1</v>
      </c>
      <c r="C13" s="7" t="n">
        <v>-0.1</v>
      </c>
      <c r="D13" s="4" t="inlineStr">
        <is>
          <t xml:space="preserve"> </t>
        </is>
      </c>
    </row>
    <row r="14">
      <c r="A14" s="4" t="inlineStr">
        <is>
          <t>Benefits paid</t>
        </is>
      </c>
      <c r="B14" s="7" t="n">
        <v>-0.4</v>
      </c>
      <c r="C14" s="7" t="n">
        <v>-0.4</v>
      </c>
      <c r="D14" s="4" t="inlineStr">
        <is>
          <t xml:space="preserve"> </t>
        </is>
      </c>
    </row>
    <row r="15">
      <c r="A15" s="4" t="inlineStr">
        <is>
          <t>Other</t>
        </is>
      </c>
      <c r="B15" s="6" t="n">
        <v>0</v>
      </c>
      <c r="C15" s="6" t="n">
        <v>0</v>
      </c>
      <c r="D15" s="4" t="inlineStr">
        <is>
          <t xml:space="preserve"> </t>
        </is>
      </c>
    </row>
    <row r="16">
      <c r="A16" s="4" t="inlineStr">
        <is>
          <t>MSB benefit obligations classified as held for sale</t>
        </is>
      </c>
      <c r="B16" s="6" t="n">
        <v>0</v>
      </c>
      <c r="C16" s="6" t="n">
        <v>0</v>
      </c>
      <c r="D16" s="4" t="inlineStr">
        <is>
          <t xml:space="preserve"> </t>
        </is>
      </c>
    </row>
    <row r="17">
      <c r="A17" s="4" t="inlineStr">
        <is>
          <t>Projected benefit obligation, ending balance</t>
        </is>
      </c>
      <c r="B17" s="7" t="n">
        <v>7.1</v>
      </c>
      <c r="C17" s="7" t="n">
        <v>6.7</v>
      </c>
      <c r="D17" s="7" t="n">
        <v>8.4</v>
      </c>
    </row>
    <row r="18">
      <c r="A18" s="3" t="inlineStr">
        <is>
          <t>Defined Benefit Plan, Change in Fair Value of Plan Assets [Roll Forward]</t>
        </is>
      </c>
      <c r="B18" s="4" t="inlineStr">
        <is>
          <t xml:space="preserve"> </t>
        </is>
      </c>
      <c r="C18" s="4" t="inlineStr">
        <is>
          <t xml:space="preserve"> </t>
        </is>
      </c>
      <c r="D18" s="4" t="inlineStr">
        <is>
          <t xml:space="preserve"> </t>
        </is>
      </c>
    </row>
    <row r="19">
      <c r="A19" s="4" t="inlineStr">
        <is>
          <t>Fair value of plan assets, beginning balance</t>
        </is>
      </c>
      <c r="B19" s="6" t="n">
        <v>0</v>
      </c>
      <c r="C19" s="6" t="n">
        <v>0</v>
      </c>
      <c r="D19" s="4" t="inlineStr">
        <is>
          <t xml:space="preserve"> </t>
        </is>
      </c>
    </row>
    <row r="20">
      <c r="A20" s="4" t="inlineStr">
        <is>
          <t>Actual return on plan assets</t>
        </is>
      </c>
      <c r="B20" s="6" t="n">
        <v>0</v>
      </c>
      <c r="C20" s="6" t="n">
        <v>0</v>
      </c>
      <c r="D20" s="4" t="inlineStr">
        <is>
          <t xml:space="preserve"> </t>
        </is>
      </c>
    </row>
    <row r="21">
      <c r="A21" s="4" t="inlineStr">
        <is>
          <t>Company contributions</t>
        </is>
      </c>
      <c r="B21" s="6" t="n">
        <v>0</v>
      </c>
      <c r="C21" s="6" t="n">
        <v>0</v>
      </c>
      <c r="D21" s="4" t="inlineStr">
        <is>
          <t xml:space="preserve"> </t>
        </is>
      </c>
    </row>
    <row r="22">
      <c r="A22" s="4" t="inlineStr">
        <is>
          <t>Foreign currency exchange rate changes</t>
        </is>
      </c>
      <c r="B22" s="6" t="n">
        <v>0</v>
      </c>
      <c r="C22" s="6" t="n">
        <v>0</v>
      </c>
      <c r="D22" s="4" t="inlineStr">
        <is>
          <t xml:space="preserve"> </t>
        </is>
      </c>
    </row>
    <row r="23">
      <c r="A23" s="4" t="inlineStr">
        <is>
          <t>Settlements</t>
        </is>
      </c>
      <c r="B23" s="6" t="n">
        <v>0</v>
      </c>
      <c r="C23" s="6" t="n">
        <v>0</v>
      </c>
      <c r="D23" s="4" t="inlineStr">
        <is>
          <t xml:space="preserve"> </t>
        </is>
      </c>
    </row>
    <row r="24">
      <c r="A24" s="4" t="inlineStr">
        <is>
          <t>Benefits paid</t>
        </is>
      </c>
      <c r="B24" s="6" t="n">
        <v>0</v>
      </c>
      <c r="C24" s="6" t="n">
        <v>0</v>
      </c>
      <c r="D24" s="4" t="inlineStr">
        <is>
          <t xml:space="preserve"> </t>
        </is>
      </c>
    </row>
    <row r="25">
      <c r="A25" s="4" t="inlineStr">
        <is>
          <t>Other</t>
        </is>
      </c>
      <c r="B25" s="6" t="n">
        <v>0</v>
      </c>
      <c r="C25" s="6" t="n">
        <v>0</v>
      </c>
      <c r="D25" s="4" t="inlineStr">
        <is>
          <t xml:space="preserve"> </t>
        </is>
      </c>
    </row>
    <row r="26">
      <c r="A26" s="4" t="inlineStr">
        <is>
          <t>Fair value of plan assets, ending balance</t>
        </is>
      </c>
      <c r="B26" s="6" t="n">
        <v>0</v>
      </c>
      <c r="C26" s="6" t="n">
        <v>0</v>
      </c>
      <c r="D26" s="6" t="n">
        <v>0</v>
      </c>
    </row>
    <row r="27">
      <c r="A27" s="4" t="inlineStr">
        <is>
          <t>Funded status of the plans (liability) as of December 31</t>
        </is>
      </c>
      <c r="B27" s="7" t="n">
        <v>-7.1</v>
      </c>
      <c r="C27" s="7" t="n">
        <v>-6.7</v>
      </c>
      <c r="D27" s="4" t="inlineStr">
        <is>
          <t xml:space="preserve"> </t>
        </is>
      </c>
    </row>
    <row r="28">
      <c r="A28" s="3" t="inlineStr">
        <is>
          <t>Amounts recognized in balance sheet</t>
        </is>
      </c>
      <c r="B28" s="4" t="inlineStr">
        <is>
          <t xml:space="preserve"> </t>
        </is>
      </c>
      <c r="C28" s="4" t="inlineStr">
        <is>
          <t xml:space="preserve"> </t>
        </is>
      </c>
      <c r="D28" s="4" t="inlineStr">
        <is>
          <t xml:space="preserve"> </t>
        </is>
      </c>
    </row>
    <row r="29">
      <c r="A29" s="4" t="inlineStr">
        <is>
          <t>Current portion of accrued pension and other post-retirement benefits</t>
        </is>
      </c>
      <c r="B29" s="7" t="n">
        <v>-0.6</v>
      </c>
      <c r="C29" s="7" t="n">
        <v>-0.6</v>
      </c>
      <c r="D29" s="4" t="inlineStr">
        <is>
          <t xml:space="preserve"> </t>
        </is>
      </c>
    </row>
    <row r="30">
      <c r="A30" s="4" t="inlineStr">
        <is>
          <t>Accrued pension and other post-retirement benefits, net of current portion</t>
        </is>
      </c>
      <c r="B30" s="7" t="n">
        <v>-6.5</v>
      </c>
      <c r="C30" s="7" t="n">
        <v>-6.1</v>
      </c>
      <c r="D30" s="4" t="inlineStr">
        <is>
          <t xml:space="preserve"> </t>
        </is>
      </c>
    </row>
    <row r="31">
      <c r="A31" s="4" t="inlineStr">
        <is>
          <t>Funded status as of December 31</t>
        </is>
      </c>
      <c r="B31" s="7" t="n">
        <v>-7.1</v>
      </c>
      <c r="C31" s="7" t="n">
        <v>-6.7</v>
      </c>
      <c r="D31" s="4" t="inlineStr">
        <is>
          <t xml:space="preserve"> </t>
        </is>
      </c>
    </row>
    <row r="32">
      <c r="A32" s="3" t="inlineStr">
        <is>
          <t>Pre-tax amounts recognized in accumulated other comprehensive (income) loss</t>
        </is>
      </c>
      <c r="B32" s="4" t="inlineStr">
        <is>
          <t xml:space="preserve"> </t>
        </is>
      </c>
      <c r="C32" s="4" t="inlineStr">
        <is>
          <t xml:space="preserve"> </t>
        </is>
      </c>
      <c r="D32" s="4" t="inlineStr">
        <is>
          <t xml:space="preserve"> </t>
        </is>
      </c>
    </row>
    <row r="33">
      <c r="A33" s="4" t="inlineStr">
        <is>
          <t>Unrecognized actuarial loss</t>
        </is>
      </c>
      <c r="B33" s="7" t="n">
        <v>-0.8</v>
      </c>
      <c r="C33" s="7" t="n">
        <v>-1.1</v>
      </c>
      <c r="D33" s="4" t="inlineStr">
        <is>
          <t xml:space="preserve"> </t>
        </is>
      </c>
    </row>
    <row r="34">
      <c r="A34" s="4" t="inlineStr">
        <is>
          <t>Unrecognized prior service cost</t>
        </is>
      </c>
      <c r="B34" s="6" t="n">
        <v>0</v>
      </c>
      <c r="C34" s="6" t="n">
        <v>0</v>
      </c>
      <c r="D34" s="4" t="inlineStr">
        <is>
          <t xml:space="preserve"> </t>
        </is>
      </c>
    </row>
    <row r="35">
      <c r="A35" s="4" t="inlineStr">
        <is>
          <t>Accumulated other comprehensive (income) loss as of December 31</t>
        </is>
      </c>
      <c r="B35" s="7" t="n">
        <v>-0.8</v>
      </c>
      <c r="C35" s="7" t="n">
        <v>-1.1</v>
      </c>
      <c r="D35" s="4" t="inlineStr">
        <is>
          <t xml:space="preserve"> </t>
        </is>
      </c>
    </row>
    <row r="36">
      <c r="A36" s="3" t="inlineStr">
        <is>
          <t>Plans with underfunded or non-funded projected benefit obligation</t>
        </is>
      </c>
      <c r="B36" s="4" t="inlineStr">
        <is>
          <t xml:space="preserve"> </t>
        </is>
      </c>
      <c r="C36" s="4" t="inlineStr">
        <is>
          <t xml:space="preserve"> </t>
        </is>
      </c>
      <c r="D36" s="4" t="inlineStr">
        <is>
          <t xml:space="preserve"> </t>
        </is>
      </c>
    </row>
    <row r="37">
      <c r="A37" s="4" t="inlineStr">
        <is>
          <t>Aggregate projected benefit obligation</t>
        </is>
      </c>
      <c r="B37" s="7" t="n">
        <v>7.1</v>
      </c>
      <c r="C37" s="7" t="n">
        <v>6.7</v>
      </c>
      <c r="D37" s="4" t="inlineStr">
        <is>
          <t xml:space="preserve"> </t>
        </is>
      </c>
    </row>
    <row r="38">
      <c r="A38" s="4" t="inlineStr">
        <is>
          <t>Aggregate fair value of plan assets</t>
        </is>
      </c>
      <c r="B38" s="6" t="n">
        <v>0</v>
      </c>
      <c r="C38" s="6" t="n">
        <v>0</v>
      </c>
      <c r="D38" s="4" t="inlineStr">
        <is>
          <t xml:space="preserve"> </t>
        </is>
      </c>
    </row>
    <row r="39">
      <c r="A39" s="4" t="inlineStr">
        <is>
          <t>Aggregate accumulated benefit obligation</t>
        </is>
      </c>
      <c r="B39" s="6" t="n">
        <v>0</v>
      </c>
      <c r="C39" s="6" t="n">
        <v>0</v>
      </c>
      <c r="D39" s="4" t="inlineStr">
        <is>
          <t xml:space="preserve"> </t>
        </is>
      </c>
    </row>
    <row r="40">
      <c r="A40" s="4" t="inlineStr">
        <is>
          <t>Aggregate fair value of plan assets</t>
        </is>
      </c>
      <c r="B40" s="6" t="n">
        <v>0</v>
      </c>
      <c r="C40" s="6" t="n">
        <v>0</v>
      </c>
      <c r="D40" s="4" t="inlineStr">
        <is>
          <t xml:space="preserve"> </t>
        </is>
      </c>
    </row>
    <row r="41">
      <c r="A41" s="4" t="inlineStr">
        <is>
          <t>U.S. | Pensions</t>
        </is>
      </c>
      <c r="B41" s="4" t="inlineStr">
        <is>
          <t xml:space="preserve"> </t>
        </is>
      </c>
      <c r="C41" s="4" t="inlineStr">
        <is>
          <t xml:space="preserve"> </t>
        </is>
      </c>
      <c r="D41" s="4" t="inlineStr">
        <is>
          <t xml:space="preserve"> </t>
        </is>
      </c>
    </row>
    <row r="42">
      <c r="A42" s="3" t="inlineStr">
        <is>
          <t>Pension and Other Postretirement Benefit Plans Disclosure [Line Items]</t>
        </is>
      </c>
      <c r="B42" s="4" t="inlineStr">
        <is>
          <t xml:space="preserve"> </t>
        </is>
      </c>
      <c r="C42" s="4" t="inlineStr">
        <is>
          <t xml:space="preserve"> </t>
        </is>
      </c>
      <c r="D42" s="4" t="inlineStr">
        <is>
          <t xml:space="preserve"> </t>
        </is>
      </c>
    </row>
    <row r="43">
      <c r="A43" s="4" t="inlineStr">
        <is>
          <t>Accumulated benefit obligation</t>
        </is>
      </c>
      <c r="B43" s="6" t="n">
        <v>484</v>
      </c>
      <c r="C43" s="7" t="n">
        <v>465.1</v>
      </c>
      <c r="D43" s="4" t="inlineStr">
        <is>
          <t xml:space="preserve"> </t>
        </is>
      </c>
    </row>
    <row r="44">
      <c r="A44" s="3" t="inlineStr">
        <is>
          <t>Defined Benefit Plan, Change in Benefit Obligation [Roll Forward]</t>
        </is>
      </c>
      <c r="B44" s="4" t="inlineStr">
        <is>
          <t xml:space="preserve"> </t>
        </is>
      </c>
      <c r="C44" s="4" t="inlineStr">
        <is>
          <t xml:space="preserve"> </t>
        </is>
      </c>
      <c r="D44" s="4" t="inlineStr">
        <is>
          <t xml:space="preserve"> </t>
        </is>
      </c>
    </row>
    <row r="45">
      <c r="A45" s="4" t="inlineStr">
        <is>
          <t>Projected benefit obligation, beginning balance</t>
        </is>
      </c>
      <c r="B45" s="7" t="n">
        <v>465.1</v>
      </c>
      <c r="C45" s="7" t="n">
        <v>653.6</v>
      </c>
      <c r="D45" s="4" t="inlineStr">
        <is>
          <t xml:space="preserve"> </t>
        </is>
      </c>
    </row>
    <row r="46">
      <c r="A46" s="4" t="inlineStr">
        <is>
          <t>Service cost</t>
        </is>
      </c>
      <c r="B46" s="6" t="n">
        <v>0</v>
      </c>
      <c r="C46" s="6" t="n">
        <v>0</v>
      </c>
      <c r="D46" s="6" t="n">
        <v>0</v>
      </c>
    </row>
    <row r="47">
      <c r="A47" s="4" t="inlineStr">
        <is>
          <t>Interest cost</t>
        </is>
      </c>
      <c r="B47" s="7" t="n">
        <v>25.2</v>
      </c>
      <c r="C47" s="7" t="n">
        <v>18.5</v>
      </c>
      <c r="D47" s="6" t="n">
        <v>18</v>
      </c>
    </row>
    <row r="48">
      <c r="A48" s="4" t="inlineStr">
        <is>
          <t>Actuarial (gain) loss</t>
        </is>
      </c>
      <c r="B48" s="6" t="n">
        <v>24</v>
      </c>
      <c r="C48" s="7" t="n">
        <v>-173.3</v>
      </c>
      <c r="D48" s="4" t="inlineStr">
        <is>
          <t xml:space="preserve"> </t>
        </is>
      </c>
    </row>
    <row r="49">
      <c r="A49" s="4" t="inlineStr">
        <is>
          <t>Settlements</t>
        </is>
      </c>
      <c r="B49" s="7" t="n">
        <v>-0.4</v>
      </c>
      <c r="C49" s="7" t="n">
        <v>-1.5</v>
      </c>
      <c r="D49" s="4" t="inlineStr">
        <is>
          <t xml:space="preserve"> </t>
        </is>
      </c>
    </row>
    <row r="50">
      <c r="A50" s="4" t="inlineStr">
        <is>
          <t>Foreign currency exchange rate changes</t>
        </is>
      </c>
      <c r="B50" s="6" t="n">
        <v>0</v>
      </c>
      <c r="C50" s="6" t="n">
        <v>0</v>
      </c>
      <c r="D50" s="4" t="inlineStr">
        <is>
          <t xml:space="preserve"> </t>
        </is>
      </c>
    </row>
    <row r="51">
      <c r="A51" s="4" t="inlineStr">
        <is>
          <t>Benefits paid</t>
        </is>
      </c>
      <c r="B51" s="7" t="n">
        <v>-29.9</v>
      </c>
      <c r="C51" s="7" t="n">
        <v>-32.2</v>
      </c>
      <c r="D51" s="4" t="inlineStr">
        <is>
          <t xml:space="preserve"> </t>
        </is>
      </c>
    </row>
    <row r="52">
      <c r="A52" s="4" t="inlineStr">
        <is>
          <t>Other</t>
        </is>
      </c>
      <c r="B52" s="6" t="n">
        <v>0</v>
      </c>
      <c r="C52" s="6" t="n">
        <v>0</v>
      </c>
      <c r="D52" s="4" t="inlineStr">
        <is>
          <t xml:space="preserve"> </t>
        </is>
      </c>
    </row>
    <row r="53">
      <c r="A53" s="4" t="inlineStr">
        <is>
          <t>MSB benefit obligations classified as held for sale</t>
        </is>
      </c>
      <c r="B53" s="6" t="n">
        <v>0</v>
      </c>
      <c r="C53" s="6" t="n">
        <v>0</v>
      </c>
      <c r="D53" s="4" t="inlineStr">
        <is>
          <t xml:space="preserve"> </t>
        </is>
      </c>
    </row>
    <row r="54">
      <c r="A54" s="4" t="inlineStr">
        <is>
          <t>Projected benefit obligation, ending balance</t>
        </is>
      </c>
      <c r="B54" s="6" t="n">
        <v>484</v>
      </c>
      <c r="C54" s="7" t="n">
        <v>465.1</v>
      </c>
      <c r="D54" s="7" t="n">
        <v>653.6</v>
      </c>
    </row>
    <row r="55">
      <c r="A55" s="3" t="inlineStr">
        <is>
          <t>Defined Benefit Plan, Change in Fair Value of Plan Assets [Roll Forward]</t>
        </is>
      </c>
      <c r="B55" s="4" t="inlineStr">
        <is>
          <t xml:space="preserve"> </t>
        </is>
      </c>
      <c r="C55" s="4" t="inlineStr">
        <is>
          <t xml:space="preserve"> </t>
        </is>
      </c>
      <c r="D55" s="4" t="inlineStr">
        <is>
          <t xml:space="preserve"> </t>
        </is>
      </c>
    </row>
    <row r="56">
      <c r="A56" s="4" t="inlineStr">
        <is>
          <t>Fair value of plan assets, beginning balance</t>
        </is>
      </c>
      <c r="B56" s="7" t="n">
        <v>377.3</v>
      </c>
      <c r="C56" s="7" t="n">
        <v>517.5</v>
      </c>
      <c r="D56" s="4" t="inlineStr">
        <is>
          <t xml:space="preserve"> </t>
        </is>
      </c>
    </row>
    <row r="57">
      <c r="A57" s="4" t="inlineStr">
        <is>
          <t>Actual return on plan assets</t>
        </is>
      </c>
      <c r="B57" s="7" t="n">
        <v>23.7</v>
      </c>
      <c r="C57" s="7" t="n">
        <v>-110.6</v>
      </c>
      <c r="D57" s="4" t="inlineStr">
        <is>
          <t xml:space="preserve"> </t>
        </is>
      </c>
    </row>
    <row r="58">
      <c r="A58" s="4" t="inlineStr">
        <is>
          <t>Company contributions</t>
        </is>
      </c>
      <c r="B58" s="7" t="n">
        <v>0.8</v>
      </c>
      <c r="C58" s="7" t="n">
        <v>4.1</v>
      </c>
      <c r="D58" s="4" t="inlineStr">
        <is>
          <t xml:space="preserve"> </t>
        </is>
      </c>
    </row>
    <row r="59">
      <c r="A59" s="4" t="inlineStr">
        <is>
          <t>Foreign currency exchange rate changes</t>
        </is>
      </c>
      <c r="B59" s="6" t="n">
        <v>0</v>
      </c>
      <c r="C59" s="6" t="n">
        <v>0</v>
      </c>
      <c r="D59" s="4" t="inlineStr">
        <is>
          <t xml:space="preserve"> </t>
        </is>
      </c>
    </row>
    <row r="60">
      <c r="A60" s="4" t="inlineStr">
        <is>
          <t>Settlements</t>
        </is>
      </c>
      <c r="B60" s="7" t="n">
        <v>-0.4</v>
      </c>
      <c r="C60" s="7" t="n">
        <v>-1.5</v>
      </c>
      <c r="D60" s="4" t="inlineStr">
        <is>
          <t xml:space="preserve"> </t>
        </is>
      </c>
    </row>
    <row r="61">
      <c r="A61" s="4" t="inlineStr">
        <is>
          <t>Benefits paid</t>
        </is>
      </c>
      <c r="B61" s="6" t="n">
        <v>-30</v>
      </c>
      <c r="C61" s="7" t="n">
        <v>-32.2</v>
      </c>
      <c r="D61" s="4" t="inlineStr">
        <is>
          <t xml:space="preserve"> </t>
        </is>
      </c>
    </row>
    <row r="62">
      <c r="A62" s="4" t="inlineStr">
        <is>
          <t>Other</t>
        </is>
      </c>
      <c r="B62" s="6" t="n">
        <v>0</v>
      </c>
      <c r="C62" s="6" t="n">
        <v>0</v>
      </c>
      <c r="D62" s="4" t="inlineStr">
        <is>
          <t xml:space="preserve"> </t>
        </is>
      </c>
    </row>
    <row r="63">
      <c r="A63" s="4" t="inlineStr">
        <is>
          <t>Fair value of plan assets, ending balance</t>
        </is>
      </c>
      <c r="B63" s="7" t="n">
        <v>371.4</v>
      </c>
      <c r="C63" s="7" t="n">
        <v>377.3</v>
      </c>
      <c r="D63" s="7" t="n">
        <v>517.5</v>
      </c>
    </row>
    <row r="64">
      <c r="A64" s="4" t="inlineStr">
        <is>
          <t>Funded status of the plans (liability) as of December 31</t>
        </is>
      </c>
      <c r="B64" s="7" t="n">
        <v>-112.6</v>
      </c>
      <c r="C64" s="7" t="n">
        <v>-87.8</v>
      </c>
      <c r="D64" s="4" t="inlineStr">
        <is>
          <t xml:space="preserve"> </t>
        </is>
      </c>
    </row>
    <row r="65">
      <c r="A65" s="3" t="inlineStr">
        <is>
          <t>Amounts recognized in balance sheet</t>
        </is>
      </c>
      <c r="B65" s="4" t="inlineStr">
        <is>
          <t xml:space="preserve"> </t>
        </is>
      </c>
      <c r="C65" s="4" t="inlineStr">
        <is>
          <t xml:space="preserve"> </t>
        </is>
      </c>
      <c r="D65" s="4" t="inlineStr">
        <is>
          <t xml:space="preserve"> </t>
        </is>
      </c>
    </row>
    <row r="66">
      <c r="A66" s="4" t="inlineStr">
        <is>
          <t>Current portion of accrued pension and other post-retirement benefits</t>
        </is>
      </c>
      <c r="B66" s="7" t="n">
        <v>-0.5</v>
      </c>
      <c r="C66" s="7" t="n">
        <v>-0.5</v>
      </c>
      <c r="D66" s="4" t="inlineStr">
        <is>
          <t xml:space="preserve"> </t>
        </is>
      </c>
    </row>
    <row r="67">
      <c r="A67" s="4" t="inlineStr">
        <is>
          <t>Accrued pension and other post-retirement benefits, net of current portion</t>
        </is>
      </c>
      <c r="B67" s="7" t="n">
        <v>-112.1</v>
      </c>
      <c r="C67" s="7" t="n">
        <v>-87.3</v>
      </c>
      <c r="D67" s="4" t="inlineStr">
        <is>
          <t xml:space="preserve"> </t>
        </is>
      </c>
    </row>
    <row r="68">
      <c r="A68" s="4" t="inlineStr">
        <is>
          <t>Funded status as of December 31</t>
        </is>
      </c>
      <c r="B68" s="7" t="n">
        <v>-112.6</v>
      </c>
      <c r="C68" s="7" t="n">
        <v>-87.8</v>
      </c>
      <c r="D68" s="4" t="inlineStr">
        <is>
          <t xml:space="preserve"> </t>
        </is>
      </c>
    </row>
    <row r="69">
      <c r="A69" s="3" t="inlineStr">
        <is>
          <t>Pre-tax amounts recognized in accumulated other comprehensive (income) loss</t>
        </is>
      </c>
      <c r="B69" s="4" t="inlineStr">
        <is>
          <t xml:space="preserve"> </t>
        </is>
      </c>
      <c r="C69" s="4" t="inlineStr">
        <is>
          <t xml:space="preserve"> </t>
        </is>
      </c>
      <c r="D69" s="4" t="inlineStr">
        <is>
          <t xml:space="preserve"> </t>
        </is>
      </c>
    </row>
    <row r="70">
      <c r="A70" s="4" t="inlineStr">
        <is>
          <t>Unrecognized actuarial loss</t>
        </is>
      </c>
      <c r="B70" s="7" t="n">
        <v>132.5</v>
      </c>
      <c r="C70" s="7" t="n">
        <v>116.3</v>
      </c>
      <c r="D70" s="4" t="inlineStr">
        <is>
          <t xml:space="preserve"> </t>
        </is>
      </c>
    </row>
    <row r="71">
      <c r="A71" s="4" t="inlineStr">
        <is>
          <t>Unrecognized prior service cost</t>
        </is>
      </c>
      <c r="B71" s="6" t="n">
        <v>0</v>
      </c>
      <c r="C71" s="6" t="n">
        <v>0</v>
      </c>
      <c r="D71" s="4" t="inlineStr">
        <is>
          <t xml:space="preserve"> </t>
        </is>
      </c>
    </row>
    <row r="72">
      <c r="A72" s="4" t="inlineStr">
        <is>
          <t>Accumulated other comprehensive (income) loss as of December 31</t>
        </is>
      </c>
      <c r="B72" s="7" t="n">
        <v>132.5</v>
      </c>
      <c r="C72" s="7" t="n">
        <v>116.3</v>
      </c>
      <c r="D72" s="4" t="inlineStr">
        <is>
          <t xml:space="preserve"> </t>
        </is>
      </c>
    </row>
    <row r="73">
      <c r="A73" s="3" t="inlineStr">
        <is>
          <t>Plans with underfunded or non-funded projected benefit obligation</t>
        </is>
      </c>
      <c r="B73" s="4" t="inlineStr">
        <is>
          <t xml:space="preserve"> </t>
        </is>
      </c>
      <c r="C73" s="4" t="inlineStr">
        <is>
          <t xml:space="preserve"> </t>
        </is>
      </c>
      <c r="D73" s="4" t="inlineStr">
        <is>
          <t xml:space="preserve"> </t>
        </is>
      </c>
    </row>
    <row r="74">
      <c r="A74" s="4" t="inlineStr">
        <is>
          <t>Aggregate projected benefit obligation</t>
        </is>
      </c>
      <c r="B74" s="7" t="n">
        <v>483.1</v>
      </c>
      <c r="C74" s="7" t="n">
        <v>464.3</v>
      </c>
      <c r="D74" s="4" t="inlineStr">
        <is>
          <t xml:space="preserve"> </t>
        </is>
      </c>
    </row>
    <row r="75">
      <c r="A75" s="4" t="inlineStr">
        <is>
          <t>Aggregate fair value of plan assets</t>
        </is>
      </c>
      <c r="B75" s="7" t="n">
        <v>370.2</v>
      </c>
      <c r="C75" s="7" t="n">
        <v>376.1</v>
      </c>
      <c r="D75" s="4" t="inlineStr">
        <is>
          <t xml:space="preserve"> </t>
        </is>
      </c>
    </row>
    <row r="76">
      <c r="A76" s="4" t="inlineStr">
        <is>
          <t>Aggregate accumulated benefit obligation</t>
        </is>
      </c>
      <c r="B76" s="7" t="n">
        <v>483.1</v>
      </c>
      <c r="C76" s="7" t="n">
        <v>464.3</v>
      </c>
      <c r="D76" s="4" t="inlineStr">
        <is>
          <t xml:space="preserve"> </t>
        </is>
      </c>
    </row>
    <row r="77">
      <c r="A77" s="4" t="inlineStr">
        <is>
          <t>Aggregate fair value of plan assets</t>
        </is>
      </c>
      <c r="B77" s="7" t="n">
        <v>370.2</v>
      </c>
      <c r="C77" s="7" t="n">
        <v>376.1</v>
      </c>
      <c r="D77" s="4" t="inlineStr">
        <is>
          <t xml:space="preserve"> </t>
        </is>
      </c>
    </row>
    <row r="78">
      <c r="A78" s="4" t="inlineStr">
        <is>
          <t>International | Pensions</t>
        </is>
      </c>
      <c r="B78" s="4" t="inlineStr">
        <is>
          <t xml:space="preserve"> </t>
        </is>
      </c>
      <c r="C78" s="4" t="inlineStr">
        <is>
          <t xml:space="preserve"> </t>
        </is>
      </c>
      <c r="D78" s="4" t="inlineStr">
        <is>
          <t xml:space="preserve"> </t>
        </is>
      </c>
    </row>
    <row r="79">
      <c r="A79" s="3" t="inlineStr">
        <is>
          <t>Pension and Other Postretirement Benefit Plans Disclosure [Line Items]</t>
        </is>
      </c>
      <c r="B79" s="4" t="inlineStr">
        <is>
          <t xml:space="preserve"> </t>
        </is>
      </c>
      <c r="C79" s="4" t="inlineStr">
        <is>
          <t xml:space="preserve"> </t>
        </is>
      </c>
      <c r="D79" s="4" t="inlineStr">
        <is>
          <t xml:space="preserve"> </t>
        </is>
      </c>
    </row>
    <row r="80">
      <c r="A80" s="4" t="inlineStr">
        <is>
          <t>Accumulated benefit obligation</t>
        </is>
      </c>
      <c r="B80" s="4" t="inlineStr">
        <is>
          <t xml:space="preserve"> </t>
        </is>
      </c>
      <c r="C80" s="6" t="n">
        <v>330</v>
      </c>
      <c r="D80" s="4" t="inlineStr">
        <is>
          <t xml:space="preserve"> </t>
        </is>
      </c>
    </row>
    <row r="81">
      <c r="A81" s="4" t="inlineStr">
        <is>
          <t>Accumulated benefit obligation, excluding MSB benefit obligations classified as held for sale</t>
        </is>
      </c>
      <c r="B81" s="7" t="n">
        <v>365.3</v>
      </c>
      <c r="C81" s="4" t="inlineStr">
        <is>
          <t xml:space="preserve"> </t>
        </is>
      </c>
      <c r="D81" s="4" t="inlineStr">
        <is>
          <t xml:space="preserve"> </t>
        </is>
      </c>
    </row>
    <row r="82">
      <c r="A82" s="3" t="inlineStr">
        <is>
          <t>Defined Benefit Plan, Change in Benefit Obligation [Roll Forward]</t>
        </is>
      </c>
      <c r="B82" s="4" t="inlineStr">
        <is>
          <t xml:space="preserve"> </t>
        </is>
      </c>
      <c r="C82" s="4" t="inlineStr">
        <is>
          <t xml:space="preserve"> </t>
        </is>
      </c>
      <c r="D82" s="4" t="inlineStr">
        <is>
          <t xml:space="preserve"> </t>
        </is>
      </c>
    </row>
    <row r="83">
      <c r="A83" s="4" t="inlineStr">
        <is>
          <t>Projected benefit obligation, beginning balance</t>
        </is>
      </c>
      <c r="B83" s="7" t="n">
        <v>339.7</v>
      </c>
      <c r="C83" s="7" t="n">
        <v>601.6</v>
      </c>
      <c r="D83" s="4" t="inlineStr">
        <is>
          <t xml:space="preserve"> </t>
        </is>
      </c>
    </row>
    <row r="84">
      <c r="A84" s="4" t="inlineStr">
        <is>
          <t>Service cost</t>
        </is>
      </c>
      <c r="B84" s="7" t="n">
        <v>3.3</v>
      </c>
      <c r="C84" s="7" t="n">
        <v>4.1</v>
      </c>
      <c r="D84" s="6" t="n">
        <v>10</v>
      </c>
    </row>
    <row r="85">
      <c r="A85" s="4" t="inlineStr">
        <is>
          <t>Interest cost</t>
        </is>
      </c>
      <c r="B85" s="7" t="n">
        <v>16.6</v>
      </c>
      <c r="C85" s="7" t="n">
        <v>10.4</v>
      </c>
      <c r="D85" s="7" t="n">
        <v>9.800000000000001</v>
      </c>
    </row>
    <row r="86">
      <c r="A86" s="4" t="inlineStr">
        <is>
          <t>Actuarial (gain) loss</t>
        </is>
      </c>
      <c r="B86" s="7" t="n">
        <v>16.2</v>
      </c>
      <c r="C86" s="7" t="n">
        <v>-197.8</v>
      </c>
      <c r="D86" s="4" t="inlineStr">
        <is>
          <t xml:space="preserve"> </t>
        </is>
      </c>
    </row>
    <row r="87">
      <c r="A87" s="4" t="inlineStr">
        <is>
          <t>Settlements</t>
        </is>
      </c>
      <c r="B87" s="7" t="n">
        <v>-0.7</v>
      </c>
      <c r="C87" s="6" t="n">
        <v>-1</v>
      </c>
      <c r="D87" s="4" t="inlineStr">
        <is>
          <t xml:space="preserve"> </t>
        </is>
      </c>
    </row>
    <row r="88">
      <c r="A88" s="4" t="inlineStr">
        <is>
          <t>Foreign currency exchange rate changes</t>
        </is>
      </c>
      <c r="B88" s="7" t="n">
        <v>18.9</v>
      </c>
      <c r="C88" s="7" t="n">
        <v>-55.5</v>
      </c>
      <c r="D88" s="4" t="inlineStr">
        <is>
          <t xml:space="preserve"> </t>
        </is>
      </c>
    </row>
    <row r="89">
      <c r="A89" s="4" t="inlineStr">
        <is>
          <t>Benefits paid</t>
        </is>
      </c>
      <c r="B89" s="7" t="n">
        <v>-17.7</v>
      </c>
      <c r="C89" s="7" t="n">
        <v>-21.6</v>
      </c>
      <c r="D89" s="4" t="inlineStr">
        <is>
          <t xml:space="preserve"> </t>
        </is>
      </c>
    </row>
    <row r="90">
      <c r="A90" s="4" t="inlineStr">
        <is>
          <t>Other</t>
        </is>
      </c>
      <c r="B90" s="7" t="n">
        <v>1.9</v>
      </c>
      <c r="C90" s="7" t="n">
        <v>-0.5</v>
      </c>
      <c r="D90" s="4" t="inlineStr">
        <is>
          <t xml:space="preserve"> </t>
        </is>
      </c>
    </row>
    <row r="91">
      <c r="A91" s="4" t="inlineStr">
        <is>
          <t>MSB benefit obligations classified as held for sale</t>
        </is>
      </c>
      <c r="B91" s="7" t="n">
        <v>-15.1</v>
      </c>
      <c r="C91" s="6" t="n">
        <v>0</v>
      </c>
      <c r="D91" s="4" t="inlineStr">
        <is>
          <t xml:space="preserve"> </t>
        </is>
      </c>
    </row>
    <row r="92">
      <c r="A92" s="4" t="inlineStr">
        <is>
          <t>Projected benefit obligation, ending balance</t>
        </is>
      </c>
      <c r="B92" s="7" t="n">
        <v>363.1</v>
      </c>
      <c r="C92" s="7" t="n">
        <v>339.7</v>
      </c>
      <c r="D92" s="7" t="n">
        <v>601.6</v>
      </c>
    </row>
    <row r="93">
      <c r="A93" s="3" t="inlineStr">
        <is>
          <t>Defined Benefit Plan, Change in Fair Value of Plan Assets [Roll Forward]</t>
        </is>
      </c>
      <c r="B93" s="4" t="inlineStr">
        <is>
          <t xml:space="preserve"> </t>
        </is>
      </c>
      <c r="C93" s="4" t="inlineStr">
        <is>
          <t xml:space="preserve"> </t>
        </is>
      </c>
      <c r="D93" s="4" t="inlineStr">
        <is>
          <t xml:space="preserve"> </t>
        </is>
      </c>
    </row>
    <row r="94">
      <c r="A94" s="4" t="inlineStr">
        <is>
          <t>Fair value of plan assets, beginning balance</t>
        </is>
      </c>
      <c r="B94" s="6" t="n">
        <v>372</v>
      </c>
      <c r="C94" s="7" t="n">
        <v>627.5</v>
      </c>
      <c r="D94" s="4" t="inlineStr">
        <is>
          <t xml:space="preserve"> </t>
        </is>
      </c>
    </row>
    <row r="95">
      <c r="A95" s="4" t="inlineStr">
        <is>
          <t>Actual return on plan assets</t>
        </is>
      </c>
      <c r="B95" s="7" t="n">
        <v>10.9</v>
      </c>
      <c r="C95" s="7" t="n">
        <v>-186.5</v>
      </c>
      <c r="D95" s="4" t="inlineStr">
        <is>
          <t xml:space="preserve"> </t>
        </is>
      </c>
    </row>
    <row r="96">
      <c r="A96" s="4" t="inlineStr">
        <is>
          <t>Company contributions</t>
        </is>
      </c>
      <c r="B96" s="7" t="n">
        <v>7.9</v>
      </c>
      <c r="C96" s="7" t="n">
        <v>14.3</v>
      </c>
      <c r="D96" s="4" t="inlineStr">
        <is>
          <t xml:space="preserve"> </t>
        </is>
      </c>
    </row>
    <row r="97">
      <c r="A97" s="4" t="inlineStr">
        <is>
          <t>Foreign currency exchange rate changes</t>
        </is>
      </c>
      <c r="B97" s="7" t="n">
        <v>21.3</v>
      </c>
      <c r="C97" s="7" t="n">
        <v>-61.6</v>
      </c>
      <c r="D97" s="4" t="inlineStr">
        <is>
          <t xml:space="preserve"> </t>
        </is>
      </c>
    </row>
    <row r="98">
      <c r="A98" s="4" t="inlineStr">
        <is>
          <t>Settlements</t>
        </is>
      </c>
      <c r="B98" s="7" t="n">
        <v>-0.7</v>
      </c>
      <c r="C98" s="7" t="n">
        <v>-1.1</v>
      </c>
      <c r="D98" s="4" t="inlineStr">
        <is>
          <t xml:space="preserve"> </t>
        </is>
      </c>
    </row>
    <row r="99">
      <c r="A99" s="4" t="inlineStr">
        <is>
          <t>Benefits paid</t>
        </is>
      </c>
      <c r="B99" s="7" t="n">
        <v>-17.7</v>
      </c>
      <c r="C99" s="7" t="n">
        <v>-21.6</v>
      </c>
      <c r="D99" s="4" t="inlineStr">
        <is>
          <t xml:space="preserve"> </t>
        </is>
      </c>
    </row>
    <row r="100">
      <c r="A100" s="4" t="inlineStr">
        <is>
          <t>Other</t>
        </is>
      </c>
      <c r="B100" s="7" t="n">
        <v>0.3</v>
      </c>
      <c r="C100" s="6" t="n">
        <v>1</v>
      </c>
      <c r="D100" s="4" t="inlineStr">
        <is>
          <t xml:space="preserve"> </t>
        </is>
      </c>
    </row>
    <row r="101">
      <c r="A101" s="4" t="inlineStr">
        <is>
          <t>Fair value of plan assets, ending balance</t>
        </is>
      </c>
      <c r="B101" s="6" t="n">
        <v>394</v>
      </c>
      <c r="C101" s="6" t="n">
        <v>372</v>
      </c>
      <c r="D101" s="5" t="n">
        <v>627.5</v>
      </c>
    </row>
    <row r="102">
      <c r="A102" s="4" t="inlineStr">
        <is>
          <t>Funded status of the plans (liability) as of December 31</t>
        </is>
      </c>
      <c r="B102" s="7" t="n">
        <v>30.9</v>
      </c>
      <c r="C102" s="7" t="n">
        <v>32.3</v>
      </c>
      <c r="D102" s="4" t="inlineStr">
        <is>
          <t xml:space="preserve"> </t>
        </is>
      </c>
    </row>
    <row r="103">
      <c r="A103" s="3" t="inlineStr">
        <is>
          <t>Amounts recognized in balance sheet</t>
        </is>
      </c>
      <c r="B103" s="4" t="inlineStr">
        <is>
          <t xml:space="preserve"> </t>
        </is>
      </c>
      <c r="C103" s="4" t="inlineStr">
        <is>
          <t xml:space="preserve"> </t>
        </is>
      </c>
      <c r="D103" s="4" t="inlineStr">
        <is>
          <t xml:space="preserve"> </t>
        </is>
      </c>
    </row>
    <row r="104">
      <c r="A104" s="4" t="inlineStr">
        <is>
          <t>Current portion of accrued pension and other post-retirement benefits</t>
        </is>
      </c>
      <c r="B104" s="7" t="n">
        <v>-3.3</v>
      </c>
      <c r="C104" s="7" t="n">
        <v>-1.4</v>
      </c>
      <c r="D104" s="4" t="inlineStr">
        <is>
          <t xml:space="preserve"> </t>
        </is>
      </c>
    </row>
    <row r="105">
      <c r="A105" s="4" t="inlineStr">
        <is>
          <t>Accrued pension and other post-retirement benefits, net of current portion</t>
        </is>
      </c>
      <c r="B105" s="7" t="n">
        <v>34.2</v>
      </c>
      <c r="C105" s="7" t="n">
        <v>33.7</v>
      </c>
      <c r="D105" s="4" t="inlineStr">
        <is>
          <t xml:space="preserve"> </t>
        </is>
      </c>
    </row>
    <row r="106">
      <c r="A106" s="4" t="inlineStr">
        <is>
          <t>Funded status as of December 31</t>
        </is>
      </c>
      <c r="B106" s="7" t="n">
        <v>30.9</v>
      </c>
      <c r="C106" s="7" t="n">
        <v>32.3</v>
      </c>
      <c r="D106" s="4" t="inlineStr">
        <is>
          <t xml:space="preserve"> </t>
        </is>
      </c>
    </row>
    <row r="107">
      <c r="A107" s="3" t="inlineStr">
        <is>
          <t>Pre-tax amounts recognized in accumulated other comprehensive (income) loss</t>
        </is>
      </c>
      <c r="B107" s="4" t="inlineStr">
        <is>
          <t xml:space="preserve"> </t>
        </is>
      </c>
      <c r="C107" s="4" t="inlineStr">
        <is>
          <t xml:space="preserve"> </t>
        </is>
      </c>
      <c r="D107" s="4" t="inlineStr">
        <is>
          <t xml:space="preserve"> </t>
        </is>
      </c>
    </row>
    <row r="108">
      <c r="A108" s="4" t="inlineStr">
        <is>
          <t>Unrecognized actuarial loss</t>
        </is>
      </c>
      <c r="B108" s="6" t="n">
        <v>49</v>
      </c>
      <c r="C108" s="7" t="n">
        <v>26.5</v>
      </c>
      <c r="D108" s="4" t="inlineStr">
        <is>
          <t xml:space="preserve"> </t>
        </is>
      </c>
    </row>
    <row r="109">
      <c r="A109" s="4" t="inlineStr">
        <is>
          <t>Unrecognized prior service cost</t>
        </is>
      </c>
      <c r="B109" s="7" t="n">
        <v>2.9</v>
      </c>
      <c r="C109" s="6" t="n">
        <v>3</v>
      </c>
      <c r="D109" s="4" t="inlineStr">
        <is>
          <t xml:space="preserve"> </t>
        </is>
      </c>
    </row>
    <row r="110">
      <c r="A110" s="4" t="inlineStr">
        <is>
          <t>Accumulated other comprehensive (income) loss as of December 31</t>
        </is>
      </c>
      <c r="B110" s="7" t="n">
        <v>51.9</v>
      </c>
      <c r="C110" s="7" t="n">
        <v>29.5</v>
      </c>
      <c r="D110" s="4" t="inlineStr">
        <is>
          <t xml:space="preserve"> </t>
        </is>
      </c>
    </row>
    <row r="111">
      <c r="A111" s="3" t="inlineStr">
        <is>
          <t>Plans with underfunded or non-funded projected benefit obligation</t>
        </is>
      </c>
      <c r="B111" s="4" t="inlineStr">
        <is>
          <t xml:space="preserve"> </t>
        </is>
      </c>
      <c r="C111" s="4" t="inlineStr">
        <is>
          <t xml:space="preserve"> </t>
        </is>
      </c>
      <c r="D111" s="4" t="inlineStr">
        <is>
          <t xml:space="preserve"> </t>
        </is>
      </c>
    </row>
    <row r="112">
      <c r="A112" s="4" t="inlineStr">
        <is>
          <t>Aggregate projected benefit obligation</t>
        </is>
      </c>
      <c r="B112" s="7" t="n">
        <v>34.1</v>
      </c>
      <c r="C112" s="6" t="n">
        <v>42</v>
      </c>
      <c r="D112" s="4" t="inlineStr">
        <is>
          <t xml:space="preserve"> </t>
        </is>
      </c>
    </row>
    <row r="113">
      <c r="A113" s="4" t="inlineStr">
        <is>
          <t>Aggregate fair value of plan assets</t>
        </is>
      </c>
      <c r="B113" s="6" t="n">
        <v>0</v>
      </c>
      <c r="C113" s="6" t="n">
        <v>0</v>
      </c>
      <c r="D113" s="4" t="inlineStr">
        <is>
          <t xml:space="preserve"> </t>
        </is>
      </c>
    </row>
    <row r="114">
      <c r="A114" s="4" t="inlineStr">
        <is>
          <t>Aggregate accumulated benefit obligation</t>
        </is>
      </c>
      <c r="B114" s="7" t="n">
        <v>39.8</v>
      </c>
      <c r="C114" s="7" t="n">
        <v>33.9</v>
      </c>
      <c r="D114" s="4" t="inlineStr">
        <is>
          <t xml:space="preserve"> </t>
        </is>
      </c>
    </row>
    <row r="115">
      <c r="A115" s="4" t="inlineStr">
        <is>
          <t>Aggregate fair value of plan assets</t>
        </is>
      </c>
      <c r="B115" s="10" t="n">
        <v>0</v>
      </c>
      <c r="C115" s="10" t="n">
        <v>0</v>
      </c>
      <c r="D115"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Components of net periodic benefit cost (Details) - USD ($) $ in Millions</t>
        </is>
      </c>
      <c r="B1" s="2" t="inlineStr">
        <is>
          <t>12 Months Ended</t>
        </is>
      </c>
    </row>
    <row r="2">
      <c r="B2" s="2" t="inlineStr">
        <is>
          <t>Dec. 31, 2023</t>
        </is>
      </c>
      <c r="C2" s="2" t="inlineStr">
        <is>
          <t>Dec. 31, 2022</t>
        </is>
      </c>
      <c r="D2" s="2" t="inlineStr">
        <is>
          <t>Dec. 31, 2021</t>
        </is>
      </c>
    </row>
    <row r="3">
      <c r="A3" s="4" t="inlineStr">
        <is>
          <t>Pensions | U.S.</t>
        </is>
      </c>
      <c r="B3" s="4" t="inlineStr">
        <is>
          <t xml:space="preserve"> </t>
        </is>
      </c>
      <c r="C3" s="4" t="inlineStr">
        <is>
          <t xml:space="preserve"> </t>
        </is>
      </c>
      <c r="D3" s="4" t="inlineStr">
        <is>
          <t xml:space="preserve"> </t>
        </is>
      </c>
    </row>
    <row r="4">
      <c r="A4" s="3" t="inlineStr">
        <is>
          <t>Pension and Other Postretirement Benefit Plans Disclosure [Line Items]</t>
        </is>
      </c>
      <c r="B4" s="4" t="inlineStr">
        <is>
          <t xml:space="preserve"> </t>
        </is>
      </c>
      <c r="C4" s="4" t="inlineStr">
        <is>
          <t xml:space="preserve"> </t>
        </is>
      </c>
      <c r="D4" s="4" t="inlineStr">
        <is>
          <t xml:space="preserve"> </t>
        </is>
      </c>
    </row>
    <row r="5">
      <c r="A5" s="4" t="inlineStr">
        <is>
          <t>Service cost</t>
        </is>
      </c>
      <c r="B5" s="10" t="n">
        <v>0</v>
      </c>
      <c r="C5" s="10" t="n">
        <v>0</v>
      </c>
      <c r="D5" s="10" t="n">
        <v>0</v>
      </c>
    </row>
    <row r="6">
      <c r="A6" s="4" t="inlineStr">
        <is>
          <t>Interest cost</t>
        </is>
      </c>
      <c r="B6" s="7" t="n">
        <v>25.2</v>
      </c>
      <c r="C6" s="7" t="n">
        <v>18.5</v>
      </c>
      <c r="D6" s="6" t="n">
        <v>18</v>
      </c>
    </row>
    <row r="7">
      <c r="A7" s="4" t="inlineStr">
        <is>
          <t>Expected return on plan assets</t>
        </is>
      </c>
      <c r="B7" s="7" t="n">
        <v>-25.3</v>
      </c>
      <c r="C7" s="7" t="n">
        <v>-35.2</v>
      </c>
      <c r="D7" s="7" t="n">
        <v>-31.9</v>
      </c>
    </row>
    <row r="8">
      <c r="A8" s="4" t="inlineStr">
        <is>
          <t>Settlement cost</t>
        </is>
      </c>
      <c r="B8" s="7" t="n">
        <v>0.2</v>
      </c>
      <c r="C8" s="7" t="n">
        <v>0.8</v>
      </c>
      <c r="D8" s="7" t="n">
        <v>2.8</v>
      </c>
    </row>
    <row r="9">
      <c r="A9" s="4" t="inlineStr">
        <is>
          <t>Curtailment benefit</t>
        </is>
      </c>
      <c r="B9" s="6" t="n">
        <v>0</v>
      </c>
      <c r="C9" s="6" t="n">
        <v>0</v>
      </c>
      <c r="D9" s="6" t="n">
        <v>0</v>
      </c>
    </row>
    <row r="10">
      <c r="A10" s="4" t="inlineStr">
        <is>
          <t>Amortization of net actuarial loss (gain)</t>
        </is>
      </c>
      <c r="B10" s="7" t="n">
        <v>9.199999999999999</v>
      </c>
      <c r="C10" s="6" t="n">
        <v>12</v>
      </c>
      <c r="D10" s="7" t="n">
        <v>16.8</v>
      </c>
    </row>
    <row r="11">
      <c r="A11" s="4" t="inlineStr">
        <is>
          <t>Amortization of prior service cost</t>
        </is>
      </c>
      <c r="B11" s="6" t="n">
        <v>0</v>
      </c>
      <c r="C11" s="6" t="n">
        <v>0</v>
      </c>
      <c r="D11" s="6" t="n">
        <v>0</v>
      </c>
    </row>
    <row r="12">
      <c r="A12" s="4" t="inlineStr">
        <is>
          <t>Net periodic benefit cost (income)</t>
        </is>
      </c>
      <c r="B12" s="7" t="n">
        <v>9.300000000000001</v>
      </c>
      <c r="C12" s="7" t="n">
        <v>-3.9</v>
      </c>
      <c r="D12" s="7" t="n">
        <v>5.7</v>
      </c>
    </row>
    <row r="13">
      <c r="A13" s="4" t="inlineStr">
        <is>
          <t>Net actuarial gain (loss) arising during period</t>
        </is>
      </c>
      <c r="B13" s="7" t="n">
        <v>25.6</v>
      </c>
      <c r="C13" s="7" t="n">
        <v>-27.5</v>
      </c>
      <c r="D13" s="7" t="n">
        <v>-22.1</v>
      </c>
    </row>
    <row r="14">
      <c r="A14" s="4" t="inlineStr">
        <is>
          <t>Prior service (cost) credit arising during period</t>
        </is>
      </c>
      <c r="B14" s="6" t="n">
        <v>0</v>
      </c>
      <c r="C14" s="6" t="n">
        <v>0</v>
      </c>
      <c r="D14" s="6" t="n">
        <v>0</v>
      </c>
    </row>
    <row r="15">
      <c r="A15" s="4" t="inlineStr">
        <is>
          <t>Settlements and curtailments</t>
        </is>
      </c>
      <c r="B15" s="7" t="n">
        <v>-0.2</v>
      </c>
      <c r="C15" s="7" t="n">
        <v>-0.8</v>
      </c>
      <c r="D15" s="7" t="n">
        <v>-2.8</v>
      </c>
    </row>
    <row r="16">
      <c r="A16" s="4" t="inlineStr">
        <is>
          <t>Amortization of actuarial gain (loss)</t>
        </is>
      </c>
      <c r="B16" s="7" t="n">
        <v>-9.199999999999999</v>
      </c>
      <c r="C16" s="6" t="n">
        <v>-12</v>
      </c>
      <c r="D16" s="7" t="n">
        <v>-16.8</v>
      </c>
    </row>
    <row r="17">
      <c r="A17" s="4" t="inlineStr">
        <is>
          <t>Amortization of prior service cost (credit)</t>
        </is>
      </c>
      <c r="B17" s="6" t="n">
        <v>0</v>
      </c>
      <c r="C17" s="6" t="n">
        <v>0</v>
      </c>
      <c r="D17" s="6" t="n">
        <v>0</v>
      </c>
    </row>
    <row r="18">
      <c r="A18" s="4" t="inlineStr">
        <is>
          <t>Other</t>
        </is>
      </c>
      <c r="B18" s="6" t="n">
        <v>0</v>
      </c>
      <c r="C18" s="6" t="n">
        <v>0</v>
      </c>
      <c r="D18" s="6" t="n">
        <v>0</v>
      </c>
    </row>
    <row r="19">
      <c r="A19" s="4" t="inlineStr">
        <is>
          <t>Total recognized in other comprehensive income (loss)</t>
        </is>
      </c>
      <c r="B19" s="7" t="n">
        <v>16.2</v>
      </c>
      <c r="C19" s="7" t="n">
        <v>-40.3</v>
      </c>
      <c r="D19" s="7" t="n">
        <v>-41.7</v>
      </c>
    </row>
    <row r="20">
      <c r="A20" s="4" t="inlineStr">
        <is>
          <t>Pensions | International</t>
        </is>
      </c>
      <c r="B20" s="4" t="inlineStr">
        <is>
          <t xml:space="preserve"> </t>
        </is>
      </c>
      <c r="C20" s="4" t="inlineStr">
        <is>
          <t xml:space="preserve"> </t>
        </is>
      </c>
      <c r="D20" s="4" t="inlineStr">
        <is>
          <t xml:space="preserve"> </t>
        </is>
      </c>
    </row>
    <row r="21">
      <c r="A21" s="3" t="inlineStr">
        <is>
          <t>Pension and Other Postretirement Benefit Plans Disclosure [Line Items]</t>
        </is>
      </c>
      <c r="B21" s="4" t="inlineStr">
        <is>
          <t xml:space="preserve"> </t>
        </is>
      </c>
      <c r="C21" s="4" t="inlineStr">
        <is>
          <t xml:space="preserve"> </t>
        </is>
      </c>
      <c r="D21" s="4" t="inlineStr">
        <is>
          <t xml:space="preserve"> </t>
        </is>
      </c>
    </row>
    <row r="22">
      <c r="A22" s="4" t="inlineStr">
        <is>
          <t>Service cost</t>
        </is>
      </c>
      <c r="B22" s="7" t="n">
        <v>3.3</v>
      </c>
      <c r="C22" s="7" t="n">
        <v>4.1</v>
      </c>
      <c r="D22" s="6" t="n">
        <v>10</v>
      </c>
    </row>
    <row r="23">
      <c r="A23" s="4" t="inlineStr">
        <is>
          <t>Interest cost</t>
        </is>
      </c>
      <c r="B23" s="7" t="n">
        <v>16.6</v>
      </c>
      <c r="C23" s="7" t="n">
        <v>10.4</v>
      </c>
      <c r="D23" s="7" t="n">
        <v>9.800000000000001</v>
      </c>
    </row>
    <row r="24">
      <c r="A24" s="4" t="inlineStr">
        <is>
          <t>Expected return on plan assets</t>
        </is>
      </c>
      <c r="B24" s="7" t="n">
        <v>-15.1</v>
      </c>
      <c r="C24" s="7" t="n">
        <v>-24.3</v>
      </c>
      <c r="D24" s="6" t="n">
        <v>-25</v>
      </c>
    </row>
    <row r="25">
      <c r="A25" s="4" t="inlineStr">
        <is>
          <t>Settlement cost</t>
        </is>
      </c>
      <c r="B25" s="6" t="n">
        <v>0</v>
      </c>
      <c r="C25" s="6" t="n">
        <v>0</v>
      </c>
      <c r="D25" s="6" t="n">
        <v>0</v>
      </c>
    </row>
    <row r="26">
      <c r="A26" s="4" t="inlineStr">
        <is>
          <t>Curtailment benefit</t>
        </is>
      </c>
      <c r="B26" s="6" t="n">
        <v>0</v>
      </c>
      <c r="C26" s="6" t="n">
        <v>0</v>
      </c>
      <c r="D26" s="7" t="n">
        <v>0.4</v>
      </c>
    </row>
    <row r="27">
      <c r="A27" s="4" t="inlineStr">
        <is>
          <t>Amortization of net actuarial loss (gain)</t>
        </is>
      </c>
      <c r="B27" s="7" t="n">
        <v>0.2</v>
      </c>
      <c r="C27" s="7" t="n">
        <v>-0.2</v>
      </c>
      <c r="D27" s="7" t="n">
        <v>1.4</v>
      </c>
    </row>
    <row r="28">
      <c r="A28" s="4" t="inlineStr">
        <is>
          <t>Amortization of prior service cost</t>
        </is>
      </c>
      <c r="B28" s="7" t="n">
        <v>0.3</v>
      </c>
      <c r="C28" s="7" t="n">
        <v>0.3</v>
      </c>
      <c r="D28" s="7" t="n">
        <v>0.5</v>
      </c>
    </row>
    <row r="29">
      <c r="A29" s="4" t="inlineStr">
        <is>
          <t>Net periodic benefit cost (income)</t>
        </is>
      </c>
      <c r="B29" s="7" t="n">
        <v>5.3</v>
      </c>
      <c r="C29" s="7" t="n">
        <v>-9.699999999999999</v>
      </c>
      <c r="D29" s="7" t="n">
        <v>-2.9</v>
      </c>
    </row>
    <row r="30">
      <c r="A30" s="4" t="inlineStr">
        <is>
          <t>Net actuarial gain (loss) arising during period</t>
        </is>
      </c>
      <c r="B30" s="7" t="n">
        <v>20.4</v>
      </c>
      <c r="C30" s="7" t="n">
        <v>12.9</v>
      </c>
      <c r="D30" s="7" t="n">
        <v>-58.4</v>
      </c>
    </row>
    <row r="31">
      <c r="A31" s="4" t="inlineStr">
        <is>
          <t>Prior service (cost) credit arising during period</t>
        </is>
      </c>
      <c r="B31" s="7" t="n">
        <v>0.1</v>
      </c>
      <c r="C31" s="7" t="n">
        <v>0.1</v>
      </c>
      <c r="D31" s="7" t="n">
        <v>0.6</v>
      </c>
    </row>
    <row r="32">
      <c r="A32" s="4" t="inlineStr">
        <is>
          <t>Settlements and curtailments</t>
        </is>
      </c>
      <c r="B32" s="6" t="n">
        <v>0</v>
      </c>
      <c r="C32" s="6" t="n">
        <v>0</v>
      </c>
      <c r="D32" s="7" t="n">
        <v>-0.4</v>
      </c>
    </row>
    <row r="33">
      <c r="A33" s="4" t="inlineStr">
        <is>
          <t>Amortization of actuarial gain (loss)</t>
        </is>
      </c>
      <c r="B33" s="7" t="n">
        <v>-0.2</v>
      </c>
      <c r="C33" s="7" t="n">
        <v>0.2</v>
      </c>
      <c r="D33" s="7" t="n">
        <v>-1.4</v>
      </c>
    </row>
    <row r="34">
      <c r="A34" s="4" t="inlineStr">
        <is>
          <t>Amortization of prior service cost (credit)</t>
        </is>
      </c>
      <c r="B34" s="7" t="n">
        <v>-0.3</v>
      </c>
      <c r="C34" s="7" t="n">
        <v>-0.3</v>
      </c>
      <c r="D34" s="7" t="n">
        <v>-0.5</v>
      </c>
    </row>
    <row r="35">
      <c r="A35" s="4" t="inlineStr">
        <is>
          <t>Other</t>
        </is>
      </c>
      <c r="B35" s="6" t="n">
        <v>0</v>
      </c>
      <c r="C35" s="6" t="n">
        <v>0</v>
      </c>
      <c r="D35" s="6" t="n">
        <v>0</v>
      </c>
    </row>
    <row r="36">
      <c r="A36" s="4" t="inlineStr">
        <is>
          <t>Total recognized in other comprehensive income (loss)</t>
        </is>
      </c>
      <c r="B36" s="6" t="n">
        <v>20</v>
      </c>
      <c r="C36" s="7" t="n">
        <v>12.9</v>
      </c>
      <c r="D36" s="7" t="n">
        <v>-60.1</v>
      </c>
    </row>
    <row r="37">
      <c r="A37" s="4" t="inlineStr">
        <is>
          <t>Other Post-retirement Benefits</t>
        </is>
      </c>
      <c r="B37" s="4" t="inlineStr">
        <is>
          <t xml:space="preserve"> </t>
        </is>
      </c>
      <c r="C37" s="4" t="inlineStr">
        <is>
          <t xml:space="preserve"> </t>
        </is>
      </c>
      <c r="D37" s="4" t="inlineStr">
        <is>
          <t xml:space="preserve"> </t>
        </is>
      </c>
    </row>
    <row r="38">
      <c r="A38" s="3" t="inlineStr">
        <is>
          <t>Pension and Other Postretirement Benefit Plans Disclosure [Line Items]</t>
        </is>
      </c>
      <c r="B38" s="4" t="inlineStr">
        <is>
          <t xml:space="preserve"> </t>
        </is>
      </c>
      <c r="C38" s="4" t="inlineStr">
        <is>
          <t xml:space="preserve"> </t>
        </is>
      </c>
      <c r="D38" s="4" t="inlineStr">
        <is>
          <t xml:space="preserve"> </t>
        </is>
      </c>
    </row>
    <row r="39">
      <c r="A39" s="4" t="inlineStr">
        <is>
          <t>Service cost</t>
        </is>
      </c>
      <c r="B39" s="6" t="n">
        <v>0</v>
      </c>
      <c r="C39" s="6" t="n">
        <v>0</v>
      </c>
      <c r="D39" s="6" t="n">
        <v>0</v>
      </c>
    </row>
    <row r="40">
      <c r="A40" s="4" t="inlineStr">
        <is>
          <t>Interest cost</t>
        </is>
      </c>
      <c r="B40" s="7" t="n">
        <v>0.5</v>
      </c>
      <c r="C40" s="7" t="n">
        <v>0.3</v>
      </c>
      <c r="D40" s="7" t="n">
        <v>0.3</v>
      </c>
    </row>
    <row r="41">
      <c r="A41" s="4" t="inlineStr">
        <is>
          <t>Expected return on plan assets</t>
        </is>
      </c>
      <c r="B41" s="6" t="n">
        <v>0</v>
      </c>
      <c r="C41" s="6" t="n">
        <v>0</v>
      </c>
      <c r="D41" s="6" t="n">
        <v>0</v>
      </c>
    </row>
    <row r="42">
      <c r="A42" s="4" t="inlineStr">
        <is>
          <t>Settlement cost</t>
        </is>
      </c>
      <c r="B42" s="6" t="n">
        <v>0</v>
      </c>
      <c r="C42" s="6" t="n">
        <v>0</v>
      </c>
      <c r="D42" s="6" t="n">
        <v>0</v>
      </c>
    </row>
    <row r="43">
      <c r="A43" s="4" t="inlineStr">
        <is>
          <t>Curtailment benefit</t>
        </is>
      </c>
      <c r="B43" s="6" t="n">
        <v>0</v>
      </c>
      <c r="C43" s="6" t="n">
        <v>0</v>
      </c>
      <c r="D43" s="6" t="n">
        <v>0</v>
      </c>
    </row>
    <row r="44">
      <c r="A44" s="4" t="inlineStr">
        <is>
          <t>Amortization of net actuarial loss (gain)</t>
        </is>
      </c>
      <c r="B44" s="7" t="n">
        <v>-0.1</v>
      </c>
      <c r="C44" s="6" t="n">
        <v>0</v>
      </c>
      <c r="D44" s="7" t="n">
        <v>0.1</v>
      </c>
    </row>
    <row r="45">
      <c r="A45" s="4" t="inlineStr">
        <is>
          <t>Amortization of prior service cost</t>
        </is>
      </c>
      <c r="B45" s="6" t="n">
        <v>0</v>
      </c>
      <c r="C45" s="6" t="n">
        <v>0</v>
      </c>
      <c r="D45" s="6" t="n">
        <v>0</v>
      </c>
    </row>
    <row r="46">
      <c r="A46" s="4" t="inlineStr">
        <is>
          <t>Net periodic benefit cost (income)</t>
        </is>
      </c>
      <c r="B46" s="7" t="n">
        <v>0.4</v>
      </c>
      <c r="C46" s="7" t="n">
        <v>0.3</v>
      </c>
      <c r="D46" s="7" t="n">
        <v>0.4</v>
      </c>
    </row>
    <row r="47">
      <c r="A47" s="4" t="inlineStr">
        <is>
          <t>Net actuarial gain (loss) arising during period</t>
        </is>
      </c>
      <c r="B47" s="6" t="n">
        <v>0</v>
      </c>
      <c r="C47" s="6" t="n">
        <v>0</v>
      </c>
      <c r="D47" s="6" t="n">
        <v>0</v>
      </c>
    </row>
    <row r="48">
      <c r="A48" s="4" t="inlineStr">
        <is>
          <t>Prior service (cost) credit arising during period</t>
        </is>
      </c>
      <c r="B48" s="6" t="n">
        <v>0</v>
      </c>
      <c r="C48" s="6" t="n">
        <v>0</v>
      </c>
      <c r="D48" s="6" t="n">
        <v>0</v>
      </c>
    </row>
    <row r="49">
      <c r="A49" s="4" t="inlineStr">
        <is>
          <t>Settlements and curtailments</t>
        </is>
      </c>
      <c r="B49" s="6" t="n">
        <v>0</v>
      </c>
      <c r="C49" s="6" t="n">
        <v>0</v>
      </c>
      <c r="D49" s="6" t="n">
        <v>0</v>
      </c>
    </row>
    <row r="50">
      <c r="A50" s="4" t="inlineStr">
        <is>
          <t>Amortization of actuarial gain (loss)</t>
        </is>
      </c>
      <c r="B50" s="6" t="n">
        <v>0</v>
      </c>
      <c r="C50" s="6" t="n">
        <v>0</v>
      </c>
      <c r="D50" s="6" t="n">
        <v>0</v>
      </c>
    </row>
    <row r="51">
      <c r="A51" s="4" t="inlineStr">
        <is>
          <t>Amortization of prior service cost (credit)</t>
        </is>
      </c>
      <c r="B51" s="6" t="n">
        <v>0</v>
      </c>
      <c r="C51" s="6" t="n">
        <v>0</v>
      </c>
      <c r="D51" s="6" t="n">
        <v>0</v>
      </c>
    </row>
    <row r="52">
      <c r="A52" s="4" t="inlineStr">
        <is>
          <t>Other</t>
        </is>
      </c>
      <c r="B52" s="7" t="n">
        <v>0.2</v>
      </c>
      <c r="C52" s="7" t="n">
        <v>-1.5</v>
      </c>
      <c r="D52" s="7" t="n">
        <v>-0.9</v>
      </c>
    </row>
    <row r="53">
      <c r="A53" s="4" t="inlineStr">
        <is>
          <t>Total recognized in other comprehensive income (loss)</t>
        </is>
      </c>
      <c r="B53" s="5" t="n">
        <v>0.2</v>
      </c>
      <c r="C53" s="5" t="n">
        <v>-1.5</v>
      </c>
      <c r="D53" s="5" t="n">
        <v>-0.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 PLANS - Accumulated other comprehensive income as a component of net period benefit cost (Detail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Pensions | U.S.</t>
        </is>
      </c>
      <c r="B3" s="4" t="inlineStr">
        <is>
          <t xml:space="preserve"> </t>
        </is>
      </c>
      <c r="C3" s="4" t="inlineStr">
        <is>
          <t xml:space="preserve"> </t>
        </is>
      </c>
      <c r="D3" s="4" t="inlineStr">
        <is>
          <t xml:space="preserve"> </t>
        </is>
      </c>
      <c r="E3" s="4" t="inlineStr">
        <is>
          <t xml:space="preserve"> </t>
        </is>
      </c>
    </row>
    <row r="4">
      <c r="A4" s="3" t="inlineStr">
        <is>
          <t>Pension and Other Postretirement Benefit Plans Disclosure [Line Items]</t>
        </is>
      </c>
      <c r="B4" s="4" t="inlineStr">
        <is>
          <t xml:space="preserve"> </t>
        </is>
      </c>
      <c r="C4" s="4" t="inlineStr">
        <is>
          <t xml:space="preserve"> </t>
        </is>
      </c>
      <c r="D4" s="4" t="inlineStr">
        <is>
          <t xml:space="preserve"> </t>
        </is>
      </c>
      <c r="E4" s="4" t="inlineStr">
        <is>
          <t xml:space="preserve"> </t>
        </is>
      </c>
    </row>
    <row r="5">
      <c r="A5" s="4" t="inlineStr">
        <is>
          <t>Net actuarial losses</t>
        </is>
      </c>
      <c r="B5" s="4" t="inlineStr">
        <is>
          <t xml:space="preserve"> </t>
        </is>
      </c>
      <c r="C5" s="5" t="n">
        <v>9.199999999999999</v>
      </c>
      <c r="D5" s="10" t="n">
        <v>12</v>
      </c>
      <c r="E5" s="5" t="n">
        <v>16.8</v>
      </c>
    </row>
    <row r="6">
      <c r="A6" s="4" t="inlineStr">
        <is>
          <t>Prior service cost</t>
        </is>
      </c>
      <c r="B6" s="4" t="inlineStr">
        <is>
          <t xml:space="preserve"> </t>
        </is>
      </c>
      <c r="C6" s="6" t="n">
        <v>0</v>
      </c>
      <c r="D6" s="6" t="n">
        <v>0</v>
      </c>
      <c r="E6" s="6" t="n">
        <v>0</v>
      </c>
    </row>
    <row r="7">
      <c r="A7" s="4" t="inlineStr">
        <is>
          <t>Pensions | U.S. | Next fiscal year</t>
        </is>
      </c>
      <c r="B7" s="4" t="inlineStr">
        <is>
          <t xml:space="preserve"> </t>
        </is>
      </c>
      <c r="C7" s="4" t="inlineStr">
        <is>
          <t xml:space="preserve"> </t>
        </is>
      </c>
      <c r="D7" s="4" t="inlineStr">
        <is>
          <t xml:space="preserve"> </t>
        </is>
      </c>
      <c r="E7" s="4" t="inlineStr">
        <is>
          <t xml:space="preserve"> </t>
        </is>
      </c>
    </row>
    <row r="8">
      <c r="A8" s="3" t="inlineStr">
        <is>
          <t>Pension and Other Postretirement Benefit Plans Disclosure [Line Items]</t>
        </is>
      </c>
      <c r="B8" s="4" t="inlineStr">
        <is>
          <t xml:space="preserve"> </t>
        </is>
      </c>
      <c r="C8" s="4" t="inlineStr">
        <is>
          <t xml:space="preserve"> </t>
        </is>
      </c>
      <c r="D8" s="4" t="inlineStr">
        <is>
          <t xml:space="preserve"> </t>
        </is>
      </c>
      <c r="E8" s="4" t="inlineStr">
        <is>
          <t xml:space="preserve"> </t>
        </is>
      </c>
    </row>
    <row r="9">
      <c r="A9" s="4" t="inlineStr">
        <is>
          <t>Net actuarial losses</t>
        </is>
      </c>
      <c r="B9" s="5" t="n">
        <v>-11.4</v>
      </c>
      <c r="C9" s="4" t="inlineStr">
        <is>
          <t xml:space="preserve"> </t>
        </is>
      </c>
      <c r="D9" s="4" t="inlineStr">
        <is>
          <t xml:space="preserve"> </t>
        </is>
      </c>
      <c r="E9" s="4" t="inlineStr">
        <is>
          <t xml:space="preserve"> </t>
        </is>
      </c>
    </row>
    <row r="10">
      <c r="A10" s="4" t="inlineStr">
        <is>
          <t>Prior service cost</t>
        </is>
      </c>
      <c r="B10" s="6" t="n">
        <v>0</v>
      </c>
      <c r="C10" s="4" t="inlineStr">
        <is>
          <t xml:space="preserve"> </t>
        </is>
      </c>
      <c r="D10" s="4" t="inlineStr">
        <is>
          <t xml:space="preserve"> </t>
        </is>
      </c>
      <c r="E10" s="4" t="inlineStr">
        <is>
          <t xml:space="preserve"> </t>
        </is>
      </c>
    </row>
    <row r="11">
      <c r="A11" s="4" t="inlineStr">
        <is>
          <t>Pensions | International</t>
        </is>
      </c>
      <c r="B11" s="4" t="inlineStr">
        <is>
          <t xml:space="preserve"> </t>
        </is>
      </c>
      <c r="C11" s="4" t="inlineStr">
        <is>
          <t xml:space="preserve"> </t>
        </is>
      </c>
      <c r="D11" s="4" t="inlineStr">
        <is>
          <t xml:space="preserve"> </t>
        </is>
      </c>
      <c r="E11" s="4" t="inlineStr">
        <is>
          <t xml:space="preserve"> </t>
        </is>
      </c>
    </row>
    <row r="12">
      <c r="A12" s="3" t="inlineStr">
        <is>
          <t>Pension and Other Postretirement Benefit Plans Disclosure [Line Items]</t>
        </is>
      </c>
      <c r="B12" s="4" t="inlineStr">
        <is>
          <t xml:space="preserve"> </t>
        </is>
      </c>
      <c r="C12" s="4" t="inlineStr">
        <is>
          <t xml:space="preserve"> </t>
        </is>
      </c>
      <c r="D12" s="4" t="inlineStr">
        <is>
          <t xml:space="preserve"> </t>
        </is>
      </c>
      <c r="E12" s="4" t="inlineStr">
        <is>
          <t xml:space="preserve"> </t>
        </is>
      </c>
    </row>
    <row r="13">
      <c r="A13" s="4" t="inlineStr">
        <is>
          <t>Net actuarial losses</t>
        </is>
      </c>
      <c r="B13" s="4" t="inlineStr">
        <is>
          <t xml:space="preserve"> </t>
        </is>
      </c>
      <c r="C13" s="7" t="n">
        <v>0.2</v>
      </c>
      <c r="D13" s="7" t="n">
        <v>-0.2</v>
      </c>
      <c r="E13" s="7" t="n">
        <v>1.4</v>
      </c>
    </row>
    <row r="14">
      <c r="A14" s="4" t="inlineStr">
        <is>
          <t>Prior service cost</t>
        </is>
      </c>
      <c r="B14" s="4" t="inlineStr">
        <is>
          <t xml:space="preserve"> </t>
        </is>
      </c>
      <c r="C14" s="7" t="n">
        <v>0.3</v>
      </c>
      <c r="D14" s="7" t="n">
        <v>0.3</v>
      </c>
      <c r="E14" s="7" t="n">
        <v>0.5</v>
      </c>
    </row>
    <row r="15">
      <c r="A15" s="4" t="inlineStr">
        <is>
          <t>Pensions | International | Next fiscal year</t>
        </is>
      </c>
      <c r="B15" s="4" t="inlineStr">
        <is>
          <t xml:space="preserve"> </t>
        </is>
      </c>
      <c r="C15" s="4" t="inlineStr">
        <is>
          <t xml:space="preserve"> </t>
        </is>
      </c>
      <c r="D15" s="4" t="inlineStr">
        <is>
          <t xml:space="preserve"> </t>
        </is>
      </c>
      <c r="E15" s="4" t="inlineStr">
        <is>
          <t xml:space="preserve"> </t>
        </is>
      </c>
    </row>
    <row r="16">
      <c r="A16" s="3" t="inlineStr">
        <is>
          <t>Pension and Other Postretirement Benefit Plans Disclosure [Line Items]</t>
        </is>
      </c>
      <c r="B16" s="4" t="inlineStr">
        <is>
          <t xml:space="preserve"> </t>
        </is>
      </c>
      <c r="C16" s="4" t="inlineStr">
        <is>
          <t xml:space="preserve"> </t>
        </is>
      </c>
      <c r="D16" s="4" t="inlineStr">
        <is>
          <t xml:space="preserve"> </t>
        </is>
      </c>
      <c r="E16" s="4" t="inlineStr">
        <is>
          <t xml:space="preserve"> </t>
        </is>
      </c>
    </row>
    <row r="17">
      <c r="A17" s="4" t="inlineStr">
        <is>
          <t>Net actuarial losses</t>
        </is>
      </c>
      <c r="B17" s="7" t="n">
        <v>-0.7</v>
      </c>
      <c r="C17" s="4" t="inlineStr">
        <is>
          <t xml:space="preserve"> </t>
        </is>
      </c>
      <c r="D17" s="4" t="inlineStr">
        <is>
          <t xml:space="preserve"> </t>
        </is>
      </c>
      <c r="E17" s="4" t="inlineStr">
        <is>
          <t xml:space="preserve"> </t>
        </is>
      </c>
    </row>
    <row r="18">
      <c r="A18" s="4" t="inlineStr">
        <is>
          <t>Prior service cost</t>
        </is>
      </c>
      <c r="B18" s="7" t="n">
        <v>0.3</v>
      </c>
      <c r="C18" s="4" t="inlineStr">
        <is>
          <t xml:space="preserve"> </t>
        </is>
      </c>
      <c r="D18" s="4" t="inlineStr">
        <is>
          <t xml:space="preserve"> </t>
        </is>
      </c>
      <c r="E18" s="4" t="inlineStr">
        <is>
          <t xml:space="preserve"> </t>
        </is>
      </c>
    </row>
    <row r="19">
      <c r="A19" s="4" t="inlineStr">
        <is>
          <t>Other Post-retirement Benefits</t>
        </is>
      </c>
      <c r="B19" s="4" t="inlineStr">
        <is>
          <t xml:space="preserve"> </t>
        </is>
      </c>
      <c r="C19" s="4" t="inlineStr">
        <is>
          <t xml:space="preserve"> </t>
        </is>
      </c>
      <c r="D19" s="4" t="inlineStr">
        <is>
          <t xml:space="preserve"> </t>
        </is>
      </c>
      <c r="E19" s="4" t="inlineStr">
        <is>
          <t xml:space="preserve"> </t>
        </is>
      </c>
    </row>
    <row r="20">
      <c r="A20" s="3" t="inlineStr">
        <is>
          <t>Pension and Other Postretirement Benefit Plans Disclosure [Line Items]</t>
        </is>
      </c>
      <c r="B20" s="4" t="inlineStr">
        <is>
          <t xml:space="preserve"> </t>
        </is>
      </c>
      <c r="C20" s="4" t="inlineStr">
        <is>
          <t xml:space="preserve"> </t>
        </is>
      </c>
      <c r="D20" s="4" t="inlineStr">
        <is>
          <t xml:space="preserve"> </t>
        </is>
      </c>
      <c r="E20" s="4" t="inlineStr">
        <is>
          <t xml:space="preserve"> </t>
        </is>
      </c>
    </row>
    <row r="21">
      <c r="A21" s="4" t="inlineStr">
        <is>
          <t>Net actuarial losses</t>
        </is>
      </c>
      <c r="B21" s="4" t="inlineStr">
        <is>
          <t xml:space="preserve"> </t>
        </is>
      </c>
      <c r="C21" s="6" t="n">
        <v>0</v>
      </c>
      <c r="D21" s="6" t="n">
        <v>0</v>
      </c>
      <c r="E21" s="6" t="n">
        <v>0</v>
      </c>
    </row>
    <row r="22">
      <c r="A22" s="4" t="inlineStr">
        <is>
          <t>Prior service cost</t>
        </is>
      </c>
      <c r="B22" s="4" t="inlineStr">
        <is>
          <t xml:space="preserve"> </t>
        </is>
      </c>
      <c r="C22" s="10" t="n">
        <v>0</v>
      </c>
      <c r="D22" s="10" t="n">
        <v>0</v>
      </c>
      <c r="E22" s="10" t="n">
        <v>0</v>
      </c>
    </row>
    <row r="23">
      <c r="A23" s="4" t="inlineStr">
        <is>
          <t>Other Post-retirement Benefits | Next fiscal year</t>
        </is>
      </c>
      <c r="B23" s="4" t="inlineStr">
        <is>
          <t xml:space="preserve"> </t>
        </is>
      </c>
      <c r="C23" s="4" t="inlineStr">
        <is>
          <t xml:space="preserve"> </t>
        </is>
      </c>
      <c r="D23" s="4" t="inlineStr">
        <is>
          <t xml:space="preserve"> </t>
        </is>
      </c>
      <c r="E23" s="4" t="inlineStr">
        <is>
          <t xml:space="preserve"> </t>
        </is>
      </c>
    </row>
    <row r="24">
      <c r="A24" s="3" t="inlineStr">
        <is>
          <t>Pension and Other Postretirement Benefit Plans Disclosure [Line Items]</t>
        </is>
      </c>
      <c r="B24" s="4" t="inlineStr">
        <is>
          <t xml:space="preserve"> </t>
        </is>
      </c>
      <c r="C24" s="4" t="inlineStr">
        <is>
          <t xml:space="preserve"> </t>
        </is>
      </c>
      <c r="D24" s="4" t="inlineStr">
        <is>
          <t xml:space="preserve"> </t>
        </is>
      </c>
      <c r="E24" s="4" t="inlineStr">
        <is>
          <t xml:space="preserve"> </t>
        </is>
      </c>
    </row>
    <row r="25">
      <c r="A25" s="4" t="inlineStr">
        <is>
          <t>Net actuarial losses</t>
        </is>
      </c>
      <c r="B25" s="6" t="n">
        <v>0</v>
      </c>
      <c r="C25" s="4" t="inlineStr">
        <is>
          <t xml:space="preserve"> </t>
        </is>
      </c>
      <c r="D25" s="4" t="inlineStr">
        <is>
          <t xml:space="preserve"> </t>
        </is>
      </c>
      <c r="E25" s="4" t="inlineStr">
        <is>
          <t xml:space="preserve"> </t>
        </is>
      </c>
    </row>
    <row r="26">
      <c r="A26" s="4" t="inlineStr">
        <is>
          <t>Prior service cost</t>
        </is>
      </c>
      <c r="B26" s="10" t="n">
        <v>0</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Weighted-average assumptions used benefit obligations (Details)</t>
        </is>
      </c>
      <c r="B1" s="2" t="inlineStr">
        <is>
          <t>Dec. 31, 2023</t>
        </is>
      </c>
      <c r="C1" s="2" t="inlineStr">
        <is>
          <t>Dec. 31, 2022</t>
        </is>
      </c>
    </row>
    <row r="2">
      <c r="A2" s="4" t="inlineStr">
        <is>
          <t>Pensions | U.S.</t>
        </is>
      </c>
      <c r="B2" s="4" t="inlineStr">
        <is>
          <t xml:space="preserve"> </t>
        </is>
      </c>
      <c r="C2" s="4" t="inlineStr">
        <is>
          <t xml:space="preserve"> </t>
        </is>
      </c>
    </row>
    <row r="3">
      <c r="A3" s="3" t="inlineStr">
        <is>
          <t>Pension and Other Postretirement Benefit Plans Disclosure [Line Items]</t>
        </is>
      </c>
      <c r="B3" s="4" t="inlineStr">
        <is>
          <t xml:space="preserve"> </t>
        </is>
      </c>
      <c r="C3" s="4" t="inlineStr">
        <is>
          <t xml:space="preserve"> </t>
        </is>
      </c>
    </row>
    <row r="4">
      <c r="A4" s="4" t="inlineStr">
        <is>
          <t>Discount rate</t>
        </is>
      </c>
      <c r="B4" s="12" t="n">
        <v>0.052</v>
      </c>
      <c r="C4" s="12" t="n">
        <v>0.056</v>
      </c>
    </row>
    <row r="5">
      <c r="A5" s="4" t="inlineStr">
        <is>
          <t>Pensions | International</t>
        </is>
      </c>
      <c r="B5" s="4" t="inlineStr">
        <is>
          <t xml:space="preserve"> </t>
        </is>
      </c>
      <c r="C5" s="4" t="inlineStr">
        <is>
          <t xml:space="preserve"> </t>
        </is>
      </c>
    </row>
    <row r="6">
      <c r="A6" s="3" t="inlineStr">
        <is>
          <t>Pension and Other Postretirement Benefit Plans Disclosure [Line Items]</t>
        </is>
      </c>
      <c r="B6" s="4" t="inlineStr">
        <is>
          <t xml:space="preserve"> </t>
        </is>
      </c>
      <c r="C6" s="4" t="inlineStr">
        <is>
          <t xml:space="preserve"> </t>
        </is>
      </c>
    </row>
    <row r="7">
      <c r="A7" s="4" t="inlineStr">
        <is>
          <t>Discount rate</t>
        </is>
      </c>
      <c r="B7" s="12" t="n">
        <v>0.0462</v>
      </c>
      <c r="C7" s="12" t="n">
        <v>0.0489</v>
      </c>
    </row>
    <row r="8">
      <c r="A8" s="4" t="inlineStr">
        <is>
          <t>Rate of compensation increase</t>
        </is>
      </c>
      <c r="B8" s="12" t="n">
        <v>0.0321</v>
      </c>
      <c r="C8" s="12" t="n">
        <v>0.0352</v>
      </c>
    </row>
    <row r="9">
      <c r="A9" s="4" t="inlineStr">
        <is>
          <t>Other Post-retirement Benefits</t>
        </is>
      </c>
      <c r="B9" s="4" t="inlineStr">
        <is>
          <t xml:space="preserve"> </t>
        </is>
      </c>
      <c r="C9" s="4" t="inlineStr">
        <is>
          <t xml:space="preserve"> </t>
        </is>
      </c>
    </row>
    <row r="10">
      <c r="A10" s="3" t="inlineStr">
        <is>
          <t>Pension and Other Postretirement Benefit Plans Disclosure [Line Items]</t>
        </is>
      </c>
      <c r="B10" s="4" t="inlineStr">
        <is>
          <t xml:space="preserve"> </t>
        </is>
      </c>
      <c r="C10" s="4" t="inlineStr">
        <is>
          <t xml:space="preserve"> </t>
        </is>
      </c>
    </row>
    <row r="11">
      <c r="A11" s="4" t="inlineStr">
        <is>
          <t>Discount rate</t>
        </is>
      </c>
      <c r="B11" s="12" t="n">
        <v>0.0616</v>
      </c>
      <c r="C11" s="12" t="n">
        <v>0.0655</v>
      </c>
    </row>
    <row r="12">
      <c r="A12" s="4" t="inlineStr">
        <is>
          <t>Rate of compensation increase</t>
        </is>
      </c>
      <c r="B12" s="11" t="n">
        <v>0.04</v>
      </c>
      <c r="C12" s="11" t="n">
        <v>0.0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Weighted-average assumptions used net periodic benefit cost (Details)</t>
        </is>
      </c>
      <c r="B1" s="2" t="inlineStr">
        <is>
          <t>12 Months Ended</t>
        </is>
      </c>
    </row>
    <row r="2">
      <c r="B2" s="2" t="inlineStr">
        <is>
          <t>Dec. 31, 2023</t>
        </is>
      </c>
      <c r="C2" s="2" t="inlineStr">
        <is>
          <t>Dec. 31, 2022</t>
        </is>
      </c>
      <c r="D2" s="2" t="inlineStr">
        <is>
          <t>Dec. 31, 2021</t>
        </is>
      </c>
    </row>
    <row r="3">
      <c r="A3" s="4" t="inlineStr">
        <is>
          <t>Other Post-retirement Benefits</t>
        </is>
      </c>
      <c r="B3" s="4" t="inlineStr">
        <is>
          <t xml:space="preserve"> </t>
        </is>
      </c>
      <c r="C3" s="4" t="inlineStr">
        <is>
          <t xml:space="preserve"> </t>
        </is>
      </c>
      <c r="D3" s="4" t="inlineStr">
        <is>
          <t xml:space="preserve"> </t>
        </is>
      </c>
    </row>
    <row r="4">
      <c r="A4" s="3" t="inlineStr">
        <is>
          <t>Pension and Other Postretirement Benefit Plans Disclosure [Line Items]</t>
        </is>
      </c>
      <c r="B4" s="4" t="inlineStr">
        <is>
          <t xml:space="preserve"> </t>
        </is>
      </c>
      <c r="C4" s="4" t="inlineStr">
        <is>
          <t xml:space="preserve"> </t>
        </is>
      </c>
      <c r="D4" s="4" t="inlineStr">
        <is>
          <t xml:space="preserve"> </t>
        </is>
      </c>
    </row>
    <row r="5">
      <c r="A5" s="4" t="inlineStr">
        <is>
          <t>Discount rate</t>
        </is>
      </c>
      <c r="B5" s="12" t="n">
        <v>0.0655</v>
      </c>
      <c r="C5" s="12" t="n">
        <v>0.0396</v>
      </c>
      <c r="D5" s="12" t="n">
        <v>0.0363</v>
      </c>
    </row>
    <row r="6">
      <c r="A6" s="4" t="inlineStr">
        <is>
          <t>Rate of compensation increase</t>
        </is>
      </c>
      <c r="B6" s="11" t="n">
        <v>0.04</v>
      </c>
      <c r="C6" s="11" t="n">
        <v>0.04</v>
      </c>
      <c r="D6" s="11" t="n">
        <v>0.04</v>
      </c>
    </row>
    <row r="7">
      <c r="A7" s="4" t="inlineStr">
        <is>
          <t>U.S. | Pensions</t>
        </is>
      </c>
      <c r="B7" s="4" t="inlineStr">
        <is>
          <t xml:space="preserve"> </t>
        </is>
      </c>
      <c r="C7" s="4" t="inlineStr">
        <is>
          <t xml:space="preserve"> </t>
        </is>
      </c>
      <c r="D7" s="4" t="inlineStr">
        <is>
          <t xml:space="preserve"> </t>
        </is>
      </c>
    </row>
    <row r="8">
      <c r="A8" s="3" t="inlineStr">
        <is>
          <t>Pension and Other Postretirement Benefit Plans Disclosure [Line Items]</t>
        </is>
      </c>
      <c r="B8" s="4" t="inlineStr">
        <is>
          <t xml:space="preserve"> </t>
        </is>
      </c>
      <c r="C8" s="4" t="inlineStr">
        <is>
          <t xml:space="preserve"> </t>
        </is>
      </c>
      <c r="D8" s="4" t="inlineStr">
        <is>
          <t xml:space="preserve"> </t>
        </is>
      </c>
    </row>
    <row r="9">
      <c r="A9" s="4" t="inlineStr">
        <is>
          <t>Discount rate</t>
        </is>
      </c>
      <c r="B9" s="12" t="n">
        <v>0.056</v>
      </c>
      <c r="C9" s="12" t="n">
        <v>0.029</v>
      </c>
      <c r="D9" s="12" t="n">
        <v>0.027</v>
      </c>
    </row>
    <row r="10">
      <c r="A10" s="4" t="inlineStr">
        <is>
          <t>Expected rate of return on plan assets</t>
        </is>
      </c>
      <c r="B10" s="11" t="n">
        <v>0.07000000000000001</v>
      </c>
      <c r="C10" s="11" t="n">
        <v>0.07000000000000001</v>
      </c>
      <c r="D10" s="11" t="n">
        <v>0.07000000000000001</v>
      </c>
    </row>
    <row r="11">
      <c r="A11" s="4" t="inlineStr">
        <is>
          <t>International | Pensions</t>
        </is>
      </c>
      <c r="B11" s="4" t="inlineStr">
        <is>
          <t xml:space="preserve"> </t>
        </is>
      </c>
      <c r="C11" s="4" t="inlineStr">
        <is>
          <t xml:space="preserve"> </t>
        </is>
      </c>
      <c r="D11" s="4" t="inlineStr">
        <is>
          <t xml:space="preserve"> </t>
        </is>
      </c>
    </row>
    <row r="12">
      <c r="A12" s="3" t="inlineStr">
        <is>
          <t>Pension and Other Postretirement Benefit Plans Disclosure [Line Items]</t>
        </is>
      </c>
      <c r="B12" s="4" t="inlineStr">
        <is>
          <t xml:space="preserve"> </t>
        </is>
      </c>
      <c r="C12" s="4" t="inlineStr">
        <is>
          <t xml:space="preserve"> </t>
        </is>
      </c>
      <c r="D12" s="4" t="inlineStr">
        <is>
          <t xml:space="preserve"> </t>
        </is>
      </c>
    </row>
    <row r="13">
      <c r="A13" s="4" t="inlineStr">
        <is>
          <t>Discount rate</t>
        </is>
      </c>
      <c r="B13" s="12" t="n">
        <v>0.0489</v>
      </c>
      <c r="C13" s="12" t="n">
        <v>0.0191</v>
      </c>
      <c r="D13" s="12" t="n">
        <v>0.0148</v>
      </c>
    </row>
    <row r="14">
      <c r="A14" s="4" t="inlineStr">
        <is>
          <t>Rate of compensation increase</t>
        </is>
      </c>
      <c r="B14" s="12" t="n">
        <v>0.0353</v>
      </c>
      <c r="C14" s="12" t="n">
        <v>0.0298</v>
      </c>
      <c r="D14" s="12" t="n">
        <v>0.0293</v>
      </c>
    </row>
    <row r="15">
      <c r="A15" s="4" t="inlineStr">
        <is>
          <t>Expected rate of return on plan assets</t>
        </is>
      </c>
      <c r="B15" s="12" t="n">
        <v>0.0396</v>
      </c>
      <c r="C15" s="12" t="n">
        <v>0.0422</v>
      </c>
      <c r="D15" s="12" t="n">
        <v>0.041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Pension plan assets measured at fair value (Details) - Pensions - USD ($) $ in Millions</t>
        </is>
      </c>
      <c r="B1" s="2" t="inlineStr">
        <is>
          <t>12 Months Ended</t>
        </is>
      </c>
    </row>
    <row r="2">
      <c r="B2" s="2" t="inlineStr">
        <is>
          <t>Dec. 31, 2023</t>
        </is>
      </c>
      <c r="C2" s="2" t="inlineStr">
        <is>
          <t>Dec. 31, 2022</t>
        </is>
      </c>
      <c r="D2" s="2" t="inlineStr">
        <is>
          <t>Dec. 31, 2021</t>
        </is>
      </c>
    </row>
    <row r="3">
      <c r="A3" s="3" t="inlineStr">
        <is>
          <t>Pension and Other Postretirement Benefit Plans Disclosure [Line Items]</t>
        </is>
      </c>
      <c r="B3" s="4" t="inlineStr">
        <is>
          <t xml:space="preserve"> </t>
        </is>
      </c>
      <c r="C3" s="4" t="inlineStr">
        <is>
          <t xml:space="preserve"> </t>
        </is>
      </c>
      <c r="D3" s="4" t="inlineStr">
        <is>
          <t xml:space="preserve"> </t>
        </is>
      </c>
    </row>
    <row r="4">
      <c r="A4" s="4" t="inlineStr">
        <is>
          <t>Total pension plan assets, percent</t>
        </is>
      </c>
      <c r="B4" s="12" t="n">
        <v>0.985</v>
      </c>
      <c r="C4" s="4" t="inlineStr">
        <is>
          <t xml:space="preserve"> </t>
        </is>
      </c>
      <c r="D4" s="4" t="inlineStr">
        <is>
          <t xml:space="preserve"> </t>
        </is>
      </c>
    </row>
    <row r="5">
      <c r="A5" s="4" t="inlineStr">
        <is>
          <t>U.S.</t>
        </is>
      </c>
      <c r="B5" s="4" t="inlineStr">
        <is>
          <t xml:space="preserve"> </t>
        </is>
      </c>
      <c r="C5" s="4" t="inlineStr">
        <is>
          <t xml:space="preserve"> </t>
        </is>
      </c>
      <c r="D5" s="4" t="inlineStr">
        <is>
          <t xml:space="preserve"> </t>
        </is>
      </c>
    </row>
    <row r="6">
      <c r="A6" s="3" t="inlineStr">
        <is>
          <t>Pension and Other Postretirement Benefit Plans Disclosure [Line Items]</t>
        </is>
      </c>
      <c r="B6" s="4" t="inlineStr">
        <is>
          <t xml:space="preserve"> </t>
        </is>
      </c>
      <c r="C6" s="4" t="inlineStr">
        <is>
          <t xml:space="preserve"> </t>
        </is>
      </c>
      <c r="D6" s="4" t="inlineStr">
        <is>
          <t xml:space="preserve"> </t>
        </is>
      </c>
    </row>
    <row r="7">
      <c r="A7" s="4" t="inlineStr">
        <is>
          <t>Total plan assets</t>
        </is>
      </c>
      <c r="B7" s="5" t="n">
        <v>371.4</v>
      </c>
      <c r="C7" s="5" t="n">
        <v>377.3</v>
      </c>
      <c r="D7" s="5" t="n">
        <v>517.5</v>
      </c>
    </row>
    <row r="8">
      <c r="A8" s="4" t="inlineStr">
        <is>
          <t>U.S. | Fair value, measurements, recurring</t>
        </is>
      </c>
      <c r="B8" s="4" t="inlineStr">
        <is>
          <t xml:space="preserve"> </t>
        </is>
      </c>
      <c r="C8" s="4" t="inlineStr">
        <is>
          <t xml:space="preserve"> </t>
        </is>
      </c>
      <c r="D8" s="4" t="inlineStr">
        <is>
          <t xml:space="preserve"> </t>
        </is>
      </c>
    </row>
    <row r="9">
      <c r="A9" s="3" t="inlineStr">
        <is>
          <t>Pension and Other Postretirement Benefit Plans Disclosure [Line Items]</t>
        </is>
      </c>
      <c r="B9" s="4" t="inlineStr">
        <is>
          <t xml:space="preserve"> </t>
        </is>
      </c>
      <c r="C9" s="4" t="inlineStr">
        <is>
          <t xml:space="preserve"> </t>
        </is>
      </c>
      <c r="D9" s="4" t="inlineStr">
        <is>
          <t xml:space="preserve"> </t>
        </is>
      </c>
    </row>
    <row r="10">
      <c r="A10" s="4" t="inlineStr">
        <is>
          <t>Total plan assets</t>
        </is>
      </c>
      <c r="B10" s="7" t="n">
        <v>371.4</v>
      </c>
      <c r="C10" s="7" t="n">
        <v>377.3</v>
      </c>
      <c r="D10" s="4" t="inlineStr">
        <is>
          <t xml:space="preserve"> </t>
        </is>
      </c>
    </row>
    <row r="11">
      <c r="A11" s="4" t="inlineStr">
        <is>
          <t>U.S. | Fair value, measurements, recurring | Cash and cash equivalents</t>
        </is>
      </c>
      <c r="B11" s="4" t="inlineStr">
        <is>
          <t xml:space="preserve"> </t>
        </is>
      </c>
      <c r="C11" s="4" t="inlineStr">
        <is>
          <t xml:space="preserve"> </t>
        </is>
      </c>
      <c r="D11" s="4" t="inlineStr">
        <is>
          <t xml:space="preserve"> </t>
        </is>
      </c>
    </row>
    <row r="12">
      <c r="A12" s="3" t="inlineStr">
        <is>
          <t>Pension and Other Postretirement Benefit Plans Disclosure [Line Items]</t>
        </is>
      </c>
      <c r="B12" s="4" t="inlineStr">
        <is>
          <t xml:space="preserve"> </t>
        </is>
      </c>
      <c r="C12" s="4" t="inlineStr">
        <is>
          <t xml:space="preserve"> </t>
        </is>
      </c>
      <c r="D12" s="4" t="inlineStr">
        <is>
          <t xml:space="preserve"> </t>
        </is>
      </c>
    </row>
    <row r="13">
      <c r="A13" s="4" t="inlineStr">
        <is>
          <t>Total plan assets</t>
        </is>
      </c>
      <c r="B13" s="7" t="n">
        <v>6.4</v>
      </c>
      <c r="C13" s="7" t="n">
        <v>36.9</v>
      </c>
      <c r="D13" s="4" t="inlineStr">
        <is>
          <t xml:space="preserve"> </t>
        </is>
      </c>
    </row>
    <row r="14">
      <c r="A14" s="4" t="inlineStr">
        <is>
          <t>U.S. | Fair value, measurements, recurring | Current receivable</t>
        </is>
      </c>
      <c r="B14" s="4" t="inlineStr">
        <is>
          <t xml:space="preserve"> </t>
        </is>
      </c>
      <c r="C14" s="4" t="inlineStr">
        <is>
          <t xml:space="preserve"> </t>
        </is>
      </c>
      <c r="D14" s="4" t="inlineStr">
        <is>
          <t xml:space="preserve"> </t>
        </is>
      </c>
    </row>
    <row r="15">
      <c r="A15" s="3" t="inlineStr">
        <is>
          <t>Pension and Other Postretirement Benefit Plans Disclosure [Line Items]</t>
        </is>
      </c>
      <c r="B15" s="4" t="inlineStr">
        <is>
          <t xml:space="preserve"> </t>
        </is>
      </c>
      <c r="C15" s="4" t="inlineStr">
        <is>
          <t xml:space="preserve"> </t>
        </is>
      </c>
      <c r="D15" s="4" t="inlineStr">
        <is>
          <t xml:space="preserve"> </t>
        </is>
      </c>
    </row>
    <row r="16">
      <c r="A16" s="4" t="inlineStr">
        <is>
          <t>Total plan assets</t>
        </is>
      </c>
      <c r="B16" s="7" t="n">
        <v>86.2</v>
      </c>
      <c r="C16" s="4" t="inlineStr">
        <is>
          <t xml:space="preserve"> </t>
        </is>
      </c>
      <c r="D16" s="4" t="inlineStr">
        <is>
          <t xml:space="preserve"> </t>
        </is>
      </c>
    </row>
    <row r="17">
      <c r="A17" s="4" t="inlineStr">
        <is>
          <t>U.S. | Fair value, measurements, recurring | U.S. companies</t>
        </is>
      </c>
      <c r="B17" s="4" t="inlineStr">
        <is>
          <t xml:space="preserve"> </t>
        </is>
      </c>
      <c r="C17" s="4" t="inlineStr">
        <is>
          <t xml:space="preserve"> </t>
        </is>
      </c>
      <c r="D17" s="4" t="inlineStr">
        <is>
          <t xml:space="preserve"> </t>
        </is>
      </c>
    </row>
    <row r="18">
      <c r="A18" s="3" t="inlineStr">
        <is>
          <t>Pension and Other Postretirement Benefit Plans Disclosure [Line Items]</t>
        </is>
      </c>
      <c r="B18" s="4" t="inlineStr">
        <is>
          <t xml:space="preserve"> </t>
        </is>
      </c>
      <c r="C18" s="4" t="inlineStr">
        <is>
          <t xml:space="preserve"> </t>
        </is>
      </c>
      <c r="D18" s="4" t="inlineStr">
        <is>
          <t xml:space="preserve"> </t>
        </is>
      </c>
    </row>
    <row r="19">
      <c r="A19" s="4" t="inlineStr">
        <is>
          <t>Total plan assets</t>
        </is>
      </c>
      <c r="B19" s="7" t="n">
        <v>1.4</v>
      </c>
      <c r="C19" s="6" t="n">
        <v>67</v>
      </c>
      <c r="D19" s="4" t="inlineStr">
        <is>
          <t xml:space="preserve"> </t>
        </is>
      </c>
    </row>
    <row r="20">
      <c r="A20" s="4" t="inlineStr">
        <is>
          <t>U.S. | Fair value, measurements, recurring | International companies</t>
        </is>
      </c>
      <c r="B20" s="4" t="inlineStr">
        <is>
          <t xml:space="preserve"> </t>
        </is>
      </c>
      <c r="C20" s="4" t="inlineStr">
        <is>
          <t xml:space="preserve"> </t>
        </is>
      </c>
      <c r="D20" s="4" t="inlineStr">
        <is>
          <t xml:space="preserve"> </t>
        </is>
      </c>
    </row>
    <row r="21">
      <c r="A21" s="3" t="inlineStr">
        <is>
          <t>Pension and Other Postretirement Benefit Plans Disclosure [Line Items]</t>
        </is>
      </c>
      <c r="B21" s="4" t="inlineStr">
        <is>
          <t xml:space="preserve"> </t>
        </is>
      </c>
      <c r="C21" s="4" t="inlineStr">
        <is>
          <t xml:space="preserve"> </t>
        </is>
      </c>
      <c r="D21" s="4" t="inlineStr">
        <is>
          <t xml:space="preserve"> </t>
        </is>
      </c>
    </row>
    <row r="22">
      <c r="A22" s="4" t="inlineStr">
        <is>
          <t>Total plan assets</t>
        </is>
      </c>
      <c r="B22" s="6" t="n">
        <v>0</v>
      </c>
      <c r="C22" s="6" t="n">
        <v>0</v>
      </c>
      <c r="D22" s="4" t="inlineStr">
        <is>
          <t xml:space="preserve"> </t>
        </is>
      </c>
    </row>
    <row r="23">
      <c r="A23" s="4" t="inlineStr">
        <is>
          <t>U.S. | Fair value, measurements, recurring | Registered investment companies</t>
        </is>
      </c>
      <c r="B23" s="4" t="inlineStr">
        <is>
          <t xml:space="preserve"> </t>
        </is>
      </c>
      <c r="C23" s="4" t="inlineStr">
        <is>
          <t xml:space="preserve"> </t>
        </is>
      </c>
      <c r="D23" s="4" t="inlineStr">
        <is>
          <t xml:space="preserve"> </t>
        </is>
      </c>
    </row>
    <row r="24">
      <c r="A24" s="3" t="inlineStr">
        <is>
          <t>Pension and Other Postretirement Benefit Plans Disclosure [Line Items]</t>
        </is>
      </c>
      <c r="B24" s="4" t="inlineStr">
        <is>
          <t xml:space="preserve"> </t>
        </is>
      </c>
      <c r="C24" s="4" t="inlineStr">
        <is>
          <t xml:space="preserve"> </t>
        </is>
      </c>
      <c r="D24" s="4" t="inlineStr">
        <is>
          <t xml:space="preserve"> </t>
        </is>
      </c>
    </row>
    <row r="25">
      <c r="A25" s="4" t="inlineStr">
        <is>
          <t>Total plan assets</t>
        </is>
      </c>
      <c r="B25" s="7" t="n">
        <v>76.3</v>
      </c>
      <c r="C25" s="7" t="n">
        <v>28.4</v>
      </c>
      <c r="D25" s="4" t="inlineStr">
        <is>
          <t xml:space="preserve"> </t>
        </is>
      </c>
    </row>
    <row r="26">
      <c r="A26" s="4" t="inlineStr">
        <is>
          <t>U.S. | Fair value, measurements, recurring | Hedge funds</t>
        </is>
      </c>
      <c r="B26" s="4" t="inlineStr">
        <is>
          <t xml:space="preserve"> </t>
        </is>
      </c>
      <c r="C26" s="4" t="inlineStr">
        <is>
          <t xml:space="preserve"> </t>
        </is>
      </c>
      <c r="D26" s="4" t="inlineStr">
        <is>
          <t xml:space="preserve"> </t>
        </is>
      </c>
    </row>
    <row r="27">
      <c r="A27" s="3" t="inlineStr">
        <is>
          <t>Pension and Other Postretirement Benefit Plans Disclosure [Line Items]</t>
        </is>
      </c>
      <c r="B27" s="4" t="inlineStr">
        <is>
          <t xml:space="preserve"> </t>
        </is>
      </c>
      <c r="C27" s="4" t="inlineStr">
        <is>
          <t xml:space="preserve"> </t>
        </is>
      </c>
      <c r="D27" s="4" t="inlineStr">
        <is>
          <t xml:space="preserve"> </t>
        </is>
      </c>
    </row>
    <row r="28">
      <c r="A28" s="4" t="inlineStr">
        <is>
          <t>Total plan assets</t>
        </is>
      </c>
      <c r="B28" s="7" t="n">
        <v>195.3</v>
      </c>
      <c r="C28" s="7" t="n">
        <v>108.8</v>
      </c>
      <c r="D28" s="4" t="inlineStr">
        <is>
          <t xml:space="preserve"> </t>
        </is>
      </c>
    </row>
    <row r="29">
      <c r="A29" s="4" t="inlineStr">
        <is>
          <t>U.S. | Fair value, measurements, recurring | Limited partnerships</t>
        </is>
      </c>
      <c r="B29" s="4" t="inlineStr">
        <is>
          <t xml:space="preserve"> </t>
        </is>
      </c>
      <c r="C29" s="4" t="inlineStr">
        <is>
          <t xml:space="preserve"> </t>
        </is>
      </c>
      <c r="D29" s="4" t="inlineStr">
        <is>
          <t xml:space="preserve"> </t>
        </is>
      </c>
    </row>
    <row r="30">
      <c r="A30" s="3" t="inlineStr">
        <is>
          <t>Pension and Other Postretirement Benefit Plans Disclosure [Line Items]</t>
        </is>
      </c>
      <c r="B30" s="4" t="inlineStr">
        <is>
          <t xml:space="preserve"> </t>
        </is>
      </c>
      <c r="C30" s="4" t="inlineStr">
        <is>
          <t xml:space="preserve"> </t>
        </is>
      </c>
      <c r="D30" s="4" t="inlineStr">
        <is>
          <t xml:space="preserve"> </t>
        </is>
      </c>
    </row>
    <row r="31">
      <c r="A31" s="4" t="inlineStr">
        <is>
          <t>Total plan assets</t>
        </is>
      </c>
      <c r="B31" s="7" t="n">
        <v>5.8</v>
      </c>
      <c r="C31" s="7" t="n">
        <v>136.2</v>
      </c>
      <c r="D31" s="4" t="inlineStr">
        <is>
          <t xml:space="preserve"> </t>
        </is>
      </c>
    </row>
    <row r="32">
      <c r="A32" s="4" t="inlineStr">
        <is>
          <t>U.S. | Fair value, measurements, recurring | Real estate and other investments</t>
        </is>
      </c>
      <c r="B32" s="4" t="inlineStr">
        <is>
          <t xml:space="preserve"> </t>
        </is>
      </c>
      <c r="C32" s="4" t="inlineStr">
        <is>
          <t xml:space="preserve"> </t>
        </is>
      </c>
      <c r="D32" s="4" t="inlineStr">
        <is>
          <t xml:space="preserve"> </t>
        </is>
      </c>
    </row>
    <row r="33">
      <c r="A33" s="3" t="inlineStr">
        <is>
          <t>Pension and Other Postretirement Benefit Plans Disclosure [Line Items]</t>
        </is>
      </c>
      <c r="B33" s="4" t="inlineStr">
        <is>
          <t xml:space="preserve"> </t>
        </is>
      </c>
      <c r="C33" s="4" t="inlineStr">
        <is>
          <t xml:space="preserve"> </t>
        </is>
      </c>
      <c r="D33" s="4" t="inlineStr">
        <is>
          <t xml:space="preserve"> </t>
        </is>
      </c>
    </row>
    <row r="34">
      <c r="A34" s="4" t="inlineStr">
        <is>
          <t>Total plan assets</t>
        </is>
      </c>
      <c r="B34" s="6" t="n">
        <v>0</v>
      </c>
      <c r="C34" s="6" t="n">
        <v>0</v>
      </c>
      <c r="D34" s="4" t="inlineStr">
        <is>
          <t xml:space="preserve"> </t>
        </is>
      </c>
    </row>
    <row r="35">
      <c r="A35" s="4" t="inlineStr">
        <is>
          <t>U.S. | Fair value, measurements, recurring | Level 1</t>
        </is>
      </c>
      <c r="B35" s="4" t="inlineStr">
        <is>
          <t xml:space="preserve"> </t>
        </is>
      </c>
      <c r="C35" s="4" t="inlineStr">
        <is>
          <t xml:space="preserve"> </t>
        </is>
      </c>
      <c r="D35" s="4" t="inlineStr">
        <is>
          <t xml:space="preserve"> </t>
        </is>
      </c>
    </row>
    <row r="36">
      <c r="A36" s="3" t="inlineStr">
        <is>
          <t>Pension and Other Postretirement Benefit Plans Disclosure [Line Items]</t>
        </is>
      </c>
      <c r="B36" s="4" t="inlineStr">
        <is>
          <t xml:space="preserve"> </t>
        </is>
      </c>
      <c r="C36" s="4" t="inlineStr">
        <is>
          <t xml:space="preserve"> </t>
        </is>
      </c>
      <c r="D36" s="4" t="inlineStr">
        <is>
          <t xml:space="preserve"> </t>
        </is>
      </c>
    </row>
    <row r="37">
      <c r="A37" s="4" t="inlineStr">
        <is>
          <t>Total plan assets</t>
        </is>
      </c>
      <c r="B37" s="6" t="n">
        <v>94</v>
      </c>
      <c r="C37" s="7" t="n">
        <v>103.9</v>
      </c>
      <c r="D37" s="4" t="inlineStr">
        <is>
          <t xml:space="preserve"> </t>
        </is>
      </c>
    </row>
    <row r="38">
      <c r="A38" s="4" t="inlineStr">
        <is>
          <t>U.S. | Fair value, measurements, recurring | Level 1 | Cash and cash equivalents</t>
        </is>
      </c>
      <c r="B38" s="4" t="inlineStr">
        <is>
          <t xml:space="preserve"> </t>
        </is>
      </c>
      <c r="C38" s="4" t="inlineStr">
        <is>
          <t xml:space="preserve"> </t>
        </is>
      </c>
      <c r="D38" s="4" t="inlineStr">
        <is>
          <t xml:space="preserve"> </t>
        </is>
      </c>
    </row>
    <row r="39">
      <c r="A39" s="3" t="inlineStr">
        <is>
          <t>Pension and Other Postretirement Benefit Plans Disclosure [Line Items]</t>
        </is>
      </c>
      <c r="B39" s="4" t="inlineStr">
        <is>
          <t xml:space="preserve"> </t>
        </is>
      </c>
      <c r="C39" s="4" t="inlineStr">
        <is>
          <t xml:space="preserve"> </t>
        </is>
      </c>
      <c r="D39" s="4" t="inlineStr">
        <is>
          <t xml:space="preserve"> </t>
        </is>
      </c>
    </row>
    <row r="40">
      <c r="A40" s="4" t="inlineStr">
        <is>
          <t>Total plan assets</t>
        </is>
      </c>
      <c r="B40" s="7" t="n">
        <v>6.4</v>
      </c>
      <c r="C40" s="7" t="n">
        <v>36.9</v>
      </c>
      <c r="D40" s="4" t="inlineStr">
        <is>
          <t xml:space="preserve"> </t>
        </is>
      </c>
    </row>
    <row r="41">
      <c r="A41" s="4" t="inlineStr">
        <is>
          <t>U.S. | Fair value, measurements, recurring | Level 1 | Current receivable</t>
        </is>
      </c>
      <c r="B41" s="4" t="inlineStr">
        <is>
          <t xml:space="preserve"> </t>
        </is>
      </c>
      <c r="C41" s="4" t="inlineStr">
        <is>
          <t xml:space="preserve"> </t>
        </is>
      </c>
      <c r="D41" s="4" t="inlineStr">
        <is>
          <t xml:space="preserve"> </t>
        </is>
      </c>
    </row>
    <row r="42">
      <c r="A42" s="3" t="inlineStr">
        <is>
          <t>Pension and Other Postretirement Benefit Plans Disclosure [Line Items]</t>
        </is>
      </c>
      <c r="B42" s="4" t="inlineStr">
        <is>
          <t xml:space="preserve"> </t>
        </is>
      </c>
      <c r="C42" s="4" t="inlineStr">
        <is>
          <t xml:space="preserve"> </t>
        </is>
      </c>
      <c r="D42" s="4" t="inlineStr">
        <is>
          <t xml:space="preserve"> </t>
        </is>
      </c>
    </row>
    <row r="43">
      <c r="A43" s="4" t="inlineStr">
        <is>
          <t>Total plan assets</t>
        </is>
      </c>
      <c r="B43" s="7" t="n">
        <v>86.2</v>
      </c>
      <c r="C43" s="4" t="inlineStr">
        <is>
          <t xml:space="preserve"> </t>
        </is>
      </c>
      <c r="D43" s="4" t="inlineStr">
        <is>
          <t xml:space="preserve"> </t>
        </is>
      </c>
    </row>
    <row r="44">
      <c r="A44" s="4" t="inlineStr">
        <is>
          <t>U.S. | Fair value, measurements, recurring | Level 1 | U.S. companies</t>
        </is>
      </c>
      <c r="B44" s="4" t="inlineStr">
        <is>
          <t xml:space="preserve"> </t>
        </is>
      </c>
      <c r="C44" s="4" t="inlineStr">
        <is>
          <t xml:space="preserve"> </t>
        </is>
      </c>
      <c r="D44" s="4" t="inlineStr">
        <is>
          <t xml:space="preserve"> </t>
        </is>
      </c>
    </row>
    <row r="45">
      <c r="A45" s="3" t="inlineStr">
        <is>
          <t>Pension and Other Postretirement Benefit Plans Disclosure [Line Items]</t>
        </is>
      </c>
      <c r="B45" s="4" t="inlineStr">
        <is>
          <t xml:space="preserve"> </t>
        </is>
      </c>
      <c r="C45" s="4" t="inlineStr">
        <is>
          <t xml:space="preserve"> </t>
        </is>
      </c>
      <c r="D45" s="4" t="inlineStr">
        <is>
          <t xml:space="preserve"> </t>
        </is>
      </c>
    </row>
    <row r="46">
      <c r="A46" s="4" t="inlineStr">
        <is>
          <t>Total plan assets</t>
        </is>
      </c>
      <c r="B46" s="7" t="n">
        <v>1.4</v>
      </c>
      <c r="C46" s="6" t="n">
        <v>67</v>
      </c>
      <c r="D46" s="4" t="inlineStr">
        <is>
          <t xml:space="preserve"> </t>
        </is>
      </c>
    </row>
    <row r="47">
      <c r="A47" s="4" t="inlineStr">
        <is>
          <t>U.S. | Fair value, measurements, recurring | Level 1 | International companies</t>
        </is>
      </c>
      <c r="B47" s="4" t="inlineStr">
        <is>
          <t xml:space="preserve"> </t>
        </is>
      </c>
      <c r="C47" s="4" t="inlineStr">
        <is>
          <t xml:space="preserve"> </t>
        </is>
      </c>
      <c r="D47" s="4" t="inlineStr">
        <is>
          <t xml:space="preserve"> </t>
        </is>
      </c>
    </row>
    <row r="48">
      <c r="A48" s="3" t="inlineStr">
        <is>
          <t>Pension and Other Postretirement Benefit Plans Disclosure [Line Items]</t>
        </is>
      </c>
      <c r="B48" s="4" t="inlineStr">
        <is>
          <t xml:space="preserve"> </t>
        </is>
      </c>
      <c r="C48" s="4" t="inlineStr">
        <is>
          <t xml:space="preserve"> </t>
        </is>
      </c>
      <c r="D48" s="4" t="inlineStr">
        <is>
          <t xml:space="preserve"> </t>
        </is>
      </c>
    </row>
    <row r="49">
      <c r="A49" s="4" t="inlineStr">
        <is>
          <t>Total plan assets</t>
        </is>
      </c>
      <c r="B49" s="6" t="n">
        <v>0</v>
      </c>
      <c r="C49" s="6" t="n">
        <v>0</v>
      </c>
      <c r="D49" s="4" t="inlineStr">
        <is>
          <t xml:space="preserve"> </t>
        </is>
      </c>
    </row>
    <row r="50">
      <c r="A50" s="4" t="inlineStr">
        <is>
          <t>U.S. | Fair value, measurements, recurring | Level 1 | Registered investment companies</t>
        </is>
      </c>
      <c r="B50" s="4" t="inlineStr">
        <is>
          <t xml:space="preserve"> </t>
        </is>
      </c>
      <c r="C50" s="4" t="inlineStr">
        <is>
          <t xml:space="preserve"> </t>
        </is>
      </c>
      <c r="D50" s="4" t="inlineStr">
        <is>
          <t xml:space="preserve"> </t>
        </is>
      </c>
    </row>
    <row r="51">
      <c r="A51" s="3" t="inlineStr">
        <is>
          <t>Pension and Other Postretirement Benefit Plans Disclosure [Line Items]</t>
        </is>
      </c>
      <c r="B51" s="4" t="inlineStr">
        <is>
          <t xml:space="preserve"> </t>
        </is>
      </c>
      <c r="C51" s="4" t="inlineStr">
        <is>
          <t xml:space="preserve"> </t>
        </is>
      </c>
      <c r="D51" s="4" t="inlineStr">
        <is>
          <t xml:space="preserve"> </t>
        </is>
      </c>
    </row>
    <row r="52">
      <c r="A52" s="4" t="inlineStr">
        <is>
          <t>Total plan assets</t>
        </is>
      </c>
      <c r="B52" s="6" t="n">
        <v>0</v>
      </c>
      <c r="C52" s="6" t="n">
        <v>0</v>
      </c>
      <c r="D52" s="4" t="inlineStr">
        <is>
          <t xml:space="preserve"> </t>
        </is>
      </c>
    </row>
    <row r="53">
      <c r="A53" s="4" t="inlineStr">
        <is>
          <t>U.S. | Fair value, measurements, recurring | Level 1 | Hedge funds</t>
        </is>
      </c>
      <c r="B53" s="4" t="inlineStr">
        <is>
          <t xml:space="preserve"> </t>
        </is>
      </c>
      <c r="C53" s="4" t="inlineStr">
        <is>
          <t xml:space="preserve"> </t>
        </is>
      </c>
      <c r="D53" s="4" t="inlineStr">
        <is>
          <t xml:space="preserve"> </t>
        </is>
      </c>
    </row>
    <row r="54">
      <c r="A54" s="3" t="inlineStr">
        <is>
          <t>Pension and Other Postretirement Benefit Plans Disclosure [Line Items]</t>
        </is>
      </c>
      <c r="B54" s="4" t="inlineStr">
        <is>
          <t xml:space="preserve"> </t>
        </is>
      </c>
      <c r="C54" s="4" t="inlineStr">
        <is>
          <t xml:space="preserve"> </t>
        </is>
      </c>
      <c r="D54" s="4" t="inlineStr">
        <is>
          <t xml:space="preserve"> </t>
        </is>
      </c>
    </row>
    <row r="55">
      <c r="A55" s="4" t="inlineStr">
        <is>
          <t>Total plan assets</t>
        </is>
      </c>
      <c r="B55" s="6" t="n">
        <v>0</v>
      </c>
      <c r="C55" s="6" t="n">
        <v>0</v>
      </c>
      <c r="D55" s="4" t="inlineStr">
        <is>
          <t xml:space="preserve"> </t>
        </is>
      </c>
    </row>
    <row r="56">
      <c r="A56" s="4" t="inlineStr">
        <is>
          <t>U.S. | Fair value, measurements, recurring | Level 1 | Limited partnerships</t>
        </is>
      </c>
      <c r="B56" s="4" t="inlineStr">
        <is>
          <t xml:space="preserve"> </t>
        </is>
      </c>
      <c r="C56" s="4" t="inlineStr">
        <is>
          <t xml:space="preserve"> </t>
        </is>
      </c>
      <c r="D56" s="4" t="inlineStr">
        <is>
          <t xml:space="preserve"> </t>
        </is>
      </c>
    </row>
    <row r="57">
      <c r="A57" s="3" t="inlineStr">
        <is>
          <t>Pension and Other Postretirement Benefit Plans Disclosure [Line Items]</t>
        </is>
      </c>
      <c r="B57" s="4" t="inlineStr">
        <is>
          <t xml:space="preserve"> </t>
        </is>
      </c>
      <c r="C57" s="4" t="inlineStr">
        <is>
          <t xml:space="preserve"> </t>
        </is>
      </c>
      <c r="D57" s="4" t="inlineStr">
        <is>
          <t xml:space="preserve"> </t>
        </is>
      </c>
    </row>
    <row r="58">
      <c r="A58" s="4" t="inlineStr">
        <is>
          <t>Total plan assets</t>
        </is>
      </c>
      <c r="B58" s="6" t="n">
        <v>0</v>
      </c>
      <c r="C58" s="6" t="n">
        <v>0</v>
      </c>
      <c r="D58" s="4" t="inlineStr">
        <is>
          <t xml:space="preserve"> </t>
        </is>
      </c>
    </row>
    <row r="59">
      <c r="A59" s="4" t="inlineStr">
        <is>
          <t>U.S. | Fair value, measurements, recurring | Level 1 | Real estate and other investments</t>
        </is>
      </c>
      <c r="B59" s="4" t="inlineStr">
        <is>
          <t xml:space="preserve"> </t>
        </is>
      </c>
      <c r="C59" s="4" t="inlineStr">
        <is>
          <t xml:space="preserve"> </t>
        </is>
      </c>
      <c r="D59" s="4" t="inlineStr">
        <is>
          <t xml:space="preserve"> </t>
        </is>
      </c>
    </row>
    <row r="60">
      <c r="A60" s="3" t="inlineStr">
        <is>
          <t>Pension and Other Postretirement Benefit Plans Disclosure [Line Items]</t>
        </is>
      </c>
      <c r="B60" s="4" t="inlineStr">
        <is>
          <t xml:space="preserve"> </t>
        </is>
      </c>
      <c r="C60" s="4" t="inlineStr">
        <is>
          <t xml:space="preserve"> </t>
        </is>
      </c>
      <c r="D60" s="4" t="inlineStr">
        <is>
          <t xml:space="preserve"> </t>
        </is>
      </c>
    </row>
    <row r="61">
      <c r="A61" s="4" t="inlineStr">
        <is>
          <t>Total plan assets</t>
        </is>
      </c>
      <c r="B61" s="6" t="n">
        <v>0</v>
      </c>
      <c r="C61" s="6" t="n">
        <v>0</v>
      </c>
      <c r="D61" s="4" t="inlineStr">
        <is>
          <t xml:space="preserve"> </t>
        </is>
      </c>
    </row>
    <row r="62">
      <c r="A62" s="4" t="inlineStr">
        <is>
          <t>U.S. | Fair value, measurements, recurring | Level 2</t>
        </is>
      </c>
      <c r="B62" s="4" t="inlineStr">
        <is>
          <t xml:space="preserve"> </t>
        </is>
      </c>
      <c r="C62" s="4" t="inlineStr">
        <is>
          <t xml:space="preserve"> </t>
        </is>
      </c>
      <c r="D62" s="4" t="inlineStr">
        <is>
          <t xml:space="preserve"> </t>
        </is>
      </c>
    </row>
    <row r="63">
      <c r="A63" s="3" t="inlineStr">
        <is>
          <t>Pension and Other Postretirement Benefit Plans Disclosure [Line Items]</t>
        </is>
      </c>
      <c r="B63" s="4" t="inlineStr">
        <is>
          <t xml:space="preserve"> </t>
        </is>
      </c>
      <c r="C63" s="4" t="inlineStr">
        <is>
          <t xml:space="preserve"> </t>
        </is>
      </c>
      <c r="D63" s="4" t="inlineStr">
        <is>
          <t xml:space="preserve"> </t>
        </is>
      </c>
    </row>
    <row r="64">
      <c r="A64" s="4" t="inlineStr">
        <is>
          <t>Total plan assets</t>
        </is>
      </c>
      <c r="B64" s="6" t="n">
        <v>0</v>
      </c>
      <c r="C64" s="6" t="n">
        <v>0</v>
      </c>
      <c r="D64" s="4" t="inlineStr">
        <is>
          <t xml:space="preserve"> </t>
        </is>
      </c>
    </row>
    <row r="65">
      <c r="A65" s="4" t="inlineStr">
        <is>
          <t>U.S. | Fair value, measurements, recurring | Level 2 | Cash and cash equivalents</t>
        </is>
      </c>
      <c r="B65" s="4" t="inlineStr">
        <is>
          <t xml:space="preserve"> </t>
        </is>
      </c>
      <c r="C65" s="4" t="inlineStr">
        <is>
          <t xml:space="preserve"> </t>
        </is>
      </c>
      <c r="D65" s="4" t="inlineStr">
        <is>
          <t xml:space="preserve"> </t>
        </is>
      </c>
    </row>
    <row r="66">
      <c r="A66" s="3" t="inlineStr">
        <is>
          <t>Pension and Other Postretirement Benefit Plans Disclosure [Line Items]</t>
        </is>
      </c>
      <c r="B66" s="4" t="inlineStr">
        <is>
          <t xml:space="preserve"> </t>
        </is>
      </c>
      <c r="C66" s="4" t="inlineStr">
        <is>
          <t xml:space="preserve"> </t>
        </is>
      </c>
      <c r="D66" s="4" t="inlineStr">
        <is>
          <t xml:space="preserve"> </t>
        </is>
      </c>
    </row>
    <row r="67">
      <c r="A67" s="4" t="inlineStr">
        <is>
          <t>Total plan assets</t>
        </is>
      </c>
      <c r="B67" s="6" t="n">
        <v>0</v>
      </c>
      <c r="C67" s="6" t="n">
        <v>0</v>
      </c>
      <c r="D67" s="4" t="inlineStr">
        <is>
          <t xml:space="preserve"> </t>
        </is>
      </c>
    </row>
    <row r="68">
      <c r="A68" s="4" t="inlineStr">
        <is>
          <t>U.S. | Fair value, measurements, recurring | Level 2 | Current receivable</t>
        </is>
      </c>
      <c r="B68" s="4" t="inlineStr">
        <is>
          <t xml:space="preserve"> </t>
        </is>
      </c>
      <c r="C68" s="4" t="inlineStr">
        <is>
          <t xml:space="preserve"> </t>
        </is>
      </c>
      <c r="D68" s="4" t="inlineStr">
        <is>
          <t xml:space="preserve"> </t>
        </is>
      </c>
    </row>
    <row r="69">
      <c r="A69" s="3" t="inlineStr">
        <is>
          <t>Pension and Other Postretirement Benefit Plans Disclosure [Line Items]</t>
        </is>
      </c>
      <c r="B69" s="4" t="inlineStr">
        <is>
          <t xml:space="preserve"> </t>
        </is>
      </c>
      <c r="C69" s="4" t="inlineStr">
        <is>
          <t xml:space="preserve"> </t>
        </is>
      </c>
      <c r="D69" s="4" t="inlineStr">
        <is>
          <t xml:space="preserve"> </t>
        </is>
      </c>
    </row>
    <row r="70">
      <c r="A70" s="4" t="inlineStr">
        <is>
          <t>Total plan assets</t>
        </is>
      </c>
      <c r="B70" s="6" t="n">
        <v>0</v>
      </c>
      <c r="C70" s="4" t="inlineStr">
        <is>
          <t xml:space="preserve"> </t>
        </is>
      </c>
      <c r="D70" s="4" t="inlineStr">
        <is>
          <t xml:space="preserve"> </t>
        </is>
      </c>
    </row>
    <row r="71">
      <c r="A71" s="4" t="inlineStr">
        <is>
          <t>U.S. | Fair value, measurements, recurring | Level 2 | U.S. companies</t>
        </is>
      </c>
      <c r="B71" s="4" t="inlineStr">
        <is>
          <t xml:space="preserve"> </t>
        </is>
      </c>
      <c r="C71" s="4" t="inlineStr">
        <is>
          <t xml:space="preserve"> </t>
        </is>
      </c>
      <c r="D71" s="4" t="inlineStr">
        <is>
          <t xml:space="preserve"> </t>
        </is>
      </c>
    </row>
    <row r="72">
      <c r="A72" s="3" t="inlineStr">
        <is>
          <t>Pension and Other Postretirement Benefit Plans Disclosure [Line Items]</t>
        </is>
      </c>
      <c r="B72" s="4" t="inlineStr">
        <is>
          <t xml:space="preserve"> </t>
        </is>
      </c>
      <c r="C72" s="4" t="inlineStr">
        <is>
          <t xml:space="preserve"> </t>
        </is>
      </c>
      <c r="D72" s="4" t="inlineStr">
        <is>
          <t xml:space="preserve"> </t>
        </is>
      </c>
    </row>
    <row r="73">
      <c r="A73" s="4" t="inlineStr">
        <is>
          <t>Total plan assets</t>
        </is>
      </c>
      <c r="B73" s="6" t="n">
        <v>0</v>
      </c>
      <c r="C73" s="6" t="n">
        <v>0</v>
      </c>
      <c r="D73" s="4" t="inlineStr">
        <is>
          <t xml:space="preserve"> </t>
        </is>
      </c>
    </row>
    <row r="74">
      <c r="A74" s="4" t="inlineStr">
        <is>
          <t>U.S. | Fair value, measurements, recurring | Level 2 | International companies</t>
        </is>
      </c>
      <c r="B74" s="4" t="inlineStr">
        <is>
          <t xml:space="preserve"> </t>
        </is>
      </c>
      <c r="C74" s="4" t="inlineStr">
        <is>
          <t xml:space="preserve"> </t>
        </is>
      </c>
      <c r="D74" s="4" t="inlineStr">
        <is>
          <t xml:space="preserve"> </t>
        </is>
      </c>
    </row>
    <row r="75">
      <c r="A75" s="3" t="inlineStr">
        <is>
          <t>Pension and Other Postretirement Benefit Plans Disclosure [Line Items]</t>
        </is>
      </c>
      <c r="B75" s="4" t="inlineStr">
        <is>
          <t xml:space="preserve"> </t>
        </is>
      </c>
      <c r="C75" s="4" t="inlineStr">
        <is>
          <t xml:space="preserve"> </t>
        </is>
      </c>
      <c r="D75" s="4" t="inlineStr">
        <is>
          <t xml:space="preserve"> </t>
        </is>
      </c>
    </row>
    <row r="76">
      <c r="A76" s="4" t="inlineStr">
        <is>
          <t>Total plan assets</t>
        </is>
      </c>
      <c r="B76" s="6" t="n">
        <v>0</v>
      </c>
      <c r="C76" s="6" t="n">
        <v>0</v>
      </c>
      <c r="D76" s="4" t="inlineStr">
        <is>
          <t xml:space="preserve"> </t>
        </is>
      </c>
    </row>
    <row r="77">
      <c r="A77" s="4" t="inlineStr">
        <is>
          <t>U.S. | Fair value, measurements, recurring | Level 2 | Registered investment companies</t>
        </is>
      </c>
      <c r="B77" s="4" t="inlineStr">
        <is>
          <t xml:space="preserve"> </t>
        </is>
      </c>
      <c r="C77" s="4" t="inlineStr">
        <is>
          <t xml:space="preserve"> </t>
        </is>
      </c>
      <c r="D77" s="4" t="inlineStr">
        <is>
          <t xml:space="preserve"> </t>
        </is>
      </c>
    </row>
    <row r="78">
      <c r="A78" s="3" t="inlineStr">
        <is>
          <t>Pension and Other Postretirement Benefit Plans Disclosure [Line Items]</t>
        </is>
      </c>
      <c r="B78" s="4" t="inlineStr">
        <is>
          <t xml:space="preserve"> </t>
        </is>
      </c>
      <c r="C78" s="4" t="inlineStr">
        <is>
          <t xml:space="preserve"> </t>
        </is>
      </c>
      <c r="D78" s="4" t="inlineStr">
        <is>
          <t xml:space="preserve"> </t>
        </is>
      </c>
    </row>
    <row r="79">
      <c r="A79" s="4" t="inlineStr">
        <is>
          <t>Total plan assets</t>
        </is>
      </c>
      <c r="B79" s="6" t="n">
        <v>0</v>
      </c>
      <c r="C79" s="6" t="n">
        <v>0</v>
      </c>
      <c r="D79" s="4" t="inlineStr">
        <is>
          <t xml:space="preserve"> </t>
        </is>
      </c>
    </row>
    <row r="80">
      <c r="A80" s="4" t="inlineStr">
        <is>
          <t>U.S. | Fair value, measurements, recurring | Level 2 | Hedge funds</t>
        </is>
      </c>
      <c r="B80" s="4" t="inlineStr">
        <is>
          <t xml:space="preserve"> </t>
        </is>
      </c>
      <c r="C80" s="4" t="inlineStr">
        <is>
          <t xml:space="preserve"> </t>
        </is>
      </c>
      <c r="D80" s="4" t="inlineStr">
        <is>
          <t xml:space="preserve"> </t>
        </is>
      </c>
    </row>
    <row r="81">
      <c r="A81" s="3" t="inlineStr">
        <is>
          <t>Pension and Other Postretirement Benefit Plans Disclosure [Line Items]</t>
        </is>
      </c>
      <c r="B81" s="4" t="inlineStr">
        <is>
          <t xml:space="preserve"> </t>
        </is>
      </c>
      <c r="C81" s="4" t="inlineStr">
        <is>
          <t xml:space="preserve"> </t>
        </is>
      </c>
      <c r="D81" s="4" t="inlineStr">
        <is>
          <t xml:space="preserve"> </t>
        </is>
      </c>
    </row>
    <row r="82">
      <c r="A82" s="4" t="inlineStr">
        <is>
          <t>Total plan assets</t>
        </is>
      </c>
      <c r="B82" s="6" t="n">
        <v>0</v>
      </c>
      <c r="C82" s="6" t="n">
        <v>0</v>
      </c>
      <c r="D82" s="4" t="inlineStr">
        <is>
          <t xml:space="preserve"> </t>
        </is>
      </c>
    </row>
    <row r="83">
      <c r="A83" s="4" t="inlineStr">
        <is>
          <t>U.S. | Fair value, measurements, recurring | Level 2 | Limited partnerships</t>
        </is>
      </c>
      <c r="B83" s="4" t="inlineStr">
        <is>
          <t xml:space="preserve"> </t>
        </is>
      </c>
      <c r="C83" s="4" t="inlineStr">
        <is>
          <t xml:space="preserve"> </t>
        </is>
      </c>
      <c r="D83" s="4" t="inlineStr">
        <is>
          <t xml:space="preserve"> </t>
        </is>
      </c>
    </row>
    <row r="84">
      <c r="A84" s="3" t="inlineStr">
        <is>
          <t>Pension and Other Postretirement Benefit Plans Disclosure [Line Items]</t>
        </is>
      </c>
      <c r="B84" s="4" t="inlineStr">
        <is>
          <t xml:space="preserve"> </t>
        </is>
      </c>
      <c r="C84" s="4" t="inlineStr">
        <is>
          <t xml:space="preserve"> </t>
        </is>
      </c>
      <c r="D84" s="4" t="inlineStr">
        <is>
          <t xml:space="preserve"> </t>
        </is>
      </c>
    </row>
    <row r="85">
      <c r="A85" s="4" t="inlineStr">
        <is>
          <t>Total plan assets</t>
        </is>
      </c>
      <c r="B85" s="6" t="n">
        <v>0</v>
      </c>
      <c r="C85" s="6" t="n">
        <v>0</v>
      </c>
      <c r="D85" s="4" t="inlineStr">
        <is>
          <t xml:space="preserve"> </t>
        </is>
      </c>
    </row>
    <row r="86">
      <c r="A86" s="4" t="inlineStr">
        <is>
          <t>U.S. | Fair value, measurements, recurring | Level 2 | Real estate and other investments</t>
        </is>
      </c>
      <c r="B86" s="4" t="inlineStr">
        <is>
          <t xml:space="preserve"> </t>
        </is>
      </c>
      <c r="C86" s="4" t="inlineStr">
        <is>
          <t xml:space="preserve"> </t>
        </is>
      </c>
      <c r="D86" s="4" t="inlineStr">
        <is>
          <t xml:space="preserve"> </t>
        </is>
      </c>
    </row>
    <row r="87">
      <c r="A87" s="3" t="inlineStr">
        <is>
          <t>Pension and Other Postretirement Benefit Plans Disclosure [Line Items]</t>
        </is>
      </c>
      <c r="B87" s="4" t="inlineStr">
        <is>
          <t xml:space="preserve"> </t>
        </is>
      </c>
      <c r="C87" s="4" t="inlineStr">
        <is>
          <t xml:space="preserve"> </t>
        </is>
      </c>
      <c r="D87" s="4" t="inlineStr">
        <is>
          <t xml:space="preserve"> </t>
        </is>
      </c>
    </row>
    <row r="88">
      <c r="A88" s="4" t="inlineStr">
        <is>
          <t>Total plan assets</t>
        </is>
      </c>
      <c r="B88" s="6" t="n">
        <v>0</v>
      </c>
      <c r="C88" s="6" t="n">
        <v>0</v>
      </c>
      <c r="D88" s="4" t="inlineStr">
        <is>
          <t xml:space="preserve"> </t>
        </is>
      </c>
    </row>
    <row r="89">
      <c r="A89" s="4" t="inlineStr">
        <is>
          <t>U.S. | Fair value, measurements, recurring | Level 3</t>
        </is>
      </c>
      <c r="B89" s="4" t="inlineStr">
        <is>
          <t xml:space="preserve"> </t>
        </is>
      </c>
      <c r="C89" s="4" t="inlineStr">
        <is>
          <t xml:space="preserve"> </t>
        </is>
      </c>
      <c r="D89" s="4" t="inlineStr">
        <is>
          <t xml:space="preserve"> </t>
        </is>
      </c>
    </row>
    <row r="90">
      <c r="A90" s="3" t="inlineStr">
        <is>
          <t>Pension and Other Postretirement Benefit Plans Disclosure [Line Items]</t>
        </is>
      </c>
      <c r="B90" s="4" t="inlineStr">
        <is>
          <t xml:space="preserve"> </t>
        </is>
      </c>
      <c r="C90" s="4" t="inlineStr">
        <is>
          <t xml:space="preserve"> </t>
        </is>
      </c>
      <c r="D90" s="4" t="inlineStr">
        <is>
          <t xml:space="preserve"> </t>
        </is>
      </c>
    </row>
    <row r="91">
      <c r="A91" s="4" t="inlineStr">
        <is>
          <t>Total plan assets</t>
        </is>
      </c>
      <c r="B91" s="6" t="n">
        <v>0</v>
      </c>
      <c r="C91" s="6" t="n">
        <v>0</v>
      </c>
      <c r="D91" s="4" t="inlineStr">
        <is>
          <t xml:space="preserve"> </t>
        </is>
      </c>
    </row>
    <row r="92">
      <c r="A92" s="4" t="inlineStr">
        <is>
          <t>U.S. | Fair value, measurements, recurring | Level 3 | Cash and cash equivalents</t>
        </is>
      </c>
      <c r="B92" s="4" t="inlineStr">
        <is>
          <t xml:space="preserve"> </t>
        </is>
      </c>
      <c r="C92" s="4" t="inlineStr">
        <is>
          <t xml:space="preserve"> </t>
        </is>
      </c>
      <c r="D92" s="4" t="inlineStr">
        <is>
          <t xml:space="preserve"> </t>
        </is>
      </c>
    </row>
    <row r="93">
      <c r="A93" s="3" t="inlineStr">
        <is>
          <t>Pension and Other Postretirement Benefit Plans Disclosure [Line Items]</t>
        </is>
      </c>
      <c r="B93" s="4" t="inlineStr">
        <is>
          <t xml:space="preserve"> </t>
        </is>
      </c>
      <c r="C93" s="4" t="inlineStr">
        <is>
          <t xml:space="preserve"> </t>
        </is>
      </c>
      <c r="D93" s="4" t="inlineStr">
        <is>
          <t xml:space="preserve"> </t>
        </is>
      </c>
    </row>
    <row r="94">
      <c r="A94" s="4" t="inlineStr">
        <is>
          <t>Total plan assets</t>
        </is>
      </c>
      <c r="B94" s="6" t="n">
        <v>0</v>
      </c>
      <c r="C94" s="6" t="n">
        <v>0</v>
      </c>
      <c r="D94" s="4" t="inlineStr">
        <is>
          <t xml:space="preserve"> </t>
        </is>
      </c>
    </row>
    <row r="95">
      <c r="A95" s="4" t="inlineStr">
        <is>
          <t>U.S. | Fair value, measurements, recurring | Level 3 | Current receivable</t>
        </is>
      </c>
      <c r="B95" s="4" t="inlineStr">
        <is>
          <t xml:space="preserve"> </t>
        </is>
      </c>
      <c r="C95" s="4" t="inlineStr">
        <is>
          <t xml:space="preserve"> </t>
        </is>
      </c>
      <c r="D95" s="4" t="inlineStr">
        <is>
          <t xml:space="preserve"> </t>
        </is>
      </c>
    </row>
    <row r="96">
      <c r="A96" s="3" t="inlineStr">
        <is>
          <t>Pension and Other Postretirement Benefit Plans Disclosure [Line Items]</t>
        </is>
      </c>
      <c r="B96" s="4" t="inlineStr">
        <is>
          <t xml:space="preserve"> </t>
        </is>
      </c>
      <c r="C96" s="4" t="inlineStr">
        <is>
          <t xml:space="preserve"> </t>
        </is>
      </c>
      <c r="D96" s="4" t="inlineStr">
        <is>
          <t xml:space="preserve"> </t>
        </is>
      </c>
    </row>
    <row r="97">
      <c r="A97" s="4" t="inlineStr">
        <is>
          <t>Total plan assets</t>
        </is>
      </c>
      <c r="B97" s="6" t="n">
        <v>0</v>
      </c>
      <c r="C97" s="4" t="inlineStr">
        <is>
          <t xml:space="preserve"> </t>
        </is>
      </c>
      <c r="D97" s="4" t="inlineStr">
        <is>
          <t xml:space="preserve"> </t>
        </is>
      </c>
    </row>
    <row r="98">
      <c r="A98" s="4" t="inlineStr">
        <is>
          <t>U.S. | Fair value, measurements, recurring | Level 3 | U.S. companies</t>
        </is>
      </c>
      <c r="B98" s="4" t="inlineStr">
        <is>
          <t xml:space="preserve"> </t>
        </is>
      </c>
      <c r="C98" s="4" t="inlineStr">
        <is>
          <t xml:space="preserve"> </t>
        </is>
      </c>
      <c r="D98" s="4" t="inlineStr">
        <is>
          <t xml:space="preserve"> </t>
        </is>
      </c>
    </row>
    <row r="99">
      <c r="A99" s="3" t="inlineStr">
        <is>
          <t>Pension and Other Postretirement Benefit Plans Disclosure [Line Items]</t>
        </is>
      </c>
      <c r="B99" s="4" t="inlineStr">
        <is>
          <t xml:space="preserve"> </t>
        </is>
      </c>
      <c r="C99" s="4" t="inlineStr">
        <is>
          <t xml:space="preserve"> </t>
        </is>
      </c>
      <c r="D99" s="4" t="inlineStr">
        <is>
          <t xml:space="preserve"> </t>
        </is>
      </c>
    </row>
    <row r="100">
      <c r="A100" s="4" t="inlineStr">
        <is>
          <t>Total plan assets</t>
        </is>
      </c>
      <c r="B100" s="6" t="n">
        <v>0</v>
      </c>
      <c r="C100" s="6" t="n">
        <v>0</v>
      </c>
      <c r="D100" s="4" t="inlineStr">
        <is>
          <t xml:space="preserve"> </t>
        </is>
      </c>
    </row>
    <row r="101">
      <c r="A101" s="4" t="inlineStr">
        <is>
          <t>U.S. | Fair value, measurements, recurring | Level 3 | International companies</t>
        </is>
      </c>
      <c r="B101" s="4" t="inlineStr">
        <is>
          <t xml:space="preserve"> </t>
        </is>
      </c>
      <c r="C101" s="4" t="inlineStr">
        <is>
          <t xml:space="preserve"> </t>
        </is>
      </c>
      <c r="D101" s="4" t="inlineStr">
        <is>
          <t xml:space="preserve"> </t>
        </is>
      </c>
    </row>
    <row r="102">
      <c r="A102" s="3" t="inlineStr">
        <is>
          <t>Pension and Other Postretirement Benefit Plans Disclosure [Line Items]</t>
        </is>
      </c>
      <c r="B102" s="4" t="inlineStr">
        <is>
          <t xml:space="preserve"> </t>
        </is>
      </c>
      <c r="C102" s="4" t="inlineStr">
        <is>
          <t xml:space="preserve"> </t>
        </is>
      </c>
      <c r="D102" s="4" t="inlineStr">
        <is>
          <t xml:space="preserve"> </t>
        </is>
      </c>
    </row>
    <row r="103">
      <c r="A103" s="4" t="inlineStr">
        <is>
          <t>Total plan assets</t>
        </is>
      </c>
      <c r="B103" s="6" t="n">
        <v>0</v>
      </c>
      <c r="C103" s="6" t="n">
        <v>0</v>
      </c>
      <c r="D103" s="4" t="inlineStr">
        <is>
          <t xml:space="preserve"> </t>
        </is>
      </c>
    </row>
    <row r="104">
      <c r="A104" s="4" t="inlineStr">
        <is>
          <t>U.S. | Fair value, measurements, recurring | Level 3 | Registered investment companies</t>
        </is>
      </c>
      <c r="B104" s="4" t="inlineStr">
        <is>
          <t xml:space="preserve"> </t>
        </is>
      </c>
      <c r="C104" s="4" t="inlineStr">
        <is>
          <t xml:space="preserve"> </t>
        </is>
      </c>
      <c r="D104" s="4" t="inlineStr">
        <is>
          <t xml:space="preserve"> </t>
        </is>
      </c>
    </row>
    <row r="105">
      <c r="A105" s="3" t="inlineStr">
        <is>
          <t>Pension and Other Postretirement Benefit Plans Disclosure [Line Items]</t>
        </is>
      </c>
      <c r="B105" s="4" t="inlineStr">
        <is>
          <t xml:space="preserve"> </t>
        </is>
      </c>
      <c r="C105" s="4" t="inlineStr">
        <is>
          <t xml:space="preserve"> </t>
        </is>
      </c>
      <c r="D105" s="4" t="inlineStr">
        <is>
          <t xml:space="preserve"> </t>
        </is>
      </c>
    </row>
    <row r="106">
      <c r="A106" s="4" t="inlineStr">
        <is>
          <t>Total plan assets</t>
        </is>
      </c>
      <c r="B106" s="6" t="n">
        <v>0</v>
      </c>
      <c r="C106" s="6" t="n">
        <v>0</v>
      </c>
      <c r="D106" s="4" t="inlineStr">
        <is>
          <t xml:space="preserve"> </t>
        </is>
      </c>
    </row>
    <row r="107">
      <c r="A107" s="4" t="inlineStr">
        <is>
          <t>U.S. | Fair value, measurements, recurring | Level 3 | Hedge funds</t>
        </is>
      </c>
      <c r="B107" s="4" t="inlineStr">
        <is>
          <t xml:space="preserve"> </t>
        </is>
      </c>
      <c r="C107" s="4" t="inlineStr">
        <is>
          <t xml:space="preserve"> </t>
        </is>
      </c>
      <c r="D107" s="4" t="inlineStr">
        <is>
          <t xml:space="preserve"> </t>
        </is>
      </c>
    </row>
    <row r="108">
      <c r="A108" s="3" t="inlineStr">
        <is>
          <t>Pension and Other Postretirement Benefit Plans Disclosure [Line Items]</t>
        </is>
      </c>
      <c r="B108" s="4" t="inlineStr">
        <is>
          <t xml:space="preserve"> </t>
        </is>
      </c>
      <c r="C108" s="4" t="inlineStr">
        <is>
          <t xml:space="preserve"> </t>
        </is>
      </c>
      <c r="D108" s="4" t="inlineStr">
        <is>
          <t xml:space="preserve"> </t>
        </is>
      </c>
    </row>
    <row r="109">
      <c r="A109" s="4" t="inlineStr">
        <is>
          <t>Total plan assets</t>
        </is>
      </c>
      <c r="B109" s="6" t="n">
        <v>0</v>
      </c>
      <c r="C109" s="6" t="n">
        <v>0</v>
      </c>
      <c r="D109" s="4" t="inlineStr">
        <is>
          <t xml:space="preserve"> </t>
        </is>
      </c>
    </row>
    <row r="110">
      <c r="A110" s="4" t="inlineStr">
        <is>
          <t>U.S. | Fair value, measurements, recurring | Level 3 | Limited partnerships</t>
        </is>
      </c>
      <c r="B110" s="4" t="inlineStr">
        <is>
          <t xml:space="preserve"> </t>
        </is>
      </c>
      <c r="C110" s="4" t="inlineStr">
        <is>
          <t xml:space="preserve"> </t>
        </is>
      </c>
      <c r="D110" s="4" t="inlineStr">
        <is>
          <t xml:space="preserve"> </t>
        </is>
      </c>
    </row>
    <row r="111">
      <c r="A111" s="3" t="inlineStr">
        <is>
          <t>Pension and Other Postretirement Benefit Plans Disclosure [Line Items]</t>
        </is>
      </c>
      <c r="B111" s="4" t="inlineStr">
        <is>
          <t xml:space="preserve"> </t>
        </is>
      </c>
      <c r="C111" s="4" t="inlineStr">
        <is>
          <t xml:space="preserve"> </t>
        </is>
      </c>
      <c r="D111" s="4" t="inlineStr">
        <is>
          <t xml:space="preserve"> </t>
        </is>
      </c>
    </row>
    <row r="112">
      <c r="A112" s="4" t="inlineStr">
        <is>
          <t>Total plan assets</t>
        </is>
      </c>
      <c r="B112" s="6" t="n">
        <v>0</v>
      </c>
      <c r="C112" s="6" t="n">
        <v>0</v>
      </c>
      <c r="D112" s="4" t="inlineStr">
        <is>
          <t xml:space="preserve"> </t>
        </is>
      </c>
    </row>
    <row r="113">
      <c r="A113" s="4" t="inlineStr">
        <is>
          <t>U.S. | Fair value, measurements, recurring | Level 3 | Real estate and other investments</t>
        </is>
      </c>
      <c r="B113" s="4" t="inlineStr">
        <is>
          <t xml:space="preserve"> </t>
        </is>
      </c>
      <c r="C113" s="4" t="inlineStr">
        <is>
          <t xml:space="preserve"> </t>
        </is>
      </c>
      <c r="D113" s="4" t="inlineStr">
        <is>
          <t xml:space="preserve"> </t>
        </is>
      </c>
    </row>
    <row r="114">
      <c r="A114" s="3" t="inlineStr">
        <is>
          <t>Pension and Other Postretirement Benefit Plans Disclosure [Line Items]</t>
        </is>
      </c>
      <c r="B114" s="4" t="inlineStr">
        <is>
          <t xml:space="preserve"> </t>
        </is>
      </c>
      <c r="C114" s="4" t="inlineStr">
        <is>
          <t xml:space="preserve"> </t>
        </is>
      </c>
      <c r="D114" s="4" t="inlineStr">
        <is>
          <t xml:space="preserve"> </t>
        </is>
      </c>
    </row>
    <row r="115">
      <c r="A115" s="4" t="inlineStr">
        <is>
          <t>Total plan assets</t>
        </is>
      </c>
      <c r="B115" s="6" t="n">
        <v>0</v>
      </c>
      <c r="C115" s="6" t="n">
        <v>0</v>
      </c>
      <c r="D115" s="4" t="inlineStr">
        <is>
          <t xml:space="preserve"> </t>
        </is>
      </c>
    </row>
    <row r="116">
      <c r="A116" s="4" t="inlineStr">
        <is>
          <t>U.S. | Fair value, measurements, recurring | Net Asset Value</t>
        </is>
      </c>
      <c r="B116" s="4" t="inlineStr">
        <is>
          <t xml:space="preserve"> </t>
        </is>
      </c>
      <c r="C116" s="4" t="inlineStr">
        <is>
          <t xml:space="preserve"> </t>
        </is>
      </c>
      <c r="D116" s="4" t="inlineStr">
        <is>
          <t xml:space="preserve"> </t>
        </is>
      </c>
    </row>
    <row r="117">
      <c r="A117" s="3" t="inlineStr">
        <is>
          <t>Pension and Other Postretirement Benefit Plans Disclosure [Line Items]</t>
        </is>
      </c>
      <c r="B117" s="4" t="inlineStr">
        <is>
          <t xml:space="preserve"> </t>
        </is>
      </c>
      <c r="C117" s="4" t="inlineStr">
        <is>
          <t xml:space="preserve"> </t>
        </is>
      </c>
      <c r="D117" s="4" t="inlineStr">
        <is>
          <t xml:space="preserve"> </t>
        </is>
      </c>
    </row>
    <row r="118">
      <c r="A118" s="4" t="inlineStr">
        <is>
          <t>Total plan assets</t>
        </is>
      </c>
      <c r="B118" s="7" t="n">
        <v>277.4</v>
      </c>
      <c r="C118" s="7" t="n">
        <v>273.4</v>
      </c>
      <c r="D118" s="4" t="inlineStr">
        <is>
          <t xml:space="preserve"> </t>
        </is>
      </c>
    </row>
    <row r="119">
      <c r="A119" s="4" t="inlineStr">
        <is>
          <t>U.S. | Fair value, measurements, recurring | Net Asset Value | Cash and cash equivalents</t>
        </is>
      </c>
      <c r="B119" s="4" t="inlineStr">
        <is>
          <t xml:space="preserve"> </t>
        </is>
      </c>
      <c r="C119" s="4" t="inlineStr">
        <is>
          <t xml:space="preserve"> </t>
        </is>
      </c>
      <c r="D119" s="4" t="inlineStr">
        <is>
          <t xml:space="preserve"> </t>
        </is>
      </c>
    </row>
    <row r="120">
      <c r="A120" s="3" t="inlineStr">
        <is>
          <t>Pension and Other Postretirement Benefit Plans Disclosure [Line Items]</t>
        </is>
      </c>
      <c r="B120" s="4" t="inlineStr">
        <is>
          <t xml:space="preserve"> </t>
        </is>
      </c>
      <c r="C120" s="4" t="inlineStr">
        <is>
          <t xml:space="preserve"> </t>
        </is>
      </c>
      <c r="D120" s="4" t="inlineStr">
        <is>
          <t xml:space="preserve"> </t>
        </is>
      </c>
    </row>
    <row r="121">
      <c r="A121" s="4" t="inlineStr">
        <is>
          <t>Total plan assets</t>
        </is>
      </c>
      <c r="B121" s="6" t="n">
        <v>0</v>
      </c>
      <c r="C121" s="6" t="n">
        <v>0</v>
      </c>
      <c r="D121" s="4" t="inlineStr">
        <is>
          <t xml:space="preserve"> </t>
        </is>
      </c>
    </row>
    <row r="122">
      <c r="A122" s="4" t="inlineStr">
        <is>
          <t>U.S. | Fair value, measurements, recurring | Net Asset Value | Current receivable</t>
        </is>
      </c>
      <c r="B122" s="4" t="inlineStr">
        <is>
          <t xml:space="preserve"> </t>
        </is>
      </c>
      <c r="C122" s="4" t="inlineStr">
        <is>
          <t xml:space="preserve"> </t>
        </is>
      </c>
      <c r="D122" s="4" t="inlineStr">
        <is>
          <t xml:space="preserve"> </t>
        </is>
      </c>
    </row>
    <row r="123">
      <c r="A123" s="3" t="inlineStr">
        <is>
          <t>Pension and Other Postretirement Benefit Plans Disclosure [Line Items]</t>
        </is>
      </c>
      <c r="B123" s="4" t="inlineStr">
        <is>
          <t xml:space="preserve"> </t>
        </is>
      </c>
      <c r="C123" s="4" t="inlineStr">
        <is>
          <t xml:space="preserve"> </t>
        </is>
      </c>
      <c r="D123" s="4" t="inlineStr">
        <is>
          <t xml:space="preserve"> </t>
        </is>
      </c>
    </row>
    <row r="124">
      <c r="A124" s="4" t="inlineStr">
        <is>
          <t>Total plan assets</t>
        </is>
      </c>
      <c r="B124" s="6" t="n">
        <v>0</v>
      </c>
      <c r="C124" s="4" t="inlineStr">
        <is>
          <t xml:space="preserve"> </t>
        </is>
      </c>
      <c r="D124" s="4" t="inlineStr">
        <is>
          <t xml:space="preserve"> </t>
        </is>
      </c>
    </row>
    <row r="125">
      <c r="A125" s="4" t="inlineStr">
        <is>
          <t>U.S. | Fair value, measurements, recurring | Net Asset Value | U.S. companies</t>
        </is>
      </c>
      <c r="B125" s="4" t="inlineStr">
        <is>
          <t xml:space="preserve"> </t>
        </is>
      </c>
      <c r="C125" s="4" t="inlineStr">
        <is>
          <t xml:space="preserve"> </t>
        </is>
      </c>
      <c r="D125" s="4" t="inlineStr">
        <is>
          <t xml:space="preserve"> </t>
        </is>
      </c>
    </row>
    <row r="126">
      <c r="A126" s="3" t="inlineStr">
        <is>
          <t>Pension and Other Postretirement Benefit Plans Disclosure [Line Items]</t>
        </is>
      </c>
      <c r="B126" s="4" t="inlineStr">
        <is>
          <t xml:space="preserve"> </t>
        </is>
      </c>
      <c r="C126" s="4" t="inlineStr">
        <is>
          <t xml:space="preserve"> </t>
        </is>
      </c>
      <c r="D126" s="4" t="inlineStr">
        <is>
          <t xml:space="preserve"> </t>
        </is>
      </c>
    </row>
    <row r="127">
      <c r="A127" s="4" t="inlineStr">
        <is>
          <t>Total plan assets</t>
        </is>
      </c>
      <c r="B127" s="6" t="n">
        <v>0</v>
      </c>
      <c r="C127" s="6" t="n">
        <v>0</v>
      </c>
      <c r="D127" s="4" t="inlineStr">
        <is>
          <t xml:space="preserve"> </t>
        </is>
      </c>
    </row>
    <row r="128">
      <c r="A128" s="4" t="inlineStr">
        <is>
          <t>U.S. | Fair value, measurements, recurring | Net Asset Value | International companies</t>
        </is>
      </c>
      <c r="B128" s="4" t="inlineStr">
        <is>
          <t xml:space="preserve"> </t>
        </is>
      </c>
      <c r="C128" s="4" t="inlineStr">
        <is>
          <t xml:space="preserve"> </t>
        </is>
      </c>
      <c r="D128" s="4" t="inlineStr">
        <is>
          <t xml:space="preserve"> </t>
        </is>
      </c>
    </row>
    <row r="129">
      <c r="A129" s="3" t="inlineStr">
        <is>
          <t>Pension and Other Postretirement Benefit Plans Disclosure [Line Items]</t>
        </is>
      </c>
      <c r="B129" s="4" t="inlineStr">
        <is>
          <t xml:space="preserve"> </t>
        </is>
      </c>
      <c r="C129" s="4" t="inlineStr">
        <is>
          <t xml:space="preserve"> </t>
        </is>
      </c>
      <c r="D129" s="4" t="inlineStr">
        <is>
          <t xml:space="preserve"> </t>
        </is>
      </c>
    </row>
    <row r="130">
      <c r="A130" s="4" t="inlineStr">
        <is>
          <t>Total plan assets</t>
        </is>
      </c>
      <c r="B130" s="6" t="n">
        <v>0</v>
      </c>
      <c r="C130" s="6" t="n">
        <v>0</v>
      </c>
      <c r="D130" s="4" t="inlineStr">
        <is>
          <t xml:space="preserve"> </t>
        </is>
      </c>
    </row>
    <row r="131">
      <c r="A131" s="4" t="inlineStr">
        <is>
          <t>U.S. | Fair value, measurements, recurring | Net Asset Value | Registered investment companies</t>
        </is>
      </c>
      <c r="B131" s="4" t="inlineStr">
        <is>
          <t xml:space="preserve"> </t>
        </is>
      </c>
      <c r="C131" s="4" t="inlineStr">
        <is>
          <t xml:space="preserve"> </t>
        </is>
      </c>
      <c r="D131" s="4" t="inlineStr">
        <is>
          <t xml:space="preserve"> </t>
        </is>
      </c>
    </row>
    <row r="132">
      <c r="A132" s="3" t="inlineStr">
        <is>
          <t>Pension and Other Postretirement Benefit Plans Disclosure [Line Items]</t>
        </is>
      </c>
      <c r="B132" s="4" t="inlineStr">
        <is>
          <t xml:space="preserve"> </t>
        </is>
      </c>
      <c r="C132" s="4" t="inlineStr">
        <is>
          <t xml:space="preserve"> </t>
        </is>
      </c>
      <c r="D132" s="4" t="inlineStr">
        <is>
          <t xml:space="preserve"> </t>
        </is>
      </c>
    </row>
    <row r="133">
      <c r="A133" s="4" t="inlineStr">
        <is>
          <t>Total plan assets</t>
        </is>
      </c>
      <c r="B133" s="7" t="n">
        <v>76.3</v>
      </c>
      <c r="C133" s="7" t="n">
        <v>28.4</v>
      </c>
      <c r="D133" s="4" t="inlineStr">
        <is>
          <t xml:space="preserve"> </t>
        </is>
      </c>
    </row>
    <row r="134">
      <c r="A134" s="4" t="inlineStr">
        <is>
          <t>U.S. | Fair value, measurements, recurring | Net Asset Value | Hedge funds</t>
        </is>
      </c>
      <c r="B134" s="4" t="inlineStr">
        <is>
          <t xml:space="preserve"> </t>
        </is>
      </c>
      <c r="C134" s="4" t="inlineStr">
        <is>
          <t xml:space="preserve"> </t>
        </is>
      </c>
      <c r="D134" s="4" t="inlineStr">
        <is>
          <t xml:space="preserve"> </t>
        </is>
      </c>
    </row>
    <row r="135">
      <c r="A135" s="3" t="inlineStr">
        <is>
          <t>Pension and Other Postretirement Benefit Plans Disclosure [Line Items]</t>
        </is>
      </c>
      <c r="B135" s="4" t="inlineStr">
        <is>
          <t xml:space="preserve"> </t>
        </is>
      </c>
      <c r="C135" s="4" t="inlineStr">
        <is>
          <t xml:space="preserve"> </t>
        </is>
      </c>
      <c r="D135" s="4" t="inlineStr">
        <is>
          <t xml:space="preserve"> </t>
        </is>
      </c>
    </row>
    <row r="136">
      <c r="A136" s="4" t="inlineStr">
        <is>
          <t>Total plan assets</t>
        </is>
      </c>
      <c r="B136" s="7" t="n">
        <v>195.3</v>
      </c>
      <c r="C136" s="7" t="n">
        <v>108.8</v>
      </c>
      <c r="D136" s="4" t="inlineStr">
        <is>
          <t xml:space="preserve"> </t>
        </is>
      </c>
    </row>
    <row r="137">
      <c r="A137" s="4" t="inlineStr">
        <is>
          <t>U.S. | Fair value, measurements, recurring | Net Asset Value | Limited partnerships</t>
        </is>
      </c>
      <c r="B137" s="4" t="inlineStr">
        <is>
          <t xml:space="preserve"> </t>
        </is>
      </c>
      <c r="C137" s="4" t="inlineStr">
        <is>
          <t xml:space="preserve"> </t>
        </is>
      </c>
      <c r="D137" s="4" t="inlineStr">
        <is>
          <t xml:space="preserve"> </t>
        </is>
      </c>
    </row>
    <row r="138">
      <c r="A138" s="3" t="inlineStr">
        <is>
          <t>Pension and Other Postretirement Benefit Plans Disclosure [Line Items]</t>
        </is>
      </c>
      <c r="B138" s="4" t="inlineStr">
        <is>
          <t xml:space="preserve"> </t>
        </is>
      </c>
      <c r="C138" s="4" t="inlineStr">
        <is>
          <t xml:space="preserve"> </t>
        </is>
      </c>
      <c r="D138" s="4" t="inlineStr">
        <is>
          <t xml:space="preserve"> </t>
        </is>
      </c>
    </row>
    <row r="139">
      <c r="A139" s="4" t="inlineStr">
        <is>
          <t>Total plan assets</t>
        </is>
      </c>
      <c r="B139" s="7" t="n">
        <v>5.8</v>
      </c>
      <c r="C139" s="7" t="n">
        <v>136.2</v>
      </c>
      <c r="D139" s="4" t="inlineStr">
        <is>
          <t xml:space="preserve"> </t>
        </is>
      </c>
    </row>
    <row r="140">
      <c r="A140" s="4" t="inlineStr">
        <is>
          <t>U.S. | Fair value, measurements, recurring | Net Asset Value | Real estate and other investments</t>
        </is>
      </c>
      <c r="B140" s="4" t="inlineStr">
        <is>
          <t xml:space="preserve"> </t>
        </is>
      </c>
      <c r="C140" s="4" t="inlineStr">
        <is>
          <t xml:space="preserve"> </t>
        </is>
      </c>
      <c r="D140" s="4" t="inlineStr">
        <is>
          <t xml:space="preserve"> </t>
        </is>
      </c>
    </row>
    <row r="141">
      <c r="A141" s="3" t="inlineStr">
        <is>
          <t>Pension and Other Postretirement Benefit Plans Disclosure [Line Items]</t>
        </is>
      </c>
      <c r="B141" s="4" t="inlineStr">
        <is>
          <t xml:space="preserve"> </t>
        </is>
      </c>
      <c r="C141" s="4" t="inlineStr">
        <is>
          <t xml:space="preserve"> </t>
        </is>
      </c>
      <c r="D141" s="4" t="inlineStr">
        <is>
          <t xml:space="preserve"> </t>
        </is>
      </c>
    </row>
    <row r="142">
      <c r="A142" s="4" t="inlineStr">
        <is>
          <t>Total plan assets</t>
        </is>
      </c>
      <c r="B142" s="6" t="n">
        <v>0</v>
      </c>
      <c r="C142" s="6" t="n">
        <v>0</v>
      </c>
      <c r="D142" s="4" t="inlineStr">
        <is>
          <t xml:space="preserve"> </t>
        </is>
      </c>
    </row>
    <row r="143">
      <c r="A143" s="4" t="inlineStr">
        <is>
          <t>International</t>
        </is>
      </c>
      <c r="B143" s="4" t="inlineStr">
        <is>
          <t xml:space="preserve"> </t>
        </is>
      </c>
      <c r="C143" s="4" t="inlineStr">
        <is>
          <t xml:space="preserve"> </t>
        </is>
      </c>
      <c r="D143" s="4" t="inlineStr">
        <is>
          <t xml:space="preserve"> </t>
        </is>
      </c>
    </row>
    <row r="144">
      <c r="A144" s="3" t="inlineStr">
        <is>
          <t>Pension and Other Postretirement Benefit Plans Disclosure [Line Items]</t>
        </is>
      </c>
      <c r="B144" s="4" t="inlineStr">
        <is>
          <t xml:space="preserve"> </t>
        </is>
      </c>
      <c r="C144" s="4" t="inlineStr">
        <is>
          <t xml:space="preserve"> </t>
        </is>
      </c>
      <c r="D144" s="4" t="inlineStr">
        <is>
          <t xml:space="preserve"> </t>
        </is>
      </c>
    </row>
    <row r="145">
      <c r="A145" s="4" t="inlineStr">
        <is>
          <t>Total plan assets</t>
        </is>
      </c>
      <c r="B145" s="6" t="n">
        <v>394</v>
      </c>
      <c r="C145" s="6" t="n">
        <v>372</v>
      </c>
      <c r="D145" s="5" t="n">
        <v>627.5</v>
      </c>
    </row>
    <row r="146">
      <c r="A146" s="4" t="inlineStr">
        <is>
          <t>International | Fair value, measurements, recurring</t>
        </is>
      </c>
      <c r="B146" s="4" t="inlineStr">
        <is>
          <t xml:space="preserve"> </t>
        </is>
      </c>
      <c r="C146" s="4" t="inlineStr">
        <is>
          <t xml:space="preserve"> </t>
        </is>
      </c>
      <c r="D146" s="4" t="inlineStr">
        <is>
          <t xml:space="preserve"> </t>
        </is>
      </c>
    </row>
    <row r="147">
      <c r="A147" s="3" t="inlineStr">
        <is>
          <t>Pension and Other Postretirement Benefit Plans Disclosure [Line Items]</t>
        </is>
      </c>
      <c r="B147" s="4" t="inlineStr">
        <is>
          <t xml:space="preserve"> </t>
        </is>
      </c>
      <c r="C147" s="4" t="inlineStr">
        <is>
          <t xml:space="preserve"> </t>
        </is>
      </c>
      <c r="D147" s="4" t="inlineStr">
        <is>
          <t xml:space="preserve"> </t>
        </is>
      </c>
    </row>
    <row r="148">
      <c r="A148" s="4" t="inlineStr">
        <is>
          <t>Total plan assets</t>
        </is>
      </c>
      <c r="B148" s="6" t="n">
        <v>394</v>
      </c>
      <c r="C148" s="6" t="n">
        <v>372</v>
      </c>
      <c r="D148" s="4" t="inlineStr">
        <is>
          <t xml:space="preserve"> </t>
        </is>
      </c>
    </row>
    <row r="149">
      <c r="A149" s="4" t="inlineStr">
        <is>
          <t>International | Fair value, measurements, recurring | Cash and cash equivalents</t>
        </is>
      </c>
      <c r="B149" s="4" t="inlineStr">
        <is>
          <t xml:space="preserve"> </t>
        </is>
      </c>
      <c r="C149" s="4" t="inlineStr">
        <is>
          <t xml:space="preserve"> </t>
        </is>
      </c>
      <c r="D149" s="4" t="inlineStr">
        <is>
          <t xml:space="preserve"> </t>
        </is>
      </c>
    </row>
    <row r="150">
      <c r="A150" s="3" t="inlineStr">
        <is>
          <t>Pension and Other Postretirement Benefit Plans Disclosure [Line Items]</t>
        </is>
      </c>
      <c r="B150" s="4" t="inlineStr">
        <is>
          <t xml:space="preserve"> </t>
        </is>
      </c>
      <c r="C150" s="4" t="inlineStr">
        <is>
          <t xml:space="preserve"> </t>
        </is>
      </c>
      <c r="D150" s="4" t="inlineStr">
        <is>
          <t xml:space="preserve"> </t>
        </is>
      </c>
    </row>
    <row r="151">
      <c r="A151" s="4" t="inlineStr">
        <is>
          <t>Total plan assets</t>
        </is>
      </c>
      <c r="B151" s="7" t="n">
        <v>10.6</v>
      </c>
      <c r="C151" s="7" t="n">
        <v>49.4</v>
      </c>
      <c r="D151" s="4" t="inlineStr">
        <is>
          <t xml:space="preserve"> </t>
        </is>
      </c>
    </row>
    <row r="152">
      <c r="A152" s="4" t="inlineStr">
        <is>
          <t>International | Fair value, measurements, recurring | Current receivable</t>
        </is>
      </c>
      <c r="B152" s="4" t="inlineStr">
        <is>
          <t xml:space="preserve"> </t>
        </is>
      </c>
      <c r="C152" s="4" t="inlineStr">
        <is>
          <t xml:space="preserve"> </t>
        </is>
      </c>
      <c r="D152" s="4" t="inlineStr">
        <is>
          <t xml:space="preserve"> </t>
        </is>
      </c>
    </row>
    <row r="153">
      <c r="A153" s="3" t="inlineStr">
        <is>
          <t>Pension and Other Postretirement Benefit Plans Disclosure [Line Items]</t>
        </is>
      </c>
      <c r="B153" s="4" t="inlineStr">
        <is>
          <t xml:space="preserve"> </t>
        </is>
      </c>
      <c r="C153" s="4" t="inlineStr">
        <is>
          <t xml:space="preserve"> </t>
        </is>
      </c>
      <c r="D153" s="4" t="inlineStr">
        <is>
          <t xml:space="preserve"> </t>
        </is>
      </c>
    </row>
    <row r="154">
      <c r="A154" s="4" t="inlineStr">
        <is>
          <t>Total plan assets</t>
        </is>
      </c>
      <c r="B154" s="6" t="n">
        <v>0</v>
      </c>
      <c r="C154" s="4" t="inlineStr">
        <is>
          <t xml:space="preserve"> </t>
        </is>
      </c>
      <c r="D154" s="4" t="inlineStr">
        <is>
          <t xml:space="preserve"> </t>
        </is>
      </c>
    </row>
    <row r="155">
      <c r="A155" s="4" t="inlineStr">
        <is>
          <t>International | Fair value, measurements, recurring | U.S. companies</t>
        </is>
      </c>
      <c r="B155" s="4" t="inlineStr">
        <is>
          <t xml:space="preserve"> </t>
        </is>
      </c>
      <c r="C155" s="4" t="inlineStr">
        <is>
          <t xml:space="preserve"> </t>
        </is>
      </c>
      <c r="D155" s="4" t="inlineStr">
        <is>
          <t xml:space="preserve"> </t>
        </is>
      </c>
    </row>
    <row r="156">
      <c r="A156" s="3" t="inlineStr">
        <is>
          <t>Pension and Other Postretirement Benefit Plans Disclosure [Line Items]</t>
        </is>
      </c>
      <c r="B156" s="4" t="inlineStr">
        <is>
          <t xml:space="preserve"> </t>
        </is>
      </c>
      <c r="C156" s="4" t="inlineStr">
        <is>
          <t xml:space="preserve"> </t>
        </is>
      </c>
      <c r="D156" s="4" t="inlineStr">
        <is>
          <t xml:space="preserve"> </t>
        </is>
      </c>
    </row>
    <row r="157">
      <c r="A157" s="4" t="inlineStr">
        <is>
          <t>Total plan assets</t>
        </is>
      </c>
      <c r="B157" s="6" t="n">
        <v>0</v>
      </c>
      <c r="C157" s="6" t="n">
        <v>0</v>
      </c>
      <c r="D157" s="4" t="inlineStr">
        <is>
          <t xml:space="preserve"> </t>
        </is>
      </c>
    </row>
    <row r="158">
      <c r="A158" s="4" t="inlineStr">
        <is>
          <t>International | Fair value, measurements, recurring | International companies</t>
        </is>
      </c>
      <c r="B158" s="4" t="inlineStr">
        <is>
          <t xml:space="preserve"> </t>
        </is>
      </c>
      <c r="C158" s="4" t="inlineStr">
        <is>
          <t xml:space="preserve"> </t>
        </is>
      </c>
      <c r="D158" s="4" t="inlineStr">
        <is>
          <t xml:space="preserve"> </t>
        </is>
      </c>
    </row>
    <row r="159">
      <c r="A159" s="3" t="inlineStr">
        <is>
          <t>Pension and Other Postretirement Benefit Plans Disclosure [Line Items]</t>
        </is>
      </c>
      <c r="B159" s="4" t="inlineStr">
        <is>
          <t xml:space="preserve"> </t>
        </is>
      </c>
      <c r="C159" s="4" t="inlineStr">
        <is>
          <t xml:space="preserve"> </t>
        </is>
      </c>
      <c r="D159" s="4" t="inlineStr">
        <is>
          <t xml:space="preserve"> </t>
        </is>
      </c>
    </row>
    <row r="160">
      <c r="A160" s="4" t="inlineStr">
        <is>
          <t>Total plan assets</t>
        </is>
      </c>
      <c r="B160" s="7" t="n">
        <v>5.1</v>
      </c>
      <c r="C160" s="7" t="n">
        <v>9.1</v>
      </c>
      <c r="D160" s="4" t="inlineStr">
        <is>
          <t xml:space="preserve"> </t>
        </is>
      </c>
    </row>
    <row r="161">
      <c r="A161" s="4" t="inlineStr">
        <is>
          <t>International | Fair value, measurements, recurring | Registered investment companies</t>
        </is>
      </c>
      <c r="B161" s="4" t="inlineStr">
        <is>
          <t xml:space="preserve"> </t>
        </is>
      </c>
      <c r="C161" s="4" t="inlineStr">
        <is>
          <t xml:space="preserve"> </t>
        </is>
      </c>
      <c r="D161" s="4" t="inlineStr">
        <is>
          <t xml:space="preserve"> </t>
        </is>
      </c>
    </row>
    <row r="162">
      <c r="A162" s="3" t="inlineStr">
        <is>
          <t>Pension and Other Postretirement Benefit Plans Disclosure [Line Items]</t>
        </is>
      </c>
      <c r="B162" s="4" t="inlineStr">
        <is>
          <t xml:space="preserve"> </t>
        </is>
      </c>
      <c r="C162" s="4" t="inlineStr">
        <is>
          <t xml:space="preserve"> </t>
        </is>
      </c>
      <c r="D162" s="4" t="inlineStr">
        <is>
          <t xml:space="preserve"> </t>
        </is>
      </c>
    </row>
    <row r="163">
      <c r="A163" s="4" t="inlineStr">
        <is>
          <t>Total plan assets</t>
        </is>
      </c>
      <c r="B163" s="7" t="n">
        <v>46.7</v>
      </c>
      <c r="C163" s="7" t="n">
        <v>42.7</v>
      </c>
      <c r="D163" s="4" t="inlineStr">
        <is>
          <t xml:space="preserve"> </t>
        </is>
      </c>
    </row>
    <row r="164">
      <c r="A164" s="4" t="inlineStr">
        <is>
          <t>International | Fair value, measurements, recurring | Hedge funds</t>
        </is>
      </c>
      <c r="B164" s="4" t="inlineStr">
        <is>
          <t xml:space="preserve"> </t>
        </is>
      </c>
      <c r="C164" s="4" t="inlineStr">
        <is>
          <t xml:space="preserve"> </t>
        </is>
      </c>
      <c r="D164" s="4" t="inlineStr">
        <is>
          <t xml:space="preserve"> </t>
        </is>
      </c>
    </row>
    <row r="165">
      <c r="A165" s="3" t="inlineStr">
        <is>
          <t>Pension and Other Postretirement Benefit Plans Disclosure [Line Items]</t>
        </is>
      </c>
      <c r="B165" s="4" t="inlineStr">
        <is>
          <t xml:space="preserve"> </t>
        </is>
      </c>
      <c r="C165" s="4" t="inlineStr">
        <is>
          <t xml:space="preserve"> </t>
        </is>
      </c>
      <c r="D165" s="4" t="inlineStr">
        <is>
          <t xml:space="preserve"> </t>
        </is>
      </c>
    </row>
    <row r="166">
      <c r="A166" s="4" t="inlineStr">
        <is>
          <t>Total plan assets</t>
        </is>
      </c>
      <c r="B166" s="7" t="n">
        <v>279.2</v>
      </c>
      <c r="C166" s="7" t="n">
        <v>220.4</v>
      </c>
      <c r="D166" s="4" t="inlineStr">
        <is>
          <t xml:space="preserve"> </t>
        </is>
      </c>
    </row>
    <row r="167">
      <c r="A167" s="4" t="inlineStr">
        <is>
          <t>International | Fair value, measurements, recurring | Limited partnerships</t>
        </is>
      </c>
      <c r="B167" s="4" t="inlineStr">
        <is>
          <t xml:space="preserve"> </t>
        </is>
      </c>
      <c r="C167" s="4" t="inlineStr">
        <is>
          <t xml:space="preserve"> </t>
        </is>
      </c>
      <c r="D167" s="4" t="inlineStr">
        <is>
          <t xml:space="preserve"> </t>
        </is>
      </c>
    </row>
    <row r="168">
      <c r="A168" s="3" t="inlineStr">
        <is>
          <t>Pension and Other Postretirement Benefit Plans Disclosure [Line Items]</t>
        </is>
      </c>
      <c r="B168" s="4" t="inlineStr">
        <is>
          <t xml:space="preserve"> </t>
        </is>
      </c>
      <c r="C168" s="4" t="inlineStr">
        <is>
          <t xml:space="preserve"> </t>
        </is>
      </c>
      <c r="D168" s="4" t="inlineStr">
        <is>
          <t xml:space="preserve"> </t>
        </is>
      </c>
    </row>
    <row r="169">
      <c r="A169" s="4" t="inlineStr">
        <is>
          <t>Total plan assets</t>
        </is>
      </c>
      <c r="B169" s="7" t="n">
        <v>2.4</v>
      </c>
      <c r="C169" s="7" t="n">
        <v>2.3</v>
      </c>
      <c r="D169" s="4" t="inlineStr">
        <is>
          <t xml:space="preserve"> </t>
        </is>
      </c>
    </row>
    <row r="170">
      <c r="A170" s="4" t="inlineStr">
        <is>
          <t>International | Fair value, measurements, recurring | Real estate and other investments</t>
        </is>
      </c>
      <c r="B170" s="4" t="inlineStr">
        <is>
          <t xml:space="preserve"> </t>
        </is>
      </c>
      <c r="C170" s="4" t="inlineStr">
        <is>
          <t xml:space="preserve"> </t>
        </is>
      </c>
      <c r="D170" s="4" t="inlineStr">
        <is>
          <t xml:space="preserve"> </t>
        </is>
      </c>
    </row>
    <row r="171">
      <c r="A171" s="3" t="inlineStr">
        <is>
          <t>Pension and Other Postretirement Benefit Plans Disclosure [Line Items]</t>
        </is>
      </c>
      <c r="B171" s="4" t="inlineStr">
        <is>
          <t xml:space="preserve"> </t>
        </is>
      </c>
      <c r="C171" s="4" t="inlineStr">
        <is>
          <t xml:space="preserve"> </t>
        </is>
      </c>
      <c r="D171" s="4" t="inlineStr">
        <is>
          <t xml:space="preserve"> </t>
        </is>
      </c>
    </row>
    <row r="172">
      <c r="A172" s="4" t="inlineStr">
        <is>
          <t>Total plan assets</t>
        </is>
      </c>
      <c r="B172" s="6" t="n">
        <v>50</v>
      </c>
      <c r="C172" s="7" t="n">
        <v>48.1</v>
      </c>
      <c r="D172" s="4" t="inlineStr">
        <is>
          <t xml:space="preserve"> </t>
        </is>
      </c>
    </row>
    <row r="173">
      <c r="A173" s="4" t="inlineStr">
        <is>
          <t>International | Fair value, measurements, recurring | Level 1</t>
        </is>
      </c>
      <c r="B173" s="4" t="inlineStr">
        <is>
          <t xml:space="preserve"> </t>
        </is>
      </c>
      <c r="C173" s="4" t="inlineStr">
        <is>
          <t xml:space="preserve"> </t>
        </is>
      </c>
      <c r="D173" s="4" t="inlineStr">
        <is>
          <t xml:space="preserve"> </t>
        </is>
      </c>
    </row>
    <row r="174">
      <c r="A174" s="3" t="inlineStr">
        <is>
          <t>Pension and Other Postretirement Benefit Plans Disclosure [Line Items]</t>
        </is>
      </c>
      <c r="B174" s="4" t="inlineStr">
        <is>
          <t xml:space="preserve"> </t>
        </is>
      </c>
      <c r="C174" s="4" t="inlineStr">
        <is>
          <t xml:space="preserve"> </t>
        </is>
      </c>
      <c r="D174" s="4" t="inlineStr">
        <is>
          <t xml:space="preserve"> </t>
        </is>
      </c>
    </row>
    <row r="175">
      <c r="A175" s="4" t="inlineStr">
        <is>
          <t>Total plan assets</t>
        </is>
      </c>
      <c r="B175" s="7" t="n">
        <v>65.7</v>
      </c>
      <c r="C175" s="7" t="n">
        <v>106.6</v>
      </c>
      <c r="D175" s="4" t="inlineStr">
        <is>
          <t xml:space="preserve"> </t>
        </is>
      </c>
    </row>
    <row r="176">
      <c r="A176" s="4" t="inlineStr">
        <is>
          <t>International | Fair value, measurements, recurring | Level 1 | Cash and cash equivalents</t>
        </is>
      </c>
      <c r="B176" s="4" t="inlineStr">
        <is>
          <t xml:space="preserve"> </t>
        </is>
      </c>
      <c r="C176" s="4" t="inlineStr">
        <is>
          <t xml:space="preserve"> </t>
        </is>
      </c>
      <c r="D176" s="4" t="inlineStr">
        <is>
          <t xml:space="preserve"> </t>
        </is>
      </c>
    </row>
    <row r="177">
      <c r="A177" s="3" t="inlineStr">
        <is>
          <t>Pension and Other Postretirement Benefit Plans Disclosure [Line Items]</t>
        </is>
      </c>
      <c r="B177" s="4" t="inlineStr">
        <is>
          <t xml:space="preserve"> </t>
        </is>
      </c>
      <c r="C177" s="4" t="inlineStr">
        <is>
          <t xml:space="preserve"> </t>
        </is>
      </c>
      <c r="D177" s="4" t="inlineStr">
        <is>
          <t xml:space="preserve"> </t>
        </is>
      </c>
    </row>
    <row r="178">
      <c r="A178" s="4" t="inlineStr">
        <is>
          <t>Total plan assets</t>
        </is>
      </c>
      <c r="B178" s="7" t="n">
        <v>10.6</v>
      </c>
      <c r="C178" s="7" t="n">
        <v>49.4</v>
      </c>
      <c r="D178" s="4" t="inlineStr">
        <is>
          <t xml:space="preserve"> </t>
        </is>
      </c>
    </row>
    <row r="179">
      <c r="A179" s="4" t="inlineStr">
        <is>
          <t>International | Fair value, measurements, recurring | Level 1 | Current receivable</t>
        </is>
      </c>
      <c r="B179" s="4" t="inlineStr">
        <is>
          <t xml:space="preserve"> </t>
        </is>
      </c>
      <c r="C179" s="4" t="inlineStr">
        <is>
          <t xml:space="preserve"> </t>
        </is>
      </c>
      <c r="D179" s="4" t="inlineStr">
        <is>
          <t xml:space="preserve"> </t>
        </is>
      </c>
    </row>
    <row r="180">
      <c r="A180" s="3" t="inlineStr">
        <is>
          <t>Pension and Other Postretirement Benefit Plans Disclosure [Line Items]</t>
        </is>
      </c>
      <c r="B180" s="4" t="inlineStr">
        <is>
          <t xml:space="preserve"> </t>
        </is>
      </c>
      <c r="C180" s="4" t="inlineStr">
        <is>
          <t xml:space="preserve"> </t>
        </is>
      </c>
      <c r="D180" s="4" t="inlineStr">
        <is>
          <t xml:space="preserve"> </t>
        </is>
      </c>
    </row>
    <row r="181">
      <c r="A181" s="4" t="inlineStr">
        <is>
          <t>Total plan assets</t>
        </is>
      </c>
      <c r="B181" s="6" t="n">
        <v>0</v>
      </c>
      <c r="C181" s="4" t="inlineStr">
        <is>
          <t xml:space="preserve"> </t>
        </is>
      </c>
      <c r="D181" s="4" t="inlineStr">
        <is>
          <t xml:space="preserve"> </t>
        </is>
      </c>
    </row>
    <row r="182">
      <c r="A182" s="4" t="inlineStr">
        <is>
          <t>International | Fair value, measurements, recurring | Level 1 | U.S. companies</t>
        </is>
      </c>
      <c r="B182" s="4" t="inlineStr">
        <is>
          <t xml:space="preserve"> </t>
        </is>
      </c>
      <c r="C182" s="4" t="inlineStr">
        <is>
          <t xml:space="preserve"> </t>
        </is>
      </c>
      <c r="D182" s="4" t="inlineStr">
        <is>
          <t xml:space="preserve"> </t>
        </is>
      </c>
    </row>
    <row r="183">
      <c r="A183" s="3" t="inlineStr">
        <is>
          <t>Pension and Other Postretirement Benefit Plans Disclosure [Line Items]</t>
        </is>
      </c>
      <c r="B183" s="4" t="inlineStr">
        <is>
          <t xml:space="preserve"> </t>
        </is>
      </c>
      <c r="C183" s="4" t="inlineStr">
        <is>
          <t xml:space="preserve"> </t>
        </is>
      </c>
      <c r="D183" s="4" t="inlineStr">
        <is>
          <t xml:space="preserve"> </t>
        </is>
      </c>
    </row>
    <row r="184">
      <c r="A184" s="4" t="inlineStr">
        <is>
          <t>Total plan assets</t>
        </is>
      </c>
      <c r="B184" s="6" t="n">
        <v>0</v>
      </c>
      <c r="C184" s="6" t="n">
        <v>0</v>
      </c>
      <c r="D184" s="4" t="inlineStr">
        <is>
          <t xml:space="preserve"> </t>
        </is>
      </c>
    </row>
    <row r="185">
      <c r="A185" s="4" t="inlineStr">
        <is>
          <t>International | Fair value, measurements, recurring | Level 1 | International companies</t>
        </is>
      </c>
      <c r="B185" s="4" t="inlineStr">
        <is>
          <t xml:space="preserve"> </t>
        </is>
      </c>
      <c r="C185" s="4" t="inlineStr">
        <is>
          <t xml:space="preserve"> </t>
        </is>
      </c>
      <c r="D185" s="4" t="inlineStr">
        <is>
          <t xml:space="preserve"> </t>
        </is>
      </c>
    </row>
    <row r="186">
      <c r="A186" s="3" t="inlineStr">
        <is>
          <t>Pension and Other Postretirement Benefit Plans Disclosure [Line Items]</t>
        </is>
      </c>
      <c r="B186" s="4" t="inlineStr">
        <is>
          <t xml:space="preserve"> </t>
        </is>
      </c>
      <c r="C186" s="4" t="inlineStr">
        <is>
          <t xml:space="preserve"> </t>
        </is>
      </c>
      <c r="D186" s="4" t="inlineStr">
        <is>
          <t xml:space="preserve"> </t>
        </is>
      </c>
    </row>
    <row r="187">
      <c r="A187" s="4" t="inlineStr">
        <is>
          <t>Total plan assets</t>
        </is>
      </c>
      <c r="B187" s="7" t="n">
        <v>5.1</v>
      </c>
      <c r="C187" s="7" t="n">
        <v>9.1</v>
      </c>
      <c r="D187" s="4" t="inlineStr">
        <is>
          <t xml:space="preserve"> </t>
        </is>
      </c>
    </row>
    <row r="188">
      <c r="A188" s="4" t="inlineStr">
        <is>
          <t>International | Fair value, measurements, recurring | Level 1 | Registered investment companies</t>
        </is>
      </c>
      <c r="B188" s="4" t="inlineStr">
        <is>
          <t xml:space="preserve"> </t>
        </is>
      </c>
      <c r="C188" s="4" t="inlineStr">
        <is>
          <t xml:space="preserve"> </t>
        </is>
      </c>
      <c r="D188" s="4" t="inlineStr">
        <is>
          <t xml:space="preserve"> </t>
        </is>
      </c>
    </row>
    <row r="189">
      <c r="A189" s="3" t="inlineStr">
        <is>
          <t>Pension and Other Postretirement Benefit Plans Disclosure [Line Items]</t>
        </is>
      </c>
      <c r="B189" s="4" t="inlineStr">
        <is>
          <t xml:space="preserve"> </t>
        </is>
      </c>
      <c r="C189" s="4" t="inlineStr">
        <is>
          <t xml:space="preserve"> </t>
        </is>
      </c>
      <c r="D189" s="4" t="inlineStr">
        <is>
          <t xml:space="preserve"> </t>
        </is>
      </c>
    </row>
    <row r="190">
      <c r="A190" s="4" t="inlineStr">
        <is>
          <t>Total plan assets</t>
        </is>
      </c>
      <c r="B190" s="6" t="n">
        <v>0</v>
      </c>
      <c r="C190" s="6" t="n">
        <v>0</v>
      </c>
      <c r="D190" s="4" t="inlineStr">
        <is>
          <t xml:space="preserve"> </t>
        </is>
      </c>
    </row>
    <row r="191">
      <c r="A191" s="4" t="inlineStr">
        <is>
          <t>International | Fair value, measurements, recurring | Level 1 | Hedge funds</t>
        </is>
      </c>
      <c r="B191" s="4" t="inlineStr">
        <is>
          <t xml:space="preserve"> </t>
        </is>
      </c>
      <c r="C191" s="4" t="inlineStr">
        <is>
          <t xml:space="preserve"> </t>
        </is>
      </c>
      <c r="D191" s="4" t="inlineStr">
        <is>
          <t xml:space="preserve"> </t>
        </is>
      </c>
    </row>
    <row r="192">
      <c r="A192" s="3" t="inlineStr">
        <is>
          <t>Pension and Other Postretirement Benefit Plans Disclosure [Line Items]</t>
        </is>
      </c>
      <c r="B192" s="4" t="inlineStr">
        <is>
          <t xml:space="preserve"> </t>
        </is>
      </c>
      <c r="C192" s="4" t="inlineStr">
        <is>
          <t xml:space="preserve"> </t>
        </is>
      </c>
      <c r="D192" s="4" t="inlineStr">
        <is>
          <t xml:space="preserve"> </t>
        </is>
      </c>
    </row>
    <row r="193">
      <c r="A193" s="4" t="inlineStr">
        <is>
          <t>Total plan assets</t>
        </is>
      </c>
      <c r="B193" s="6" t="n">
        <v>0</v>
      </c>
      <c r="C193" s="6" t="n">
        <v>0</v>
      </c>
      <c r="D193" s="4" t="inlineStr">
        <is>
          <t xml:space="preserve"> </t>
        </is>
      </c>
    </row>
    <row r="194">
      <c r="A194" s="4" t="inlineStr">
        <is>
          <t>International | Fair value, measurements, recurring | Level 1 | Limited partnerships</t>
        </is>
      </c>
      <c r="B194" s="4" t="inlineStr">
        <is>
          <t xml:space="preserve"> </t>
        </is>
      </c>
      <c r="C194" s="4" t="inlineStr">
        <is>
          <t xml:space="preserve"> </t>
        </is>
      </c>
      <c r="D194" s="4" t="inlineStr">
        <is>
          <t xml:space="preserve"> </t>
        </is>
      </c>
    </row>
    <row r="195">
      <c r="A195" s="3" t="inlineStr">
        <is>
          <t>Pension and Other Postretirement Benefit Plans Disclosure [Line Items]</t>
        </is>
      </c>
      <c r="B195" s="4" t="inlineStr">
        <is>
          <t xml:space="preserve"> </t>
        </is>
      </c>
      <c r="C195" s="4" t="inlineStr">
        <is>
          <t xml:space="preserve"> </t>
        </is>
      </c>
      <c r="D195" s="4" t="inlineStr">
        <is>
          <t xml:space="preserve"> </t>
        </is>
      </c>
    </row>
    <row r="196">
      <c r="A196" s="4" t="inlineStr">
        <is>
          <t>Total plan assets</t>
        </is>
      </c>
      <c r="B196" s="6" t="n">
        <v>0</v>
      </c>
      <c r="C196" s="6" t="n">
        <v>0</v>
      </c>
      <c r="D196" s="4" t="inlineStr">
        <is>
          <t xml:space="preserve"> </t>
        </is>
      </c>
    </row>
    <row r="197">
      <c r="A197" s="4" t="inlineStr">
        <is>
          <t>International | Fair value, measurements, recurring | Level 1 | Real estate and other investments</t>
        </is>
      </c>
      <c r="B197" s="4" t="inlineStr">
        <is>
          <t xml:space="preserve"> </t>
        </is>
      </c>
      <c r="C197" s="4" t="inlineStr">
        <is>
          <t xml:space="preserve"> </t>
        </is>
      </c>
      <c r="D197" s="4" t="inlineStr">
        <is>
          <t xml:space="preserve"> </t>
        </is>
      </c>
    </row>
    <row r="198">
      <c r="A198" s="3" t="inlineStr">
        <is>
          <t>Pension and Other Postretirement Benefit Plans Disclosure [Line Items]</t>
        </is>
      </c>
      <c r="B198" s="4" t="inlineStr">
        <is>
          <t xml:space="preserve"> </t>
        </is>
      </c>
      <c r="C198" s="4" t="inlineStr">
        <is>
          <t xml:space="preserve"> </t>
        </is>
      </c>
      <c r="D198" s="4" t="inlineStr">
        <is>
          <t xml:space="preserve"> </t>
        </is>
      </c>
    </row>
    <row r="199">
      <c r="A199" s="4" t="inlineStr">
        <is>
          <t>Total plan assets</t>
        </is>
      </c>
      <c r="B199" s="6" t="n">
        <v>50</v>
      </c>
      <c r="C199" s="7" t="n">
        <v>48.1</v>
      </c>
      <c r="D199" s="4" t="inlineStr">
        <is>
          <t xml:space="preserve"> </t>
        </is>
      </c>
    </row>
    <row r="200">
      <c r="A200" s="4" t="inlineStr">
        <is>
          <t>International | Fair value, measurements, recurring | Level 2</t>
        </is>
      </c>
      <c r="B200" s="4" t="inlineStr">
        <is>
          <t xml:space="preserve"> </t>
        </is>
      </c>
      <c r="C200" s="4" t="inlineStr">
        <is>
          <t xml:space="preserve"> </t>
        </is>
      </c>
      <c r="D200" s="4" t="inlineStr">
        <is>
          <t xml:space="preserve"> </t>
        </is>
      </c>
    </row>
    <row r="201">
      <c r="A201" s="3" t="inlineStr">
        <is>
          <t>Pension and Other Postretirement Benefit Plans Disclosure [Line Items]</t>
        </is>
      </c>
      <c r="B201" s="4" t="inlineStr">
        <is>
          <t xml:space="preserve"> </t>
        </is>
      </c>
      <c r="C201" s="4" t="inlineStr">
        <is>
          <t xml:space="preserve"> </t>
        </is>
      </c>
      <c r="D201" s="4" t="inlineStr">
        <is>
          <t xml:space="preserve"> </t>
        </is>
      </c>
    </row>
    <row r="202">
      <c r="A202" s="4" t="inlineStr">
        <is>
          <t>Total plan assets</t>
        </is>
      </c>
      <c r="B202" s="6" t="n">
        <v>0</v>
      </c>
      <c r="C202" s="6" t="n">
        <v>0</v>
      </c>
      <c r="D202" s="4" t="inlineStr">
        <is>
          <t xml:space="preserve"> </t>
        </is>
      </c>
    </row>
    <row r="203">
      <c r="A203" s="4" t="inlineStr">
        <is>
          <t>International | Fair value, measurements, recurring | Level 2 | Cash and cash equivalents</t>
        </is>
      </c>
      <c r="B203" s="4" t="inlineStr">
        <is>
          <t xml:space="preserve"> </t>
        </is>
      </c>
      <c r="C203" s="4" t="inlineStr">
        <is>
          <t xml:space="preserve"> </t>
        </is>
      </c>
      <c r="D203" s="4" t="inlineStr">
        <is>
          <t xml:space="preserve"> </t>
        </is>
      </c>
    </row>
    <row r="204">
      <c r="A204" s="3" t="inlineStr">
        <is>
          <t>Pension and Other Postretirement Benefit Plans Disclosure [Line Items]</t>
        </is>
      </c>
      <c r="B204" s="4" t="inlineStr">
        <is>
          <t xml:space="preserve"> </t>
        </is>
      </c>
      <c r="C204" s="4" t="inlineStr">
        <is>
          <t xml:space="preserve"> </t>
        </is>
      </c>
      <c r="D204" s="4" t="inlineStr">
        <is>
          <t xml:space="preserve"> </t>
        </is>
      </c>
    </row>
    <row r="205">
      <c r="A205" s="4" t="inlineStr">
        <is>
          <t>Total plan assets</t>
        </is>
      </c>
      <c r="B205" s="6" t="n">
        <v>0</v>
      </c>
      <c r="C205" s="6" t="n">
        <v>0</v>
      </c>
      <c r="D205" s="4" t="inlineStr">
        <is>
          <t xml:space="preserve"> </t>
        </is>
      </c>
    </row>
    <row r="206">
      <c r="A206" s="4" t="inlineStr">
        <is>
          <t>International | Fair value, measurements, recurring | Level 2 | Current receivable</t>
        </is>
      </c>
      <c r="B206" s="4" t="inlineStr">
        <is>
          <t xml:space="preserve"> </t>
        </is>
      </c>
      <c r="C206" s="4" t="inlineStr">
        <is>
          <t xml:space="preserve"> </t>
        </is>
      </c>
      <c r="D206" s="4" t="inlineStr">
        <is>
          <t xml:space="preserve"> </t>
        </is>
      </c>
    </row>
    <row r="207">
      <c r="A207" s="3" t="inlineStr">
        <is>
          <t>Pension and Other Postretirement Benefit Plans Disclosure [Line Items]</t>
        </is>
      </c>
      <c r="B207" s="4" t="inlineStr">
        <is>
          <t xml:space="preserve"> </t>
        </is>
      </c>
      <c r="C207" s="4" t="inlineStr">
        <is>
          <t xml:space="preserve"> </t>
        </is>
      </c>
      <c r="D207" s="4" t="inlineStr">
        <is>
          <t xml:space="preserve"> </t>
        </is>
      </c>
    </row>
    <row r="208">
      <c r="A208" s="4" t="inlineStr">
        <is>
          <t>Total plan assets</t>
        </is>
      </c>
      <c r="B208" s="6" t="n">
        <v>0</v>
      </c>
      <c r="C208" s="4" t="inlineStr">
        <is>
          <t xml:space="preserve"> </t>
        </is>
      </c>
      <c r="D208" s="4" t="inlineStr">
        <is>
          <t xml:space="preserve"> </t>
        </is>
      </c>
    </row>
    <row r="209">
      <c r="A209" s="4" t="inlineStr">
        <is>
          <t>International | Fair value, measurements, recurring | Level 2 | U.S. companies</t>
        </is>
      </c>
      <c r="B209" s="4" t="inlineStr">
        <is>
          <t xml:space="preserve"> </t>
        </is>
      </c>
      <c r="C209" s="4" t="inlineStr">
        <is>
          <t xml:space="preserve"> </t>
        </is>
      </c>
      <c r="D209" s="4" t="inlineStr">
        <is>
          <t xml:space="preserve"> </t>
        </is>
      </c>
    </row>
    <row r="210">
      <c r="A210" s="3" t="inlineStr">
        <is>
          <t>Pension and Other Postretirement Benefit Plans Disclosure [Line Items]</t>
        </is>
      </c>
      <c r="B210" s="4" t="inlineStr">
        <is>
          <t xml:space="preserve"> </t>
        </is>
      </c>
      <c r="C210" s="4" t="inlineStr">
        <is>
          <t xml:space="preserve"> </t>
        </is>
      </c>
      <c r="D210" s="4" t="inlineStr">
        <is>
          <t xml:space="preserve"> </t>
        </is>
      </c>
    </row>
    <row r="211">
      <c r="A211" s="4" t="inlineStr">
        <is>
          <t>Total plan assets</t>
        </is>
      </c>
      <c r="B211" s="6" t="n">
        <v>0</v>
      </c>
      <c r="C211" s="6" t="n">
        <v>0</v>
      </c>
      <c r="D211" s="4" t="inlineStr">
        <is>
          <t xml:space="preserve"> </t>
        </is>
      </c>
    </row>
    <row r="212">
      <c r="A212" s="4" t="inlineStr">
        <is>
          <t>International | Fair value, measurements, recurring | Level 2 | International companies</t>
        </is>
      </c>
      <c r="B212" s="4" t="inlineStr">
        <is>
          <t xml:space="preserve"> </t>
        </is>
      </c>
      <c r="C212" s="4" t="inlineStr">
        <is>
          <t xml:space="preserve"> </t>
        </is>
      </c>
      <c r="D212" s="4" t="inlineStr">
        <is>
          <t xml:space="preserve"> </t>
        </is>
      </c>
    </row>
    <row r="213">
      <c r="A213" s="3" t="inlineStr">
        <is>
          <t>Pension and Other Postretirement Benefit Plans Disclosure [Line Items]</t>
        </is>
      </c>
      <c r="B213" s="4" t="inlineStr">
        <is>
          <t xml:space="preserve"> </t>
        </is>
      </c>
      <c r="C213" s="4" t="inlineStr">
        <is>
          <t xml:space="preserve"> </t>
        </is>
      </c>
      <c r="D213" s="4" t="inlineStr">
        <is>
          <t xml:space="preserve"> </t>
        </is>
      </c>
    </row>
    <row r="214">
      <c r="A214" s="4" t="inlineStr">
        <is>
          <t>Total plan assets</t>
        </is>
      </c>
      <c r="B214" s="6" t="n">
        <v>0</v>
      </c>
      <c r="C214" s="6" t="n">
        <v>0</v>
      </c>
      <c r="D214" s="4" t="inlineStr">
        <is>
          <t xml:space="preserve"> </t>
        </is>
      </c>
    </row>
    <row r="215">
      <c r="A215" s="4" t="inlineStr">
        <is>
          <t>International | Fair value, measurements, recurring | Level 2 | Registered investment companies</t>
        </is>
      </c>
      <c r="B215" s="4" t="inlineStr">
        <is>
          <t xml:space="preserve"> </t>
        </is>
      </c>
      <c r="C215" s="4" t="inlineStr">
        <is>
          <t xml:space="preserve"> </t>
        </is>
      </c>
      <c r="D215" s="4" t="inlineStr">
        <is>
          <t xml:space="preserve"> </t>
        </is>
      </c>
    </row>
    <row r="216">
      <c r="A216" s="3" t="inlineStr">
        <is>
          <t>Pension and Other Postretirement Benefit Plans Disclosure [Line Items]</t>
        </is>
      </c>
      <c r="B216" s="4" t="inlineStr">
        <is>
          <t xml:space="preserve"> </t>
        </is>
      </c>
      <c r="C216" s="4" t="inlineStr">
        <is>
          <t xml:space="preserve"> </t>
        </is>
      </c>
      <c r="D216" s="4" t="inlineStr">
        <is>
          <t xml:space="preserve"> </t>
        </is>
      </c>
    </row>
    <row r="217">
      <c r="A217" s="4" t="inlineStr">
        <is>
          <t>Total plan assets</t>
        </is>
      </c>
      <c r="B217" s="6" t="n">
        <v>0</v>
      </c>
      <c r="C217" s="6" t="n">
        <v>0</v>
      </c>
      <c r="D217" s="4" t="inlineStr">
        <is>
          <t xml:space="preserve"> </t>
        </is>
      </c>
    </row>
    <row r="218">
      <c r="A218" s="4" t="inlineStr">
        <is>
          <t>International | Fair value, measurements, recurring | Level 2 | Hedge funds</t>
        </is>
      </c>
      <c r="B218" s="4" t="inlineStr">
        <is>
          <t xml:space="preserve"> </t>
        </is>
      </c>
      <c r="C218" s="4" t="inlineStr">
        <is>
          <t xml:space="preserve"> </t>
        </is>
      </c>
      <c r="D218" s="4" t="inlineStr">
        <is>
          <t xml:space="preserve"> </t>
        </is>
      </c>
    </row>
    <row r="219">
      <c r="A219" s="3" t="inlineStr">
        <is>
          <t>Pension and Other Postretirement Benefit Plans Disclosure [Line Items]</t>
        </is>
      </c>
      <c r="B219" s="4" t="inlineStr">
        <is>
          <t xml:space="preserve"> </t>
        </is>
      </c>
      <c r="C219" s="4" t="inlineStr">
        <is>
          <t xml:space="preserve"> </t>
        </is>
      </c>
      <c r="D219" s="4" t="inlineStr">
        <is>
          <t xml:space="preserve"> </t>
        </is>
      </c>
    </row>
    <row r="220">
      <c r="A220" s="4" t="inlineStr">
        <is>
          <t>Total plan assets</t>
        </is>
      </c>
      <c r="B220" s="6" t="n">
        <v>0</v>
      </c>
      <c r="C220" s="6" t="n">
        <v>0</v>
      </c>
      <c r="D220" s="4" t="inlineStr">
        <is>
          <t xml:space="preserve"> </t>
        </is>
      </c>
    </row>
    <row r="221">
      <c r="A221" s="4" t="inlineStr">
        <is>
          <t>International | Fair value, measurements, recurring | Level 2 | Limited partnerships</t>
        </is>
      </c>
      <c r="B221" s="4" t="inlineStr">
        <is>
          <t xml:space="preserve"> </t>
        </is>
      </c>
      <c r="C221" s="4" t="inlineStr">
        <is>
          <t xml:space="preserve"> </t>
        </is>
      </c>
      <c r="D221" s="4" t="inlineStr">
        <is>
          <t xml:space="preserve"> </t>
        </is>
      </c>
    </row>
    <row r="222">
      <c r="A222" s="3" t="inlineStr">
        <is>
          <t>Pension and Other Postretirement Benefit Plans Disclosure [Line Items]</t>
        </is>
      </c>
      <c r="B222" s="4" t="inlineStr">
        <is>
          <t xml:space="preserve"> </t>
        </is>
      </c>
      <c r="C222" s="4" t="inlineStr">
        <is>
          <t xml:space="preserve"> </t>
        </is>
      </c>
      <c r="D222" s="4" t="inlineStr">
        <is>
          <t xml:space="preserve"> </t>
        </is>
      </c>
    </row>
    <row r="223">
      <c r="A223" s="4" t="inlineStr">
        <is>
          <t>Total plan assets</t>
        </is>
      </c>
      <c r="B223" s="6" t="n">
        <v>0</v>
      </c>
      <c r="C223" s="6" t="n">
        <v>0</v>
      </c>
      <c r="D223" s="4" t="inlineStr">
        <is>
          <t xml:space="preserve"> </t>
        </is>
      </c>
    </row>
    <row r="224">
      <c r="A224" s="4" t="inlineStr">
        <is>
          <t>International | Fair value, measurements, recurring | Level 2 | Real estate and other investments</t>
        </is>
      </c>
      <c r="B224" s="4" t="inlineStr">
        <is>
          <t xml:space="preserve"> </t>
        </is>
      </c>
      <c r="C224" s="4" t="inlineStr">
        <is>
          <t xml:space="preserve"> </t>
        </is>
      </c>
      <c r="D224" s="4" t="inlineStr">
        <is>
          <t xml:space="preserve"> </t>
        </is>
      </c>
    </row>
    <row r="225">
      <c r="A225" s="3" t="inlineStr">
        <is>
          <t>Pension and Other Postretirement Benefit Plans Disclosure [Line Items]</t>
        </is>
      </c>
      <c r="B225" s="4" t="inlineStr">
        <is>
          <t xml:space="preserve"> </t>
        </is>
      </c>
      <c r="C225" s="4" t="inlineStr">
        <is>
          <t xml:space="preserve"> </t>
        </is>
      </c>
      <c r="D225" s="4" t="inlineStr">
        <is>
          <t xml:space="preserve"> </t>
        </is>
      </c>
    </row>
    <row r="226">
      <c r="A226" s="4" t="inlineStr">
        <is>
          <t>Total plan assets</t>
        </is>
      </c>
      <c r="B226" s="6" t="n">
        <v>0</v>
      </c>
      <c r="C226" s="6" t="n">
        <v>0</v>
      </c>
      <c r="D226" s="4" t="inlineStr">
        <is>
          <t xml:space="preserve"> </t>
        </is>
      </c>
    </row>
    <row r="227">
      <c r="A227" s="4" t="inlineStr">
        <is>
          <t>International | Fair value, measurements, recurring | Level 3</t>
        </is>
      </c>
      <c r="B227" s="4" t="inlineStr">
        <is>
          <t xml:space="preserve"> </t>
        </is>
      </c>
      <c r="C227" s="4" t="inlineStr">
        <is>
          <t xml:space="preserve"> </t>
        </is>
      </c>
      <c r="D227" s="4" t="inlineStr">
        <is>
          <t xml:space="preserve"> </t>
        </is>
      </c>
    </row>
    <row r="228">
      <c r="A228" s="3" t="inlineStr">
        <is>
          <t>Pension and Other Postretirement Benefit Plans Disclosure [Line Items]</t>
        </is>
      </c>
      <c r="B228" s="4" t="inlineStr">
        <is>
          <t xml:space="preserve"> </t>
        </is>
      </c>
      <c r="C228" s="4" t="inlineStr">
        <is>
          <t xml:space="preserve"> </t>
        </is>
      </c>
      <c r="D228" s="4" t="inlineStr">
        <is>
          <t xml:space="preserve"> </t>
        </is>
      </c>
    </row>
    <row r="229">
      <c r="A229" s="4" t="inlineStr">
        <is>
          <t>Total plan assets</t>
        </is>
      </c>
      <c r="B229" s="6" t="n">
        <v>0</v>
      </c>
      <c r="C229" s="6" t="n">
        <v>0</v>
      </c>
      <c r="D229" s="4" t="inlineStr">
        <is>
          <t xml:space="preserve"> </t>
        </is>
      </c>
    </row>
    <row r="230">
      <c r="A230" s="4" t="inlineStr">
        <is>
          <t>International | Fair value, measurements, recurring | Level 3 | Cash and cash equivalents</t>
        </is>
      </c>
      <c r="B230" s="4" t="inlineStr">
        <is>
          <t xml:space="preserve"> </t>
        </is>
      </c>
      <c r="C230" s="4" t="inlineStr">
        <is>
          <t xml:space="preserve"> </t>
        </is>
      </c>
      <c r="D230" s="4" t="inlineStr">
        <is>
          <t xml:space="preserve"> </t>
        </is>
      </c>
    </row>
    <row r="231">
      <c r="A231" s="3" t="inlineStr">
        <is>
          <t>Pension and Other Postretirement Benefit Plans Disclosure [Line Items]</t>
        </is>
      </c>
      <c r="B231" s="4" t="inlineStr">
        <is>
          <t xml:space="preserve"> </t>
        </is>
      </c>
      <c r="C231" s="4" t="inlineStr">
        <is>
          <t xml:space="preserve"> </t>
        </is>
      </c>
      <c r="D231" s="4" t="inlineStr">
        <is>
          <t xml:space="preserve"> </t>
        </is>
      </c>
    </row>
    <row r="232">
      <c r="A232" s="4" t="inlineStr">
        <is>
          <t>Total plan assets</t>
        </is>
      </c>
      <c r="B232" s="6" t="n">
        <v>0</v>
      </c>
      <c r="C232" s="6" t="n">
        <v>0</v>
      </c>
      <c r="D232" s="4" t="inlineStr">
        <is>
          <t xml:space="preserve"> </t>
        </is>
      </c>
    </row>
    <row r="233">
      <c r="A233" s="4" t="inlineStr">
        <is>
          <t>International | Fair value, measurements, recurring | Level 3 | Current receivable</t>
        </is>
      </c>
      <c r="B233" s="4" t="inlineStr">
        <is>
          <t xml:space="preserve"> </t>
        </is>
      </c>
      <c r="C233" s="4" t="inlineStr">
        <is>
          <t xml:space="preserve"> </t>
        </is>
      </c>
      <c r="D233" s="4" t="inlineStr">
        <is>
          <t xml:space="preserve"> </t>
        </is>
      </c>
    </row>
    <row r="234">
      <c r="A234" s="3" t="inlineStr">
        <is>
          <t>Pension and Other Postretirement Benefit Plans Disclosure [Line Items]</t>
        </is>
      </c>
      <c r="B234" s="4" t="inlineStr">
        <is>
          <t xml:space="preserve"> </t>
        </is>
      </c>
      <c r="C234" s="4" t="inlineStr">
        <is>
          <t xml:space="preserve"> </t>
        </is>
      </c>
      <c r="D234" s="4" t="inlineStr">
        <is>
          <t xml:space="preserve"> </t>
        </is>
      </c>
    </row>
    <row r="235">
      <c r="A235" s="4" t="inlineStr">
        <is>
          <t>Total plan assets</t>
        </is>
      </c>
      <c r="B235" s="6" t="n">
        <v>0</v>
      </c>
      <c r="C235" s="4" t="inlineStr">
        <is>
          <t xml:space="preserve"> </t>
        </is>
      </c>
      <c r="D235" s="4" t="inlineStr">
        <is>
          <t xml:space="preserve"> </t>
        </is>
      </c>
    </row>
    <row r="236">
      <c r="A236" s="4" t="inlineStr">
        <is>
          <t>International | Fair value, measurements, recurring | Level 3 | U.S. companies</t>
        </is>
      </c>
      <c r="B236" s="4" t="inlineStr">
        <is>
          <t xml:space="preserve"> </t>
        </is>
      </c>
      <c r="C236" s="4" t="inlineStr">
        <is>
          <t xml:space="preserve"> </t>
        </is>
      </c>
      <c r="D236" s="4" t="inlineStr">
        <is>
          <t xml:space="preserve"> </t>
        </is>
      </c>
    </row>
    <row r="237">
      <c r="A237" s="3" t="inlineStr">
        <is>
          <t>Pension and Other Postretirement Benefit Plans Disclosure [Line Items]</t>
        </is>
      </c>
      <c r="B237" s="4" t="inlineStr">
        <is>
          <t xml:space="preserve"> </t>
        </is>
      </c>
      <c r="C237" s="4" t="inlineStr">
        <is>
          <t xml:space="preserve"> </t>
        </is>
      </c>
      <c r="D237" s="4" t="inlineStr">
        <is>
          <t xml:space="preserve"> </t>
        </is>
      </c>
    </row>
    <row r="238">
      <c r="A238" s="4" t="inlineStr">
        <is>
          <t>Total plan assets</t>
        </is>
      </c>
      <c r="B238" s="6" t="n">
        <v>0</v>
      </c>
      <c r="C238" s="6" t="n">
        <v>0</v>
      </c>
      <c r="D238" s="4" t="inlineStr">
        <is>
          <t xml:space="preserve"> </t>
        </is>
      </c>
    </row>
    <row r="239">
      <c r="A239" s="4" t="inlineStr">
        <is>
          <t>International | Fair value, measurements, recurring | Level 3 | International companies</t>
        </is>
      </c>
      <c r="B239" s="4" t="inlineStr">
        <is>
          <t xml:space="preserve"> </t>
        </is>
      </c>
      <c r="C239" s="4" t="inlineStr">
        <is>
          <t xml:space="preserve"> </t>
        </is>
      </c>
      <c r="D239" s="4" t="inlineStr">
        <is>
          <t xml:space="preserve"> </t>
        </is>
      </c>
    </row>
    <row r="240">
      <c r="A240" s="3" t="inlineStr">
        <is>
          <t>Pension and Other Postretirement Benefit Plans Disclosure [Line Items]</t>
        </is>
      </c>
      <c r="B240" s="4" t="inlineStr">
        <is>
          <t xml:space="preserve"> </t>
        </is>
      </c>
      <c r="C240" s="4" t="inlineStr">
        <is>
          <t xml:space="preserve"> </t>
        </is>
      </c>
      <c r="D240" s="4" t="inlineStr">
        <is>
          <t xml:space="preserve"> </t>
        </is>
      </c>
    </row>
    <row r="241">
      <c r="A241" s="4" t="inlineStr">
        <is>
          <t>Total plan assets</t>
        </is>
      </c>
      <c r="B241" s="6" t="n">
        <v>0</v>
      </c>
      <c r="C241" s="6" t="n">
        <v>0</v>
      </c>
      <c r="D241" s="4" t="inlineStr">
        <is>
          <t xml:space="preserve"> </t>
        </is>
      </c>
    </row>
    <row r="242">
      <c r="A242" s="4" t="inlineStr">
        <is>
          <t>International | Fair value, measurements, recurring | Level 3 | Registered investment companies</t>
        </is>
      </c>
      <c r="B242" s="4" t="inlineStr">
        <is>
          <t xml:space="preserve"> </t>
        </is>
      </c>
      <c r="C242" s="4" t="inlineStr">
        <is>
          <t xml:space="preserve"> </t>
        </is>
      </c>
      <c r="D242" s="4" t="inlineStr">
        <is>
          <t xml:space="preserve"> </t>
        </is>
      </c>
    </row>
    <row r="243">
      <c r="A243" s="3" t="inlineStr">
        <is>
          <t>Pension and Other Postretirement Benefit Plans Disclosure [Line Items]</t>
        </is>
      </c>
      <c r="B243" s="4" t="inlineStr">
        <is>
          <t xml:space="preserve"> </t>
        </is>
      </c>
      <c r="C243" s="4" t="inlineStr">
        <is>
          <t xml:space="preserve"> </t>
        </is>
      </c>
      <c r="D243" s="4" t="inlineStr">
        <is>
          <t xml:space="preserve"> </t>
        </is>
      </c>
    </row>
    <row r="244">
      <c r="A244" s="4" t="inlineStr">
        <is>
          <t>Total plan assets</t>
        </is>
      </c>
      <c r="B244" s="6" t="n">
        <v>0</v>
      </c>
      <c r="C244" s="6" t="n">
        <v>0</v>
      </c>
      <c r="D244" s="4" t="inlineStr">
        <is>
          <t xml:space="preserve"> </t>
        </is>
      </c>
    </row>
    <row r="245">
      <c r="A245" s="4" t="inlineStr">
        <is>
          <t>International | Fair value, measurements, recurring | Level 3 | Hedge funds</t>
        </is>
      </c>
      <c r="B245" s="4" t="inlineStr">
        <is>
          <t xml:space="preserve"> </t>
        </is>
      </c>
      <c r="C245" s="4" t="inlineStr">
        <is>
          <t xml:space="preserve"> </t>
        </is>
      </c>
      <c r="D245" s="4" t="inlineStr">
        <is>
          <t xml:space="preserve"> </t>
        </is>
      </c>
    </row>
    <row r="246">
      <c r="A246" s="3" t="inlineStr">
        <is>
          <t>Pension and Other Postretirement Benefit Plans Disclosure [Line Items]</t>
        </is>
      </c>
      <c r="B246" s="4" t="inlineStr">
        <is>
          <t xml:space="preserve"> </t>
        </is>
      </c>
      <c r="C246" s="4" t="inlineStr">
        <is>
          <t xml:space="preserve"> </t>
        </is>
      </c>
      <c r="D246" s="4" t="inlineStr">
        <is>
          <t xml:space="preserve"> </t>
        </is>
      </c>
    </row>
    <row r="247">
      <c r="A247" s="4" t="inlineStr">
        <is>
          <t>Total plan assets</t>
        </is>
      </c>
      <c r="B247" s="6" t="n">
        <v>0</v>
      </c>
      <c r="C247" s="6" t="n">
        <v>0</v>
      </c>
      <c r="D247" s="4" t="inlineStr">
        <is>
          <t xml:space="preserve"> </t>
        </is>
      </c>
    </row>
    <row r="248">
      <c r="A248" s="4" t="inlineStr">
        <is>
          <t>International | Fair value, measurements, recurring | Level 3 | Limited partnerships</t>
        </is>
      </c>
      <c r="B248" s="4" t="inlineStr">
        <is>
          <t xml:space="preserve"> </t>
        </is>
      </c>
      <c r="C248" s="4" t="inlineStr">
        <is>
          <t xml:space="preserve"> </t>
        </is>
      </c>
      <c r="D248" s="4" t="inlineStr">
        <is>
          <t xml:space="preserve"> </t>
        </is>
      </c>
    </row>
    <row r="249">
      <c r="A249" s="3" t="inlineStr">
        <is>
          <t>Pension and Other Postretirement Benefit Plans Disclosure [Line Items]</t>
        </is>
      </c>
      <c r="B249" s="4" t="inlineStr">
        <is>
          <t xml:space="preserve"> </t>
        </is>
      </c>
      <c r="C249" s="4" t="inlineStr">
        <is>
          <t xml:space="preserve"> </t>
        </is>
      </c>
      <c r="D249" s="4" t="inlineStr">
        <is>
          <t xml:space="preserve"> </t>
        </is>
      </c>
    </row>
    <row r="250">
      <c r="A250" s="4" t="inlineStr">
        <is>
          <t>Total plan assets</t>
        </is>
      </c>
      <c r="B250" s="6" t="n">
        <v>0</v>
      </c>
      <c r="C250" s="6" t="n">
        <v>0</v>
      </c>
      <c r="D250" s="4" t="inlineStr">
        <is>
          <t xml:space="preserve"> </t>
        </is>
      </c>
    </row>
    <row r="251">
      <c r="A251" s="4" t="inlineStr">
        <is>
          <t>International | Fair value, measurements, recurring | Level 3 | Real estate and other investments</t>
        </is>
      </c>
      <c r="B251" s="4" t="inlineStr">
        <is>
          <t xml:space="preserve"> </t>
        </is>
      </c>
      <c r="C251" s="4" t="inlineStr">
        <is>
          <t xml:space="preserve"> </t>
        </is>
      </c>
      <c r="D251" s="4" t="inlineStr">
        <is>
          <t xml:space="preserve"> </t>
        </is>
      </c>
    </row>
    <row r="252">
      <c r="A252" s="3" t="inlineStr">
        <is>
          <t>Pension and Other Postretirement Benefit Plans Disclosure [Line Items]</t>
        </is>
      </c>
      <c r="B252" s="4" t="inlineStr">
        <is>
          <t xml:space="preserve"> </t>
        </is>
      </c>
      <c r="C252" s="4" t="inlineStr">
        <is>
          <t xml:space="preserve"> </t>
        </is>
      </c>
      <c r="D252" s="4" t="inlineStr">
        <is>
          <t xml:space="preserve"> </t>
        </is>
      </c>
    </row>
    <row r="253">
      <c r="A253" s="4" t="inlineStr">
        <is>
          <t>Total plan assets</t>
        </is>
      </c>
      <c r="B253" s="6" t="n">
        <v>0</v>
      </c>
      <c r="C253" s="6" t="n">
        <v>0</v>
      </c>
      <c r="D253" s="4" t="inlineStr">
        <is>
          <t xml:space="preserve"> </t>
        </is>
      </c>
    </row>
    <row r="254">
      <c r="A254" s="4" t="inlineStr">
        <is>
          <t>International | Fair value, measurements, recurring | Net Asset Value</t>
        </is>
      </c>
      <c r="B254" s="4" t="inlineStr">
        <is>
          <t xml:space="preserve"> </t>
        </is>
      </c>
      <c r="C254" s="4" t="inlineStr">
        <is>
          <t xml:space="preserve"> </t>
        </is>
      </c>
      <c r="D254" s="4" t="inlineStr">
        <is>
          <t xml:space="preserve"> </t>
        </is>
      </c>
    </row>
    <row r="255">
      <c r="A255" s="3" t="inlineStr">
        <is>
          <t>Pension and Other Postretirement Benefit Plans Disclosure [Line Items]</t>
        </is>
      </c>
      <c r="B255" s="4" t="inlineStr">
        <is>
          <t xml:space="preserve"> </t>
        </is>
      </c>
      <c r="C255" s="4" t="inlineStr">
        <is>
          <t xml:space="preserve"> </t>
        </is>
      </c>
      <c r="D255" s="4" t="inlineStr">
        <is>
          <t xml:space="preserve"> </t>
        </is>
      </c>
    </row>
    <row r="256">
      <c r="A256" s="4" t="inlineStr">
        <is>
          <t>Total plan assets</t>
        </is>
      </c>
      <c r="B256" s="7" t="n">
        <v>328.3</v>
      </c>
      <c r="C256" s="7" t="n">
        <v>265.4</v>
      </c>
      <c r="D256" s="4" t="inlineStr">
        <is>
          <t xml:space="preserve"> </t>
        </is>
      </c>
    </row>
    <row r="257">
      <c r="A257" s="4" t="inlineStr">
        <is>
          <t>International | Fair value, measurements, recurring | Net Asset Value | Cash and cash equivalents</t>
        </is>
      </c>
      <c r="B257" s="4" t="inlineStr">
        <is>
          <t xml:space="preserve"> </t>
        </is>
      </c>
      <c r="C257" s="4" t="inlineStr">
        <is>
          <t xml:space="preserve"> </t>
        </is>
      </c>
      <c r="D257" s="4" t="inlineStr">
        <is>
          <t xml:space="preserve"> </t>
        </is>
      </c>
    </row>
    <row r="258">
      <c r="A258" s="3" t="inlineStr">
        <is>
          <t>Pension and Other Postretirement Benefit Plans Disclosure [Line Items]</t>
        </is>
      </c>
      <c r="B258" s="4" t="inlineStr">
        <is>
          <t xml:space="preserve"> </t>
        </is>
      </c>
      <c r="C258" s="4" t="inlineStr">
        <is>
          <t xml:space="preserve"> </t>
        </is>
      </c>
      <c r="D258" s="4" t="inlineStr">
        <is>
          <t xml:space="preserve"> </t>
        </is>
      </c>
    </row>
    <row r="259">
      <c r="A259" s="4" t="inlineStr">
        <is>
          <t>Total plan assets</t>
        </is>
      </c>
      <c r="B259" s="6" t="n">
        <v>0</v>
      </c>
      <c r="C259" s="6" t="n">
        <v>0</v>
      </c>
      <c r="D259" s="4" t="inlineStr">
        <is>
          <t xml:space="preserve"> </t>
        </is>
      </c>
    </row>
    <row r="260">
      <c r="A260" s="4" t="inlineStr">
        <is>
          <t>International | Fair value, measurements, recurring | Net Asset Value | Current receivable</t>
        </is>
      </c>
      <c r="B260" s="4" t="inlineStr">
        <is>
          <t xml:space="preserve"> </t>
        </is>
      </c>
      <c r="C260" s="4" t="inlineStr">
        <is>
          <t xml:space="preserve"> </t>
        </is>
      </c>
      <c r="D260" s="4" t="inlineStr">
        <is>
          <t xml:space="preserve"> </t>
        </is>
      </c>
    </row>
    <row r="261">
      <c r="A261" s="3" t="inlineStr">
        <is>
          <t>Pension and Other Postretirement Benefit Plans Disclosure [Line Items]</t>
        </is>
      </c>
      <c r="B261" s="4" t="inlineStr">
        <is>
          <t xml:space="preserve"> </t>
        </is>
      </c>
      <c r="C261" s="4" t="inlineStr">
        <is>
          <t xml:space="preserve"> </t>
        </is>
      </c>
      <c r="D261" s="4" t="inlineStr">
        <is>
          <t xml:space="preserve"> </t>
        </is>
      </c>
    </row>
    <row r="262">
      <c r="A262" s="4" t="inlineStr">
        <is>
          <t>Total plan assets</t>
        </is>
      </c>
      <c r="B262" s="6" t="n">
        <v>0</v>
      </c>
      <c r="C262" s="4" t="inlineStr">
        <is>
          <t xml:space="preserve"> </t>
        </is>
      </c>
      <c r="D262" s="4" t="inlineStr">
        <is>
          <t xml:space="preserve"> </t>
        </is>
      </c>
    </row>
    <row r="263">
      <c r="A263" s="4" t="inlineStr">
        <is>
          <t>International | Fair value, measurements, recurring | Net Asset Value | U.S. companies</t>
        </is>
      </c>
      <c r="B263" s="4" t="inlineStr">
        <is>
          <t xml:space="preserve"> </t>
        </is>
      </c>
      <c r="C263" s="4" t="inlineStr">
        <is>
          <t xml:space="preserve"> </t>
        </is>
      </c>
      <c r="D263" s="4" t="inlineStr">
        <is>
          <t xml:space="preserve"> </t>
        </is>
      </c>
    </row>
    <row r="264">
      <c r="A264" s="3" t="inlineStr">
        <is>
          <t>Pension and Other Postretirement Benefit Plans Disclosure [Line Items]</t>
        </is>
      </c>
      <c r="B264" s="4" t="inlineStr">
        <is>
          <t xml:space="preserve"> </t>
        </is>
      </c>
      <c r="C264" s="4" t="inlineStr">
        <is>
          <t xml:space="preserve"> </t>
        </is>
      </c>
      <c r="D264" s="4" t="inlineStr">
        <is>
          <t xml:space="preserve"> </t>
        </is>
      </c>
    </row>
    <row r="265">
      <c r="A265" s="4" t="inlineStr">
        <is>
          <t>Total plan assets</t>
        </is>
      </c>
      <c r="B265" s="6" t="n">
        <v>0</v>
      </c>
      <c r="C265" s="6" t="n">
        <v>0</v>
      </c>
      <c r="D265" s="4" t="inlineStr">
        <is>
          <t xml:space="preserve"> </t>
        </is>
      </c>
    </row>
    <row r="266">
      <c r="A266" s="4" t="inlineStr">
        <is>
          <t>International | Fair value, measurements, recurring | Net Asset Value | International companies</t>
        </is>
      </c>
      <c r="B266" s="4" t="inlineStr">
        <is>
          <t xml:space="preserve"> </t>
        </is>
      </c>
      <c r="C266" s="4" t="inlineStr">
        <is>
          <t xml:space="preserve"> </t>
        </is>
      </c>
      <c r="D266" s="4" t="inlineStr">
        <is>
          <t xml:space="preserve"> </t>
        </is>
      </c>
    </row>
    <row r="267">
      <c r="A267" s="3" t="inlineStr">
        <is>
          <t>Pension and Other Postretirement Benefit Plans Disclosure [Line Items]</t>
        </is>
      </c>
      <c r="B267" s="4" t="inlineStr">
        <is>
          <t xml:space="preserve"> </t>
        </is>
      </c>
      <c r="C267" s="4" t="inlineStr">
        <is>
          <t xml:space="preserve"> </t>
        </is>
      </c>
      <c r="D267" s="4" t="inlineStr">
        <is>
          <t xml:space="preserve"> </t>
        </is>
      </c>
    </row>
    <row r="268">
      <c r="A268" s="4" t="inlineStr">
        <is>
          <t>Total plan assets</t>
        </is>
      </c>
      <c r="B268" s="6" t="n">
        <v>0</v>
      </c>
      <c r="C268" s="6" t="n">
        <v>0</v>
      </c>
      <c r="D268" s="4" t="inlineStr">
        <is>
          <t xml:space="preserve"> </t>
        </is>
      </c>
    </row>
    <row r="269">
      <c r="A269" s="4" t="inlineStr">
        <is>
          <t>International | Fair value, measurements, recurring | Net Asset Value | Registered investment companies</t>
        </is>
      </c>
      <c r="B269" s="4" t="inlineStr">
        <is>
          <t xml:space="preserve"> </t>
        </is>
      </c>
      <c r="C269" s="4" t="inlineStr">
        <is>
          <t xml:space="preserve"> </t>
        </is>
      </c>
      <c r="D269" s="4" t="inlineStr">
        <is>
          <t xml:space="preserve"> </t>
        </is>
      </c>
    </row>
    <row r="270">
      <c r="A270" s="3" t="inlineStr">
        <is>
          <t>Pension and Other Postretirement Benefit Plans Disclosure [Line Items]</t>
        </is>
      </c>
      <c r="B270" s="4" t="inlineStr">
        <is>
          <t xml:space="preserve"> </t>
        </is>
      </c>
      <c r="C270" s="4" t="inlineStr">
        <is>
          <t xml:space="preserve"> </t>
        </is>
      </c>
      <c r="D270" s="4" t="inlineStr">
        <is>
          <t xml:space="preserve"> </t>
        </is>
      </c>
    </row>
    <row r="271">
      <c r="A271" s="4" t="inlineStr">
        <is>
          <t>Total plan assets</t>
        </is>
      </c>
      <c r="B271" s="7" t="n">
        <v>46.7</v>
      </c>
      <c r="C271" s="7" t="n">
        <v>42.7</v>
      </c>
      <c r="D271" s="4" t="inlineStr">
        <is>
          <t xml:space="preserve"> </t>
        </is>
      </c>
    </row>
    <row r="272">
      <c r="A272" s="4" t="inlineStr">
        <is>
          <t>International | Fair value, measurements, recurring | Net Asset Value | Hedge funds</t>
        </is>
      </c>
      <c r="B272" s="4" t="inlineStr">
        <is>
          <t xml:space="preserve"> </t>
        </is>
      </c>
      <c r="C272" s="4" t="inlineStr">
        <is>
          <t xml:space="preserve"> </t>
        </is>
      </c>
      <c r="D272" s="4" t="inlineStr">
        <is>
          <t xml:space="preserve"> </t>
        </is>
      </c>
    </row>
    <row r="273">
      <c r="A273" s="3" t="inlineStr">
        <is>
          <t>Pension and Other Postretirement Benefit Plans Disclosure [Line Items]</t>
        </is>
      </c>
      <c r="B273" s="4" t="inlineStr">
        <is>
          <t xml:space="preserve"> </t>
        </is>
      </c>
      <c r="C273" s="4" t="inlineStr">
        <is>
          <t xml:space="preserve"> </t>
        </is>
      </c>
      <c r="D273" s="4" t="inlineStr">
        <is>
          <t xml:space="preserve"> </t>
        </is>
      </c>
    </row>
    <row r="274">
      <c r="A274" s="4" t="inlineStr">
        <is>
          <t>Total plan assets</t>
        </is>
      </c>
      <c r="B274" s="7" t="n">
        <v>279.2</v>
      </c>
      <c r="C274" s="7" t="n">
        <v>220.4</v>
      </c>
      <c r="D274" s="4" t="inlineStr">
        <is>
          <t xml:space="preserve"> </t>
        </is>
      </c>
    </row>
    <row r="275">
      <c r="A275" s="4" t="inlineStr">
        <is>
          <t>International | Fair value, measurements, recurring | Net Asset Value | Limited partnerships</t>
        </is>
      </c>
      <c r="B275" s="4" t="inlineStr">
        <is>
          <t xml:space="preserve"> </t>
        </is>
      </c>
      <c r="C275" s="4" t="inlineStr">
        <is>
          <t xml:space="preserve"> </t>
        </is>
      </c>
      <c r="D275" s="4" t="inlineStr">
        <is>
          <t xml:space="preserve"> </t>
        </is>
      </c>
    </row>
    <row r="276">
      <c r="A276" s="3" t="inlineStr">
        <is>
          <t>Pension and Other Postretirement Benefit Plans Disclosure [Line Items]</t>
        </is>
      </c>
      <c r="B276" s="4" t="inlineStr">
        <is>
          <t xml:space="preserve"> </t>
        </is>
      </c>
      <c r="C276" s="4" t="inlineStr">
        <is>
          <t xml:space="preserve"> </t>
        </is>
      </c>
      <c r="D276" s="4" t="inlineStr">
        <is>
          <t xml:space="preserve"> </t>
        </is>
      </c>
    </row>
    <row r="277">
      <c r="A277" s="4" t="inlineStr">
        <is>
          <t>Total plan assets</t>
        </is>
      </c>
      <c r="B277" s="7" t="n">
        <v>2.4</v>
      </c>
      <c r="C277" s="7" t="n">
        <v>2.3</v>
      </c>
      <c r="D277" s="4" t="inlineStr">
        <is>
          <t xml:space="preserve"> </t>
        </is>
      </c>
    </row>
    <row r="278">
      <c r="A278" s="4" t="inlineStr">
        <is>
          <t>International | Fair value, measurements, recurring | Net Asset Value | Real estate and other investments</t>
        </is>
      </c>
      <c r="B278" s="4" t="inlineStr">
        <is>
          <t xml:space="preserve"> </t>
        </is>
      </c>
      <c r="C278" s="4" t="inlineStr">
        <is>
          <t xml:space="preserve"> </t>
        </is>
      </c>
      <c r="D278" s="4" t="inlineStr">
        <is>
          <t xml:space="preserve"> </t>
        </is>
      </c>
    </row>
    <row r="279">
      <c r="A279" s="3" t="inlineStr">
        <is>
          <t>Pension and Other Postretirement Benefit Plans Disclosure [Line Items]</t>
        </is>
      </c>
      <c r="B279" s="4" t="inlineStr">
        <is>
          <t xml:space="preserve"> </t>
        </is>
      </c>
      <c r="C279" s="4" t="inlineStr">
        <is>
          <t xml:space="preserve"> </t>
        </is>
      </c>
      <c r="D279" s="4" t="inlineStr">
        <is>
          <t xml:space="preserve"> </t>
        </is>
      </c>
    </row>
    <row r="280">
      <c r="A280" s="4" t="inlineStr">
        <is>
          <t>Total plan assets</t>
        </is>
      </c>
      <c r="B280" s="10" t="n">
        <v>0</v>
      </c>
      <c r="C280" s="10" t="n">
        <v>0</v>
      </c>
      <c r="D280"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Contributions (Details) - Pensions - USD ($)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mpany contributions</t>
        </is>
      </c>
      <c r="B4" s="5" t="n">
        <v>5.7</v>
      </c>
      <c r="C4" s="5" t="n">
        <v>11.9</v>
      </c>
    </row>
    <row r="5">
      <c r="A5" s="4" t="inlineStr">
        <is>
          <t>United Stat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efined benefit plan, employer contributions</t>
        </is>
      </c>
      <c r="B7" s="7" t="n">
        <v>18.2</v>
      </c>
      <c r="C7" s="4" t="inlineStr">
        <is>
          <t xml:space="preserve"> </t>
        </is>
      </c>
    </row>
    <row r="8">
      <c r="A8" s="4" t="inlineStr">
        <is>
          <t>Company contributions</t>
        </is>
      </c>
      <c r="B8" s="5" t="n">
        <v>0.8</v>
      </c>
      <c r="C8" s="5" t="n">
        <v>4.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Expected benefit payments (Details) $ in Millions</t>
        </is>
      </c>
      <c r="B1" s="2" t="inlineStr">
        <is>
          <t>Dec. 31, 2023 USD ($)</t>
        </is>
      </c>
    </row>
    <row r="2">
      <c r="A2" s="4" t="inlineStr">
        <is>
          <t>Other Post-retirement Benefits</t>
        </is>
      </c>
      <c r="B2" s="4" t="inlineStr">
        <is>
          <t xml:space="preserve"> </t>
        </is>
      </c>
    </row>
    <row r="3">
      <c r="A3" s="3" t="inlineStr">
        <is>
          <t>Pension and Other Postretirement Benefit Plans Disclosure [Line Items]</t>
        </is>
      </c>
      <c r="B3" s="4" t="inlineStr">
        <is>
          <t xml:space="preserve"> </t>
        </is>
      </c>
    </row>
    <row r="4">
      <c r="A4" s="4" t="inlineStr">
        <is>
          <t>2024</t>
        </is>
      </c>
      <c r="B4" s="5" t="n">
        <v>0.6</v>
      </c>
    </row>
    <row r="5">
      <c r="A5" s="4" t="inlineStr">
        <is>
          <t>2025</t>
        </is>
      </c>
      <c r="B5" s="7" t="n">
        <v>0.6</v>
      </c>
    </row>
    <row r="6">
      <c r="A6" s="4" t="inlineStr">
        <is>
          <t>2026</t>
        </is>
      </c>
      <c r="B6" s="7" t="n">
        <v>0.6</v>
      </c>
    </row>
    <row r="7">
      <c r="A7" s="4" t="inlineStr">
        <is>
          <t>2027</t>
        </is>
      </c>
      <c r="B7" s="7" t="n">
        <v>0.5</v>
      </c>
    </row>
    <row r="8">
      <c r="A8" s="4" t="inlineStr">
        <is>
          <t>2028</t>
        </is>
      </c>
      <c r="B8" s="7" t="n">
        <v>0.5</v>
      </c>
    </row>
    <row r="9">
      <c r="A9" s="4" t="inlineStr">
        <is>
          <t>2029-2033</t>
        </is>
      </c>
      <c r="B9" s="7" t="n">
        <v>2.3</v>
      </c>
    </row>
    <row r="10">
      <c r="A10" s="4" t="inlineStr">
        <is>
          <t>U.S. | Pensions</t>
        </is>
      </c>
      <c r="B10" s="4" t="inlineStr">
        <is>
          <t xml:space="preserve"> </t>
        </is>
      </c>
    </row>
    <row r="11">
      <c r="A11" s="3" t="inlineStr">
        <is>
          <t>Pension and Other Postretirement Benefit Plans Disclosure [Line Items]</t>
        </is>
      </c>
      <c r="B11" s="4" t="inlineStr">
        <is>
          <t xml:space="preserve"> </t>
        </is>
      </c>
    </row>
    <row r="12">
      <c r="A12" s="4" t="inlineStr">
        <is>
          <t>2024</t>
        </is>
      </c>
      <c r="B12" s="7" t="n">
        <v>31.9</v>
      </c>
    </row>
    <row r="13">
      <c r="A13" s="4" t="inlineStr">
        <is>
          <t>2025</t>
        </is>
      </c>
      <c r="B13" s="7" t="n">
        <v>32.4</v>
      </c>
    </row>
    <row r="14">
      <c r="A14" s="4" t="inlineStr">
        <is>
          <t>2026</t>
        </is>
      </c>
      <c r="B14" s="7" t="n">
        <v>32.7</v>
      </c>
    </row>
    <row r="15">
      <c r="A15" s="4" t="inlineStr">
        <is>
          <t>2027</t>
        </is>
      </c>
      <c r="B15" s="7" t="n">
        <v>32.9</v>
      </c>
    </row>
    <row r="16">
      <c r="A16" s="4" t="inlineStr">
        <is>
          <t>2028</t>
        </is>
      </c>
      <c r="B16" s="7" t="n">
        <v>33.3</v>
      </c>
    </row>
    <row r="17">
      <c r="A17" s="4" t="inlineStr">
        <is>
          <t>2029-2033</t>
        </is>
      </c>
      <c r="B17" s="7" t="n">
        <v>167.3</v>
      </c>
    </row>
    <row r="18">
      <c r="A18" s="4" t="inlineStr">
        <is>
          <t>International | Pensions</t>
        </is>
      </c>
      <c r="B18" s="4" t="inlineStr">
        <is>
          <t xml:space="preserve"> </t>
        </is>
      </c>
    </row>
    <row r="19">
      <c r="A19" s="3" t="inlineStr">
        <is>
          <t>Pension and Other Postretirement Benefit Plans Disclosure [Line Items]</t>
        </is>
      </c>
      <c r="B19" s="4" t="inlineStr">
        <is>
          <t xml:space="preserve"> </t>
        </is>
      </c>
    </row>
    <row r="20">
      <c r="A20" s="4" t="inlineStr">
        <is>
          <t>2024</t>
        </is>
      </c>
      <c r="B20" s="7" t="n">
        <v>18.9</v>
      </c>
    </row>
    <row r="21">
      <c r="A21" s="4" t="inlineStr">
        <is>
          <t>2025</t>
        </is>
      </c>
      <c r="B21" s="7" t="n">
        <v>19.4</v>
      </c>
    </row>
    <row r="22">
      <c r="A22" s="4" t="inlineStr">
        <is>
          <t>2026</t>
        </is>
      </c>
      <c r="B22" s="7" t="n">
        <v>20.8</v>
      </c>
    </row>
    <row r="23">
      <c r="A23" s="4" t="inlineStr">
        <is>
          <t>2027</t>
        </is>
      </c>
      <c r="B23" s="7" t="n">
        <v>22.3</v>
      </c>
    </row>
    <row r="24">
      <c r="A24" s="4" t="inlineStr">
        <is>
          <t>2028</t>
        </is>
      </c>
      <c r="B24" s="7" t="n">
        <v>22.7</v>
      </c>
    </row>
    <row r="25">
      <c r="A25" s="4" t="inlineStr">
        <is>
          <t>2029-2033</t>
        </is>
      </c>
      <c r="B25" s="5" t="n">
        <v>132.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ee Arrangements We lease real estate, including land, buildings and warehouses, machinery/equipment, vessels, vehicles, and various types of manufacturing and data processing equipment, from a lessee perspective. Leases of real estate generally provide for payment of property taxes, insurance, and repairs by us. Substantially all our leases are classified as operating leases. The following table is a summary of the Company’s components of net lease cost for the years ended December 31, 2023, 2022, and 2021: Year Ended December 31, (In millions) 2023 2022 2021 Operating and Finance lease costs $ 201.9 $ 177.9 $ 175.9 Short-term lease costs 45.7 14.0 5.2 Less: sublease income (1) 5.7 3.6 2.4 Net lease cost $ 241.9 $ 188.3 $ 178.7 (1) TechnipFMC currently subleases certain of its leased real estate and vessels to third parties. Supplemental cash flow information related to leases for the years ended December 31, 2023, 2022, and 2021 is as follows: Year Ended December 31, (In millions) 2023 2022 2021 Cash paid for amounts included in the measurement of lease liabilities Operating cash flows from leases $ 197.2 $ 171.0 $ 176.5 Right-of-use assets obtained in exchange for lease liabilities Operating leases $ 67.1 $ 279.4 $ 114.9 Finance leases $ 48.8 $ 8.6 $ 24.6 Supplemental balance sheet information related to leases as of December 31, 2023 and 2022 is as follows: December 31, (In millions, except lease term and discount rate) 2023 2022 Weighted average remaining lease term Operating leases 11.4 years 11.5 years Finance leases 2.7 years 0.6 years Weighted average discount rate Operating leases 6.0 % 5.8 % Finance leases 15.04 % 3.2 % Maturities of operating and finance lease liabilities as of December 31, 2023 are as follows: (In millions) Maturity of Operating Lease Liabilities Maturity of Finance Lease Liabilities 2024 $ 180.7 $ 19.6 2025 133.4 120.1 2026 101.4 15.2 2027 89.5 11.0 2028 76.5 8.7 Thereafter 584.6 — Total lease payments 1,166.1 174.6 Less: Imputed interest 362.5 76.3 Total lease liabilities (a) $ 803.6 $ 98.3 (a) Includes the current portion of $146.4 million. Lessor Arrangements The majority of our leases are operating leases, as opposed to sales-type or direct financing leases. Our operating lease revenue, including variable revenue, was $273.5 million, $215.1 million, and $158.4 million for the years ended December 31, 2023, 2022 and 2021, respectively. During the term of the leases, we expect to receive committed revenues of $12.8 million in total undiscounted cash flows, of which $3.0 million is expected to be received in 2024 and $3.0 million is expected to be received in 2025.</t>
        </is>
      </c>
    </row>
    <row r="5">
      <c r="A5" s="4" t="inlineStr">
        <is>
          <t>LEASES</t>
        </is>
      </c>
      <c r="B5" s="4" t="inlineStr">
        <is>
          <t>LEASES Lessee Arrangements We lease real estate, including land, buildings and warehouses, machinery/equipment, vessels, vehicles, and various types of manufacturing and data processing equipment, from a lessee perspective. Leases of real estate generally provide for payment of property taxes, insurance, and repairs by us. Substantially all our leases are classified as operating leases. The following table is a summary of the Company’s components of net lease cost for the years ended December 31, 2023, 2022, and 2021: Year Ended December 31, (In millions) 2023 2022 2021 Operating and Finance lease costs $ 201.9 $ 177.9 $ 175.9 Short-term lease costs 45.7 14.0 5.2 Less: sublease income (1) 5.7 3.6 2.4 Net lease cost $ 241.9 $ 188.3 $ 178.7 (1) TechnipFMC currently subleases certain of its leased real estate and vessels to third parties. Supplemental cash flow information related to leases for the years ended December 31, 2023, 2022, and 2021 is as follows: Year Ended December 31, (In millions) 2023 2022 2021 Cash paid for amounts included in the measurement of lease liabilities Operating cash flows from leases $ 197.2 $ 171.0 $ 176.5 Right-of-use assets obtained in exchange for lease liabilities Operating leases $ 67.1 $ 279.4 $ 114.9 Finance leases $ 48.8 $ 8.6 $ 24.6 Supplemental balance sheet information related to leases as of December 31, 2023 and 2022 is as follows: December 31, (In millions, except lease term and discount rate) 2023 2022 Weighted average remaining lease term Operating leases 11.4 years 11.5 years Finance leases 2.7 years 0.6 years Weighted average discount rate Operating leases 6.0 % 5.8 % Finance leases 15.04 % 3.2 % Maturities of operating and finance lease liabilities as of December 31, 2023 are as follows: (In millions) Maturity of Operating Lease Liabilities Maturity of Finance Lease Liabilities 2024 $ 180.7 $ 19.6 2025 133.4 120.1 2026 101.4 15.2 2027 89.5 11.0 2028 76.5 8.7 Thereafter 584.6 — Total lease payments 1,166.1 174.6 Less: Imputed interest 362.5 76.3 Total lease liabilities (a) $ 803.6 $ 98.3 (a) Includes the current portion of $146.4 million. Lessor Arrangements</t>
        </is>
      </c>
    </row>
    <row r="6">
      <c r="A6" s="4" t="inlineStr">
        <is>
          <t>LEASES</t>
        </is>
      </c>
      <c r="B6" s="4" t="inlineStr">
        <is>
          <t>LEASES Lessee Arrangements We lease real estate, including land, buildings and warehouses, machinery/equipment, vessels, vehicles, and various types of manufacturing and data processing equipment, from a lessee perspective. Leases of real estate generally provide for payment of property taxes, insurance, and repairs by us. Substantially all our leases are classified as operating leases. The following table is a summary of the Company’s components of net lease cost for the years ended December 31, 2023, 2022, and 2021: Year Ended December 31, (In millions) 2023 2022 2021 Operating and Finance lease costs $ 201.9 $ 177.9 $ 175.9 Short-term lease costs 45.7 14.0 5.2 Less: sublease income (1) 5.7 3.6 2.4 Net lease cost $ 241.9 $ 188.3 $ 178.7 (1) TechnipFMC currently subleases certain of its leased real estate and vessels to third parties. Supplemental cash flow information related to leases for the years ended December 31, 2023, 2022, and 2021 is as follows: Year Ended December 31, (In millions) 2023 2022 2021 Cash paid for amounts included in the measurement of lease liabilities Operating cash flows from leases $ 197.2 $ 171.0 $ 176.5 Right-of-use assets obtained in exchange for lease liabilities Operating leases $ 67.1 $ 279.4 $ 114.9 Finance leases $ 48.8 $ 8.6 $ 24.6 Supplemental balance sheet information related to leases as of December 31, 2023 and 2022 is as follows: December 31, (In millions, except lease term and discount rate) 2023 2022 Weighted average remaining lease term Operating leases 11.4 years 11.5 years Finance leases 2.7 years 0.6 years Weighted average discount rate Operating leases 6.0 % 5.8 % Finance leases 15.04 % 3.2 % Maturities of operating and finance lease liabilities as of December 31, 2023 are as follows: (In millions) Maturity of Operating Lease Liabilities Maturity of Finance Lease Liabilities 2024 $ 180.7 $ 19.6 2025 133.4 120.1 2026 101.4 15.2 2027 89.5 11.0 2028 76.5 8.7 Thereafter 584.6 — Total lease payments 1,166.1 174.6 Less: Imputed interest 362.5 76.3 Total lease liabilities (a) $ 803.6 $ 98.3 (a) Includes the current portion of $146.4 million. Lessor Arrang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Savings plans (Details) - Non-Qualified Plan - USD ($)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Deferred compensation, non-current</t>
        </is>
      </c>
      <c r="B4" s="10" t="n">
        <v>23</v>
      </c>
      <c r="C4" s="5" t="n">
        <v>18.5</v>
      </c>
    </row>
    <row r="5">
      <c r="A5" s="4" t="inlineStr">
        <is>
          <t>Deferred compensation plan assets</t>
        </is>
      </c>
      <c r="B5" s="6" t="n">
        <v>23</v>
      </c>
      <c r="C5" s="7" t="n">
        <v>18.5</v>
      </c>
    </row>
    <row r="6">
      <c r="A6" s="4" t="inlineStr">
        <is>
          <t>Employer matching contributions</t>
        </is>
      </c>
      <c r="B6" s="7" t="n">
        <v>21.1</v>
      </c>
      <c r="C6" s="7" t="n">
        <v>19.8</v>
      </c>
    </row>
    <row r="7">
      <c r="A7" s="4" t="inlineStr">
        <is>
          <t>Employer contributions</t>
        </is>
      </c>
      <c r="B7" s="5" t="n">
        <v>4.4</v>
      </c>
      <c r="C7" s="5" t="n">
        <v>8.69999999999999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s>
  <sheetData>
    <row r="1">
      <c r="A1" s="1" t="inlineStr">
        <is>
          <t>DERIVATIVE FINANCIAL INSTRUMENTS - Schedule of notional amounts of outstanding derivative positions (Details) - Dec. 31, 2023 € in Millions, ₨ in Millions, ر.س in Millions, د.ك in Millions, £ in Millions, kr in Millions, kr in Millions, Rp in Millions, RM in Millions, R$ in Millions, Kč in Millions, $ in Millions, $ in Millions, $ in Millions, $ in Millions, $ in Millions, $ in Millions</t>
        </is>
      </c>
      <c r="B1" s="2" t="inlineStr">
        <is>
          <t>EUR (€)</t>
        </is>
      </c>
      <c r="C1" s="2" t="inlineStr">
        <is>
          <t>USD ($)</t>
        </is>
      </c>
      <c r="D1" s="2" t="inlineStr">
        <is>
          <t>NOK (kr)</t>
        </is>
      </c>
      <c r="E1" s="2" t="inlineStr">
        <is>
          <t>BRL (R$)</t>
        </is>
      </c>
      <c r="F1" s="2" t="inlineStr">
        <is>
          <t>AUD ($)</t>
        </is>
      </c>
      <c r="G1" s="2" t="inlineStr">
        <is>
          <t>SGD ($)</t>
        </is>
      </c>
      <c r="H1" s="2" t="inlineStr">
        <is>
          <t>MYR (RM)</t>
        </is>
      </c>
      <c r="I1" s="2" t="inlineStr">
        <is>
          <t>CZK (Kč)</t>
        </is>
      </c>
      <c r="J1" s="2" t="inlineStr">
        <is>
          <t>INR (₨)</t>
        </is>
      </c>
      <c r="K1" s="2" t="inlineStr">
        <is>
          <t>COP ($)</t>
        </is>
      </c>
      <c r="L1" s="2" t="inlineStr">
        <is>
          <t>SEK (kr)</t>
        </is>
      </c>
      <c r="M1" s="2" t="inlineStr">
        <is>
          <t>SAR (ر.س)</t>
        </is>
      </c>
      <c r="N1" s="2" t="inlineStr">
        <is>
          <t>IDR (Rp)</t>
        </is>
      </c>
      <c r="O1" s="2" t="inlineStr">
        <is>
          <t>MXN ($)</t>
        </is>
      </c>
      <c r="P1" s="2" t="inlineStr">
        <is>
          <t>CAD ($)</t>
        </is>
      </c>
      <c r="Q1" s="2" t="inlineStr">
        <is>
          <t>KWD (د.ك)</t>
        </is>
      </c>
      <c r="R1" s="2" t="inlineStr">
        <is>
          <t>GBP (£)</t>
        </is>
      </c>
    </row>
    <row r="2">
      <c r="A2" s="4" t="inlineStr">
        <is>
          <t>Foreign exchange forward | Euro | Notional amount bough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rivative, notional amount</t>
        </is>
      </c>
      <c r="B4" s="13" t="n">
        <v>1332.7</v>
      </c>
      <c r="C4" s="10" t="n">
        <v>147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oreign exchange forward | Norwegian krone | Notional amount bough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rivative, notional amount</t>
        </is>
      </c>
      <c r="B7" s="4" t="inlineStr">
        <is>
          <t xml:space="preserve"> </t>
        </is>
      </c>
      <c r="C7" s="7" t="n">
        <v>534.2</v>
      </c>
      <c r="D7" s="17" t="n">
        <v>543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oreign exchange forward | Brazilian real | Notional amount bou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rivative, notional amount</t>
        </is>
      </c>
      <c r="B10" s="4" t="inlineStr">
        <is>
          <t xml:space="preserve"> </t>
        </is>
      </c>
      <c r="C10" s="6" t="n">
        <v>367</v>
      </c>
      <c r="D10" s="4" t="inlineStr">
        <is>
          <t xml:space="preserve"> </t>
        </is>
      </c>
      <c r="E10" s="18" t="inlineStr">
        <is>
          <t>R$ 1776.5</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oreign exchange forward | Australian dollar | Notional amount bou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rivative, notional amount</t>
        </is>
      </c>
      <c r="B13" s="4" t="inlineStr">
        <is>
          <t xml:space="preserve"> </t>
        </is>
      </c>
      <c r="C13" s="7" t="n">
        <v>208.4</v>
      </c>
      <c r="D13" s="4" t="inlineStr">
        <is>
          <t xml:space="preserve"> </t>
        </is>
      </c>
      <c r="E13" s="4" t="inlineStr">
        <is>
          <t xml:space="preserve"> </t>
        </is>
      </c>
      <c r="F13" s="5" t="n">
        <v>306.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oreign exchange forward | Singapore dollar | Notional amount bou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rivative, notional amount</t>
        </is>
      </c>
      <c r="B16" s="4" t="inlineStr">
        <is>
          <t xml:space="preserve"> </t>
        </is>
      </c>
      <c r="C16" s="7" t="n">
        <v>112.5</v>
      </c>
      <c r="D16" s="4" t="inlineStr">
        <is>
          <t xml:space="preserve"> </t>
        </is>
      </c>
      <c r="E16" s="4" t="inlineStr">
        <is>
          <t xml:space="preserve"> </t>
        </is>
      </c>
      <c r="F16" s="4" t="inlineStr">
        <is>
          <t xml:space="preserve"> </t>
        </is>
      </c>
      <c r="G16" s="5" t="n">
        <v>148.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oreign exchange forward | Malaysian ringgit | Notional amount bou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rivative, notional amount</t>
        </is>
      </c>
      <c r="B19" s="4" t="inlineStr">
        <is>
          <t xml:space="preserve"> </t>
        </is>
      </c>
      <c r="C19" s="7" t="n">
        <v>40.8</v>
      </c>
      <c r="D19" s="4" t="inlineStr">
        <is>
          <t xml:space="preserve"> </t>
        </is>
      </c>
      <c r="E19" s="4" t="inlineStr">
        <is>
          <t xml:space="preserve"> </t>
        </is>
      </c>
      <c r="F19" s="4" t="inlineStr">
        <is>
          <t xml:space="preserve"> </t>
        </is>
      </c>
      <c r="G19" s="4" t="inlineStr">
        <is>
          <t xml:space="preserve"> </t>
        </is>
      </c>
      <c r="H19" s="19" t="n">
        <v>187.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oreign exchange forward | Czech koruna | Notional amount bou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rivative, notional amount</t>
        </is>
      </c>
      <c r="B22" s="4" t="inlineStr">
        <is>
          <t xml:space="preserve"> </t>
        </is>
      </c>
      <c r="C22" s="7" t="n">
        <v>19.2</v>
      </c>
      <c r="D22" s="4" t="inlineStr">
        <is>
          <t xml:space="preserve"> </t>
        </is>
      </c>
      <c r="E22" s="4" t="inlineStr">
        <is>
          <t xml:space="preserve"> </t>
        </is>
      </c>
      <c r="F22" s="4" t="inlineStr">
        <is>
          <t xml:space="preserve"> </t>
        </is>
      </c>
      <c r="G22" s="4" t="inlineStr">
        <is>
          <t xml:space="preserve"> </t>
        </is>
      </c>
      <c r="H22" s="4" t="inlineStr">
        <is>
          <t xml:space="preserve"> </t>
        </is>
      </c>
      <c r="I22" s="20" t="n">
        <v>430.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oreign exchange forward | Indian rupee | Notional amount bou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rivative, notional amount</t>
        </is>
      </c>
      <c r="B25" s="4" t="inlineStr">
        <is>
          <t xml:space="preserve"> </t>
        </is>
      </c>
      <c r="C25" s="7" t="n">
        <v>16.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21" t="n">
        <v>140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oreign exchange forward | Swedish krona | Notional amount bou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99.90000000000001</v>
      </c>
      <c r="L28" s="22" t="n">
        <v>1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oreign exchange forward | Polish zloty | Notional amount bou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rivative, notional amount</t>
        </is>
      </c>
      <c r="B31" s="4" t="inlineStr">
        <is>
          <t xml:space="preserve"> </t>
        </is>
      </c>
      <c r="C31" s="7" t="n">
        <v>6.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ر.س 24.2</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oreign exchange forward | Indonesian rupiah | Notional amount bou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rivative, notional amount</t>
        </is>
      </c>
      <c r="B34" s="4" t="inlineStr">
        <is>
          <t xml:space="preserve"> </t>
        </is>
      </c>
      <c r="C34" s="7" t="n">
        <v>4.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23" t="n">
        <v>66755.3</v>
      </c>
      <c r="O34" s="4" t="inlineStr">
        <is>
          <t xml:space="preserve"> </t>
        </is>
      </c>
      <c r="P34" s="4" t="inlineStr">
        <is>
          <t xml:space="preserve"> </t>
        </is>
      </c>
      <c r="Q34" s="4" t="inlineStr">
        <is>
          <t xml:space="preserve"> </t>
        </is>
      </c>
      <c r="R34" s="4" t="inlineStr">
        <is>
          <t xml:space="preserve"> </t>
        </is>
      </c>
    </row>
    <row r="35">
      <c r="A35" s="4" t="inlineStr">
        <is>
          <t>Foreign exchange forward | Mexican peso | Notional amount bough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rivative, notional amount</t>
        </is>
      </c>
      <c r="B37" s="4" t="inlineStr">
        <is>
          <t xml:space="preserve"> </t>
        </is>
      </c>
      <c r="C37" s="7" t="n">
        <v>1.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8.5</v>
      </c>
      <c r="P37" s="4" t="inlineStr">
        <is>
          <t xml:space="preserve"> </t>
        </is>
      </c>
      <c r="Q37" s="4" t="inlineStr">
        <is>
          <t xml:space="preserve"> </t>
        </is>
      </c>
      <c r="R37" s="4" t="inlineStr">
        <is>
          <t xml:space="preserve"> </t>
        </is>
      </c>
    </row>
    <row r="38">
      <c r="A38" s="4" t="inlineStr">
        <is>
          <t>Foreign exchange forward | Canadian dollar | Notional amount bough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rivative, notional amount</t>
        </is>
      </c>
      <c r="B40" s="4" t="inlineStr">
        <is>
          <t xml:space="preserve"> </t>
        </is>
      </c>
      <c r="C40" s="7" t="n">
        <v>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0.7</v>
      </c>
      <c r="Q40" s="4" t="inlineStr">
        <is>
          <t xml:space="preserve"> </t>
        </is>
      </c>
      <c r="R40" s="4" t="inlineStr">
        <is>
          <t xml:space="preserve"> </t>
        </is>
      </c>
    </row>
    <row r="41">
      <c r="A41" s="4" t="inlineStr">
        <is>
          <t>Foreign exchange forward | Kuwaiti dinar | Shor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rivative, notional amount</t>
        </is>
      </c>
      <c r="B43" s="4" t="inlineStr">
        <is>
          <t xml:space="preserve"> </t>
        </is>
      </c>
      <c r="C43" s="7" t="n">
        <v>1.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د.ك 0.5</t>
        </is>
      </c>
      <c r="R43" s="4" t="inlineStr">
        <is>
          <t xml:space="preserve"> </t>
        </is>
      </c>
    </row>
    <row r="44">
      <c r="A44" s="4" t="inlineStr">
        <is>
          <t>Foreign exchange forward | British pound | Shor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rivative, notional amount</t>
        </is>
      </c>
      <c r="B46" s="4" t="inlineStr">
        <is>
          <t xml:space="preserve"> </t>
        </is>
      </c>
      <c r="C46" s="6" t="n">
        <v>21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24" t="n">
        <v>165.1</v>
      </c>
    </row>
    <row r="47">
      <c r="A47" s="4" t="inlineStr">
        <is>
          <t>Foreign exchange forward | U.S. dollar | Shor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rivative, notional amount</t>
        </is>
      </c>
      <c r="B49" s="4" t="inlineStr">
        <is>
          <t xml:space="preserve"> </t>
        </is>
      </c>
      <c r="C49" s="7" t="n">
        <v>2588.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mbedded derivative financial instruments | Euro | Shor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rivative, notional amount</t>
        </is>
      </c>
      <c r="B52" s="14" t="n">
        <v>12</v>
      </c>
      <c r="C52" s="7" t="n">
        <v>13.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mbedded derivative financial instruments | Norwegian krone | Notional amount bough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rivative, notional amount</t>
        </is>
      </c>
      <c r="B55" s="4" t="inlineStr">
        <is>
          <t xml:space="preserve"> </t>
        </is>
      </c>
      <c r="C55" s="7" t="n">
        <v>0.7</v>
      </c>
      <c r="D55" s="17" t="n">
        <v>7.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mbedded derivative financial instruments | Brazilian real | Notional amount bough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rivative, notional amount</t>
        </is>
      </c>
      <c r="B58" s="4" t="inlineStr">
        <is>
          <t xml:space="preserve"> </t>
        </is>
      </c>
      <c r="C58" s="7" t="n">
        <v>3.1</v>
      </c>
      <c r="D58" s="4" t="inlineStr">
        <is>
          <t xml:space="preserve"> </t>
        </is>
      </c>
      <c r="E58" s="18" t="inlineStr">
        <is>
          <t>R$ 14.9</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mbedded derivative financial instruments | U.S. dollar | Notional amount bough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rivative, notional amount</t>
        </is>
      </c>
      <c r="B61" s="4" t="inlineStr">
        <is>
          <t xml:space="preserve"> </t>
        </is>
      </c>
      <c r="C61" s="5" t="n">
        <v>9.6999999999999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s>
  <sheetData>
    <row r="1">
      <c r="A1" s="1" t="inlineStr">
        <is>
          <t>DERIVATIVE FINANCIAL INSTRUMENTS - Fair value of derivative instruments in statement of financial position (Details) - USD ($) $ in Million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Derivative assets</t>
        </is>
      </c>
      <c r="B4" s="5" t="n">
        <v>213.8</v>
      </c>
      <c r="C4" s="5" t="n">
        <v>289.9</v>
      </c>
      <c r="D4" s="4" t="inlineStr">
        <is>
          <t xml:space="preserve"> </t>
        </is>
      </c>
    </row>
    <row r="5">
      <c r="A5" s="4" t="inlineStr">
        <is>
          <t>Derivative liabilities</t>
        </is>
      </c>
      <c r="B5" s="5" t="n">
        <v>204.7</v>
      </c>
      <c r="C5" s="5" t="n">
        <v>350.2</v>
      </c>
      <c r="D5" s="4" t="inlineStr">
        <is>
          <t xml:space="preserve"> </t>
        </is>
      </c>
    </row>
    <row r="6">
      <c r="A6" s="4" t="inlineStr">
        <is>
          <t>Derivative Asset, Current, Statement of Financial Position [Extensible Enumeration]</t>
        </is>
      </c>
      <c r="B6" s="4" t="inlineStr">
        <is>
          <t>Derivative financial instruments (Note 23)</t>
        </is>
      </c>
      <c r="C6" s="4" t="inlineStr">
        <is>
          <t>Derivative financial instruments (Note 23)</t>
        </is>
      </c>
      <c r="D6" s="4" t="inlineStr">
        <is>
          <t xml:space="preserve"> </t>
        </is>
      </c>
    </row>
    <row r="7">
      <c r="A7" s="4" t="inlineStr">
        <is>
          <t>Derivative Liability, Current, Statement of Financial Position [Extensible Enumeration]</t>
        </is>
      </c>
      <c r="B7" s="4" t="inlineStr">
        <is>
          <t>Derivative Liability, Current</t>
        </is>
      </c>
      <c r="C7" s="4" t="inlineStr">
        <is>
          <t>Derivative Liability, Current</t>
        </is>
      </c>
      <c r="D7" s="4" t="inlineStr">
        <is>
          <t xml:space="preserve"> </t>
        </is>
      </c>
    </row>
    <row r="8">
      <c r="A8" s="4" t="inlineStr">
        <is>
          <t>Derivative Asset, Noncurrent, Statement of Financial Position [Extensible Enumeration]</t>
        </is>
      </c>
      <c r="B8" s="4" t="inlineStr">
        <is>
          <t>Derivative Asset, Noncurrent</t>
        </is>
      </c>
      <c r="C8" s="4" t="inlineStr">
        <is>
          <t>Derivative Asset, Noncurrent</t>
        </is>
      </c>
      <c r="D8" s="4" t="inlineStr">
        <is>
          <t xml:space="preserve"> </t>
        </is>
      </c>
    </row>
    <row r="9">
      <c r="A9" s="4" t="inlineStr">
        <is>
          <t>Derivative Liability, Noncurrent, Statement of Financial Position [Extensible Enumeration]</t>
        </is>
      </c>
      <c r="B9" s="4" t="inlineStr">
        <is>
          <t>Derivative Liability, Noncurrent</t>
        </is>
      </c>
      <c r="C9" s="4" t="inlineStr">
        <is>
          <t>Derivative Liability, Noncurrent</t>
        </is>
      </c>
      <c r="D9" s="4" t="inlineStr">
        <is>
          <t xml:space="preserve"> </t>
        </is>
      </c>
    </row>
    <row r="10">
      <c r="A10" s="4" t="inlineStr">
        <is>
          <t>Foreign exchange contracts | Cash flow hedging</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Foreign exchange contracts</t>
        </is>
      </c>
      <c r="B12" s="5" t="n">
        <v>48.2</v>
      </c>
      <c r="C12" s="5" t="n">
        <v>-55.7</v>
      </c>
      <c r="D12" s="5" t="n">
        <v>-26.3</v>
      </c>
    </row>
    <row r="13">
      <c r="A13" s="4" t="inlineStr">
        <is>
          <t>Derivatives designated as hedging instruments | Foreign exchange contract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Derivative assets</t>
        </is>
      </c>
      <c r="B15" s="7" t="n">
        <v>213.9</v>
      </c>
      <c r="C15" s="6" t="n">
        <v>262</v>
      </c>
      <c r="D15" s="4" t="inlineStr">
        <is>
          <t xml:space="preserve"> </t>
        </is>
      </c>
    </row>
    <row r="16">
      <c r="A16" s="4" t="inlineStr">
        <is>
          <t>Derivative liabilities</t>
        </is>
      </c>
      <c r="B16" s="7" t="n">
        <v>192.7</v>
      </c>
      <c r="C16" s="7" t="n">
        <v>336.1</v>
      </c>
      <c r="D16" s="4" t="inlineStr">
        <is>
          <t xml:space="preserve"> </t>
        </is>
      </c>
    </row>
    <row r="17">
      <c r="A17" s="4" t="inlineStr">
        <is>
          <t>Derivatives designated as hedging instruments | Foreign exchange contracts | Current - Derivative financial instrument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assets</t>
        </is>
      </c>
      <c r="B19" s="7" t="n">
        <v>183.5</v>
      </c>
      <c r="C19" s="7" t="n">
        <v>254.8</v>
      </c>
      <c r="D19" s="4" t="inlineStr">
        <is>
          <t xml:space="preserve"> </t>
        </is>
      </c>
    </row>
    <row r="20">
      <c r="A20" s="4" t="inlineStr">
        <is>
          <t>Derivative liabilities</t>
        </is>
      </c>
      <c r="B20" s="7" t="n">
        <v>167.9</v>
      </c>
      <c r="C20" s="7" t="n">
        <v>332.5</v>
      </c>
      <c r="D20" s="4" t="inlineStr">
        <is>
          <t xml:space="preserve"> </t>
        </is>
      </c>
    </row>
    <row r="21">
      <c r="A21" s="4" t="inlineStr">
        <is>
          <t>Derivatives designated as hedging instruments | Foreign exchange contracts | Long-term - Derivative financial instrumen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assets</t>
        </is>
      </c>
      <c r="B23" s="7" t="n">
        <v>30.4</v>
      </c>
      <c r="C23" s="7" t="n">
        <v>7.2</v>
      </c>
      <c r="D23" s="4" t="inlineStr">
        <is>
          <t xml:space="preserve"> </t>
        </is>
      </c>
    </row>
    <row r="24">
      <c r="A24" s="4" t="inlineStr">
        <is>
          <t>Derivative liabilities</t>
        </is>
      </c>
      <c r="B24" s="7" t="n">
        <v>24.8</v>
      </c>
      <c r="C24" s="7" t="n">
        <v>3.6</v>
      </c>
      <c r="D24" s="4" t="inlineStr">
        <is>
          <t xml:space="preserve"> </t>
        </is>
      </c>
    </row>
    <row r="25">
      <c r="A25" s="4" t="inlineStr">
        <is>
          <t>Derivatives not designated as hedging instruments | Foreign exchange contract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Derivative assets</t>
        </is>
      </c>
      <c r="B27" s="7" t="n">
        <v>-0.1</v>
      </c>
      <c r="C27" s="7" t="n">
        <v>27.9</v>
      </c>
      <c r="D27" s="4" t="inlineStr">
        <is>
          <t xml:space="preserve"> </t>
        </is>
      </c>
    </row>
    <row r="28">
      <c r="A28" s="4" t="inlineStr">
        <is>
          <t>Derivative liabilities</t>
        </is>
      </c>
      <c r="B28" s="6" t="n">
        <v>12</v>
      </c>
      <c r="C28" s="7" t="n">
        <v>14.1</v>
      </c>
      <c r="D28" s="4" t="inlineStr">
        <is>
          <t xml:space="preserve"> </t>
        </is>
      </c>
    </row>
    <row r="29">
      <c r="A29" s="4" t="inlineStr">
        <is>
          <t>Derivatives not designated as hedging instruments | Foreign exchange contracts | Current - Derivative financial instruments</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Derivative assets</t>
        </is>
      </c>
      <c r="B31" s="7" t="n">
        <v>-0.1</v>
      </c>
      <c r="C31" s="7" t="n">
        <v>27.9</v>
      </c>
      <c r="D31" s="4" t="inlineStr">
        <is>
          <t xml:space="preserve"> </t>
        </is>
      </c>
    </row>
    <row r="32">
      <c r="A32" s="4" t="inlineStr">
        <is>
          <t>Derivative liabilities</t>
        </is>
      </c>
      <c r="B32" s="10" t="n">
        <v>12</v>
      </c>
      <c r="C32" s="5" t="n">
        <v>14.1</v>
      </c>
      <c r="D32"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Gain (loss) recognized in accumulated other comprehensive income</t>
        </is>
      </c>
      <c r="B4" s="5" t="n">
        <v>3136.7</v>
      </c>
      <c r="C4" s="5" t="n">
        <v>3240.2</v>
      </c>
    </row>
    <row r="5">
      <c r="A5" s="4" t="inlineStr">
        <is>
          <t>Cash flow hedge gain (loss) expected to be reclassified within 12 months</t>
        </is>
      </c>
      <c r="B5" s="5" t="n">
        <v>25.6</v>
      </c>
      <c r="C5" s="4" t="inlineStr">
        <is>
          <t xml:space="preserve"> </t>
        </is>
      </c>
    </row>
    <row r="6">
      <c r="A6" s="4" t="inlineStr">
        <is>
          <t>Hedges maturity year</t>
        </is>
      </c>
      <c r="B6" s="4" t="inlineStr">
        <is>
          <t>2027</t>
        </is>
      </c>
      <c r="C6" s="4" t="inlineStr">
        <is>
          <t xml:space="preserve"> </t>
        </is>
      </c>
    </row>
    <row r="7">
      <c r="A7" s="4" t="inlineStr">
        <is>
          <t>Hedg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recognized in accumulated other comprehensive income</t>
        </is>
      </c>
      <c r="B9" s="5" t="n">
        <v>19.5</v>
      </c>
      <c r="C9" s="5" t="n">
        <v>-18.7</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cation of gain (loss) recognized in income related to hedges and derivatives (Details) - Foreign exchange contracts - USD ($) $ in Millions</t>
        </is>
      </c>
      <c r="B1" s="2" t="inlineStr">
        <is>
          <t>12 Months Ended</t>
        </is>
      </c>
    </row>
    <row r="2">
      <c r="B2" s="2" t="inlineStr">
        <is>
          <t>Dec. 31, 2023</t>
        </is>
      </c>
      <c r="C2" s="2" t="inlineStr">
        <is>
          <t>Dec. 31, 2022</t>
        </is>
      </c>
      <c r="D2" s="2" t="inlineStr">
        <is>
          <t>Dec. 31, 2021</t>
        </is>
      </c>
    </row>
    <row r="3">
      <c r="A3" s="4" t="inlineStr">
        <is>
          <t>Revenue</t>
        </is>
      </c>
      <c r="B3" s="4" t="inlineStr">
        <is>
          <t xml:space="preserve"> </t>
        </is>
      </c>
      <c r="C3" s="4" t="inlineStr">
        <is>
          <t xml:space="preserve"> </t>
        </is>
      </c>
      <c r="D3" s="4" t="inlineStr">
        <is>
          <t xml:space="preserve"> </t>
        </is>
      </c>
    </row>
    <row r="4">
      <c r="A4" s="3" t="inlineStr">
        <is>
          <t>Location of gain (loss) recognized in income related to hedges and derivatives [Line Items]</t>
        </is>
      </c>
      <c r="B4" s="4" t="inlineStr">
        <is>
          <t xml:space="preserve"> </t>
        </is>
      </c>
      <c r="C4" s="4" t="inlineStr">
        <is>
          <t xml:space="preserve"> </t>
        </is>
      </c>
      <c r="D4" s="4" t="inlineStr">
        <is>
          <t xml:space="preserve"> </t>
        </is>
      </c>
    </row>
    <row r="5">
      <c r="A5" s="4" t="inlineStr">
        <is>
          <t>Gain (loss) recognized in income on derivatives not designated as hedging instruments</t>
        </is>
      </c>
      <c r="B5" s="5" t="n">
        <v>-0.1</v>
      </c>
      <c r="C5" s="5" t="n">
        <v>-0.3</v>
      </c>
      <c r="D5" s="5" t="n">
        <v>1.3</v>
      </c>
    </row>
    <row r="6">
      <c r="A6" s="4" t="inlineStr">
        <is>
          <t>Total</t>
        </is>
      </c>
      <c r="B6" s="7" t="n">
        <v>10.9</v>
      </c>
      <c r="C6" s="6" t="n">
        <v>6</v>
      </c>
      <c r="D6" s="7" t="n">
        <v>-30.2</v>
      </c>
    </row>
    <row r="7">
      <c r="A7" s="4" t="inlineStr">
        <is>
          <t>Cost of sales</t>
        </is>
      </c>
      <c r="B7" s="4" t="inlineStr">
        <is>
          <t xml:space="preserve"> </t>
        </is>
      </c>
      <c r="C7" s="4" t="inlineStr">
        <is>
          <t xml:space="preserve"> </t>
        </is>
      </c>
      <c r="D7" s="4" t="inlineStr">
        <is>
          <t xml:space="preserve"> </t>
        </is>
      </c>
    </row>
    <row r="8">
      <c r="A8" s="3" t="inlineStr">
        <is>
          <t>Location of gain (loss) recognized in income related to hedges and derivatives [Line Items]</t>
        </is>
      </c>
      <c r="B8" s="4" t="inlineStr">
        <is>
          <t xml:space="preserve"> </t>
        </is>
      </c>
      <c r="C8" s="4" t="inlineStr">
        <is>
          <t xml:space="preserve"> </t>
        </is>
      </c>
      <c r="D8" s="4" t="inlineStr">
        <is>
          <t xml:space="preserve"> </t>
        </is>
      </c>
    </row>
    <row r="9">
      <c r="A9" s="4" t="inlineStr">
        <is>
          <t>Gain (loss) recognized in income on derivatives not designated as hedging instruments</t>
        </is>
      </c>
      <c r="B9" s="6" t="n">
        <v>-1</v>
      </c>
      <c r="C9" s="7" t="n">
        <v>-0.7</v>
      </c>
      <c r="D9" s="7" t="n">
        <v>0.3</v>
      </c>
    </row>
    <row r="10">
      <c r="A10" s="4" t="inlineStr">
        <is>
          <t>Total</t>
        </is>
      </c>
      <c r="B10" s="7" t="n">
        <v>-8.800000000000001</v>
      </c>
      <c r="C10" s="7" t="n">
        <v>-30.3</v>
      </c>
      <c r="D10" s="7" t="n">
        <v>7.7</v>
      </c>
    </row>
    <row r="11">
      <c r="A11" s="4" t="inlineStr">
        <is>
          <t>Other income (expense), net</t>
        </is>
      </c>
      <c r="B11" s="4" t="inlineStr">
        <is>
          <t xml:space="preserve"> </t>
        </is>
      </c>
      <c r="C11" s="4" t="inlineStr">
        <is>
          <t xml:space="preserve"> </t>
        </is>
      </c>
      <c r="D11" s="4" t="inlineStr">
        <is>
          <t xml:space="preserve"> </t>
        </is>
      </c>
    </row>
    <row r="12">
      <c r="A12" s="3" t="inlineStr">
        <is>
          <t>Location of gain (loss) recognized in income related to hedges and derivatives [Line Items]</t>
        </is>
      </c>
      <c r="B12" s="4" t="inlineStr">
        <is>
          <t xml:space="preserve"> </t>
        </is>
      </c>
      <c r="C12" s="4" t="inlineStr">
        <is>
          <t xml:space="preserve"> </t>
        </is>
      </c>
      <c r="D12" s="4" t="inlineStr">
        <is>
          <t xml:space="preserve"> </t>
        </is>
      </c>
    </row>
    <row r="13">
      <c r="A13" s="4" t="inlineStr">
        <is>
          <t>Gain (loss) recognized in income on derivatives not designated as hedging instruments</t>
        </is>
      </c>
      <c r="B13" s="7" t="n">
        <v>-24.3</v>
      </c>
      <c r="C13" s="7" t="n">
        <v>78.09999999999999</v>
      </c>
      <c r="D13" s="7" t="n">
        <v>-13.3</v>
      </c>
    </row>
    <row r="14">
      <c r="A14" s="4" t="inlineStr">
        <is>
          <t>Total</t>
        </is>
      </c>
      <c r="B14" s="7" t="n">
        <v>36.6</v>
      </c>
      <c r="C14" s="6" t="n">
        <v>-17</v>
      </c>
      <c r="D14" s="7" t="n">
        <v>23.4</v>
      </c>
    </row>
    <row r="15">
      <c r="A15" s="4" t="inlineStr">
        <is>
          <t>Cash flow hedging | Revenue</t>
        </is>
      </c>
      <c r="B15" s="4" t="inlineStr">
        <is>
          <t xml:space="preserve"> </t>
        </is>
      </c>
      <c r="C15" s="4" t="inlineStr">
        <is>
          <t xml:space="preserve"> </t>
        </is>
      </c>
      <c r="D15" s="4" t="inlineStr">
        <is>
          <t xml:space="preserve"> </t>
        </is>
      </c>
    </row>
    <row r="16">
      <c r="A16" s="3" t="inlineStr">
        <is>
          <t>Location of gain (loss) recognized in income related to hedges and derivatives [Line Items]</t>
        </is>
      </c>
      <c r="B16" s="4" t="inlineStr">
        <is>
          <t xml:space="preserve"> </t>
        </is>
      </c>
      <c r="C16" s="4" t="inlineStr">
        <is>
          <t xml:space="preserve"> </t>
        </is>
      </c>
      <c r="D16" s="4" t="inlineStr">
        <is>
          <t xml:space="preserve"> </t>
        </is>
      </c>
    </row>
    <row r="17">
      <c r="A17" s="4" t="inlineStr">
        <is>
          <t>Amounts excluded from effectiveness testing</t>
        </is>
      </c>
      <c r="B17" s="7" t="n">
        <v>23.6</v>
      </c>
      <c r="C17" s="7" t="n">
        <v>13.7</v>
      </c>
      <c r="D17" s="7" t="n">
        <v>-1.8</v>
      </c>
    </row>
    <row r="18">
      <c r="A18" s="4" t="inlineStr">
        <is>
          <t>Total cash flow hedge gain (loss) recognized in income</t>
        </is>
      </c>
      <c r="B18" s="6" t="n">
        <v>11</v>
      </c>
      <c r="C18" s="7" t="n">
        <v>6.3</v>
      </c>
      <c r="D18" s="7" t="n">
        <v>-31.5</v>
      </c>
    </row>
    <row r="19">
      <c r="A19" s="4" t="inlineStr">
        <is>
          <t>Cash flow hedging | Cost of sales</t>
        </is>
      </c>
      <c r="B19" s="4" t="inlineStr">
        <is>
          <t xml:space="preserve"> </t>
        </is>
      </c>
      <c r="C19" s="4" t="inlineStr">
        <is>
          <t xml:space="preserve"> </t>
        </is>
      </c>
      <c r="D19" s="4" t="inlineStr">
        <is>
          <t xml:space="preserve"> </t>
        </is>
      </c>
    </row>
    <row r="20">
      <c r="A20" s="3" t="inlineStr">
        <is>
          <t>Location of gain (loss) recognized in income related to hedges and derivatives [Line Items]</t>
        </is>
      </c>
      <c r="B20" s="4" t="inlineStr">
        <is>
          <t xml:space="preserve"> </t>
        </is>
      </c>
      <c r="C20" s="4" t="inlineStr">
        <is>
          <t xml:space="preserve"> </t>
        </is>
      </c>
      <c r="D20" s="4" t="inlineStr">
        <is>
          <t xml:space="preserve"> </t>
        </is>
      </c>
    </row>
    <row r="21">
      <c r="A21" s="4" t="inlineStr">
        <is>
          <t>Amounts excluded from effectiveness testing</t>
        </is>
      </c>
      <c r="B21" s="7" t="n">
        <v>-33.4</v>
      </c>
      <c r="C21" s="7" t="n">
        <v>-15.1</v>
      </c>
      <c r="D21" s="7" t="n">
        <v>-3.3</v>
      </c>
    </row>
    <row r="22">
      <c r="A22" s="4" t="inlineStr">
        <is>
          <t>Total cash flow hedge gain (loss) recognized in income</t>
        </is>
      </c>
      <c r="B22" s="7" t="n">
        <v>-7.8</v>
      </c>
      <c r="C22" s="7" t="n">
        <v>-29.6</v>
      </c>
      <c r="D22" s="7" t="n">
        <v>7.4</v>
      </c>
    </row>
    <row r="23">
      <c r="A23" s="4" t="inlineStr">
        <is>
          <t>Cash flow hedging | Other income (expense), net</t>
        </is>
      </c>
      <c r="B23" s="4" t="inlineStr">
        <is>
          <t xml:space="preserve"> </t>
        </is>
      </c>
      <c r="C23" s="4" t="inlineStr">
        <is>
          <t xml:space="preserve"> </t>
        </is>
      </c>
      <c r="D23" s="4" t="inlineStr">
        <is>
          <t xml:space="preserve"> </t>
        </is>
      </c>
    </row>
    <row r="24">
      <c r="A24" s="3" t="inlineStr">
        <is>
          <t>Location of gain (loss) recognized in income related to hedges and derivatives [Line Items]</t>
        </is>
      </c>
      <c r="B24" s="4" t="inlineStr">
        <is>
          <t xml:space="preserve"> </t>
        </is>
      </c>
      <c r="C24" s="4" t="inlineStr">
        <is>
          <t xml:space="preserve"> </t>
        </is>
      </c>
      <c r="D24" s="4" t="inlineStr">
        <is>
          <t xml:space="preserve"> </t>
        </is>
      </c>
    </row>
    <row r="25">
      <c r="A25" s="4" t="inlineStr">
        <is>
          <t>Amounts excluded from effectiveness testing</t>
        </is>
      </c>
      <c r="B25" s="7" t="n">
        <v>66.40000000000001</v>
      </c>
      <c r="C25" s="6" t="n">
        <v>-82</v>
      </c>
      <c r="D25" s="7" t="n">
        <v>3.8</v>
      </c>
    </row>
    <row r="26">
      <c r="A26" s="4" t="inlineStr">
        <is>
          <t>Total cash flow hedge gain (loss) recognized in income</t>
        </is>
      </c>
      <c r="B26" s="7" t="n">
        <v>60.9</v>
      </c>
      <c r="C26" s="7" t="n">
        <v>-95.09999999999999</v>
      </c>
      <c r="D26" s="7" t="n">
        <v>36.7</v>
      </c>
    </row>
    <row r="27">
      <c r="A27" s="4" t="inlineStr">
        <is>
          <t>Cash flow hedging | Amounts reclassified from accumulated OCI to income (loss) | Hedge | Revenue</t>
        </is>
      </c>
      <c r="B27" s="4" t="inlineStr">
        <is>
          <t xml:space="preserve"> </t>
        </is>
      </c>
      <c r="C27" s="4" t="inlineStr">
        <is>
          <t xml:space="preserve"> </t>
        </is>
      </c>
      <c r="D27" s="4" t="inlineStr">
        <is>
          <t xml:space="preserve"> </t>
        </is>
      </c>
    </row>
    <row r="28">
      <c r="A28" s="3" t="inlineStr">
        <is>
          <t>Location of gain (loss) recognized in income related to hedges and derivatives [Line Items]</t>
        </is>
      </c>
      <c r="B28" s="4" t="inlineStr">
        <is>
          <t xml:space="preserve"> </t>
        </is>
      </c>
      <c r="C28" s="4" t="inlineStr">
        <is>
          <t xml:space="preserve"> </t>
        </is>
      </c>
      <c r="D28" s="4" t="inlineStr">
        <is>
          <t xml:space="preserve"> </t>
        </is>
      </c>
    </row>
    <row r="29">
      <c r="A29" s="4" t="inlineStr">
        <is>
          <t>Amounts reclassified from accumulated OCI to income (loss)</t>
        </is>
      </c>
      <c r="B29" s="7" t="n">
        <v>-12.6</v>
      </c>
      <c r="C29" s="7" t="n">
        <v>-7.4</v>
      </c>
      <c r="D29" s="7" t="n">
        <v>-29.7</v>
      </c>
    </row>
    <row r="30">
      <c r="A30" s="4" t="inlineStr">
        <is>
          <t>Cash flow hedging | Amounts reclassified from accumulated OCI to income (loss) | Hedge | Cost of sales</t>
        </is>
      </c>
      <c r="B30" s="4" t="inlineStr">
        <is>
          <t xml:space="preserve"> </t>
        </is>
      </c>
      <c r="C30" s="4" t="inlineStr">
        <is>
          <t xml:space="preserve"> </t>
        </is>
      </c>
      <c r="D30" s="4" t="inlineStr">
        <is>
          <t xml:space="preserve"> </t>
        </is>
      </c>
    </row>
    <row r="31">
      <c r="A31" s="3" t="inlineStr">
        <is>
          <t>Location of gain (loss) recognized in income related to hedges and derivatives [Line Items]</t>
        </is>
      </c>
      <c r="B31" s="4" t="inlineStr">
        <is>
          <t xml:space="preserve"> </t>
        </is>
      </c>
      <c r="C31" s="4" t="inlineStr">
        <is>
          <t xml:space="preserve"> </t>
        </is>
      </c>
      <c r="D31" s="4" t="inlineStr">
        <is>
          <t xml:space="preserve"> </t>
        </is>
      </c>
    </row>
    <row r="32">
      <c r="A32" s="4" t="inlineStr">
        <is>
          <t>Amounts reclassified from accumulated OCI to income (loss)</t>
        </is>
      </c>
      <c r="B32" s="7" t="n">
        <v>25.6</v>
      </c>
      <c r="C32" s="7" t="n">
        <v>-14.5</v>
      </c>
      <c r="D32" s="7" t="n">
        <v>10.7</v>
      </c>
    </row>
    <row r="33">
      <c r="A33" s="4" t="inlineStr">
        <is>
          <t>Cash flow hedging | Amounts reclassified from accumulated OCI to income (loss) | Hedge | Other income (expense), net</t>
        </is>
      </c>
      <c r="B33" s="4" t="inlineStr">
        <is>
          <t xml:space="preserve"> </t>
        </is>
      </c>
      <c r="C33" s="4" t="inlineStr">
        <is>
          <t xml:space="preserve"> </t>
        </is>
      </c>
      <c r="D33" s="4" t="inlineStr">
        <is>
          <t xml:space="preserve"> </t>
        </is>
      </c>
    </row>
    <row r="34">
      <c r="A34" s="3" t="inlineStr">
        <is>
          <t>Location of gain (loss) recognized in income related to hedges and derivatives [Line Items]</t>
        </is>
      </c>
      <c r="B34" s="4" t="inlineStr">
        <is>
          <t xml:space="preserve"> </t>
        </is>
      </c>
      <c r="C34" s="4" t="inlineStr">
        <is>
          <t xml:space="preserve"> </t>
        </is>
      </c>
      <c r="D34" s="4" t="inlineStr">
        <is>
          <t xml:space="preserve"> </t>
        </is>
      </c>
    </row>
    <row r="35">
      <c r="A35" s="4" t="inlineStr">
        <is>
          <t>Amounts reclassified from accumulated OCI to income (loss)</t>
        </is>
      </c>
      <c r="B35" s="5" t="n">
        <v>-5.5</v>
      </c>
      <c r="C35" s="5" t="n">
        <v>-13.1</v>
      </c>
      <c r="D35" s="5" t="n">
        <v>32.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Gross Amount Recognized</t>
        </is>
      </c>
      <c r="B3" s="5" t="n">
        <v>213.8</v>
      </c>
      <c r="C3" s="5" t="n">
        <v>289.9</v>
      </c>
    </row>
    <row r="4">
      <c r="A4" s="4" t="inlineStr">
        <is>
          <t>Gross Amounts Not Offset Permitted Under Master Netting Agreements</t>
        </is>
      </c>
      <c r="B4" s="7" t="n">
        <v>-103.4</v>
      </c>
      <c r="C4" s="7" t="n">
        <v>-142.5</v>
      </c>
    </row>
    <row r="5">
      <c r="A5" s="4" t="inlineStr">
        <is>
          <t>Net Amount</t>
        </is>
      </c>
      <c r="B5" s="7" t="n">
        <v>110.4</v>
      </c>
      <c r="C5" s="7" t="n">
        <v>147.4</v>
      </c>
    </row>
    <row r="6">
      <c r="A6" s="3" t="inlineStr">
        <is>
          <t>Derivative liabilities</t>
        </is>
      </c>
      <c r="B6" s="4" t="inlineStr">
        <is>
          <t xml:space="preserve"> </t>
        </is>
      </c>
      <c r="C6" s="4" t="inlineStr">
        <is>
          <t xml:space="preserve"> </t>
        </is>
      </c>
    </row>
    <row r="7">
      <c r="A7" s="4" t="inlineStr">
        <is>
          <t>Gross Amount Recognized</t>
        </is>
      </c>
      <c r="B7" s="7" t="n">
        <v>204.7</v>
      </c>
      <c r="C7" s="7" t="n">
        <v>350.2</v>
      </c>
    </row>
    <row r="8">
      <c r="A8" s="4" t="inlineStr">
        <is>
          <t>Gross Amounts Not Offset Permitted Under Master Netting Agreements</t>
        </is>
      </c>
      <c r="B8" s="7" t="n">
        <v>-103.4</v>
      </c>
      <c r="C8" s="7" t="n">
        <v>-142.5</v>
      </c>
    </row>
    <row r="9">
      <c r="A9" s="4" t="inlineStr">
        <is>
          <t>Net Amount</t>
        </is>
      </c>
      <c r="B9" s="5" t="n">
        <v>101.3</v>
      </c>
      <c r="C9" s="5" t="n">
        <v>207.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oreign exchange contracts</t>
        </is>
      </c>
      <c r="B3" s="5" t="n">
        <v>110.4</v>
      </c>
      <c r="C3" s="5" t="n">
        <v>147.4</v>
      </c>
    </row>
    <row r="4">
      <c r="A4" s="3" t="inlineStr">
        <is>
          <t>Liabilities</t>
        </is>
      </c>
      <c r="B4" s="4" t="inlineStr">
        <is>
          <t xml:space="preserve"> </t>
        </is>
      </c>
      <c r="C4" s="4" t="inlineStr">
        <is>
          <t xml:space="preserve"> </t>
        </is>
      </c>
    </row>
    <row r="5">
      <c r="A5" s="4" t="inlineStr">
        <is>
          <t>Derivative financial instruments</t>
        </is>
      </c>
      <c r="B5" s="7" t="n">
        <v>101.3</v>
      </c>
      <c r="C5" s="7" t="n">
        <v>207.7</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Equity securities</t>
        </is>
      </c>
      <c r="B8" s="7" t="n">
        <v>24.3</v>
      </c>
      <c r="C8" s="7" t="n">
        <v>19.8</v>
      </c>
    </row>
    <row r="9">
      <c r="A9" s="4" t="inlineStr">
        <is>
          <t>Money market and stable value funds</t>
        </is>
      </c>
      <c r="B9" s="7" t="n">
        <v>2.1</v>
      </c>
      <c r="C9" s="7" t="n">
        <v>1.9</v>
      </c>
    </row>
    <row r="10">
      <c r="A10" s="4" t="inlineStr">
        <is>
          <t>Held-to-maturity debt securities</t>
        </is>
      </c>
      <c r="B10" s="7" t="n">
        <v>1.3</v>
      </c>
      <c r="C10" s="6" t="n">
        <v>16</v>
      </c>
    </row>
    <row r="11">
      <c r="A11" s="4" t="inlineStr">
        <is>
          <t>Foreign exchange contracts</t>
        </is>
      </c>
      <c r="B11" s="7" t="n">
        <v>213.8</v>
      </c>
      <c r="C11" s="7" t="n">
        <v>289.9</v>
      </c>
    </row>
    <row r="12">
      <c r="A12" s="4" t="inlineStr">
        <is>
          <t>Total assets</t>
        </is>
      </c>
      <c r="B12" s="7" t="n">
        <v>241.5</v>
      </c>
      <c r="C12" s="7" t="n">
        <v>327.6</v>
      </c>
    </row>
    <row r="13">
      <c r="A13" s="3" t="inlineStr">
        <is>
          <t>Liabilities</t>
        </is>
      </c>
      <c r="B13" s="4" t="inlineStr">
        <is>
          <t xml:space="preserve"> </t>
        </is>
      </c>
      <c r="C13" s="4" t="inlineStr">
        <is>
          <t xml:space="preserve"> </t>
        </is>
      </c>
    </row>
    <row r="14">
      <c r="A14" s="4" t="inlineStr">
        <is>
          <t>Derivative financial instruments</t>
        </is>
      </c>
      <c r="B14" s="7" t="n">
        <v>204.7</v>
      </c>
      <c r="C14" s="7" t="n">
        <v>350.2</v>
      </c>
    </row>
    <row r="15">
      <c r="A15" s="4" t="inlineStr">
        <is>
          <t>Total liabilities</t>
        </is>
      </c>
      <c r="B15" s="7" t="n">
        <v>204.7</v>
      </c>
      <c r="C15" s="7" t="n">
        <v>350.2</v>
      </c>
    </row>
    <row r="16">
      <c r="A16" s="4" t="inlineStr">
        <is>
          <t>Fair value, measurements, 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Equity securities</t>
        </is>
      </c>
      <c r="B18" s="7" t="n">
        <v>24.3</v>
      </c>
      <c r="C18" s="7" t="n">
        <v>19.8</v>
      </c>
    </row>
    <row r="19">
      <c r="A19" s="4" t="inlineStr">
        <is>
          <t>Money market and stable value funds</t>
        </is>
      </c>
      <c r="B19" s="6" t="n">
        <v>0</v>
      </c>
      <c r="C19" s="6" t="n">
        <v>0</v>
      </c>
    </row>
    <row r="20">
      <c r="A20" s="4" t="inlineStr">
        <is>
          <t>Held-to-maturity debt securities</t>
        </is>
      </c>
      <c r="B20" s="6" t="n">
        <v>0</v>
      </c>
      <c r="C20" s="6" t="n">
        <v>0</v>
      </c>
    </row>
    <row r="21">
      <c r="A21" s="4" t="inlineStr">
        <is>
          <t>Foreign exchange contracts</t>
        </is>
      </c>
      <c r="B21" s="6" t="n">
        <v>0</v>
      </c>
      <c r="C21" s="6" t="n">
        <v>0</v>
      </c>
    </row>
    <row r="22">
      <c r="A22" s="4" t="inlineStr">
        <is>
          <t>Total assets</t>
        </is>
      </c>
      <c r="B22" s="7" t="n">
        <v>24.3</v>
      </c>
      <c r="C22" s="7" t="n">
        <v>19.8</v>
      </c>
    </row>
    <row r="23">
      <c r="A23" s="3" t="inlineStr">
        <is>
          <t>Liabilities</t>
        </is>
      </c>
      <c r="B23" s="4" t="inlineStr">
        <is>
          <t xml:space="preserve"> </t>
        </is>
      </c>
      <c r="C23" s="4" t="inlineStr">
        <is>
          <t xml:space="preserve"> </t>
        </is>
      </c>
    </row>
    <row r="24">
      <c r="A24" s="4" t="inlineStr">
        <is>
          <t>Derivative financial instruments</t>
        </is>
      </c>
      <c r="B24" s="6" t="n">
        <v>0</v>
      </c>
      <c r="C24" s="6" t="n">
        <v>0</v>
      </c>
    </row>
    <row r="25">
      <c r="A25" s="4" t="inlineStr">
        <is>
          <t>Total liabilities</t>
        </is>
      </c>
      <c r="B25" s="6" t="n">
        <v>0</v>
      </c>
      <c r="C25" s="6" t="n">
        <v>0</v>
      </c>
    </row>
    <row r="26">
      <c r="A26" s="4" t="inlineStr">
        <is>
          <t>Fair value, measurements, 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securities</t>
        </is>
      </c>
      <c r="B28" s="6" t="n">
        <v>0</v>
      </c>
      <c r="C28" s="6" t="n">
        <v>0</v>
      </c>
    </row>
    <row r="29">
      <c r="A29" s="4" t="inlineStr">
        <is>
          <t>Money market and stable value funds</t>
        </is>
      </c>
      <c r="B29" s="7" t="n">
        <v>1.7</v>
      </c>
      <c r="C29" s="7" t="n">
        <v>1.5</v>
      </c>
    </row>
    <row r="30">
      <c r="A30" s="4" t="inlineStr">
        <is>
          <t>Held-to-maturity debt securities</t>
        </is>
      </c>
      <c r="B30" s="7" t="n">
        <v>1.3</v>
      </c>
      <c r="C30" s="6" t="n">
        <v>16</v>
      </c>
    </row>
    <row r="31">
      <c r="A31" s="4" t="inlineStr">
        <is>
          <t>Foreign exchange contracts</t>
        </is>
      </c>
      <c r="B31" s="7" t="n">
        <v>213.8</v>
      </c>
      <c r="C31" s="7" t="n">
        <v>289.9</v>
      </c>
    </row>
    <row r="32">
      <c r="A32" s="4" t="inlineStr">
        <is>
          <t>Total assets</t>
        </is>
      </c>
      <c r="B32" s="7" t="n">
        <v>216.8</v>
      </c>
      <c r="C32" s="7" t="n">
        <v>307.4</v>
      </c>
    </row>
    <row r="33">
      <c r="A33" s="3" t="inlineStr">
        <is>
          <t>Liabilities</t>
        </is>
      </c>
      <c r="B33" s="4" t="inlineStr">
        <is>
          <t xml:space="preserve"> </t>
        </is>
      </c>
      <c r="C33" s="4" t="inlineStr">
        <is>
          <t xml:space="preserve"> </t>
        </is>
      </c>
    </row>
    <row r="34">
      <c r="A34" s="4" t="inlineStr">
        <is>
          <t>Derivative financial instruments</t>
        </is>
      </c>
      <c r="B34" s="7" t="n">
        <v>204.7</v>
      </c>
      <c r="C34" s="7" t="n">
        <v>350.2</v>
      </c>
    </row>
    <row r="35">
      <c r="A35" s="4" t="inlineStr">
        <is>
          <t>Total liabilities</t>
        </is>
      </c>
      <c r="B35" s="7" t="n">
        <v>204.7</v>
      </c>
      <c r="C35" s="7" t="n">
        <v>350.2</v>
      </c>
    </row>
    <row r="36">
      <c r="A36" s="4" t="inlineStr">
        <is>
          <t>Fair value, measurements, recurring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Equity securities</t>
        </is>
      </c>
      <c r="B38" s="6" t="n">
        <v>0</v>
      </c>
      <c r="C38" s="6" t="n">
        <v>0</v>
      </c>
    </row>
    <row r="39">
      <c r="A39" s="4" t="inlineStr">
        <is>
          <t>Money market and stable value funds</t>
        </is>
      </c>
      <c r="B39" s="6" t="n">
        <v>0</v>
      </c>
      <c r="C39" s="6" t="n">
        <v>0</v>
      </c>
    </row>
    <row r="40">
      <c r="A40" s="4" t="inlineStr">
        <is>
          <t>Held-to-maturity debt securities</t>
        </is>
      </c>
      <c r="B40" s="6" t="n">
        <v>0</v>
      </c>
      <c r="C40" s="6" t="n">
        <v>0</v>
      </c>
    </row>
    <row r="41">
      <c r="A41" s="4" t="inlineStr">
        <is>
          <t>Foreign exchange contracts</t>
        </is>
      </c>
      <c r="B41" s="6" t="n">
        <v>0</v>
      </c>
      <c r="C41" s="6" t="n">
        <v>0</v>
      </c>
    </row>
    <row r="42">
      <c r="A42" s="4" t="inlineStr">
        <is>
          <t>Total assets</t>
        </is>
      </c>
      <c r="B42" s="6" t="n">
        <v>0</v>
      </c>
      <c r="C42" s="6" t="n">
        <v>0</v>
      </c>
    </row>
    <row r="43">
      <c r="A43" s="3" t="inlineStr">
        <is>
          <t>Liabilities</t>
        </is>
      </c>
      <c r="B43" s="4" t="inlineStr">
        <is>
          <t xml:space="preserve"> </t>
        </is>
      </c>
      <c r="C43" s="4" t="inlineStr">
        <is>
          <t xml:space="preserve"> </t>
        </is>
      </c>
    </row>
    <row r="44">
      <c r="A44" s="4" t="inlineStr">
        <is>
          <t>Derivative financial instruments</t>
        </is>
      </c>
      <c r="B44" s="6" t="n">
        <v>0</v>
      </c>
      <c r="C44" s="6" t="n">
        <v>0</v>
      </c>
    </row>
    <row r="45">
      <c r="A45" s="4" t="inlineStr">
        <is>
          <t>Total liabilities</t>
        </is>
      </c>
      <c r="B45" s="10" t="n">
        <v>0</v>
      </c>
      <c r="C45" s="10"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air Value Measurements, Nonrecurring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lived assets impairment</t>
        </is>
      </c>
      <c r="B4" s="5" t="n">
        <v>1.7</v>
      </c>
      <c r="C4" s="5" t="n">
        <v>4.7</v>
      </c>
      <c r="D4" s="5" t="n">
        <v>49.1</v>
      </c>
    </row>
    <row r="5">
      <c r="A5" s="4" t="inlineStr">
        <is>
          <t>Plant, property and equipment | Fair Value, 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lived assets impairment</t>
        </is>
      </c>
      <c r="B7" s="4" t="inlineStr">
        <is>
          <t xml:space="preserve"> </t>
        </is>
      </c>
      <c r="C7" s="4" t="inlineStr">
        <is>
          <t xml:space="preserve"> </t>
        </is>
      </c>
      <c r="D7" s="7" t="n">
        <v>49.1</v>
      </c>
    </row>
    <row r="8">
      <c r="A8" s="4" t="inlineStr">
        <is>
          <t>Long-lived assets, fair value</t>
        </is>
      </c>
      <c r="B8" s="4" t="inlineStr">
        <is>
          <t xml:space="preserve"> </t>
        </is>
      </c>
      <c r="C8" s="4" t="inlineStr">
        <is>
          <t xml:space="preserve"> </t>
        </is>
      </c>
      <c r="D8" s="5" t="n">
        <v>25.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Debt, fair value</t>
        </is>
      </c>
      <c r="B3" s="5" t="n">
        <v>683.4</v>
      </c>
      <c r="C3" s="5" t="n">
        <v>916.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s (Details)</t>
        </is>
      </c>
      <c r="B1" s="2" t="inlineStr">
        <is>
          <t>Feb. 16, 2021</t>
        </is>
      </c>
      <c r="C1" s="2" t="inlineStr">
        <is>
          <t>Feb. 17,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Exchange ratio</t>
        </is>
      </c>
      <c r="B3" s="7" t="n">
        <v>0.2</v>
      </c>
      <c r="C3" s="4" t="inlineStr">
        <is>
          <t xml:space="preserve"> </t>
        </is>
      </c>
    </row>
    <row r="4">
      <c r="A4" s="4" t="inlineStr">
        <is>
          <t>Technip Energies N.V.</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Spin off, ownership interest percentage by parent</t>
        </is>
      </c>
      <c r="B6" s="12" t="n">
        <v>0.501</v>
      </c>
      <c r="C6" s="12" t="n">
        <v>0.49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majority of our revenue is from long-term contracts associated with designing and manufacturing products and systems and providing services to customers involved in exploration and production of oil and natural gas. Revenue Recognition by Segment The following is a description of principal activities separated by reportable segments from which TechnipFMC generates its revenue. See Note 6 Subsea Our Subsea segment designs and manufactures products and systems, performs engineering, procurement and project management and provides services used by oil and natural gas companies involved in offshore exploration and production of oil and natural gas. Systems and services may be sold separately or as integrated systems and services offered within one contract. Many of the systems and products TechnipFMC supplies for subsea applications are engineered to meet the unique demands of our customers’ field properties and are typically ordered one to two years prior to installation. We often receive advance payments and progress billings from our customers in order to fund initial development and working capital requirements. Revenue for engineering, procurement, construction and installation projects is principally generated from long-term contracts with customers. We have determined these contracts generally have one performance obligation as the delivered product is built to customer and field specifications. We generally recognize revenue over time for such contracts as the customized products do not have an alternative use for TechnipFMC and we have an enforceable right to payment plus a reasonable profit for performance completed to date. Our Subsea segment also performs an array of subsea services including (i) installation services, (ii) asset management services (iii) product optimization, (iv) inspection, maintenance and repair services, and (v) well access and intervention services, where revenue is generally earned through the execution of either installation-type or maintenance-type contracts. For either contract type, management has determined that the performance of the service generally represents one single performance obligation. We have determined that revenue from these contracts is recognized over time as the customer simultaneously receives and consumes the benefit of the services. Surface Technologies Our Surface Technologies segment designs, manufactures and supplies technologically advanced wellhead systems and pressure control products used in well completion and stimulation activities for oilfield service companies. We also provide installation, flowback and other services for exploration and production companies. Performance obligations within these systems are satisfied either through delivery of a standardized product or equipment or the delivery of a customized product or equipment. For contracts with a standardized product or equipment performance obligation, management has determined that because there is limited customization to products sold within such contracts and the asset delivered can be resold to another customer, revenue should be recognized as of a point in time, upon transfer of control to the customer and after the customer acceptance provisions have been met. For contracts with a customized product or equipment performance obligation, the revenue is recognized over time, as customized products do not have an alternative use for us and we have an enforceable right to payment plus a reasonable profit for performance completed to date. This segment also designs, manufactures and services measurement products globally. Contract types include standard product or equipment and maintenance-type services where we have determined that each contract under this product line represents one performance obligation. Revenue from standard measurement equipment contracts is recognized at a point in time, while maintenance-type contracts are typically priced at a daily or hourly rate. We have determined that revenue for these contracts is recognized over time because the customer simultaneously receives and consumes the benefit of the services. Disaggregation of Revenue We disaggregate revenue by geographic location and contract type. The following table presents total revenue by geography for each reportable segment for the years ended December 31, 2023, 2022 and 2021: Reportable Segments Year Ended December 31, 2023 2022 2021 (In millions) Subsea Surface Technologies Subsea Surface Technologies Subsea Surface Technologies Latin America $ 2,182.9 $ 122.9 $ 1,460.1 $ 112.1 $ 1,157.7 $ 86.7 Europe, Central Asia 1,927.4 198.5 1,550.1 166.7 1,404.4 191.5 North America 1,064.2 574.1 780.6 552.0 753.6 372.7 Africa 920.8 49.1 865.6 37.6 1,057.3 44.0 Asia Pacific 331.3 95.2 687.5 97.2 927.4 104.2 Middle East 8.2 349.6 117.3 273.6 28.7 275.3 Total revenue $ 6,434.8 $ 1,389.4 $ 5,461.2 $ 1,239.2 $ 5,329.1 $ 1,074.4 The following table represents revenue by contract type for each reportable segment for the years ended December 31, 2023, 2022 and 2021: Reportable Segments Year Ended December 31, 2023 2022 2021 (In millions) Subsea Surface Technologies Subsea Surface Technologies Subsea Surface Technologies Services $ 4,072.7 $ 210.6 $ 3,410.4 $ 217.9 $ 3,282.0 $ 158.7 Products 2,264.1 1,003.3 1,993.8 863.2 2,002.5 801.9 Lease (a) 98.0 175.5 57.0 158.1 44.6 113.8 Total revenue $ 6,434.8 $ 1,389.4 $ 5,461.2 $ 1,239.2 $ 5,329.1 $ 1,074.4 (a) Represents revenue not subject to ASC Topic 606. Contract Balances The timing of revenue recognition, billings and cash collections results in billed accounts receivable, costs and estimated earnings in excess of billings on uncompleted contracts (contract assets), and billings in excess of costs and estimated earnings on uncompleted contracts (contract liabilities) in the consolidated balance sheets. Any expected contract losses are recorded in the period in which they become probable. Contract Assets - Contract Assets include unbilled amounts typically resulting from sales under long-term contracts when revenue is recognized over time and revenue recognized exceeds the amount billed to the customer, and right to payment is not just subject to the passage of time. Amounts may not exceed their net realizable value. Costs and estimated earnings in excess of billings on uncompleted contracts are generally classified as current. Contract Liabilities - We sometimes receive advances or deposits from our customers, before revenue is recognized, resulting in contract liabilities. The following table provides information about net contract assets (liabilities) as of December 31, 2023 and 2022: December 31, (In millions) 2023 2022 Contract assets $ 1,010.1 $ 981.6 Contract (liabilities) (1,485.8) (1,156.4) Net contract (liabilities) $ (475.7) $ (174.8) The increase in our contract assets from December 31, 2022 to December 31, 2023 was due to the timing of project milestones. The increase in our contract liabilities was driven from an overall portfolio and client mix enabling an acceleration of client cash payments in advance. In order to determine revenue recognized in the period from contract liabilities, we first allocate revenue to the individual contract liability balance outstanding at the beginning of the period until the revenue exceeds that balance. Any subsequent revenue we recognize increases our contract asset balance. Revenue recognized for the years ended December 31, 2023 and 2022 that were included in the contract liabilities balance as of December 31, 2022 and 2021 was $647.1 million and $607.4 million, respectively. In addition, net revenue recognized for the years ended December 31, 2023 and 2022 from our performance obligations satisfied or partially satisfied in previous periods had fa vorable impact of $7.2 million and $160.8 million, respectively. Certain projects were materially impacted favorably for the years ended December 31, 2023 and 2022 by negotiations of variable consideration of $39.1 million and $110.6 million , respectively and were offset by individually immaterial net negative impact of $31.9 million and net positive impact of $50.2 million, respectively. Transaction Price Allocated to the Remaining Unsatisfied Performance Obligations Remaining unsatisfied performance obligations (“RUPO” or “order backlog”) represent the transaction price for products and services for which we have a material right, but work has not been performed. Transaction price of the order backlog includes the base transaction price, variable consideration and changes in transaction price. The order backlog table does not include contracts for which we recognize revenue at the amount to which we have the right to inv oice for services performed. The transaction price of order backlog related to unfilled, confirmed customer orders is estimated at each reporting date. As of December 31, 2023, the aggregate amount of the transaction price allocated to order backlog was $13,231.0 million. TechnipFMC expects to recognize revenue on approximately 40.0% of the order backlog through 2024 and 60.0% thereafter. The following table details the order backlog for each business segment as of December 31, 2023: (In millions) 2024 2025 Thereafter Subsea $ 4,812.0 $ 3,411.0 $ 3,941.1 Surface Technologies 483.8 133.0 450.1 Total remaining unsatisfied performance obligations $ 5,295.8 $ 3,544.0 $ 4,391.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from discontinued operations, net of tax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from discontinued operations, net of income taxes</t>
        </is>
      </c>
      <c r="B4" s="10" t="n">
        <v>0</v>
      </c>
      <c r="C4" s="5" t="n">
        <v>-45.3</v>
      </c>
      <c r="D4" s="5" t="n">
        <v>-72.59999999999999</v>
      </c>
    </row>
    <row r="5">
      <c r="A5" s="4" t="inlineStr">
        <is>
          <t>Spinoff | Technip Energies N.V.</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4" t="inlineStr">
        <is>
          <t xml:space="preserve"> </t>
        </is>
      </c>
      <c r="C7" s="6" t="n">
        <v>0</v>
      </c>
      <c r="D7" s="6" t="n">
        <v>906</v>
      </c>
    </row>
    <row r="8">
      <c r="A8" s="4" t="inlineStr">
        <is>
          <t>Costs and expenses</t>
        </is>
      </c>
      <c r="B8" s="4" t="inlineStr">
        <is>
          <t xml:space="preserve"> </t>
        </is>
      </c>
      <c r="C8" s="7" t="n">
        <v>-26.4</v>
      </c>
      <c r="D8" s="6" t="n">
        <v>-932</v>
      </c>
    </row>
    <row r="9">
      <c r="A9" s="4" t="inlineStr">
        <is>
          <t>Other income and (expense), net</t>
        </is>
      </c>
      <c r="B9" s="4" t="inlineStr">
        <is>
          <t xml:space="preserve"> </t>
        </is>
      </c>
      <c r="C9" s="6" t="n">
        <v>0</v>
      </c>
      <c r="D9" s="7" t="n">
        <v>-18.6</v>
      </c>
    </row>
    <row r="10">
      <c r="A10" s="4" t="inlineStr">
        <is>
          <t>Loss from discontinued operations before income taxes</t>
        </is>
      </c>
      <c r="B10" s="4" t="inlineStr">
        <is>
          <t xml:space="preserve"> </t>
        </is>
      </c>
      <c r="C10" s="7" t="n">
        <v>-26.4</v>
      </c>
      <c r="D10" s="7" t="n">
        <v>-44.6</v>
      </c>
    </row>
    <row r="11">
      <c r="A11" s="4" t="inlineStr">
        <is>
          <t>Income tax expense</t>
        </is>
      </c>
      <c r="B11" s="4" t="inlineStr">
        <is>
          <t xml:space="preserve"> </t>
        </is>
      </c>
      <c r="C11" s="7" t="n">
        <v>18.9</v>
      </c>
      <c r="D11" s="6" t="n">
        <v>28</v>
      </c>
    </row>
    <row r="12">
      <c r="A12" s="4" t="inlineStr">
        <is>
          <t>Loss from discontinued operations, net of income taxes</t>
        </is>
      </c>
      <c r="B12" s="4" t="inlineStr">
        <is>
          <t xml:space="preserve"> </t>
        </is>
      </c>
      <c r="C12" s="5" t="n">
        <v>-45.3</v>
      </c>
      <c r="D12" s="5" t="n">
        <v>-72.5999999999999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t>
        </is>
      </c>
      <c r="B1" s="2" t="inlineStr">
        <is>
          <t>Feb. 20,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in usd per share)</t>
        </is>
      </c>
      <c r="B4" s="8" t="n">
        <v>0.0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Millions</t>
        </is>
      </c>
      <c r="C1" s="2" t="inlineStr">
        <is>
          <t>12 Months Ended</t>
        </is>
      </c>
    </row>
    <row r="2">
      <c r="C2" s="2" t="inlineStr">
        <is>
          <t>Dec. 31, 2023</t>
        </is>
      </c>
      <c r="D2" s="2" t="inlineStr">
        <is>
          <t>Dec. 31, 2022</t>
        </is>
      </c>
      <c r="E2" s="2" t="inlineStr">
        <is>
          <t>Dec. 31, 2021</t>
        </is>
      </c>
    </row>
    <row r="3">
      <c r="A3" s="4" t="inlineStr">
        <is>
          <t>Trade receivables allowance for credit losses</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Balance at Beginning of  Period</t>
        </is>
      </c>
      <c r="C5" s="5" t="n">
        <v>34.1</v>
      </c>
      <c r="D5" s="5" t="n">
        <v>38.1</v>
      </c>
      <c r="E5" s="5" t="n">
        <v>40.2</v>
      </c>
    </row>
    <row r="6">
      <c r="A6" s="4" t="inlineStr">
        <is>
          <t>Additions, Charged to Costs and Expenses</t>
        </is>
      </c>
      <c r="C6" s="7" t="n">
        <v>0.9</v>
      </c>
      <c r="D6" s="7" t="n">
        <v>1.3</v>
      </c>
      <c r="E6" s="6" t="n">
        <v>17</v>
      </c>
    </row>
    <row r="7">
      <c r="A7" s="4" t="inlineStr">
        <is>
          <t>Additions, Charged to Other Accounts</t>
        </is>
      </c>
      <c r="B7" s="4" t="inlineStr">
        <is>
          <t>[1]</t>
        </is>
      </c>
      <c r="C7" s="7" t="n">
        <v>-0.1</v>
      </c>
      <c r="D7" s="7" t="n">
        <v>9.1</v>
      </c>
      <c r="E7" s="7" t="n">
        <v>-10.8</v>
      </c>
    </row>
    <row r="8">
      <c r="A8" s="4" t="inlineStr">
        <is>
          <t>Deductions and Adjustments</t>
        </is>
      </c>
      <c r="B8" s="4" t="inlineStr">
        <is>
          <t>[2]</t>
        </is>
      </c>
      <c r="C8" s="7" t="n">
        <v>-0.5</v>
      </c>
      <c r="D8" s="7" t="n">
        <v>-14.4</v>
      </c>
      <c r="E8" s="7" t="n">
        <v>-8.300000000000001</v>
      </c>
    </row>
    <row r="9">
      <c r="A9" s="4" t="inlineStr">
        <is>
          <t>Balance at End of Period</t>
        </is>
      </c>
      <c r="C9" s="7" t="n">
        <v>34.4</v>
      </c>
      <c r="D9" s="7" t="n">
        <v>34.1</v>
      </c>
      <c r="E9" s="7" t="n">
        <v>38.1</v>
      </c>
    </row>
    <row r="10">
      <c r="A10" s="4" t="inlineStr">
        <is>
          <t>Valuation allowance for deferred tax assets</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C11" s="4" t="inlineStr">
        <is>
          <t xml:space="preserve"> </t>
        </is>
      </c>
      <c r="D11" s="4" t="inlineStr">
        <is>
          <t xml:space="preserve"> </t>
        </is>
      </c>
      <c r="E11" s="4" t="inlineStr">
        <is>
          <t xml:space="preserve"> </t>
        </is>
      </c>
    </row>
    <row r="12">
      <c r="A12" s="4" t="inlineStr">
        <is>
          <t>Balance at Beginning of  Period</t>
        </is>
      </c>
      <c r="C12" s="7" t="n">
        <v>999.1</v>
      </c>
      <c r="D12" s="7" t="n">
        <v>935.5</v>
      </c>
      <c r="E12" s="7" t="n">
        <v>815.1</v>
      </c>
    </row>
    <row r="13">
      <c r="A13" s="4" t="inlineStr">
        <is>
          <t>Additions, Charged to Costs and Expenses</t>
        </is>
      </c>
      <c r="C13" s="4" t="inlineStr">
        <is>
          <t xml:space="preserve"> </t>
        </is>
      </c>
      <c r="D13" s="7" t="n">
        <v>79.40000000000001</v>
      </c>
      <c r="E13" s="7" t="n">
        <v>129.7</v>
      </c>
    </row>
    <row r="14">
      <c r="A14" s="4" t="inlineStr">
        <is>
          <t>Additions, Charged to Other Accounts</t>
        </is>
      </c>
      <c r="B14" s="4" t="inlineStr">
        <is>
          <t>[1]</t>
        </is>
      </c>
      <c r="C14" s="6" t="n">
        <v>28</v>
      </c>
      <c r="D14" s="7" t="n">
        <v>-15.8</v>
      </c>
      <c r="E14" s="6" t="n">
        <v>-12</v>
      </c>
    </row>
    <row r="15">
      <c r="A15" s="4" t="inlineStr">
        <is>
          <t>Deductions and Adjustments</t>
        </is>
      </c>
      <c r="B15" s="4" t="inlineStr">
        <is>
          <t>[2]</t>
        </is>
      </c>
      <c r="C15" s="7" t="n">
        <v>-109.7</v>
      </c>
      <c r="D15" s="4" t="inlineStr">
        <is>
          <t xml:space="preserve"> </t>
        </is>
      </c>
      <c r="E15" s="7" t="n">
        <v>2.7</v>
      </c>
    </row>
    <row r="16">
      <c r="A16" s="4" t="inlineStr">
        <is>
          <t>Balance at End of Period</t>
        </is>
      </c>
      <c r="C16" s="7" t="n">
        <v>917.4</v>
      </c>
      <c r="D16" s="7" t="n">
        <v>999.1</v>
      </c>
      <c r="E16" s="7" t="n">
        <v>935.5</v>
      </c>
    </row>
    <row r="17">
      <c r="A17" s="4" t="inlineStr">
        <is>
          <t>Inventory valuation reserve</t>
        </is>
      </c>
      <c r="C17" s="4" t="inlineStr">
        <is>
          <t xml:space="preserve"> </t>
        </is>
      </c>
      <c r="D17" s="4" t="inlineStr">
        <is>
          <t xml:space="preserve"> </t>
        </is>
      </c>
      <c r="E17" s="4" t="inlineStr">
        <is>
          <t xml:space="preserve"> </t>
        </is>
      </c>
    </row>
    <row r="18">
      <c r="A18" s="3" t="inlineStr">
        <is>
          <t>SEC Schedule, 12-09, Movement in Valuation Allowances and Reserves [Roll Forward]</t>
        </is>
      </c>
      <c r="C18" s="4" t="inlineStr">
        <is>
          <t xml:space="preserve"> </t>
        </is>
      </c>
      <c r="D18" s="4" t="inlineStr">
        <is>
          <t xml:space="preserve"> </t>
        </is>
      </c>
      <c r="E18" s="4" t="inlineStr">
        <is>
          <t xml:space="preserve"> </t>
        </is>
      </c>
    </row>
    <row r="19">
      <c r="A19" s="4" t="inlineStr">
        <is>
          <t>Balance at Beginning of  Period</t>
        </is>
      </c>
      <c r="C19" s="7" t="n">
        <v>108.2</v>
      </c>
      <c r="D19" s="7" t="n">
        <v>116.6</v>
      </c>
      <c r="E19" s="7" t="n">
        <v>155.7</v>
      </c>
    </row>
    <row r="20">
      <c r="A20" s="4" t="inlineStr">
        <is>
          <t>Additions, Charged to Costs and Expenses</t>
        </is>
      </c>
      <c r="C20" s="7" t="n">
        <v>3.7</v>
      </c>
      <c r="D20" s="7" t="n">
        <v>21.9</v>
      </c>
      <c r="E20" s="7" t="n">
        <v>30.5</v>
      </c>
    </row>
    <row r="21">
      <c r="A21" s="4" t="inlineStr">
        <is>
          <t>Additions, Charged to Other Accounts</t>
        </is>
      </c>
      <c r="C21" s="7" t="n">
        <v>1.8</v>
      </c>
      <c r="D21" s="6" t="n">
        <v>-2</v>
      </c>
      <c r="E21" s="6" t="n">
        <v>-3</v>
      </c>
    </row>
    <row r="22">
      <c r="A22" s="4" t="inlineStr">
        <is>
          <t>Deductions and Adjustments</t>
        </is>
      </c>
      <c r="C22" s="6" t="n">
        <v>-14</v>
      </c>
      <c r="D22" s="7" t="n">
        <v>-28.3</v>
      </c>
      <c r="E22" s="7" t="n">
        <v>-66.59999999999999</v>
      </c>
    </row>
    <row r="23">
      <c r="A23" s="4" t="inlineStr">
        <is>
          <t>Balance at End of Period</t>
        </is>
      </c>
      <c r="C23" s="5" t="n">
        <v>99.7</v>
      </c>
      <c r="D23" s="5" t="n">
        <v>108.2</v>
      </c>
      <c r="E23" s="5" t="n">
        <v>116.6</v>
      </c>
    </row>
    <row r="24"/>
    <row r="25">
      <c r="A25" s="4" t="inlineStr">
        <is>
          <t>[1]Additions charged to other accounts” includes translation adjustments.[2] “Deductions and adjustments” includes write-offs, net of recoveries, increases in allowances offset by increases to deferred tax assets, and reductions in the allowances credited to expense.</t>
        </is>
      </c>
    </row>
  </sheetData>
  <mergeCells count="4">
    <mergeCell ref="A1:B2"/>
    <mergeCell ref="C1:E1"/>
    <mergeCell ref="A24:D24"/>
    <mergeCell ref="A25:D2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BUSINESS SEGMENTS</t>
        </is>
      </c>
      <c r="B4" s="4" t="inlineStr">
        <is>
          <t xml:space="preserve">BUSINESS SEGMENTS Management’s determination of our reporting segments was made on the basis of our strategic priorities within each segment and the differences in the products and services we provide, which corresponds to the manner in which our Chair and Chief Executive Officer, as our chief operating decision maker, reviews and evaluates operating performance and allocates resources. We operate under two reportable segments: Subsea and Surface Technologies. Segment operating profit (loss) is defined as total segment revenue less segment operating expenses. Income (loss) from equity method investments is included in segment operating profit. The following items have been excluded from segment operating profit (loss): a non-recurring legal settlement charge, corporate staff expense, foreign exchange gains (losses), income (loss) from investment in Technip Energies, loss on early extinguishment of debt, net interest income (expense) associated with corporate debt facilities and income taxes. Our customers are the major integrated oil companies, national oil companies and independent exploration and production companies that are active in the geographic areas in which we operate. For the year ended December 31, 2023, the largest Subsea segment client Petrobras accounted for more than 16 percent of our 2023 consolidated revenue. Information by business segment Segment revenue and segment operating profit (loss) were as follows: Year Ended December 31, (In millions) 2023 2022 2021 Segment revenue Subsea $ 6,434.8 $ 5,461.2 $ 5,329.1 Surface Technologies 1,389.4 1,239.2 1,074.4 Total revenue $ 7,824.2 $ 6,700.4 $ 6,403.5 Segment operating profit (loss) Subsea $ 543.6 $ 317.6 $ 141.4 Surface Technologies 114.6 58.3 42.0 Total segment operating profit 658.2 375.9 183.4 Corporate items Corporate expense (a) (243.9) (104.7) (118.1) Net interest expense (88.7) (120.9) (143.3) Loss on early extinguishment of debt — (29.8) (61.9) Income (loss) from investment in Technip Energies — (27.7) 322.2 Foreign exchange gains (losses) (119.0) (23.9) 15.8 Total corporate items (451.6) (307.0) 14.7 Income before income taxes (b) $ 206.6 $ 68.9 $ 198.1 (a) Corporate expense includes a non-recurring legal settlement charge for the year ended December 31, 2023, corporate staff expenses, share-based compensation expenses and other employee benefits. (b) Includes amounts attributable to non-controlling interests. Segment assets were as follows: December 31, (In millions) 2023 2022 Segment assets Subsea $ 6,403.4 $ 6,455.1 Surface Technologies 1,433.5 1,334.5 Total segment assets 7,836.9 7,789.6 Corporate (a) 1,819.7 1,654.7 Total assets $ 9,656.6 $ 9,444.3 (a) Corporate includes cash, LIFO adjustments, deferred income tax balances, property, plant and equipment and intercompany eliminations not associated with a specific segment, pension assets and the fair value of derivative financial instruments. Other business segment information is as follows: Capital Expenditures Depreciation and Research and Year Ended December 31, Year Ended December 31, Year Ended December 31, (In millions) 2023 2022 2021 2023 2022 2021 2023 2022 2021 Subsea $ 193.0 $ 120.2 $ 149.4 $ 310.5 $ 304.3 $ 317.2 $ 65.0 $ 62.2 $ 73.2 Surface Technologies 29.8 31.9 36.8 65.2 70.0 64.8 4.0 4.8 5.2 Corporate 2.4 5.8 5.5 2.1 2.9 3.4 — — — Total $ 225.2 $ 157.9 $ 191.7 $ 377.8 $ 377.2 $ 385.4 $ 69.0 $ 67.0 $ 78.4 Information by geography Revenue by geography was identified based on the country where our products and services were delivered, and is as follows: Year Ended December 31, (In millions) 2023 2022 2021 Revenue Brazil $ 1,687.6 $ 1,047.3 $ 767.8 United States 1,569.5 1,348.4 1,137.2 Norway 1,134.1 907.6 979.9 United Kingdom 867.2 710.3 542.5 Guyana 500.4 369.1 314.7 Angola 400.8 247.9 406.3 Ghana 265.6 184.7 73.4 Australia 174.6 295.4 419.8 United Arab Emirates 161.4 117.8 49.4 Mozambique 153.6 284.4 472.0 Saudi Arabia 148.9 98.8 119.5 Malaysia 69.2 228.5 206.9 Indonesia 50.0 42.6 224.9 Trinidad 3.8 6.7 78.1 All other countries 637.5 810.9 611.1 Total revenue $ 7,824.2 $ 6,700.4 $ 6,403.5 Long-lived assets by geography represent property, plant and equipment, net, and are as follows: December 31, (In millions) 2023 2022 Long-lived assets United Kingdom $ 714.7 $ 741.6 Netherlands 394.8 387.0 Brazil 352.3 306.4 United States 272.0 357.2 Norway 227.1 225.3 All other countries 310.0 337.4 Total long-lived assets $ 2,270.9 $ 2,35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EARNINGS (LOSS) PER SHARE A reconciliation of the number of shares used for the basic and diluted earnings (loss) per share calculation was as follows: Year Ended December 31, (In millions, except per share data) 2023 2022 2021 Income (loss) from continuing operations attributable to TechnipFMC plc $ 56.2 $ (61.9) $ 87.8 Loss from discontinued operations attributable to TechnipFMC plc — (45.3) (74.5) Net income (loss) attributable to TechnipFMC plc $ 56.2 $ (107.2) $ 13.3 Weighted average number of shares outstanding 438.6 449.5 450.5 Dilutive effect of restricted stock units 5.7 — 4.1 Dilutive effect of performance shares 8.0 — — Total shares and dilutive securities 452.3 449.5 454.6 Basic and diluted earnings (loss) per share attributable to TechnipFMC plc: Earnings (loss) per share from continuing operations attributable to TechnipFMC plc Basic $ 0.13 $ (0.14) $ 0.19 Diluted $ 0.12 $ (0.14) $ 0.19 Loss per share from discontinued operations attributable to TechnipFMC plc Basic $ — $ (0.10) $ (0.17) Diluted $ — $ (0.10) $ (0.16) Total earnings (loss) per share attributable to TechnipFMC plc Basic $ 0.13 $ (0.24) $ 0.03 Diluted $ 0.12 $ (0.24) $ 0.03 For the year ended December 31, 2022, we incurred a net loss; therefore, the impact of any incremental shares from our share-based compensation awards would be anti-dilutive. For the years ended December 31, 2022, 8.9 million shares were anti-dilutive due to a net loss position. Weighted average shares of the following share-based compensation awards were excluded from the calculation of diluted weighted average number of shares where the assumed proceeds exceed the average market price from the calculation of diluted weighted average number of shares, because their effect would be anti-dilutive: Year Ended December 31, (millions of shares) 2023 2022 2021 Share option awards 0.8 1.5 1.7 Restricted share units — — 0.1 Total 0.8 1.5 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 xml:space="preserve">RECEIVABLES We manage our receivables portfolios using published default risk as a key credit quality indicator for our loans and receivables. Our loans receivables and security deposits were related to sales of long-lived assets or businesses, loans to related parties for capital expenditure purposes, or security deposits for lease arrangements. We manage our held-to-maturity debt securities using published credit ratings as a key credit quality indicator as our held-to-maturity debt securities consist of government bonds. The table below summarizes the amortized cost basis of financial assets by years of origination and credit quality. The key credit quality indicator is updated as of December 31, 2023. December 31, 2023 December 31, 2022 (In millions) Credit rating Year of origination Balance Credit rating Year of origination Balance Loans receivables and other Moody’s rating A3 - Ba2 2020-2023 $ 138.1 Moody’s rating Aa3-Ba2 2020-2022 $ 51.0 Debt securities at amortized cost Moody’s rating B3 2021 1.4 Moody’s rating B3 2021 16.2 Total financial assets $ 139.5 $ 67.2 Credit Losses For contract assets and trade receivables, we have elected to calculate an expected credit loss based on loss rates from historical data. We develop loss-rate statistics on the basis of the amount written-off over the life of the financial assets and contract assets and adjust these historical credit loss trends for forward-looking factors specific to the debtors and the economic environment to determine lifetime expected losses. For loans receivable, held-to-maturity debt securities at amortized cost, and security deposits and other, we evaluate whether these securities are considered to have low credit risk at the reporting date using available, reasonable and supportable information. The table below shows the roll-forward of allowance for credit losses as of December 31, 2023 and 2022, respectively. Balance as of December 31, 2023 (In millions) Trade receivables Contract assets Loans receivables and other Held-to-maturity debt securities Allowance for credit losses at December 31, 2022 $ 34.1 $ 1.1 $ 0.3 $ 0.2 Current period provision (release) for expected credit losses 1.3 0.3 2.0 (0.2) Recoveries (1.0) — — — Allowance for credit losses at December 31, 2023 $ 34.4 $ 1.4 $ 2.3 $ — Balance as of December 31, 2022 (In millions) Trade receivables Contract assets Loans receivables and other Held-to-maturity debt securities Allowance for credit losses at December 31, 2021 $ 38.1 $ 1.1 $ 0.6 $ 2.7 Current period provision (release) for expected credit losses 0.7 — (0.3) (2.5) Recoveries (4.7) — — — Allowance for credit losses at December 31, 2022 $ 34.1 $ 1.1 $ 0.3 $ 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t>
        </is>
      </c>
      <c r="B1" s="2" t="inlineStr">
        <is>
          <t>12 Months Ended</t>
        </is>
      </c>
    </row>
    <row r="2">
      <c r="B2" s="2" t="inlineStr">
        <is>
          <t>Dec. 31, 2023</t>
        </is>
      </c>
    </row>
    <row r="3">
      <c r="A3" s="3" t="inlineStr">
        <is>
          <t>Inventory, Finished Goods and Work in Process, Gross [Abstract]</t>
        </is>
      </c>
      <c r="B3" s="4" t="inlineStr">
        <is>
          <t xml:space="preserve"> </t>
        </is>
      </c>
    </row>
    <row r="4">
      <c r="A4" s="4" t="inlineStr">
        <is>
          <t>INVENTORIES</t>
        </is>
      </c>
      <c r="B4" s="4" t="inlineStr">
        <is>
          <t>INVENTORIES Inventories consisted of the following: December 31, (In millions) 2023 2022 Raw materials $ 401.3 $ 317.4 Work in process 148.2 152.0 Finished goods 550.8 570.3 Inventories, net $ 1,100.3 $ 1,039.7 All amounts in the table above are reported net of obsolescence reserves of $99.7 million and $108.2 million as of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ASSETS &amp; OTHER CURRENT LIABILITIES</t>
        </is>
      </c>
      <c r="B1" s="2" t="inlineStr">
        <is>
          <t>12 Months Ended</t>
        </is>
      </c>
    </row>
    <row r="2">
      <c r="B2" s="2" t="inlineStr">
        <is>
          <t>Dec. 31, 2023</t>
        </is>
      </c>
    </row>
    <row r="3">
      <c r="A3" s="3" t="inlineStr">
        <is>
          <t>Other Current Assets &amp; Other Current Liabilities [Abstract]</t>
        </is>
      </c>
      <c r="B3" s="4" t="inlineStr">
        <is>
          <t xml:space="preserve"> </t>
        </is>
      </c>
    </row>
    <row r="4">
      <c r="A4" s="4" t="inlineStr">
        <is>
          <t>OTHER CURRENT ASSETS &amp; OTHER CURRENT LIABILITIES</t>
        </is>
      </c>
      <c r="B4" s="4" t="inlineStr">
        <is>
          <t xml:space="preserve">OTHER CURRENT ASSETS &amp; OTHER CURRENT LIABILITIES Other current assets consisted of the following: December 31, (In millions) 2023 2022 Value-added tax receivables $ 196.0 $ 185.6 Withholding tax and other receivables 96.8 137.8 Prepaid expenses 83.5 61.9 Current financial assets at amortized cost 9.1 12.4 Held-to-maturity investments 1.3 15.1 Other 27.3 42.2 Total other current assets $ 414.0 $ 455.0 Other current liabilities consisted of the following: December 31, (In millions) 2023 2022 Legal settlement liability (a) $ 171.1 $ — Compensation accrual 136.2 70.8 Social security liability 81.9 70.9 Value-added tax and other taxes payable 78.5 65.3 Warranty accruals and project contingencies 60.9 87.6 Legal provisions 57.7 116.7 Provisions 16.2 9.1 Current portion of accrued pension and other post-retirement benefits 4.4 2.5 Other accrued liabilities 141.1 138.0 Total other current liabilities $ 748.0 $ 56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12 Months Ended</t>
        </is>
      </c>
    </row>
    <row r="2">
      <c r="B2" s="2" t="inlineStr">
        <is>
          <t>Dec. 31, 2023</t>
        </is>
      </c>
    </row>
    <row r="3">
      <c r="A3" s="3" t="inlineStr">
        <is>
          <t>Product Warranties Disclosures [Abstract]</t>
        </is>
      </c>
      <c r="B3" s="4" t="inlineStr">
        <is>
          <t xml:space="preserve"> </t>
        </is>
      </c>
    </row>
    <row r="4">
      <c r="A4" s="4" t="inlineStr">
        <is>
          <t>WARRANTY OBLIGATIONS</t>
        </is>
      </c>
      <c r="B4" s="4" t="inlineStr">
        <is>
          <t xml:space="preserve">WARRANTY OBLIGATIONS Warranty obligations are included within other current liabilities in our consolidated balance sheets as of December 31, 2023, and 2022. Warranty obligations for the period are estimated to equate the actual costs incurred over the prior three years. A reconciliation of warranty obligations for the years ended December 31, 2023, 2022 and 2021 is as follows: Year Ended December 31, (In millions) 2023 2022 2021 Balance at beginning of period $ 74.2 $ 86.2 $ 109.6 Warranty expenses 16.5 18.2 54.0 Adjustment to existing accruals (40.5) (19.0) (56.5) Claims paid (5.2) (11.2) (20.9) Balance at end of period $ 45.0 $ 74.2 $ 8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Equity Method Investments The equity method of accounting is used to account for investments in unconsolidated affiliates where we can have the ability to exert significant influence over the affiliates operating and financial policies. Our equity investments were as follows as of December 31, 2023 and 2022: December 31, 2023 2022 (In millions, except %) Percentage Owned Carrying Value Dofcon Brasil AS 50.0 % $ 261.9 $ 312.8 Serimax Holdings SAS 20.0 % 8.9 8.6 Other 3.6 3.6 Investments in equity affiliates $ 274.4 $ 325.0 Our income from equity affiliates for the years ended December 31, 2023, 2022 and 2021, was $34.4 million, $44.6 million, and $0.6 million, respectively and included within our Subsea segment. We assess investments for impairment whenever events or changes in circumstances indicate that the carrying value of an investment may not be recoverable. During 2023 and 2022 , we did not record any impairments of our equity method investments. During 2021, we recorded a $36.7 million impairment, in connection with the step acquisition of the remaining outstanding shares of Magma Global and our resulting control of the company. See Note 3 Our major equity method investments are as follows: Dofcon Brasil AS - is an affiliated company in the form of a joint venture between TechnipFMC and DOF Subsea and was founded in 2006. The DOF-TechnipFMC JV is composed of three legal entities, Dofcon Brasil AS, Techdof Brasil AS and Dofcon Navegacao Ltda. Dofcon Brasil AS is the JV Holding company and is owned 50% by DOF and 50% by TechnipFMC. Dofcon Brasil AS owns 100% of both Dofcon Navegacao Ltda and Techdof Brasil AS. All JV entities are collectively referred to as “Dofcon.” Dofcon provides Pipe-Laying Support Vessels (PLSVs) for work in oil and natural gas fields offshore Brazil. Dofcon is considered a VIE because it does not have sufficient equity to finance its activities without additional subordinated financial support from other parties. We are not the primary beneficiary of the VIE. As such, we have accounted for our 50% investment using the equity method of accounting with results reported in our Subsea segment. In June 2023, Dofcon Brasil AS declared a dividend of $170.0 million to its JV partners. The dividend receivable was recorded within other current assets on our consolidated balance sheet until December 2023 when the Dofcon JV partners agreed and signed the agreement to convert their outstanding dividend receivable into a long-term loan receivable from Dofcon. As a result of this conversion, we converted our 50% share of this dividend receivable into a long-term loan receivable that has a due date of June 26, 2028 and is included in other assets on our consolidated balance sheet as of December 31, 2023. Dofcon Navegacao Ltda and Techdof Brasil AS have debts related to loans on its vessels. TechnipFMC and DOF Subsea provide guarantees for the debts and our share of the guaran tees was $380.9 million as of December 31, 2023. During March 2023, DOF ASA, the parent company of DOF Subsea, completed the process of restructuring, unrelated and outside of the joint venture, and DOF Services AS is the new holding company of DOF Group. As a result of the restructure of the DOF Group, the cross default provisions ceased to exist and therefore waivers and consents are no longer required. Accordingly, TechnipFMC continued to not recognize a liability related to its guarantees. TechDof Brasil AS owns and operates the Skandi Buzios vessel. During June 2023, a fire occurred onboard the vessel alongside Porto do Açu in Brazil. Repairs on the vessel have started during the fourth quarter of 2023 and are progressing according to plan. The vessel is scheduled to be back in operation during the second half of 2024. As a result of the incident, TechnipFMC did not note any impairment indicators, which were other than temporary, and thus no impairment has been recorded on the carrying value of our investment. Serimax Holdings SAS (“Serimax”) - is an affiliated company in the form of a joint venture between TechnipFMC and Vallourec SA and was founded in 2016. Serimax is headquartered in Paris, France and provides rigid pipes welding services for work in oil and natural gas fields around the world. We have accounted for our 20% investment using the equity method of accounting with results reported in our Subsea segment. Other includes Magnora Offshore Wind AS - During the first quarter of 2022, we entered into Magnora Offshore Wind AS, a partnership with Magnora ASA, in order to develop floating offshore wind projects. As of December 31, 2023, the 20% ownership equity method investment balance was $3.0 million. Investment in Technip Energies As discussed in Note 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Receivables, payables, revenues, and expenses which are included in our consolidated financial statements for all transactions with related parties, defined as entities related to our directors, officers, and main shareholders as well as the partners of our consolidated joint ventures, were as follows: Trade receivables consisted of trade receivables due from the following related parties: December 31, (In millions) 2023 2022 Dofcon $ 14.2 $ 16.6 Others 2.5 1.3 Total trade receivables $ 16.7 $ 17.9 As of December 31, 2023 and 2022, we did not have any material accounts payable outstanding with our related parties. Loan receivables as of December 31, 2023 includes $85.0 million to Dofcon, for which interest income of $3.4 million has been recorded during the year ended December 31, 2023. Revenue consisted of amounts from the following related parties: Year Ended December 31, (In millions) 2023 2022 2021 Dofcon $ 8.1 $ 21.3 $ 25.7 Others 12.4 7.8 14.0 Total revenue $ 20.5 $ 29.1 $ 39.7 Expenses consisted of amounts to following related parties: Year Ended December 31, (In millions) 2023 2022 2021 Dofcon $ 25.3 $ 14.4 $ 26.7 Others 27.5 31.8 38.7 Total expenses $ 52.8 $ 46.2 $ 6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December 31, (In millions) 2023 2022 Land and land improvements $ 69.8 $ 68.2 Buildings 449.7 441.6 Vessels 1,820.0 1,854.7 Machinery and equipment 1,922.7 1,810.0 Office fixtures and furniture 125.1 119.2 Construction in process 159.2 116.7 Other 220.9 200.0 4,767.4 4,610.4 Accumulated depreciation (2,496.5) (2,255.5) Property, plant and equipment, net $ 2,270.9 $ 2,354.9 Depreciation expense was $288.1 million, $285.2 million and $291.3 million in 2023, 2022 and 2021, respectively. The amount of interest cost capitalized was not material for the years presented. During 2023 and 2022, we determined the carrying amount of certain of our long-lived assets exceeded their fair value and immaterial impairments were recorded. See Note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The components of intangible assets were as follows: December 31, 2023 2022 (In millions) Gross Accumulated Gross Accumulated Acquired technology $ 246.6 $ 171.0 $ 246.3 $ 146.5 Customer relationships 285.4 200.0 285.4 171.6 Licenses, patents, and trademarks 647.5 265.0 692.1 250.9 Software 102.9 88.0 107.0 89.2 Other 44.5 1.3 49.0 5.6 Total intangible assets $ 1,326.9 $ 725.3 $ 1,379.8 $ 663.8 We recorde d $89.7 million, $92.0 million and $94.1 million in amortization expense related to intangible assets during the years ended December 31, 2023, 2022 and 2021, respectively. During the years 2024 through 2026, annual amortization expense is expected to be $87.4 million in each of the three years and $35.1 million each for the years 2027 and 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verview Long-term debt consisted of the following: December 31, (In millions) 2023 2022 3.15% 2013 Private Placement Notes due 2023 $ — $ 272.2 5.75% 2020 Private Placement Notes due 2025 221.0 213.5 6.50% Senior notes due 2026 202.9 202.9 4.00% 2012 Private Placement Notes due 2027 82.9 80.1 4.00% 2012 Private Placement Notes due 2032 110.5 106.7 3.75% 2013 Private Placement Notes due 2033 110.5 106.7 Bank borrowings and other 347.6 394.9 Unamortized debt issuance costs and discounts (8.1) (10.4) Total debt 1,067.3 1,366.6 Less: current borrowings 153.8 367.3 Long-term debt $ 913.5 $ 999.3 Debt maturities as of December 31, 2023, are as follows: Payments Due by Period (In millions) Total Less than 1-3 3-5 After 5 Total debt $ 1,067.3 $ 153.8 $ 542.0 $ 133.4 $ 238.1 Credit Facilities and Debt Revolving Credit Facility - On February 16, 2021, we entered into a credit agreement, which provides for a $1.0 billion three-year senior secured multi-currency Revolving Credit Facility including a $450.0 million letter of credit sub-facility. We incurred $34.8 million of debt issuance costs in connection with the Revolving Credit Facility. These debt issuance costs are deferred and are included in other assets in our consolidated balance sheets. The deferred debt issuance costs are amortized to interest expense over the term of the Revolving Credit Facility. On April 24, 2023, we entered into a fifth amendment (the “Amendment No. 5”) to the Revolving Credit Facility (as amended, the “Credit Agreement”), dated February 16, 2021, which increases the commitments available to the Company to $1.25 billion and extends the term to five years from the date of the Amendment No. 5. The Credit Agreement also provides for a $250.0 million letter of credit sub-facility. We incurred $16.7 million of debt issuance costs in connection with the Revolving Credit Facility. These debt issuance costs are deferred and are included in other assets in our consolidated balance sheets. The deferred debt issuance costs are amortized to interest expense over the term of the Revolving Credit Facility. Availability of borrowings under the Credit Agreement is reduced by the outstanding letters of credit issued against the facility. As of December 31, 2023, there were $54.2 million letters of credit outstanding and availability of borrowings under the Credit Agreement was $1,195.8 million. Borrowings under the Credit Agreement bear interest at the following rates, plus an applicable margin, depending on currency: • U.S. dollar-denominated loans bear interest, at the Company’s option, at a base rate or an adjusted rate linked to the Secured Overnight Financing Rate (“Adjusted Term SOFR”); and • Euro-denominated loans bear interest on an adjusted rate linked to the Euro interbank offered rate. The applicable margin for borrowings under the Credit Agreement ranges from 2.50% to 3.50% for Term Benchmark (as defined in the Credit Agreement) loans and 1.50% to 2.50% for base rate loans, depending on a total leverage ratio. The Credit Agreement is subject to customary representations and warranties, covenants, events of default, mandatory repayment provisions and financial covenants. Letter of Credit Facility - On April 24, 2023, the Company entered into a new $500 million five -year senior secured performance letters of credit facility (the “Performance LC Credit Agreement”). The commitments under the Performance LC Credit Agreement may be increased to $1.0 billion , subject to the satisfaction of certain customary conditions precedent. The Performance LC Credit Agreement permits the Company and its subsidiaries to have access to performance letters of credit denominated in a variety of currencies to support the contracting activities with counterparties that require or request a performance or similar guarantee. It contains substantially the same customary representations and warranties, covenants, events of default, mandatory repayment provisions and financial covenants as the Credit Agreement and benefits from the same guarantees and security as the Credit Agreement on a pari passu basis. Upon the occurrence of an Investment Grade Debt Rating by any two of three Rating Agencies and the satisfaction of certain other conditions precedent, the collateral securing the Credit Agreement, the Performance LC Credit Agreement, and the guarantees provided by certain subsidiaries of the Company shall be automatically released (“fall-away”) and certain negative covenants will no longer apply to the Company. 2021 Notes - On January 29, 2021, we issued $1.0 billion of 6.50% senior notes due 2026. The interest on the 2021 Notes is paid semi-annually on February 1 and August 1 of each year, beginning on August 1, 2021. The 2021 Notes are senior unsecured obligations and are guaranteed on a senior unsecured basis by substantially all of our wholly owned U.S. subsidiaries and non-U.S. subsidiaries in Brazil, the Netherlands, Norway, Singapore and the United Kingdom. We incurred $25.7 million of debt issuance costs in connection with issuance of the 2021 Notes. These debt issuance costs are deferred and are included in long-term debt in our consolidated balance sheets. The deferred debt issuance costs are amortized to interest expense over the term of the 2021 Notes, which approximates the effective interest method. During 2022, we completed a tender offer and purchased for cash $430.2 million of the outstanding 2021 Notes. We paid a cash premium of $21.5 million to the tendering note holders and wrote off $8.3 million of debt issuance costs. Concurrent with the tender offer, the Company obtained consents of holders with respect to the 2021 Notes to certain proposed amendments (“Proposed Amendments”) to the indenture governing these notes. The Proposed Amendments, among other things, eliminated substantially all of the restrictive covenants and certain event of default triggers in the indenture. As of December 31, 2023, TechnipFMC was in compliance with all debt covenants. Private Placement Notes 2020 Issuance: During 2020, we completed the private placement of €200 million aggregate principal amount of senior notes (the “2020 Private Placement Notes”). The 2020 Private Placement Notes bear interest of 5.75% and are due June 2025. Interest on the notes is payable annually in arrears on June 30 of each year beginning June 30, 2020. The 2020 Private Placement Notes contain usual and customary covenants and events of default for notes of this type. 2013 Issuances: In October 2013, we completed the private placement of €355.0 million aggregate principal amount of senior notes. The notes were issued in three tranches with €100.0 million bearing interest at 3.75% and due October 2033 (the “Tranche A 2033 Notes”), €130.0 million bearing interest of 3.15% which matured during October 2023 (the “Tranche B 2023 Notes) and €125.0 million bearing interest of 3.15% which also matured during October 2023 (the “Tranche C 2023 Notes” and, collectively with the “Tranche A 2033 Notes” and the “Tranche B 2023 Notes”, the “2013 Private Placement Notes”). Interest on the Tranche A 2033 Notes is payable annually in arrears on October 7 each year, beginning October 7, 2014. During 2023, we repaid the outstanding $270.2 million of our 3.15% October 2023 “Tranche B &amp; C 2023 Notes”. 2012 Issuances: In June 2012, we completed the private placement of €325.0 million aggregate principal amount of notes. The notes were issued in three tranches with €150.0 million bearing interest at 3.40% which matured in June 2022 (the “Tranche A 2022 Notes”), €75.0 million bearing interest of 4.0% and due June 2027 (the “Tranche B 2027 Notes”) and €100.0 million bearing interest of 4.0% and due June 2032 (the “Tranche C 2032 Notes” and, collectively with the “Tranche A 2022 Notes” and the “Tranche B 2027 Notes,” the “2012 Private Placement Notes”). Interest on the Tranche C 2032 Notes is payable annually in arrears on June 14 of each year beginning on June 14, 2013. Interest on the Tranche B 2027 Notes is payable annually in arrears on June 15 of each year, beginning on June 15, 2013. During 2022, we repaid the outstanding $161.0 million of our 3.40% June 2022 “Tranche A 2022 Notes”. The 2013 and 2012 Private Placement Notes contain usual and customary covenants and events of default for notes of this type. In the event of a change of control resulting in a downgrade in the rating of the notes below BBB-, the 2013 and 2012 Private Placement Notes may be redeemed early at the request of any bondholder, at its sole discretion. The 2013 and 2012 Private Placement Notes are our unsecured obligations. The 2013 and 2012 Private Placement Notes will rank equally in right of payment with all of our existing and future unsubordinated debt. Term loan - In December 2016, we entered into a £160.0 million term loan agreement to finance the Deep Explorer, a diving support vessel (“DSV”), maturing in December 2028. Under the loan agreement, interest accrues at an annual rate of 2.813%. This loan agreement contains usual and customary covenants and events of default for loans of this type. Bank borrowings - In January 2019, we executed a sale-leaseback transaction to finance the purchase of a deepwater dive support vessel, Deep Discoverer (the “Vessel”) for the full transaction price of $116.8 million. The sale-leaseback agreement (“Charter”) was entered into with a French joint-stock company, owned by Credit Industrial et Commercial (“CIC”) which was formed for the sole purpose to purchase and act as the lessor of the Vessel. It is a variable interest entity, which is fully consolidated in our consolidated financial statements. The transaction was funded through debt of $96.2 million and expiring on January 8, 2031. Foreign committed credit - We have committed credit lines at many of our international subsidiaries for immaterial amounts. We utilize these facilities for asset financing and to provide a more efficient daily source of liquidity. The effective interest rates depend upon the local national mark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On July 26, 2023, the Company announced the initiation of a quarterly cash dividend. On July 25, 2023 and October 24, 2023, Board of Directors authorized and declared a quarterly cash dividend of $0.05 per share. The cash dividends paid during the years ended December 31, 2023, 2022 and 2021 were $43.5 million, nil and nil, respectively. As an English public limited company, we are required under U.K. law to have available “distributable reserves” to conduct share repurchases or pay dividends to shareholders. Distributable reserves are a statutory requirement and are not linked to a GAAP reported amount (e.g., retained earnings). The declaration and payment of dividends require the authorization of our Board of Directors, provided that such dividends on issued share capital may be paid only out of our “distributable reserves” on our statutory balance sheet. Therefore, we are not permitted to pay dividends out of share capital, which includes share premium. The following is a summary of our capital stock activity for the years ended December 31, 2023, 2022 and 2021: (Number of shares in millions) Ordinary December 31, 2020 449.5 Stock awards 1.2 December 31, 2021 450.7 Stock awards 1.6 Shares repurchased and cancelled (10.1) December 31, 2022 442.2 Stock awards 3.0 Shares repurchased and cancelled (12.3) December 31, 2023 432.9 In July 2022, the Board of Directors authorized the repurchase of up to $400.0 million of our outstanding ordinary shares under our share repurchase program. On July 26, 2023, the Board of Directors authorized additional share repurchase of up to $400.0 million. Together with the existing program, the Company’s total share repurchase authorization was increased to $800.0 million of our outstanding ordinary shares under our share repurchase program. Pursuant to this share repurchase program, we repurchased $205.1 million of ordinary shares during the year ended December 31, 2023. Since the initial share repurchase authorization in July 2022, we have purchased an aggregate amount of $305.3 million of ordinary shares through December 31, 2023. Based upon the remaining repurchase authority of $494.7 million and the closing stock price as of December 31, 2023, approximately 24.6 million ordinary shares could be subject to repurchase. All shares repurchased were immediately cancelled. Accumulated other comprehensive income (loss) consisted of the following: (In millions) Foreign Currency Hedging Defined Pension Accumulated Other Accumulated Other December 31, 2021 $ (1,158.4) $ (17.3) $ (129.3) $ (1,305.0) $ (5.7) Other comprehensive income (loss) before reclassifications, net of tax (16.1) (25.1) 13.3 (27.9) (4.1) Reclassification adjustment for net (gains) losses included in net income, net of tax (3.2) 25.3 9.1 31.2 — Other comprehensive income (loss), net of tax (19.3) 0.2 22.4 3.3 (4.1) December 31, 2022 $ (1,177.7) $ (17.1) $ (106.9) $ (1,301.7) $ (9.8) Other comprehensive income (loss) before reclassifications, net of tax 64.2 41.6 (44.7) 61.1 3.8 Reclassification adjustment for net (gains) losses included in net income, net of tax (7.0) (3.6) 9.2 (1.4) — Other comprehensive income (loss), net of tax 57.2 38.0 (35.5) 59.7 3.8 December 31, 2023 $ (1,120.5) $ 20.9 $ (142.4) $ (1,242.0) $ (6.0) Reclassifications out of accumulated other comprehensive income (loss) consisted of the following: Year Ended December 31, (In millions) 2023 2022 2021 Details about Accumulated Other Comprehensive Loss Components Amount Reclassified out of Accumulated Other Comprehensive Loss Affected Line Item in the Consolidated Statements of Income Gains on foreign currency translation $ (7.0) $ (3.2) $ — Other income (expense), net Gains (losses) on hedging instruments Foreign exchange contracts $ (12.6) $ (7.4) $ (29.7) Revenue 25.6 (14.5) 10.7 Costs of sales (0.4) (0.3) 0.2 Selling, general and administrative expense (5.5) (13.1) 32.9 Other Income (expense), net 7.1 (35.3) 14.1 Income (loss) before income taxes 3.5 (10.0) 2.3 Provision (benefit) for income taxes $ 3.6 $ (25.3) $ 11.8 Net income (loss) Pension and other post-retirement benefits Settlements and curtailments $ — $ (0.8) $ (3.3) Other income (expense), net (a) Amortization of actuarial gain (loss) (5.2) (11.8) (18.2) Other income (expense), net (a) Amortization of prior service credit (cost) (0.3) (0.3) (0.5) Other income (expense), net (a) (5.5) (12.9) (22.0) Income (loss) before income taxes 3.7 (3.8) (4.0) Provision (benefit) for income taxes $ (9.2) $ (9.1) $ (18.0) Net income (loss) (a) These accumulated other comprehensive income components are included in the computation of net periodic pension cost (See Note 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Under the Amended and Restated TechnipFMC plc Incentive Award Plan (the “2017 Plan”), we were able to grant certain incentives and awards to our officers, employees, non-employee directors and consultants of the Company and its subsidiaries. Awards included share options, share appreciation rights, performance stock units, restricted stock units, restricted shares or other awards authorized under the 2017 Plan. On April 28, 2022, we adopted the TechnipFMC plc 2022 Incentive Award Plan (the “Plan”), which replaces the 2017 Plan. Under the Plan, 8.9 million ordinary shares were authorized for awards, and the remaining available shares from the 2017 Plan were added to the authorized amount under the Plan. The exercise price for options is determined by the Committee but cannot be less than the fair market value of our ordinary shares at the grant date. Restricted share and performance share unit grants generally vest after three years of service. Under the Plan, our Board of Directors has the authority to grant non-employee directors share options, restricted shares, restricted share units and performance shares. Unless otherwise determined by our Board of Directors, awards to non-employee directors generally vest one year from the date of grant. All restricted share units awarded prior to 2020 will be settled when a non-executive director ceases services on the Board of Directors. Beginning with the 2020 equity award, non-executive directors now have the opportunity to elect the year in which they will take receipt of the equity grants from either (a) a period of 1 to 10 years from the grant date or (b) upon their separation from Board service. The elections are made prior to the beginning of the grant year and are irrevocable after December 31 of the year prior to grant. Restricted share units are settled when a director ceases services to the Board of Directors. As of December 31, 2023, outstanding awards to active and retired non-employee directors included 101.0 thousand of restricted share units. The measurement of share-based compensation expense on restricted share awards is based on the market price and fair value at the grant date and the number of shares awarded. The fair value of performance shares is estimated using a combination of the closing stock price on the grant date and the Monte Carlo simulation model. We use the Black-Scholes options pricing model to measure the fair value of stock options granted on or after January 1, 2017. The share-based compensation expense for each award is recognized ratably over the applicable service period or the period beginning at the start of the service period and ending when an employee becomes eligible for retirement (currently age 62 under the Plan), after taking into account estimated forfeitures. We recognize compensation expense and the corresponding tax benefits for awards under the Plan. The compensation expense under the Plan for continuing operations was as follows: Year Ended December 31, (In millions) 2023 2022 2021 Share-based compensation expense $ 40.9 $ 40.5 $ 26.8 Income tax benefits related to share-based compensation expense 9.0 8.8 7.2 As of December 31, 2023, the portion of share-based compensation expense related to outstanding awards to be recognized in future periods is as follows: December 31, 2023 Share-based compensation expense not yet recognized (in millions) $ 48.4 Weighted-average recognition period (in years) 1.1 Restricted Share Units A summary of the non-vested restricted share units’ activity is as follows: (Shares in thousands) Shares Weighted-Average Non-vested as of December 31, 2022 9,721.7 $ 7.81 Granted 1,778.1 $ 14.06 Vested (4,143.3) $ 7.35 Cancelled/forfeited (438.8) $ 8.47 Non-vested as of December 31, 2023 6,917.7 $ 9.65 The weighted-average grant-date fair value of restricted stock share units granted during the years ended December 31, 2023, 2022 and 2021 was $14.06, $7.89 and $7.97, respectively. Performance Share Units The Board of Directors has granted certain employees, senior executives and directors performance share units that vest subject to achieving satisfactory performances. For performance share units issued on or after January 1, 2022, performance is based on results of return on invested capital (50%) and total shareholder return (“TSR”) (50%). For the performance share units which vest based on TSR, the fair value of performance shares is estimated using a combination of the closing stock price on the grant date and the Monte Carlo simulation model. The weighted-average fair value and the assumptions used to measure the fair value of performance share units subject to performance-adjusted vesting conditions in the Monte Carlo simulation model were as follows: Year Ended December 31, 2023 2022 2021 Weighted-average fair value (a) $21.70 $11.34 $11.50 Expected volatility (b) 69.40 % 65.90 % 62.70 % Risk-free interest rate (c) 4.44 % 1.78 % 0.35 % Expected performance period in years (d) 3.0 3.0 2.9 (a) The weighted-average fair value was based on performance share units granted during the period. (b) Expected volatility is based on normalized historical volatility of our shares over a preceding period commensurate with the expected term of the performance share units. (c) The risk-free rate for the expected term of the performance share units is based on the U.S. Treasury yield curve in effect at the time of grant. (d) For awards subject to service-based vesting, due to the lack of historical exercise and post-vesting termination patterns of the post-Merger employee base, the expected term was estimated using a simplified method for all awards granted in 2023, 2022 and 2021. A summary of the non-vested performance share units’ activity is as follows: (Shares in thousands) Shares Weighted-Average Non-vested as of December 31, 2022 4,513.0 $ 10.44 Granted 1,291.6 $ 17.86 Cancelled/forfeited (324.9) $ 11.85 Non-vested as of December 31, 2023 5,479.7 $ 12.11 The weighted-average grant-date fair value of performance share units granted during the years ended December 31, 2023, 2022 and 2021 was $17.86, $11.10 and $11.50. Share Option Awards The fair value of each share option award is estimated as of the date of grant using the Black-Scholes options pricing model. Share options awarded prior to 2017 were granted subject to performance criteria based upon certain targets, such as TSR, return on capital employed, and operating income from recurring activities. Subsequent share options granted are time-based awards vesting over three years. There were no share option awards granted in 2023, 2022 or 2021. The following is a summary of share option transactions during the year ended December 31, 2023: Number of Shares Weighted average exercise price Weighted average remaining life Balance as of December 31, 2022 1,441.2 $ 20.31 5.3 Exercised (58.7) $ 16.46 Cancelled (57.1) $ 25.16 Balance as of December 31, 2023 1,325.4 $ 20.27 4.3 Exercisable as of December 31, 2023 1,325.4 $ 20.27 4.3 The aggregate intrinsic value of stock options outstanding and stock options exercisable as of December 31, 2023 and December 31, 2022 was $1.4 million and nil, respectively. Cash received from the share option exercises was $1.1 million, nil and nil during each of the years ended December 31, 2023, 2022 and 2021. The total intrinsic value of share options exercised during each of the years ended December 31, 2023, 2022 and 2021 was $0.3 million, nil and nil. To exercise share options, an employee may choose (1) to pay, either directly or by way of the group savings plan, the share option strike price to obtain shares, or (2) to sell the shares immediately after having exercised the share option (in this case, the employee does not pay the strike price but instead receives the intrinsic value of the share options in cash). The following summarizes significant ranges of outstanding and exercisable share options as of December 31, 2023: Options Outstanding and Exercisable Exercise Price Range Number of options Weighted average remaining life (in years) Weighted average exercise price $16.00-$19.00 519.3 5.2 $ 16.46 $20.00-$24.00 676.0 3.6 $ 22.22 $25.00-$26.00 130.1 3.9 $ 25.29 Total 1,325.4 4.3 $ 2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EXPENS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IMPAIRMENT AND OTHER EXPENSES</t>
        </is>
      </c>
      <c r="B4" s="4" t="inlineStr">
        <is>
          <t>RESTRUCTURING, IMPAIRMENT AND OTHER EXPENSES Impairment, restructuring and other expenses were as follows: Year Ended December 31, (In millions) 2023 2022 2021 Subsea $ 4.9 $ 1.1 $ 53.5 Surface Technologies 9.8 10.4 7.6 Corporate and other 5.3 3.7 5.6 Total restructuring, impairment and other expenses $ 20.0 $ 15.2 $ 66.7 2023 During the year ended December 31, 2023, we incurred $20.0 million of restructuring, impairment and other expenses, out of which we incurred $8.2 million of restructuring and severance expenses, primarily associated with exiting operations in Canada and the closure of sites in Mexico and Angola. We also incurred restructuring charges of $3.9 million in Singapore and Argentina. We incurred $5.2 million of costs associated with the disposal of the MSB. Additionally, we incurred $1.7 million of asset impairment in the U.K. 2022 During the year ended December 31, 2022, we recorded $15.2 million of restructuring, impairment and other expenses, such as severance and employee related costs primarily associated with exiting our operations in Russia and Canada. Of this total, $4.7 million related to impairment charges for property, plant and equipment and right-of-use operating lease assets. 2021 During the year ended December 31, 2021, subsequent to the Spin-off, certain real estate rationalization actions were taken, and as a result, we recorded $49.1 million of impairment charges relating to our operating lease right-of-use assets and property, plant and equipment. We also recorded $17.6 million of restructuring and other charges, which consisted of severance and other employee related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ntingent liabilities associated with guarantees - In the ordinary course of business, we enter into standby letters of credit, performance bonds, surety bonds, and other guarantees with financial institutions for the benefit of our customers, vendors, and other parties. The majority of these financial instruments expire within five years. Management does not expect any of these financial instruments to result in losses that would have a material adverse effect on our consolidated financial position, results of operations, or cash flows. Guarantees made by our consolidated subsidiaries consisted of the following: (In millions) December 31, 2023 Financial guarantees (a) $ 231.9 Performance guarantees (b) 1,821.7 Maximum potential undiscounted payments $ 2,053.6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 We believe the ultimate resolution of our known contingencies will not materially adversely affect our consolidated financial position, results of operations, or cash flows. Contingent liabilities associated with legal and tax matters - We are involved in various pending or potential legal and tax actions or disputes in the ordinary course of our business. These actions and disputes can involve our agents, suppliers, clients, and venture partners, and can include claims related to payment of fees, service quality, and ownership arrangements, including certain put or call options. We are unable to predict the ultimate outcome of these actions because of their inherent uncertainty. However, we believe that the most probable, ultimate resolution of these matters will not have a material adverse effect on our consolidated financial position, results of operations or cash flows. The Company has resolved an anti-corruption investigation by French authorities (the Parquet National Financier (“PNF”)). On June 22, 2023, the Company, through its subsidiary Technip UK Limited, along with Technip Energies SAS, a subsidiary of Technip Energies NV, reached a resolution with the PNF of all outstanding matters, including its investigations into historical projects in Equatorial Guinea, Ghana, and Angola. The resolution took the form of a convention judiciaire d'interet public, (“CJIP”), which does not involve any admission of liability or guilt. Under the terms of the CJIP, Technip UK and Technip Energies France will pay a public interest fine of €154.8 million and €54.1 million, respectively, for a total of €208.9 million. Under the companies’ separation agreements, TechnipFMC is responsible for €179.45 million to be paid in installments through July 2024, and Technip Energies is responsible for the remaining €29.45 million. During the three-months ended June 30, 2023, we recorded a $126.5 million liability incremental to our existing provision. After making a scheduled installment payment of €24.7 million on July 13, 202 3, we have an outstanding balance of €154.8 million that is translated to $171.1 million and is recorded in other current liabilities in our consolidated balance sheet as of December 31, 2023. TechnipFMC fully cooperated with the PNF and was not required to retain a monitor. The CJIP received final approval by the President of the Tribunal Judiciaire of Paris at a hearing on June 28, 2023. Contingent liabilities associated with liquidated damag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Lease revenue</t>
        </is>
      </c>
      <c r="B4" s="5" t="n">
        <v>273.5</v>
      </c>
      <c r="C4" s="5" t="n">
        <v>215.1</v>
      </c>
      <c r="D4" s="5" t="n">
        <v>158.4</v>
      </c>
    </row>
    <row r="5">
      <c r="A5" s="4" t="inlineStr">
        <is>
          <t>Total revenue</t>
        </is>
      </c>
      <c r="B5" s="7" t="n">
        <v>7824.2</v>
      </c>
      <c r="C5" s="7" t="n">
        <v>6700.4</v>
      </c>
      <c r="D5" s="7" t="n">
        <v>6403.5</v>
      </c>
    </row>
    <row r="6">
      <c r="A6" s="3" t="inlineStr">
        <is>
          <t>Costs and expenses</t>
        </is>
      </c>
      <c r="B6" s="4" t="inlineStr">
        <is>
          <t xml:space="preserve"> </t>
        </is>
      </c>
      <c r="C6" s="4" t="inlineStr">
        <is>
          <t xml:space="preserve"> </t>
        </is>
      </c>
      <c r="D6" s="4" t="inlineStr">
        <is>
          <t xml:space="preserve"> </t>
        </is>
      </c>
    </row>
    <row r="7">
      <c r="A7" s="4" t="inlineStr">
        <is>
          <t>Cost of lease revenue</t>
        </is>
      </c>
      <c r="B7" s="7" t="n">
        <v>188.5</v>
      </c>
      <c r="C7" s="7" t="n">
        <v>166.2</v>
      </c>
      <c r="D7" s="7" t="n">
        <v>128.4</v>
      </c>
    </row>
    <row r="8">
      <c r="A8" s="4" t="inlineStr">
        <is>
          <t>Selling, general and administrative expense</t>
        </is>
      </c>
      <c r="B8" s="7" t="n">
        <v>675.9</v>
      </c>
      <c r="C8" s="7" t="n">
        <v>616.8</v>
      </c>
      <c r="D8" s="7" t="n">
        <v>644.9</v>
      </c>
    </row>
    <row r="9">
      <c r="A9" s="4" t="inlineStr">
        <is>
          <t>Research and development expense</t>
        </is>
      </c>
      <c r="B9" s="6" t="n">
        <v>69</v>
      </c>
      <c r="C9" s="6" t="n">
        <v>67</v>
      </c>
      <c r="D9" s="7" t="n">
        <v>78.40000000000001</v>
      </c>
    </row>
    <row r="10">
      <c r="A10" s="4" t="inlineStr">
        <is>
          <t>Restructuring, impairment and other expenses (Note 19)</t>
        </is>
      </c>
      <c r="B10" s="6" t="n">
        <v>20</v>
      </c>
      <c r="C10" s="7" t="n">
        <v>15.2</v>
      </c>
      <c r="D10" s="7" t="n">
        <v>66.7</v>
      </c>
    </row>
    <row r="11">
      <c r="A11" s="4" t="inlineStr">
        <is>
          <t>Total costs and expenses</t>
        </is>
      </c>
      <c r="B11" s="6" t="n">
        <v>7315</v>
      </c>
      <c r="C11" s="7" t="n">
        <v>6503.1</v>
      </c>
      <c r="D11" s="7" t="n">
        <v>6369.6</v>
      </c>
    </row>
    <row r="12">
      <c r="A12" s="4" t="inlineStr">
        <is>
          <t>Other income (expense), net (Note 20)</t>
        </is>
      </c>
      <c r="B12" s="7" t="n">
        <v>-248.3</v>
      </c>
      <c r="C12" s="7" t="n">
        <v>5.4</v>
      </c>
      <c r="D12" s="7" t="n">
        <v>46.6</v>
      </c>
    </row>
    <row r="13">
      <c r="A13" s="4" t="inlineStr">
        <is>
          <t>Income from equity affiliates (Note 12)</t>
        </is>
      </c>
      <c r="B13" s="7" t="n">
        <v>34.4</v>
      </c>
      <c r="C13" s="7" t="n">
        <v>44.6</v>
      </c>
      <c r="D13" s="7" t="n">
        <v>0.6</v>
      </c>
    </row>
    <row r="14">
      <c r="A14" s="4" t="inlineStr">
        <is>
          <t>Income (loss) from Investment in Technip Energies</t>
        </is>
      </c>
      <c r="B14" s="6" t="n">
        <v>0</v>
      </c>
      <c r="C14" s="7" t="n">
        <v>-27.7</v>
      </c>
      <c r="D14" s="7" t="n">
        <v>322.2</v>
      </c>
    </row>
    <row r="15">
      <c r="A15" s="4" t="inlineStr">
        <is>
          <t>Income before net interest expense and income taxes</t>
        </is>
      </c>
      <c r="B15" s="7" t="n">
        <v>295.3</v>
      </c>
      <c r="C15" s="7" t="n">
        <v>219.6</v>
      </c>
      <c r="D15" s="7" t="n">
        <v>403.3</v>
      </c>
    </row>
    <row r="16">
      <c r="A16" s="4" t="inlineStr">
        <is>
          <t>Interest income</t>
        </is>
      </c>
      <c r="B16" s="7" t="n">
        <v>33.5</v>
      </c>
      <c r="C16" s="7" t="n">
        <v>17.8</v>
      </c>
      <c r="D16" s="6" t="n">
        <v>14</v>
      </c>
    </row>
    <row r="17">
      <c r="A17" s="4" t="inlineStr">
        <is>
          <t>Interest expense</t>
        </is>
      </c>
      <c r="B17" s="7" t="n">
        <v>-122.2</v>
      </c>
      <c r="C17" s="7" t="n">
        <v>-138.7</v>
      </c>
      <c r="D17" s="7" t="n">
        <v>-157.3</v>
      </c>
    </row>
    <row r="18">
      <c r="A18" s="4" t="inlineStr">
        <is>
          <t>Loss on early extinguishment of debt</t>
        </is>
      </c>
      <c r="B18" s="6" t="n">
        <v>0</v>
      </c>
      <c r="C18" s="7" t="n">
        <v>-29.8</v>
      </c>
      <c r="D18" s="7" t="n">
        <v>-61.9</v>
      </c>
    </row>
    <row r="19">
      <c r="A19" s="4" t="inlineStr">
        <is>
          <t>Income before income taxes</t>
        </is>
      </c>
      <c r="B19" s="7" t="n">
        <v>206.6</v>
      </c>
      <c r="C19" s="7" t="n">
        <v>68.90000000000001</v>
      </c>
      <c r="D19" s="7" t="n">
        <v>198.1</v>
      </c>
    </row>
    <row r="20">
      <c r="A20" s="4" t="inlineStr">
        <is>
          <t>Provision for income taxes (Note 21)</t>
        </is>
      </c>
      <c r="B20" s="7" t="n">
        <v>154.7</v>
      </c>
      <c r="C20" s="7" t="n">
        <v>105.4</v>
      </c>
      <c r="D20" s="7" t="n">
        <v>111.1</v>
      </c>
    </row>
    <row r="21">
      <c r="A21" s="4" t="inlineStr">
        <is>
          <t>Income (loss) from continuing operations</t>
        </is>
      </c>
      <c r="B21" s="7" t="n">
        <v>51.9</v>
      </c>
      <c r="C21" s="7" t="n">
        <v>-36.5</v>
      </c>
      <c r="D21" s="6" t="n">
        <v>87</v>
      </c>
    </row>
    <row r="22">
      <c r="A22" s="4" t="inlineStr">
        <is>
          <t>(Income) loss from continuing operations attributable to non-controlling interests</t>
        </is>
      </c>
      <c r="B22" s="7" t="n">
        <v>4.3</v>
      </c>
      <c r="C22" s="7" t="n">
        <v>-25.4</v>
      </c>
      <c r="D22" s="7" t="n">
        <v>0.8</v>
      </c>
    </row>
    <row r="23">
      <c r="A23" s="4" t="inlineStr">
        <is>
          <t>Income (loss) from continuing operations attributable to TechnipFMC plc</t>
        </is>
      </c>
      <c r="B23" s="7" t="n">
        <v>56.2</v>
      </c>
      <c r="C23" s="7" t="n">
        <v>-61.9</v>
      </c>
      <c r="D23" s="7" t="n">
        <v>87.8</v>
      </c>
    </row>
    <row r="24">
      <c r="A24" s="4" t="inlineStr">
        <is>
          <t>Loss from discontinued operations</t>
        </is>
      </c>
      <c r="B24" s="6" t="n">
        <v>0</v>
      </c>
      <c r="C24" s="7" t="n">
        <v>-45.3</v>
      </c>
      <c r="D24" s="7" t="n">
        <v>-72.59999999999999</v>
      </c>
    </row>
    <row r="25">
      <c r="A25" s="4" t="inlineStr">
        <is>
          <t>Income from discontinued operations attributable to non-controlling interests</t>
        </is>
      </c>
      <c r="B25" s="6" t="n">
        <v>0</v>
      </c>
      <c r="C25" s="6" t="n">
        <v>0</v>
      </c>
      <c r="D25" s="7" t="n">
        <v>-1.9</v>
      </c>
    </row>
    <row r="26">
      <c r="A26" s="4" t="inlineStr">
        <is>
          <t>Net income (loss) attributable to TechnipFMC plc</t>
        </is>
      </c>
      <c r="B26" s="5" t="n">
        <v>56.2</v>
      </c>
      <c r="C26" s="5" t="n">
        <v>-107.2</v>
      </c>
      <c r="D26" s="5" t="n">
        <v>13.3</v>
      </c>
    </row>
    <row r="27">
      <c r="A27" s="3" t="inlineStr">
        <is>
          <t>Earnings Per Share [Abstract]</t>
        </is>
      </c>
      <c r="B27" s="4" t="inlineStr">
        <is>
          <t xml:space="preserve"> </t>
        </is>
      </c>
      <c r="C27" s="4" t="inlineStr">
        <is>
          <t xml:space="preserve"> </t>
        </is>
      </c>
      <c r="D27" s="4" t="inlineStr">
        <is>
          <t xml:space="preserve"> </t>
        </is>
      </c>
    </row>
    <row r="28">
      <c r="A28" s="4" t="inlineStr">
        <is>
          <t>Earnings (loss) per share from continuing operations attributable to TechnipFMC plc Basic (usd per share)</t>
        </is>
      </c>
      <c r="B28" s="8" t="n">
        <v>0.13</v>
      </c>
      <c r="C28" s="8" t="n">
        <v>-0.14</v>
      </c>
      <c r="D28" s="8" t="n">
        <v>0.19</v>
      </c>
    </row>
    <row r="29">
      <c r="A29" s="4" t="inlineStr">
        <is>
          <t>Earnings (loss) per share from continuing operations attributable to TechnipFMC plc Diluted (usd per share)</t>
        </is>
      </c>
      <c r="B29" s="9" t="n">
        <v>0.12</v>
      </c>
      <c r="C29" s="9" t="n">
        <v>-0.14</v>
      </c>
      <c r="D29" s="9" t="n">
        <v>0.19</v>
      </c>
    </row>
    <row r="30">
      <c r="A30" s="4" t="inlineStr">
        <is>
          <t>Earnings (loss) per share from discontinued operations attributable to TechnipFMC plc Basic (usd per share)</t>
        </is>
      </c>
      <c r="B30" s="6" t="n">
        <v>0</v>
      </c>
      <c r="C30" s="9" t="n">
        <v>-0.1</v>
      </c>
      <c r="D30" s="9" t="n">
        <v>-0.17</v>
      </c>
    </row>
    <row r="31">
      <c r="A31" s="4" t="inlineStr">
        <is>
          <t>Earnings (loss) per share from discontinued operations attributable to TechnipFMC plc Diluted (usd per share)</t>
        </is>
      </c>
      <c r="B31" s="6" t="n">
        <v>0</v>
      </c>
      <c r="C31" s="9" t="n">
        <v>-0.1</v>
      </c>
      <c r="D31" s="9" t="n">
        <v>-0.16</v>
      </c>
    </row>
    <row r="32">
      <c r="A32" s="4" t="inlineStr">
        <is>
          <t>Total earnings (loss) per share attributable to TechnipFMC plc Basic (usd per share)</t>
        </is>
      </c>
      <c r="B32" s="9" t="n">
        <v>0.13</v>
      </c>
      <c r="C32" s="9" t="n">
        <v>-0.24</v>
      </c>
      <c r="D32" s="9" t="n">
        <v>0.03</v>
      </c>
    </row>
    <row r="33">
      <c r="A33" s="4" t="inlineStr">
        <is>
          <t>Total earnings (loss) per share attributable to TechnipFMC plc Diluted (usd per share)</t>
        </is>
      </c>
      <c r="B33" s="8" t="n">
        <v>0.12</v>
      </c>
      <c r="C33" s="8" t="n">
        <v>-0.24</v>
      </c>
      <c r="D33" s="8" t="n">
        <v>0.03</v>
      </c>
    </row>
    <row r="34">
      <c r="A34" s="3" t="inlineStr">
        <is>
          <t>Weighted average shares outstanding (Note 7)</t>
        </is>
      </c>
      <c r="B34" s="4" t="inlineStr">
        <is>
          <t xml:space="preserve"> </t>
        </is>
      </c>
      <c r="C34" s="4" t="inlineStr">
        <is>
          <t xml:space="preserve"> </t>
        </is>
      </c>
      <c r="D34" s="4" t="inlineStr">
        <is>
          <t xml:space="preserve"> </t>
        </is>
      </c>
    </row>
    <row r="35">
      <c r="A35" s="4" t="inlineStr">
        <is>
          <t>Basic (in shares)</t>
        </is>
      </c>
      <c r="B35" s="7" t="n">
        <v>438.6</v>
      </c>
      <c r="C35" s="7" t="n">
        <v>449.5</v>
      </c>
      <c r="D35" s="7" t="n">
        <v>450.5</v>
      </c>
    </row>
    <row r="36">
      <c r="A36" s="4" t="inlineStr">
        <is>
          <t>Diluted (in shares)</t>
        </is>
      </c>
      <c r="B36" s="7" t="n">
        <v>452.3</v>
      </c>
      <c r="C36" s="7" t="n">
        <v>449.5</v>
      </c>
      <c r="D36" s="7" t="n">
        <v>454.6</v>
      </c>
    </row>
    <row r="37">
      <c r="A37" s="4" t="inlineStr">
        <is>
          <t>Service revenu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t>
        </is>
      </c>
      <c r="B39" s="5" t="n">
        <v>4283.3</v>
      </c>
      <c r="C39" s="5" t="n">
        <v>3628.3</v>
      </c>
      <c r="D39" s="5" t="n">
        <v>3440.7</v>
      </c>
    </row>
    <row r="40">
      <c r="A40" s="3" t="inlineStr">
        <is>
          <t>Costs and expenses</t>
        </is>
      </c>
      <c r="B40" s="4" t="inlineStr">
        <is>
          <t xml:space="preserve"> </t>
        </is>
      </c>
      <c r="C40" s="4" t="inlineStr">
        <is>
          <t xml:space="preserve"> </t>
        </is>
      </c>
      <c r="D40" s="4" t="inlineStr">
        <is>
          <t xml:space="preserve"> </t>
        </is>
      </c>
    </row>
    <row r="41">
      <c r="A41" s="4" t="inlineStr">
        <is>
          <t>Cost of product revenue</t>
        </is>
      </c>
      <c r="B41" s="7" t="n">
        <v>3425.3</v>
      </c>
      <c r="C41" s="7" t="n">
        <v>3042.2</v>
      </c>
      <c r="D41" s="7" t="n">
        <v>3084.7</v>
      </c>
    </row>
    <row r="42">
      <c r="A42" s="4" t="inlineStr">
        <is>
          <t>Product revenue</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Revenue</t>
        </is>
      </c>
      <c r="B44" s="7" t="n">
        <v>3267.4</v>
      </c>
      <c r="C44" s="6" t="n">
        <v>2857</v>
      </c>
      <c r="D44" s="7" t="n">
        <v>2804.4</v>
      </c>
    </row>
    <row r="45">
      <c r="A45" s="3" t="inlineStr">
        <is>
          <t>Costs and expenses</t>
        </is>
      </c>
      <c r="B45" s="4" t="inlineStr">
        <is>
          <t xml:space="preserve"> </t>
        </is>
      </c>
      <c r="C45" s="4" t="inlineStr">
        <is>
          <t xml:space="preserve"> </t>
        </is>
      </c>
      <c r="D45" s="4" t="inlineStr">
        <is>
          <t xml:space="preserve"> </t>
        </is>
      </c>
    </row>
    <row r="46">
      <c r="A46" s="4" t="inlineStr">
        <is>
          <t>Cost of product revenue</t>
        </is>
      </c>
      <c r="B46" s="5" t="n">
        <v>2936.3</v>
      </c>
      <c r="C46" s="5" t="n">
        <v>2595.7</v>
      </c>
      <c r="D46" s="5" t="n">
        <v>236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income (loss) from continuing operations before income taxes - U.S. and outside U.S. components of income (loss) from continuing operations before income taxes were as follows: Year Ended December 31, (In millions) 2023 2022 2021 United States $ 15.2 $ (148.8) $ (288.2) Outside United States 191.3 217.7 486.3 Income (loss) from continuing operations before income taxes $ 206.5 $ 68.9 $ 198.1 Provision for income tax - The provision for income taxes consisted of: Year Ended December 31, (In millions) 2023 2022 2021 Current United States $ 7.3 $ (0.5) $ 0.2 Outside United States 201.6 118.9 206.0 Total current income taxes 208.9 118.4 206.2 Deferred Outside United States (54.2) (13.0) (95.1) Total deferred income taxes (54.2) (13.0) (95.1) Provision for income taxes $ 154.7 $ 105.4 $ 111.1 Deferred tax assets and liabilities - Significant components of deferred tax assets and liabilities were as follows: December 31, (In millions) 2023 2022 Deferred tax assets attributable to Accrued expenses $ 184.3 $ 166.8 Capital loss 21.1 21.1 Non-deductible interest 96.4 87.7 Foreign tax credit carryforwards 120.4 136.5 Other tax credits 168.0 159.2 Net operating loss carryforwards 484.8 487.5 Research and development credit 23.3 13.7 Foreign exchange — 21.7 Provisions for pensions and other long-term employee benefits 33.5 23.5 Contingencies 54.0 45.3 Leases 208.2 208.9 Other 11.1 6.4 Deferred tax assets 1,405.1 1,378.3 Valuation allowance (917.4) (999.1) Deferred tax assets, net of valuation allowance 487.7 379.2 Deferred tax liabilities attributable to Contract liabilities 24.7 23.1 Tax on undistributed earnings not indefinitely reinvested 60.0 13.4 Property, plant and equipment, intangibles and other assets 81.2 117.2 Foreign exchange 41.0 — Leases 203.8 203.5 Other 4.4 5.0 Deferred tax liabilities 415.1 362.2 Net deferred tax assets $ 72.6 $ 17.0 At December 31, 2023 and 2022, the carrying amount of net deferred tax assets and the related valuation allowance included the impact of foreign currency translation adjustments. Non-deductible interest. At December 31, 2023, deferred tax assets include tax benefits related to certain intercompany interest costs which are not currently deductible, but which may be deductible in future periods. If not utilized, these costs will become permanently non-deductible beginning in 2025. Management believes that it is more likely than not that we will not be able to deduct these costs before expiration of the carry forward period; therefore, we have established an uncertain tax position and valuation allowance against the related deferred tax assets. Foreign tax credit carryforwards. At December 31, 2023, deferred tax assets included U.S. foreign tax credit carryforwards of $120.4 million, which, if not utilized, will begin to expire in 2024. Realization of these deferred tax assets is dependent on the generation of sufficient U.S. taxable income prior to the above date. Based on long-term forecasts of operating results, management believes that it is more likely than not that our U.S. earnings over the forecast period will not result in sufficient U.S. taxable income to fully realize these deferred tax assets; therefore, we have established a valuation allowance against the related deferred tax assets. In its analysis, management has considered the effect of deemed dividends and other expected adjustments to U.S. earnings that are required in determining U.S. taxable income. Non-U.S. earnings subject to U.S. tax, including deemed dividends for U.S. tax purposes, were $0.8 million in 2023, $0.3 million in 2022 and $19.5 million in 2021. Net operating loss carryforwards. At December 31, 2023, we had $484.8 million of tax-effected net operating loss carryforwards, with approximately $20.1 million estimated to be utilized against our unrecognized tax benefits. The ultimate realization of these deferred tax assets depends on our ability to generate sufficient taxable income in the appropriate taxing jurisdiction. Our deferred tax assets from net operating losses will expire as follows: (In millions) Net Operating Loss 2024 – 2027 $ 27.1 2028 – 2032 116.8 2033 – 2043 36.8 Non-Expiring 304.1 $ 484.8 Unrecognized tax benefits - The following table presents a summary of changes in our unrecognized tax benefits: (In millions) Federal, State and Balance at December 31, 2021 $ 68.8 Reductions for tax positions related to prior years (22.8) Additions for tax positions related to current year 16.8 Additions for tax positions due to settlements 0.8 Balance at December 31, 2022 63.6 Reductions for tax positions related to prior years (19.1) Additions for tax positions related to current year 25.1 Reductions for tax positions due to settlements (3.5) Balance at December 31, 2023 $ 66.1 The amounts reported above for uncertain tax positions excludes interest and penalties of $2.8 million, $1.1 million, and $0.2 million for the years ended December 31, 2023, 2022, and 2021, respectively. Interest and penalties relating to these uncertain tax positions were included in income tax expense in our consolidated statements of inc ome. It is reasonably possible that within twelve months, $6.9 million of assets for unrecognized tax benefits will be settled. This amount is reflected in income taxes payable; the remaining balance of the unrecognized tax benefit is recorded in other long-term liabilities. As of December 31, 2023 , a net $43.9 million unrecognized tax benefit, without a net operating loss carryforward or other deferred tax asset to offset, would positively impact the effective tax rate and be recognized as additional tax benefits in our statement of operations if resolved in our favor. We operate in numerous jurisdictions around the world and could be subject to multiple tax audits at any given time. Most notably, the following tax years and thereafter remain subject to examination: 2014 for Norway, 2022 for Nigeria, 2019 for Brazil, 2021 for France, 2019 for United States, and 2021 for United Kingdom. TechnipFMC plc is a public limited company incorporated under the laws of England and Wales. Therefore, our earnings are subject to the U.K. statutory rate which is 25.0% effective April 2023, and 19.0% for both 2022 and 2021. Deferred taxes for the U.K. were revalued in 2021 when the law was enacted. Effective income tax rate reconciliation - The effective income tax rate was different from the statutory U.K. income tax rate due to the following: Year Ended December 31, 2023 2022 2021 Statutory income tax rate 25.0 % 19.0 % 19.0 % Net difference resulting from Foreign earnings subject to different tax rates 70.1 % 114.0 % 24.4 % Adjustments to prior year taxes 34.2 % (56.5) % (52.4) % Net change in unrecognized tax benefits (0.1) % 7.4 % 12.3 % Changes in valuation allowance (53.1) % 100.1 % 65.4 % Deferred tax asset/liability revaluation for tax rate change (0.6) % (29.0) % (12.2) % Other (0.6) % (1.9) % (0.4) % Effective income tax rate 74.9 % 153.1 % 56.1 % (1) In 2023 our effective tax rate had a (53.1%) benefit related to changes in valuation allowances. This primarily was related to the release of a valuation allowance in Brazil based on the weight of positive evidence demonstrating the ability to realize its deferred tax assets, which are primarily indefinite-lived net operating losses. Our effective tax rate also shows an expense of 34.2% related to adjustments to prior year taxes. This amount includes expenses associated with expiring tax attributes. These tax attributes were fully valued, and the valuation allowance movement and attributed expirations are shown gross in the effective tax rate table above. The expiration did not have a net impact on tax expense. Income tax holidays. We did not benefit from income tax holidays in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We have funded and unfunded defined benefit pension plans, which provide defined benefits based on years of service and final average salary. On December 31, 2017, we amended the U.S. retirement plans (the “Plans”) to freeze benefit accruals for all participants of the Plans as of December 31, 2017. After that date, participants in the Plans will no longer accrue any further benefits and participants’ benefits under the Plans will be determined based on credited service and eligible earnings as of December 31, 2017. Foreign-based employees are eligible to participate in TechnipFMC-sponsored or government-sponsored benefit plans to which we contribute. Several of the foreign defined benefit pension plans sponsored by us provide for employee contributions; the remaining plans are noncontributory. The most significant of these plans are in the Netherlands, France, and the United Kingdom. We have other post-retirement benefit plans covering substantially all of our U.S. unionized employees. The post-retirement health care plans are contributory; the post-retirement life insurance plans are noncontributory. We are required to recognize the funded status of defined benefit post-retirement plans as an asset or liability in the consolidated balance sheet and recognize changes in that funded status in comprehensive income (loss) in the year in which the changes occur. Further, we are required to measure the plan’s assets and its obligations that determine its funded status as of the date of the consolidated balance sheet. We have applied this guidance to our domestic pension and other post-retirement benefit plans as well as for many of our non-U.S. plans, including those in the United Kingdom, Germany, France and Canada. Pension expense measured in compliance with GAAP for the other non-U.S. pension plans is not materially different from the locally reported pension expense. The funded status of our U.S. Pension Plans, certain foreign pension plans and U.S. post-retirement health care and life insurance benefit plans, together with the associated balances recognized in our consolidated balance sheets as of December 31, 2023 and 2022, were as follows: Pensions Other 2023 2022 2023 2022 (In millions) U.S. Int’l U.S. Int’l Accumulated benefit obligation $ 484.0 $ 365.3 $ 465.1 $ 330.0 Projected benefit obligation at January 1 $ 465.1 $ 339.7 $ 653.6 $ 601.6 $ 6.7 $ 8.4 Service cost — 3.3 — 4.1 — — Interest cost 25.2 16.6 18.5 10.4 0.5 0.3 Actuarial (gain) loss 24.0 16.2 (173.3) (197.8) 0.2 (1.5) Settlements (0.4) (0.7) (1.5) (1.0) — — Foreign currency exchange rate changes — 18.9 — (55.5) 0.1 (0.1) Benefits paid (29.9) (17.7) (32.2) (21.6) (0.4) (0.4) Other — 1.9 — (0.5) — — MSB benefit obligations classified as held for sale — (15.1) — — — — Projected benefit obligation as of December 31 484.0 363.1 465.1 339.7 7.1 6.7 Fair value of plan assets at January 1 377.3 372.0 517.5 627.5 — — Actual return on plan assets 23.7 10.9 (110.6) (186.5) — — Company contributions 0.8 7.9 4.1 14.3 — — Foreign currency exchange rate changes — 21.3 — (61.6) — — Settlements (0.4) (0.7) (1.5) (1.1) — — Benefits paid (30.0) (17.7) (32.2) (21.6) — — Other — 0.3 — 1.0 — — Fair value of plan assets as of December 31 371.4 394.0 377.3 372.0 — — Funded status of the plans (liability) as of December 31 $ (112.6) $ 30.9 $ (87.8) $ 32.3 $ (7.1) $ (6.7) Pensions Other 2023 2022 2023 2022 (In millions) U.S. Int’l U.S. Int’l Current portion of accrued pension and other post-retirement benefits $ (0.5) $ (3.3) $ (0.5) $ (1.4) $ (0.6) $ (0.6) Accrued pension and other post-retirement benefits, net of current portion (112.1) 34.2 (87.3) 33.7 (6.5) (6.1) Funded status as of December 31 $ (112.6) $ 30.9 $ (87.8) $ 32.3 $ (7.1) $ (6.7) The following table summarizes the pre-tax amounts in accumulated other comprehensive (income) loss as of December 31, 2023 and 2022 that have not been recognized as components of net periodic benefit cost: Pensions Other 2023 2022 2023 2022 (In millions) U.S. Int’l U.S. Int’l Pre-tax amounts recognized in accumulated other comprehensive (income) loss Unrecognized actuarial loss $ 132.5 $ 49.0 $ 116.3 $ 26.5 $ (0.8) $ (1.1) Unrecognized prior service cost — 2.9 — 3.0 — — Accumulated other comprehensive (income) loss as of December 31 $ 132.5 $ 51.9 $ 116.3 $ 29.5 $ (0.8) $ (1.1) The following tables summarize the projected and accumulated benefit obligations and fair values of plan assets where the projected or accumulated benefit obligation exceeds the fair value of plan assets as of December 31, 2023 and 2022: Pensions Other 2023 2022 2023 2022 (In millions) U.S. Int’l U.S. Int’l Plans with underfunded or non-funded projected benefit obligation Aggregate projected benefit obligation $ 483.1 $ 34.1 $ 464.3 $ 42.0 $ 7.1 $ 6.7 Aggregate fair value of plan assets $ 370.2 $ — $ 376.1 $ — $ — $ — Pensions Other 2023 2022 2023 2022 (In millions) U.S. Int’l U.S. Int’l Plans with underfunded or non-funded accumulated benefit obligation Aggregate accumulated benefit obligation $ 483.1 $ 39.8 $ 464.3 $ 33.9 $ — $ — Aggregate fair value of plan assets $ 370.2 $ — $ 376.1 $ — $ — $ — The following table summarizes the components of net periodic benefit cost (income) for the years ended December 31, 2023, 2022 and 2021: Pensions Other Post-retirement 2023 2022 2021 2023 2022 2021 (In millions) U.S. Int’l U.S. Int’l U.S. Int’l Components of net periodic benefit cost (income) Service cost $ — $ 3.3 $ — $ 4.1 $ — $ 10.0 $ — $ — $ — Interest cost 25.2 16.6 18.5 10.4 18.0 9.8 0.5 0.3 0.3 Expected return on plan assets (25.3) (15.1) (35.2) (24.3) (31.9) (25.0) — — — Settlement cost 0.2 — 0.8 — 2.8 — — — — Curtailment benefit — — — — — 0.4 — — — Amortization of net actuarial loss (gain) 9.2 0.2 12.0 (0.2) 16.8 1.4 (0.1) — 0.1 Amortization of prior service cost — 0.3 — 0.3 — 0.5 — — — Net periodic benefit cost (income) $ 9.3 $ 5.3 $ (3.9) $ (9.7) $ 5.7 $ (2.9) $ 0.4 $ 0.3 $ 0.4 The following table summarizes changes in plan assets and benefit obligations recognized in other comprehensive income (loss) for the years ended December 31, 2023, 2022 and 2021: Pensions Other Post-retirement 2023 2022 2021 2023 2022 2021 (In millions) U.S. Int’l U.S. Int’l U.S. Int’l Changes in plan assets and benefit obligations recognized in other comprehensive income (loss) Net actuarial gain (loss) arising during period $ 25.6 $ 20.4 $ (27.5) $ 12.9 $ (22.1) $ (58.4) $ — $ — $ — Prior service (cost) credit arising during period — 0.1 — 0.1 — 0.6 — — — Settlements and curtailments (0.2) — (0.8) — (2.8) (0.4) — — — Amortization of net actuarial loss (gain) (9.2) (0.2) (12.0) 0.2 (16.8) (1.4) — — — Amortization of prior service cost (credit) — (0.3) — (0.3) — (0.5) — — — Other — — — — — — 0.2 (1.5) (0.9) Total recognized in other comprehensive income (loss) $ 16.2 $ 20.0 $ (40.3) $ 12.9 $ (41.7) $ (60.1) $ 0.2 $ (1.5) $ (0.9) Included in accumulated other comprehensive income (loss) as of December 31, 2023, are noncash, pre-tax charges which have not yet been recognized in net periodic benefit cost (income). The estimated amounts expected to be amortized from the portion of each component of accumulated other comprehensive income (loss) as a component of net period benefit cost (income), during the next fiscal year are as follows: Pensions Other (In millions) U.S. Int’l Net actuarial losses $ 11.4 $ 0.7 $ — Prior service cost $ — $ 0.3 $ — Key assumptions - The following weighted-average assumptions were used to determine the benefit obligations: Pensions Other 2023 2022 2023 2022 U.S. Int’l U.S. Int’l Discount rate 5.20 % 4.62 % 5.60 % 4.89 % 6.16 % 6.55 % Rate of compensation increase N/A 3.21 % N/A 3.52 % 4.00 % 4.00 % The following weighted-average assumptions were used to determine net periodic benefit cost: Pensions Other 2023 2022 2021 2023 2022 2021 U.S. Int’l U.S. Int’l U.S. Int’l Discount rate 5.60 % 4.89 % 2.90 % 1.91 % 2.70 % 1.48 % 6.55 % 3.96 % 3.63 % Rate of compensation increase N/A 3.53 % N/A 2.98 % N/A 2.93 % 4.00 % 4.00 % 4.00 % Expected rate of return on plan assets 7.00 % 3.96 % 7.00 % 4.22 % 7.00 % 4.12 % N/A N/A N/A Our estimate of expected rate of return on plan assets is based on the historical performance of plan assets, current market conditions, our asset allocation and long-term growth expectations. Plan assets - We actively monitor how the duration, and the expected yield of the investments are matching the expected cash outflows arising from the pension obligations. We have not changed the processes used to manage its risks from previous periods. Investments are well diversified, such that the failure of any single investment would not have a material impact on the overall level of assets . Our pension investment strategy emphasize s maximizing returns consistent with balancing risk. Excluding our international plans with insurance-based investmen ts, 98.5% o f our total pension plan assets represent the U.S. qualified plan and the U.K. plan. These plans are primarily invested in equity securities to maximize the long-term returns of the plans. The investment managers of these assets, including the hedge funds and limited partnerships, use Graham and Dodd fundamental investment analysis to select securities that have a margin of safety between the price of the security and the estimated value of the security. This value-oriented approach tends to mitigate the risk of a large equity allocation. The following is a description of the valuation methodologies used for the pension plan assets. There have been no changes in the methodologies used as of December 31, 2023 and 2022. • Cash and cash equivalents are valued at cost, which approximates fair value. • Current receivables are valued at cost, which approximates at fair value. • Equity securities are comprised of common stock and preferred stock. The fair values of equity securities are valued at the closing price reported on the active market on which the securities are traded. • Fair values of registered investment companies and common/collective trusts are valued based on quoted market prices, which represent the net asset value (“NAV”) of shares held. Registered investment companies include investments in emerging market bonds. Common/collective trusts primarily includes money market instruments with short maturities. • Insurance contracts are valued at book value, which approximates fair value, and is calculated using the prior-year balance plus or minus investment returns and changes in cash flows. • The fair values of hedge funds are valued using the NAV as determined by the administrator or custodian of the fund. The funds primarily invest in U.S. and international equities, debt securities and other hedge funds. • The fair values of limited partnerships are valued using the NAV as determined by the administrator or custodian of the fund. The partnerships primarily invest in U.S. and international equities and debt securities. • Real estate and other investments consist of real estate investment trusts and other investments. These investments are measured at quoted market prices, which represent the NAV of the securities held in such funds at year end. Our pension plan assets measured at fair value on a recurring basis are as follows as of December 31, 2023 and 2022. Refer to “Fair value measurements” in Note 1 (In millions) U.S. International December 31, 2023 Total Level 1 Level 2 Level 3 Net Asset Value (a) Total Level 1 Level 2 Level 3 Net Asset Value (a) Cash and cash equivalents $ 6.4 $ 6.4 $ — $ — $ — $ 10.6 $ 10.6 $ — $ — $ — Current receivable 86.2 86.2 — — — — — — — — Equity securities U.S. companies 1.4 1.4 — — — — — — — — International companies — — — — — 5.1 5.1 — — — Registered investment companies 76.3 — — — 76.3 46.7 — — — 46.7 Hedge funds 195.3 — — — 195.3 279.2 — — — 279.2 Limited partnerships 5.8 — — — 5.8 2.4 — — — 2.4 Real estate and other investments — — — — — 50.0 50.0 — — — Total assets $ 371.4 $ 94.0 $ — $ — $ 277.4 $ 394.0 $ 65.7 $ — $ — $ 328.3 December 31, 2022 Cash and cash equivalents $ 36.9 $ 36.9 $ — $ — $ — $ 49.4 $ 49.4 $ — $ — $ — Equity securities U.S. companies 67.0 67.0 — — — — — — — — International companies — — — — — 9.1 9.1 — — — Registered investment companies 28.4 — — — 28.4 42.7 — — — 42.7 Hedge funds 108.8 — — — 108.8 220.4 — — — 220.4 Limited partnerships 136.2 — — — 136.2 2.3 — — — 2.3 Real estate and other investments — — — — — 48.1 48.1 — — — Total assets $ 377.3 $ 103.9 $ — $ — $ 273.4 $ 372.0 $ 106.6 $ — $ — $ 265.4 (a) Certain investments that are measured at fair value using net asset value per share (or its equivalent) have not been classified in the fair value hierarchy. Contributions - We expect to contribute approximately $18.2 million to our US Qualified Pension Plan in 2024. In 2023 and 2022, we contributed $5.7 million and $11.9 million to all pension plans, respectively. Estimated future benefit payments - The following table summarizes expected benefit payments from our various pension and post-retirement benefit plans through 2033. Actual benefit payments may differ from expected benefit payments. Pensions Other (In millions) U.S. International 2024 $ 31.9 $ 18.9 $ 0.6 2025 32.4 19.4 0.6 2026 32.7 20.8 0.6 2027 32.9 22.3 0.5 2028 33.3 22.7 0.5 2029-2033 167.3 132.4 2.3 Savings plans - The TechnipFMC Retirement Savings Plan (“Qualified Plan”), a qualified salary reduction plan under Section 401(k) of the Internal Revenue Code, is a defined contribution plan. Additionally, we have a non-qualified deferred compensation plan, the Non-Qualified Plan, which allows certain highly compensated employees the option to defer the receipt of a portion of their salary. We match a portion of the participants’ deferrals to both plans. Both plans relate to FMC Technologies, Inc. Participants in the Non-Qualified Plan earn a return based on hypothetical investments in the same options as our 401(k) plan. Changes in the market value of these participant investments are reflected as an adjustment to the deferred compensation liability with an offset to other income (expense), net. As of December 31, 2023 and 2022, our liability for the Non-Qualifie d Plan was $23.0 million and $18.5 million, respectively, and was recorded in other liabilities in our consolidated balance sheets. We hedge the financial impact of changes in the participants’ hypothetical investments by purchasing the investments that the participants have chosen. Changes in the fair value of these investments are recognized as an offset to other income (expense), net in our consolidated statements of income. As of December 31, 2023 and 2022, we had investments for the Non-Qualified Plan totaling $23.0 million and $18.5 million at fair market value, respectively. During the years ended December 31, 2023, and 2022 we recognized expense of $21.1 million and $19.8 million, respectively for matching contributions to these plans in 2023 and 2022, respectively. Additionally, during the years ended December 31, 2023 and 2022, we recognized expense of $4.4 million and $8.7 million, respectively, for non-elective contribu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 purposes of mitigating the effect of changes in exchange rates, we hold derivative financial instruments to hedge the risks of certain identifiable and anticipated transactions and recorded assets and liabilities in our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speculative purposes.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is reflected in earnings in the period such change occurs. We hold the following types of derivative instruments: Foreign exchange rate forward contracts – The purpose of these instruments is to hedge the risk of changes in future cash flows of anticipated purchase or sale commitments denominated in foreign currencies and recorded assets and liabilities in our consolidated balance sheets. As of December 31, 2023, we held the following material net positions: Net Notional Amount (In millions) USD Equivalent Euro 1,332.7 1,473.0 Norwegian krone 5,430.4 534.2 Brazilian real 1,776.5 367.0 Australian dollar 306.9 208.4 Singapore dollar 148.5 112.5 Malaysian ringgit 187.2 40.8 Czech koruna 430.7 19.2 Indian rupee 1,402.0 16.9 Swedish krona 99.9 10.0 Polish zloty 24.2 6.2 Indonesian rupiah 66,755.3 4.3 Mexican peso 28.5 1.7 Canadian dollar 0.7 0.5 Kuwaiti dinar (0.5) (1.7) British pound (165.1) (210.0) U.S. dollar (2,588.9) (2,588.9)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December 31, 2023, our portfolio of these instruments included the following material net positions: Net Notional Amount (In millions) USD Equivalent Brazilian real 14.9 3.1 Euro (12.0) (13.3) Norwegian krone 7.4 0.7 U.S. dollar 9.7 9.7 Fair value amounts for all outstanding derivative instruments have been determined using available market information and commonly accepted valuation methodologies. See Note 24 The following table presents the location and fair value amounts of derivative instruments reported in the consolidated balance sheets: December 31, 2023 December 31, 2022 (In millions) Assets Liabilities Assets Liabilities Derivatives designated as hedging instruments Foreign exchange contracts Current - Derivative financial instruments $ 183.5 $ 167.9 $ 254.8 $ 332.5 Long-term - Derivative financial instruments 30.4 24.8 7.2 3.6 Total derivatives designated as hedging instruments 213.9 192.7 262.0 336.1 Derivatives not designated as hedging instruments Foreign exchange contracts Current - Derivative financial instruments (0.1) 12.0 27.9 14.1 Total derivatives not designated as hedging instruments (0.1) 12.0 27.9 14.1 Total derivatives $ 213.8 $ 204.7 $ 289.9 $ 350.2 Cash flow hedges of forecasted transactions, net of tax, which qualify for hedge accounting, resulted in accumulated other comprehensive gains (losses) of $19.5 million and $(18.7) million as of December 31, 2023 and 2022, respectively. We expect to transfer an approximately $25.6 million gain from accumulated OCI to earnings during the next 12 months when the anticipated transactions actually occur. All anticipated transactions currently being hedged are expected to occur by the second half of 2027. The following tables present the location of gains (losses) in the consolidated statements of income related to derivative instruments designated as cash flow hedges. Gain (Loss) Recognized in OCI Year Ended December 31, (In millions) 2023 2022 2021 Foreign exchange contracts $ 48.2 $ (55.7) $ (26.3) The following represents the effect of cash flow hedge accounting on the consolidated statements of income for the year ended December 31, 2023, 2022 and 2021: Year Ended December 31, (In millions) 2023 2022 2021 Total amount of income (expense) presented in the consolidated statements of income associated with hedges and derivatives Revenue Cost of sales Other income (expense), net Revenue Cost of sales Other income (expense), net Revenue Cost of sales Other income (expense), net Amounts reclassified from accumulated OCI to income (loss) $ (12.6) $ 25.6 $ (5.5) $ (7.4) $ (14.5) $ (13.1) $ (29.7) $ 10.7 $ 32.9 Amounts excluded from effectiveness testing 23.6 (33.4) 66.4 13.7 (15.1) (82.0) (1.8) (3.3) 3.8 Total cash flow hedge gain (loss) recognized in income 11.0 (7.8) 60.9 6.3 (29.6) (95.1) (31.5) 7.4 36.7 Gain (loss) recognized in income on derivatives not designated as hedging instruments (0.1) (1.0) (24.3) (0.3) (0.7) 78.1 1.3 0.3 (13.3) Total (a) $ 10.9 $ (8.8) $ 36.6 $ 6.0 $ (30.3) $ (17.0) $ (30.2) $ 7.7 $ 23.4 (a) The total effect of cash flow hedge accounting on selling, general and administrative expense is not material for each of the years ended December 31, 2023, 2022 and 2021. Balance Sheet Offsetting - We execute derivative contracts with counterparties that consent to a master netting agreement which permits net settlement of the gross derivative assets against gross derivative liabilities. Each instrument is accounted for individually and assets and liabilities are not offset. As of December 31, 2023 and 2022, we had no collateralized derivative contracts. The following tables present both gross information and net information of recognized derivative instruments: December 31, 2023 December 31, 2022 (In millions) Gross Amount Recognized Gross Amounts Not Offset Permitted Under Master Netting Agreements Net Amount Gross Amount Recognized Gross Amounts Not Offset Permitted Under Master Netting Agreements Net Amount Derivative assets $ 213.8 $ (103.4) $ 110.4 $ 289.9 $ (142.5) $ 147.4 Derivative liabilities $ 204.7 $ (103.4) $ 101.3 $ 350.2 $ (142.5) $ 20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Assets and liabilities measured at fair value on a recurring basis were as follows: December 31, 2023 December 31, 2022 (In millions) Total Level 1 Level 2 Level 3 Total Level 1 Level 2 Level 3 Assets Investments Equity securities 24.3 24.3 — — 19.8 19.8 — — Money market and stable value funds 2.1 — 1.7 — 1.9 — 1.5 — Held-to-maturity debt securities 1.3 — 1.3 — 16.0 — 16.0 — Derivative financial instruments Foreign exchange contracts 213.8 — 213.8 — 289.9 — 289.9 — Total assets $ 241.5 $ 24.3 $ 216.8 $ — $ 327.6 $ 19.8 $ 307.4 $ — Liabilities Derivative financial instruments Foreign exchange contracts 204.7 — 204.7 — 350.2 — 350.2 — Total liabilities $ 204.7 $ — $ 204.7 $ — $ 350.2 $ — $ 350.2 $ — Equity securities - The fair value measurement of our traded securities is based on quoted prices that we have the ability to access in public markets. Money market and Stable value funds - These funds are valued at the net asset value of the shares held at the end of the year, which is based on the fair value of the underlying investments using information reported by our investment advisor at quarter-end. These funds include fixed income and other investments measured at fair value. Certain investments that are measured at fair value using net asset value per share (or its equivalent) have not been classified in the fair value hierarchy. Held-to-maturity debt securities - Held-to-maturity debt securities consist of government bonds. These investments are stated at amortized cost, which approximates fair value. Derivative financial instruments -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We currently have no credit-risk-related contingent features in our agreements with the financial institutions that would require us to post collateral for derivative positions in a liability position. See Note 23 Nonrecurring Fair Value Measurements Fair value of long-lived, non-financial assets - Long-lived assets are reviewed for impairment whenever events or changes in circumstances indicate that carrying amounts of such assets may not be recoverable. We did not record any material impairments during the year ended December 31, 2023 and 2022. The following summarizes impairments of long-lived assets and related post-impairment fair value for the year ended December 31, 2021: Year Ended December 31, 2021 (In millions) Impairment Fair Value Long-lived assets (a) $ 49.1 $ 25.5 (a) Measuring these asset groups for recoverability required the use of unobservable inputs that require significant judgment. Such judgments include expected future asset utilization while taking into account reduced future capital spending by certain customers in response to market conditions. Other fair value disclosures The carrying amounts of cash and cash equivalents, trade receivables, accounts payable, short-term debt, debt associated with our bank borrowings, credit facilities, as well as amounts included in other current assets and other current liabilities that meet the definition of financial instruments, approximate fair value. Fair value of debt - We use a market approach to determine the fair value of our fixed-rate debt using observable market data, which results in a Level 2 fair value measurement. The estimated fair value of our private placement notes and senior notes was $683.4 million and $916.3 million as of December 31, 2023 and December 31, 2022, respectively. Credit risk - By their nature, financial instruments involve risk, including credit risk, for non-performance by counterparties. Financial instruments that potentially subject us to credit risk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 We mitigate credit risk on derivative contracts by executing contracts only with counterparties that consent to a master netting agreement, which permits the net settlement of gross derivative assets against gross derivative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The Spin-off On February 16, 2021, we completed our separation of the Technip Energies business segment. The transaction was structured as a spin-off, which occurred by way of a pro rata dividend (the “Distribution”) to our shareholders of 50.1% of the outstanding shares in Technip Energies N.V. Each of our shareholders received one ordinary share of Technip Energies N.V. for every five ordinary shares of TechnipFMC held at 5:00 p.m., Eastern Standard Time, on the record date, February 17, 2021. Immediately following the completion of the Spin-off, we owned 49.9% of the outstanding shares of Technip Energies. As of June 30, 2022, we have fully divested our remaining ownership stake. In connection with the Spin-off, TechnipFMC and Technip Energies entered into a separation and distribution agreement, as well as various other agreements, including, among others, a tax matters agreement, an employee matters agreement and a transition services agreement and certain agreements relating to intellectual property. These agreements provide for the allocation between TechnipFMC and Technip Energies of assets, employees, taxes, liabilities and obligations attributable to periods prior to, at and after the Spin-off. Discontinued Operations The Spin-off represented a strategic shift that had a major impact on our operations and consolidated financial statements. Historical results of Technip Energies prior to the Distribution on February 16, 2021 have been presented as discontinued operations in our consolidated statements of income and consolidated statements of cash flows for the year ended December 31, 2021. Our consolidated statements of income and consolidated statements of cash flows and notes to the consolidated financial statements have been updated to reflect continuing operations only. The following table summarizes the components of loss from discontinued operations: (In millions) 2022 2021 Revenue $ — $ 906.0 Costs and expenses (26.4) (932.0) Other income and (expense), net — (18.6) Loss from discontinued operations before income taxes $ (26.4) $ (44.6) Income tax expense 18.9 28.0 Loss from discontinued operations, net of income taxes $ (45.3) $ (7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0, 2024, the Company announced that its Board of Directors has authorized and declared a quarterly cash dividend of $0.05 per share, payable on April 3, 2024 to shareholders of record as of the close of business on the New York Stock Exchange on March 19, 2024. The ex-dividend date is March 18,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In millions) Additions Description Balance at Charged to Charged to Other Accounts (a) Deductions and Adjustments (b) Balance at Year Ended December 31, 2021 Trade receivables allowance for credit losses $ 40.2 $ 17.0 $ (10.8) $ (8.3) $ 38.1 Valuation allowance for deferred tax assets $ 815.1 $ 129.7 $ (12.0) $ 2.7 $ 935.5 Inventory valuation reserve $ 155.7 $ 30.5 $ (3.0) $ (66.6) $ 116.6 Year Ended December 31, 2022 Trade receivables allowance for credit losses $ 38.1 $ 1.3 $ 9.1 $ (14.4) $ 34.1 Valuation allowance for deferred tax assets $ 935.5 $ 79.4 $ (15.8) $ — $ 999.1 Inventory valuation reserve $ 116.6 $ 21.9 $ (2.0) $ (28.3) $ 108.2 Year Ended December 31, 2023 Trade receivables allowance for credit losses $ 34.1 $ 0.9 $ (0.1) $ (0.5) $ 34.4 Valuation allowance for deferred tax assets $ 999.1 $ — $ 28.0 $ (109.7) $ 917.4 Inventory valuation reserve $ 108.2 $ 3.7 $ 1.8 $ (14.0) $ 99.7 (a) "Additions charged to other accounts” includes translation adjustments. (b) “Deductions and adjustments” includes write-offs, net of recoveries, increases in allowances offset by increases to deferred tax assets, and reductions in the allowances credited to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6.2</v>
      </c>
      <c r="C4" s="5" t="n">
        <v>-107.2</v>
      </c>
      <c r="D4" s="5" t="n">
        <v>13.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39" customWidth="1" min="1" max="1"/>
    <col width="5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3, certain of our directors or officers adopted Rule 10b5-1 trading arrangements (each, a “Rule 10b5-1 Plan”). Rule 10b5-1 Plans allow our directors or officers to transact in Company equity pursuant to a non-discretionary written plan adopted at a time when the director or officer is not in possession of material, nonpublic information and require a waiting period of at least 90 days prior to the first trade. Plans Name and Title Action Date Rule 10b5-1 (1) Non-Rule 10b5-1 (2) Maximum Number of Ordinary Shares to be Sold Expiration Duration Douglas J. Pferdehirt Chair and Chief Executive Officer Adoption November 29, 2023 X 2,260,901 The earlier of (i) the date when all securities under the plan are sold and (ii) December 2, 2024 370 days Justin Rounce Executive Vice President and Chief Technology Officer Adoption November 29, 2023 X 543,232 The earlier of (i) the date when all securities under the plan are sold and (ii) December 2, 2024 370 days Johnathan D. Landes President, Subsea Adoption November 30, 2023 X 262,690 The earlier of (i) the date when all securities under the plan are sold and (ii) December 2, 2024 369 days Thierry Conti President, Surface Technologies Adoption December 1, 2023 X 9,871 The earlier of (i) the date when all securities under the plan are sold and (ii) December 2, 2024 368 days Alf Melin Executive Vice President and Chief Financial Officer Adoption December 2, 2023 X 455,887 The earlier of (i) the date when all securities under the plan are sold and (ii) December 2, 2024 367 day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ouglas J Pferdehir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ouglas J. Pferdehirt</t>
        </is>
      </c>
      <c r="C10" s="4" t="inlineStr">
        <is>
          <t xml:space="preserve"> </t>
        </is>
      </c>
    </row>
    <row r="11">
      <c r="A11" s="4" t="inlineStr">
        <is>
          <t>Title</t>
        </is>
      </c>
      <c r="B11" s="4" t="inlineStr">
        <is>
          <t>Chair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9, 2023</t>
        </is>
      </c>
      <c r="C13" s="4" t="inlineStr">
        <is>
          <t xml:space="preserve"> </t>
        </is>
      </c>
    </row>
    <row r="14">
      <c r="A14" s="4" t="inlineStr">
        <is>
          <t>Arrangement Duration</t>
        </is>
      </c>
      <c r="B14" s="4" t="inlineStr">
        <is>
          <t>370 days</t>
        </is>
      </c>
      <c r="C14" s="4" t="inlineStr">
        <is>
          <t xml:space="preserve"> </t>
        </is>
      </c>
    </row>
    <row r="15">
      <c r="A15" s="4" t="inlineStr">
        <is>
          <t>Aggregate Available</t>
        </is>
      </c>
      <c r="B15" s="6" t="n">
        <v>2260901</v>
      </c>
      <c r="C15" s="6" t="n">
        <v>2260901</v>
      </c>
    </row>
    <row r="16">
      <c r="A16" s="4" t="inlineStr">
        <is>
          <t>Justin Rounce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Justin Rounce</t>
        </is>
      </c>
      <c r="C18" s="4" t="inlineStr">
        <is>
          <t xml:space="preserve"> </t>
        </is>
      </c>
    </row>
    <row r="19">
      <c r="A19" s="4" t="inlineStr">
        <is>
          <t>Title</t>
        </is>
      </c>
      <c r="B19" s="4" t="inlineStr">
        <is>
          <t>Executive Vice President and Chief Technology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29, 2023</t>
        </is>
      </c>
      <c r="C21" s="4" t="inlineStr">
        <is>
          <t xml:space="preserve"> </t>
        </is>
      </c>
    </row>
    <row r="22">
      <c r="A22" s="4" t="inlineStr">
        <is>
          <t>Arrangement Duration</t>
        </is>
      </c>
      <c r="B22" s="4" t="inlineStr">
        <is>
          <t>370 days</t>
        </is>
      </c>
      <c r="C22" s="4" t="inlineStr">
        <is>
          <t xml:space="preserve"> </t>
        </is>
      </c>
    </row>
    <row r="23">
      <c r="A23" s="4" t="inlineStr">
        <is>
          <t>Aggregate Available</t>
        </is>
      </c>
      <c r="B23" s="6" t="n">
        <v>543232</v>
      </c>
      <c r="C23" s="6" t="n">
        <v>543232</v>
      </c>
    </row>
    <row r="24">
      <c r="A24" s="4" t="inlineStr">
        <is>
          <t>Jonathan D Landes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Johnathan D. Landes</t>
        </is>
      </c>
      <c r="C26" s="4" t="inlineStr">
        <is>
          <t xml:space="preserve"> </t>
        </is>
      </c>
    </row>
    <row r="27">
      <c r="A27" s="4" t="inlineStr">
        <is>
          <t>Title</t>
        </is>
      </c>
      <c r="B27" s="4" t="inlineStr">
        <is>
          <t>President, Subsea</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November 30, 2023</t>
        </is>
      </c>
      <c r="C29" s="4" t="inlineStr">
        <is>
          <t xml:space="preserve"> </t>
        </is>
      </c>
    </row>
    <row r="30">
      <c r="A30" s="4" t="inlineStr">
        <is>
          <t>Arrangement Duration</t>
        </is>
      </c>
      <c r="B30" s="4" t="inlineStr">
        <is>
          <t>369 days</t>
        </is>
      </c>
      <c r="C30" s="4" t="inlineStr">
        <is>
          <t xml:space="preserve"> </t>
        </is>
      </c>
    </row>
    <row r="31">
      <c r="A31" s="4" t="inlineStr">
        <is>
          <t>Aggregate Available</t>
        </is>
      </c>
      <c r="B31" s="6" t="n">
        <v>262690</v>
      </c>
      <c r="C31" s="6" t="n">
        <v>262690</v>
      </c>
    </row>
    <row r="32">
      <c r="A32" s="4" t="inlineStr">
        <is>
          <t>Thierry Conti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Thierry Conti</t>
        </is>
      </c>
      <c r="C34" s="4" t="inlineStr">
        <is>
          <t xml:space="preserve"> </t>
        </is>
      </c>
    </row>
    <row r="35">
      <c r="A35" s="4" t="inlineStr">
        <is>
          <t>Title</t>
        </is>
      </c>
      <c r="B35" s="4" t="inlineStr">
        <is>
          <t>President, Surface Technologies</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December 1, 2023</t>
        </is>
      </c>
      <c r="C37" s="4" t="inlineStr">
        <is>
          <t xml:space="preserve"> </t>
        </is>
      </c>
    </row>
    <row r="38">
      <c r="A38" s="4" t="inlineStr">
        <is>
          <t>Arrangement Duration</t>
        </is>
      </c>
      <c r="B38" s="4" t="inlineStr">
        <is>
          <t>368 days</t>
        </is>
      </c>
      <c r="C38" s="4" t="inlineStr">
        <is>
          <t xml:space="preserve"> </t>
        </is>
      </c>
    </row>
    <row r="39">
      <c r="A39" s="4" t="inlineStr">
        <is>
          <t>Aggregate Available</t>
        </is>
      </c>
      <c r="B39" s="6" t="n">
        <v>9871</v>
      </c>
      <c r="C39" s="6" t="n">
        <v>9871</v>
      </c>
    </row>
    <row r="40">
      <c r="A40" s="4" t="inlineStr">
        <is>
          <t>Alf Melin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Name</t>
        </is>
      </c>
      <c r="B42" s="4" t="inlineStr">
        <is>
          <t>Alf Melin</t>
        </is>
      </c>
      <c r="C42" s="4" t="inlineStr">
        <is>
          <t xml:space="preserve"> </t>
        </is>
      </c>
    </row>
    <row r="43">
      <c r="A43" s="4" t="inlineStr">
        <is>
          <t>Title</t>
        </is>
      </c>
      <c r="B43" s="4" t="inlineStr">
        <is>
          <t>Executive Vice President and Chief Financial Officer</t>
        </is>
      </c>
      <c r="C43" s="4" t="inlineStr">
        <is>
          <t xml:space="preserve"> </t>
        </is>
      </c>
    </row>
    <row r="44">
      <c r="A44" s="4" t="inlineStr">
        <is>
          <t>Rule 10b5-1 Arrangement Adopted</t>
        </is>
      </c>
      <c r="B44" s="4" t="inlineStr">
        <is>
          <t>true</t>
        </is>
      </c>
      <c r="C44" s="4" t="inlineStr">
        <is>
          <t xml:space="preserve"> </t>
        </is>
      </c>
    </row>
    <row r="45">
      <c r="A45" s="4" t="inlineStr">
        <is>
          <t>Adoption Date</t>
        </is>
      </c>
      <c r="B45" s="4" t="inlineStr">
        <is>
          <t>December 2, 2023</t>
        </is>
      </c>
      <c r="C45" s="4" t="inlineStr">
        <is>
          <t xml:space="preserve"> </t>
        </is>
      </c>
    </row>
    <row r="46">
      <c r="A46" s="4" t="inlineStr">
        <is>
          <t>Arrangement Duration</t>
        </is>
      </c>
      <c r="B46" s="4" t="inlineStr">
        <is>
          <t>367 days</t>
        </is>
      </c>
      <c r="C46" s="4" t="inlineStr">
        <is>
          <t xml:space="preserve"> </t>
        </is>
      </c>
    </row>
    <row r="47">
      <c r="A47" s="4" t="inlineStr">
        <is>
          <t>Aggregate Available</t>
        </is>
      </c>
      <c r="B47" s="6" t="n">
        <v>455887</v>
      </c>
      <c r="C47" s="6" t="n">
        <v>4558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 </t>
        </is>
      </c>
    </row>
    <row r="5">
      <c r="A5" s="4" t="inlineStr">
        <is>
          <t>Principles of consolidation</t>
        </is>
      </c>
      <c r="B5" s="4" t="inlineStr">
        <is>
          <t>Principles of consolidation - The consolidated financial statements include the accounts of TechnipFMC, its controlled subsidiaries and affiliates. We consolidate an entity when we have a variable interest in an entity for which we are the primary beneficiary. Intercompany accounts and transactions are eliminated in consolidation.</t>
        </is>
      </c>
    </row>
    <row r="6">
      <c r="A6" s="4" t="inlineStr">
        <is>
          <t>Variable interest entity</t>
        </is>
      </c>
      <c r="B6" s="4" t="inlineStr">
        <is>
          <t>Variable interest entities</t>
        </is>
      </c>
    </row>
    <row r="7">
      <c r="A7" s="4" t="inlineStr">
        <is>
          <t>Use of estimates</t>
        </is>
      </c>
      <c r="B7" s="4" t="inlineStr">
        <is>
          <t>Use of estimate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long-lived assets and intangible assets for impairment and estimates related to income taxes.</t>
        </is>
      </c>
    </row>
    <row r="8">
      <c r="A8" s="4" t="inlineStr">
        <is>
          <t>Investments in the common stock of unconsolidated affiliates</t>
        </is>
      </c>
      <c r="B8" s="4" t="inlineStr">
        <is>
          <t>Investments in equity affiliates - The equity method of accounting is used to account for investments in equity affiliates where we have the ability to exert significant influence over the affiliates’ operating and financial policies. Investments in equity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affiliates to be strategic, long-term investments and completes its assessments for impairment with a long-term viewpoint. Other investments - We measure equity investments not accounted for under the equity method at fair value and recognize any changes in fair value in net income. Investments in which ownership is less than 20% or that do not represent significant investments are reported in other assets in the consolidated balance sheets. Where no active market exists and where no other valuation method can be used, these financial assets are maintained at cost minus impairment, if any, plus or minus changes resulting from observable price changes in orderly transactions for the identical or a similar investment of the same issuer.</t>
        </is>
      </c>
    </row>
    <row r="9">
      <c r="A9" s="4" t="inlineStr">
        <is>
          <t>Lessor, Leases</t>
        </is>
      </c>
      <c r="B9" s="4" t="inlineStr">
        <is>
          <t>Leases - The majority of our leases are operating leases. We account for leases in accordance with Accounting Standard Codification (“ASC”) Topic 842, Leases . We determine if an arrangement is a lease at inception by assessing whether an identified asset exists and if we have the right to control the use of the identified asset. Operating leases are included in Operating lease right-of-use assets, Operating lease liabilities (current), and Operating lease liabilities (non-current)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the remaining lease payments over the lease term. With the exception of rare cases in which the implicit rate is readily determinable, we use our incremental borrowing rate based on the information available at the commencement date in determining the present value of lease payments. Lease cost for lease payments is recognized on a straight-line basis over the lease term. Lease terms within our lessee arrangements may include options to extend/renew or terminate the lease and/or purchase the underlying asset when it is reasonably certain that we will exercise that option. TechnipFMC applies a portfolio approach by asset class to determine lease term renewals. The leases within these portfolios are categorized by asset class and have initial lease terms that vary depending on the asset class. The renewal terms range from 1 year to 5 years for asset classes such as temporary residential housing, forklifts, vehicles, vessels, office and IT equipment, and tool rentals, and up to 15 years or more for commercial real estate. Short-term leases with an initial term of 12 months or less that do not include a purchase option are not recorded on the balance sheet. Lease costs for short-term leases are recognized on a straight-line basis over the lease term and amounts related to short-term leases are disclosed within our financial statements. TechnipFMC has variable lease payments, including adjustments to lease payments based on an index or rate (such as the Consumer Price Index), fair value adjustments to lease payments, and common area maintenance, real estate taxes, and insurance payments in triple-net real estate leases. Variable lease payments that depend on an index or a rate (such as the Consumer Price Index or a market interest rate) are included when measuring consideration within our lease arrangements using the payments with a fixed increase amount or an index provided in the contract. Variable payments are recognized in the consolidated income statements and are disclosed as “variable lease costs” in the period during which they are incurred. We lease real estate including land, buildings and warehouses, machinery/equipment, and vessels from a lessor perspective. We determine if an arrangement is a lease at inception by assessing whether an identified asset exists and if the customer has the right to control the use of the identified asset. We use our implicit rate for our lessor arrangements. We do not separate lease and non-lease components for all asset classes except for vessels, which have significant non-lease components. If the non-lease component is predominant in our contracts, we account for the contracts under the revenue recognition guidance in ASU 2014-09, “ Revenue from Contracts with Customers” (Topic 606). If the lease component is predominant in our contracts, we account for the contracts under the lease guidance in Topic 842. We estimate the amount we expect to derive from the underlying asset following the end of the lease term based on remaining economic life. Our lessor arrangements generally do not include any residual value guarantees. We recognize lessee payments of lessor costs such as taxes and insurance on a net basis when the lessee pays those costs directly to a third party or when the amount paid by the lessee is not readily determinable.</t>
        </is>
      </c>
    </row>
    <row r="10">
      <c r="A10" s="4" t="inlineStr">
        <is>
          <t>Revenue recognition</t>
        </is>
      </c>
      <c r="B10" s="4" t="inlineStr">
        <is>
          <t>Revenue recognition - The majority of our revenue is derived from long-term contracts that can span several years. We account for revenue in accordance with ASC Topic 606, Revenue from Contracts with Customers . Allocation of transaction price to performance obligations - A contract’s transaction price is allocated to each distinct performance obligation and recognized as revenue, when, or as, the performance obligation is satisfied. To determine the proper revenue recognition method, we evaluate whether two or more contracts should be combined and accounted for as one single contract and whether the combined or single contract should be accounted for as more than one performance obligation. This evaluation requires significant judgment; certain of our contracts have a single performance obligation as the promise to transfer the individual goods or services is not separately identifiable from other promises in the contracts and, therefore, not distinct. Variable consideration - Due to the nature of the work required to be performed on many of our performance obligations, the estimation of total revenue and cost at completion is complex, subject to many variables and requires significant judgment. It is common for our long-term contracts to contain variable considerations that can either increase or decrease the transaction price. Variability in the transaction price arises due to liquidated damages. We consider our experience with similar transactions and expectations regarding the contract in estimating the amount of variable consideration to which we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Our estimates of variable consideration are based largely on an assessment of our anticipated performance and all information (historical, current and forecasted) that is reasonably available to us. Payment terms - Progress billings are generally issued upon completion of certain phases of the work as stipulated in the contract. Payment terms may either be fixed, lump-sum or driven by time and materials (e.g., daily or hourly rates, plus materials). Because typically the customer retains a small portion of the contract price until completion of the contract, our contracts generally result in revenue recognized in excess of billings which we present as contract assets on the balance sheet. Amounts billed and due from our customers are classified as receivables in the consolidated balance sheets. The portion of the payments retained by the customer until the final contract settlement is not considered a significant financing component because the intent is to protect the customer. For some contracts, we may be entitled to receive an advance payment. We recognize a liability for these advance payments in excess of revenue recognized and present it as contract liabilities in the consolidated balance sheets.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2 to 36 months, to guarantee that the products comply with agreed specifications. A service-type warranty may also be provided to the customer; in such a case, management allocates a portion of the transaction price to the warranty based on the estimated stand-alone selling price of the service-type warranty. Revenue recognized over time - Our performance obligations are satisfied over time either as work progresses or at a point in time . Revenue from products and services transferred to customers over time accounted for approximately 64%, 63% and 68% of our revenue for the years ended December 31, 2023, 2022 and 2021, respectively. Typically, revenue is recognized over time using an input measure (e.g., costs incurred to date relative to total estimated costs at com pletion) to measure progress. Cost-to-cost method - For our long-term contracts, because of control transferring over time, revenue is recognized based on the extent of progress towards completion of the performance obligation.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Any expected losses on construction-type contracts in progress are charged to earnings, in total, in the period during which the losses are identified. Right-to-invoice practical expedient - The right-to-invoice practical expedient can be applied to a performance obligation satisfied over time if we have a right to invoice the customer for an amount that corresponds directly with the value transferred to the customer for our performance completed to date. When this practical expedient is used, we do not estimate variable consideration at the inception of the contract to determine the transaction price or for disclosure purposes. We have contracts which have payment terms dictated by daily or hourly rates where some contracts may have mixed pricing terms which include a fixed fee portion. For contracts in which we charge the customer a fixed rate based on the time or materials spent during the project that correspond to the value transferred to the customer, we recognize revenue in the amount to which we have the right to invoice. Contract modifications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Contract costs to obtain a contract - Our incremental direct costs of obtaining a contract are deferred and amortized over the period of contract performance or a longer period, generally the estimated life of the customer relationship. Note 5</t>
        </is>
      </c>
    </row>
    <row r="11">
      <c r="A11" s="4" t="inlineStr">
        <is>
          <t>Cash equivalents</t>
        </is>
      </c>
      <c r="B11" s="4" t="inlineStr">
        <is>
          <t>Cash equivalents - Cash equivalents are highly liquid, short-term investments with original maturities of three months or less from their date of purchase.</t>
        </is>
      </c>
    </row>
    <row r="12">
      <c r="A12" s="4" t="inlineStr">
        <is>
          <t>Trade receivables, net of allowances</t>
        </is>
      </c>
      <c r="B12" s="4" t="inlineStr">
        <is>
          <t>Trade receivables, net of allowances - An allowance for credit losses is provided on receivables equal to the estimated uncollectible amounts and is calculated based on loss rates from historical data. We develop loss-rate statistics on the basis of the amount written off over the life of the receivable and adjust these historical credit loss trends for forward-looking factors specific to the debtors and the economic environment to determine lifetime expected losses.</t>
        </is>
      </c>
    </row>
    <row r="13">
      <c r="A13" s="4" t="inlineStr">
        <is>
          <t>Inventories</t>
        </is>
      </c>
      <c r="B13" s="4" t="inlineStr">
        <is>
          <t>Inventories - Inventories are stated at the lower of cost or net realizable value, except as it relates to inventory measured using the last-in, first-out (“LIFO”) method, for which the inventories are stated at the lower of cost or market. Inventory costs include those costs directly attributable to products, including all manufacturing overhead, but excluding costs to distribute. Cost for a significant portion of the U.S. domiciled inventories is determined on the LIFO method. The first-in, first-out (“FIFO”) or weighted average methods are used to determine the cost for the remaining inventories. Write-down of inventories is recorded when the net realizable value of inventories is lower than their net book value.</t>
        </is>
      </c>
    </row>
    <row r="14">
      <c r="A14" s="4" t="inlineStr">
        <is>
          <t>Property, plant and equipment</t>
        </is>
      </c>
      <c r="B14" s="4" t="inlineStr">
        <is>
          <t>Property, plant and equipment - Property, plant, and equipment is recorded at cost. Depreciation is principally provided on the straight-line basis over the estimated useful lives of the assets (vessels - 10 to 30 years; buildings - 10 to 50 years; and machinery and equipment - 3 to 20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t>
        </is>
      </c>
    </row>
    <row r="15">
      <c r="A15" s="4" t="inlineStr">
        <is>
          <t>Impairment of property, plant, and equipment</t>
        </is>
      </c>
      <c r="B15" s="4" t="inlineStr">
        <is>
          <t>Impairment of property, plant and equipment -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t>
        </is>
      </c>
    </row>
    <row r="16">
      <c r="A16" s="4" t="inlineStr">
        <is>
          <t>Intangible assets</t>
        </is>
      </c>
      <c r="B16" s="4" t="inlineStr">
        <is>
          <t>Intangible assets - Our acquired intangible assets are generally amortized on a straight-line basis over their estimated useful lives, which generally range from 2 to 2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For internal use software, the useful lives range fro m 3 to 10 years. For Internet website costs, the estimated useful lives do not exceed 3 years.</t>
        </is>
      </c>
    </row>
    <row r="17">
      <c r="A17" s="4" t="inlineStr">
        <is>
          <t>Debt instruments</t>
        </is>
      </c>
      <c r="B17" s="4" t="inlineStr">
        <is>
          <t>Debt instruments - Debt instruments include senior and private placement notes and other borrowings. Issuance fees and redemption premium on debt instruments are included in the cost of debt in the consolidated balance sheets, as an adjustment to the nominal amount of the debt. Loan origination costs for revolving credit facilities are recorded as an asset and amortized over the life of the underlying debt.</t>
        </is>
      </c>
    </row>
    <row r="18">
      <c r="A18" s="4" t="inlineStr">
        <is>
          <t>Fair value measurements</t>
        </is>
      </c>
      <c r="B18" s="4" t="inlineStr">
        <is>
          <t>Fair value measurements -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t>
        </is>
      </c>
    </row>
    <row r="19">
      <c r="A19" s="4" t="inlineStr">
        <is>
          <t>Income taxes</t>
        </is>
      </c>
      <c r="B19" s="4" t="inlineStr">
        <is>
          <t>Income taxes -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t>
        </is>
      </c>
    </row>
    <row r="20">
      <c r="A20" s="4" t="inlineStr">
        <is>
          <t>Stock-based employee compensation</t>
        </is>
      </c>
      <c r="B20" s="4" t="inlineStr">
        <is>
          <t xml:space="preserve">Share-based compensation - </t>
        </is>
      </c>
    </row>
    <row r="21">
      <c r="A21" s="4" t="inlineStr">
        <is>
          <t>Earnings per common share (“EPS”)</t>
        </is>
      </c>
      <c r="B21" s="4" t="inlineStr">
        <is>
          <t>Earnings per ordinary share (“EPS”) -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t>
        </is>
      </c>
    </row>
    <row r="22">
      <c r="A22" s="4" t="inlineStr">
        <is>
          <t>Foreign currency</t>
        </is>
      </c>
      <c r="B22" s="4" t="inlineStr">
        <is>
          <t>Foreign currency -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ighly 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t>
        </is>
      </c>
    </row>
    <row r="23">
      <c r="A23" s="4" t="inlineStr">
        <is>
          <t>Derivative instruments</t>
        </is>
      </c>
      <c r="B23" s="4" t="inlineStr">
        <is>
          <t>Derivative instruments - 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t>
        </is>
      </c>
    </row>
    <row r="24">
      <c r="A24" s="4" t="inlineStr">
        <is>
          <t>Reclassification</t>
        </is>
      </c>
      <c r="B24" s="4" t="inlineStr">
        <is>
          <t>.</t>
        </is>
      </c>
    </row>
    <row r="25">
      <c r="A25" s="4" t="inlineStr">
        <is>
          <t>Recently Adopted Accounting Standards under GAAP and Recently Issued Accounting Standards under GAAP</t>
        </is>
      </c>
      <c r="B25" s="4" t="inlineStr">
        <is>
          <t>Recently Adopted Accounting Standards under GAAP In September 2022, the Financial Accounting Standards Board (the “FASB”) issued ASU No. 2022-04, "Disclosure of Supplier Finance Program Obligations,"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 forward information. These amendments were effective for the year beginning January 1, 2023, except for the rollforward requirements, which are effective for the year beginning January 1, 2024. The rollforward disclosures will be adopted as required for the reporting period beginning January 1, 2024. We adopted the standard as of January 1, 2023. We facilitate a supply chain finance program (“SCF”) that is administered by a third-party financial institution (the “SCF bank”) which allows qualifying suppliers to sell their receivables from the Company to the SCF bank. These participating suppliers negotiate their outstanding receivable directly with the SCF bank. We are not a party to those agreements and the terms of our payment obligations are not impacted by a supplier’s participation in the SCF. We agree to pay the SCF bank based on the original invoice amounts and maturity dates as consistent with our other Accounts payables. All outstanding amounts related to suppliers participating in the SCF are recorded within Accounts payable, trade in our consolidated balance sheets, and the associated payments are included in operating activities within our consolidated statements of cash flows. As of December 31, 2023 and December 31, 2022, the amounts due to suppliers participating in the SCF and included in Accounts payable Recently Issued Accounting Standards under GAAP In November, the FASB issued ASU 2023-07, “Improvements to Reportable Segment Disclosures,”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guidance is effective as of January 1, 2024 and should be adopted retrospectively unless impracticable. We are currently evaluating the impact of this amendment on our consolidated financial statements. On December 14, the FASB issued ASU 2023-09, “Improvements to Income Tax Disclosures,” which requires significant additional disclosures about income taxes, primarily focused on the disclosure of income taxes paid and the rate reconciliation table. The new guidance will be applied prospectively (with retrospective application permitted) and is effective in the 2025 annual period and in 2026 for interim periods, with early adoption permitted. We are currently evaluating the impact of this amendment on our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 attributable to TechnipFMC plc</t>
        </is>
      </c>
      <c r="C4" s="5" t="n">
        <v>56.2</v>
      </c>
      <c r="D4" s="5" t="n">
        <v>-107.2</v>
      </c>
      <c r="E4" s="5" t="n">
        <v>13.3</v>
      </c>
    </row>
    <row r="5">
      <c r="A5" s="4" t="inlineStr">
        <is>
          <t>(Income) loss from continuing operations attributable to non-controlling interests</t>
        </is>
      </c>
      <c r="C5" s="7" t="n">
        <v>4.3</v>
      </c>
      <c r="D5" s="7" t="n">
        <v>-25.4</v>
      </c>
      <c r="E5" s="7" t="n">
        <v>0.8</v>
      </c>
    </row>
    <row r="6">
      <c r="A6" s="4" t="inlineStr">
        <is>
          <t>Income from discontinued operations attributable to non-controlling interests</t>
        </is>
      </c>
      <c r="C6" s="6" t="n">
        <v>0</v>
      </c>
      <c r="D6" s="6" t="n">
        <v>0</v>
      </c>
      <c r="E6" s="7" t="n">
        <v>-1.9</v>
      </c>
    </row>
    <row r="7">
      <c r="A7" s="4" t="inlineStr">
        <is>
          <t>Net income (loss) attributable to TechnipFMC plc, including non-controlling interests</t>
        </is>
      </c>
      <c r="C7" s="7" t="n">
        <v>51.9</v>
      </c>
      <c r="D7" s="7" t="n">
        <v>-81.8</v>
      </c>
      <c r="E7" s="7" t="n">
        <v>14.4</v>
      </c>
    </row>
    <row r="8">
      <c r="A8" s="3" t="inlineStr">
        <is>
          <t>Foreign currency translation adjustments</t>
        </is>
      </c>
      <c r="C8" s="4" t="inlineStr">
        <is>
          <t xml:space="preserve"> </t>
        </is>
      </c>
      <c r="D8" s="4" t="inlineStr">
        <is>
          <t xml:space="preserve"> </t>
        </is>
      </c>
      <c r="E8" s="4" t="inlineStr">
        <is>
          <t xml:space="preserve"> </t>
        </is>
      </c>
    </row>
    <row r="9">
      <c r="A9" s="4" t="inlineStr">
        <is>
          <t>Net gains (losses) arising during the period</t>
        </is>
      </c>
      <c r="C9" s="6" t="n">
        <v>68</v>
      </c>
      <c r="D9" s="7" t="n">
        <v>-20.2</v>
      </c>
      <c r="E9" s="7" t="n">
        <v>27.6</v>
      </c>
    </row>
    <row r="10">
      <c r="A10" s="4" t="inlineStr">
        <is>
          <t>Reclassification adjustment for net gains included in net loss</t>
        </is>
      </c>
      <c r="C10" s="6" t="n">
        <v>-7</v>
      </c>
      <c r="D10" s="7" t="n">
        <v>-3.2</v>
      </c>
      <c r="E10" s="6" t="n">
        <v>0</v>
      </c>
    </row>
    <row r="11">
      <c r="A11" s="4" t="inlineStr">
        <is>
          <t>Foreign currency translation adjustments</t>
        </is>
      </c>
      <c r="B11" s="4" t="inlineStr">
        <is>
          <t>[1]</t>
        </is>
      </c>
      <c r="C11" s="6" t="n">
        <v>61</v>
      </c>
      <c r="D11" s="7" t="n">
        <v>-23.4</v>
      </c>
      <c r="E11" s="7" t="n">
        <v>27.6</v>
      </c>
    </row>
    <row r="12">
      <c r="A12" s="3" t="inlineStr">
        <is>
          <t>Net gains (losses) on hedging instruments</t>
        </is>
      </c>
      <c r="C12" s="4" t="inlineStr">
        <is>
          <t xml:space="preserve"> </t>
        </is>
      </c>
      <c r="D12" s="4" t="inlineStr">
        <is>
          <t xml:space="preserve"> </t>
        </is>
      </c>
      <c r="E12" s="4" t="inlineStr">
        <is>
          <t xml:space="preserve"> </t>
        </is>
      </c>
    </row>
    <row r="13">
      <c r="A13" s="4" t="inlineStr">
        <is>
          <t>Net gains (losses) arising during the period</t>
        </is>
      </c>
      <c r="C13" s="7" t="n">
        <v>41.6</v>
      </c>
      <c r="D13" s="7" t="n">
        <v>-25.1</v>
      </c>
      <c r="E13" s="7" t="n">
        <v>-19.8</v>
      </c>
    </row>
    <row r="14">
      <c r="A14" s="4" t="inlineStr">
        <is>
          <t>Reclassification adjustment for net (gains) losses included in net income</t>
        </is>
      </c>
      <c r="C14" s="7" t="n">
        <v>-3.6</v>
      </c>
      <c r="D14" s="7" t="n">
        <v>25.3</v>
      </c>
      <c r="E14" s="7" t="n">
        <v>-11.8</v>
      </c>
    </row>
    <row r="15">
      <c r="A15" s="4" t="inlineStr">
        <is>
          <t>Net gains (losses) on hedging instruments</t>
        </is>
      </c>
      <c r="B15" s="4" t="inlineStr">
        <is>
          <t>[2]</t>
        </is>
      </c>
      <c r="C15" s="6" t="n">
        <v>38</v>
      </c>
      <c r="D15" s="7" t="n">
        <v>0.2</v>
      </c>
      <c r="E15" s="7" t="n">
        <v>-31.6</v>
      </c>
    </row>
    <row r="16">
      <c r="A16" s="3" t="inlineStr">
        <is>
          <t>Pension and other post-retirement benefits</t>
        </is>
      </c>
      <c r="C16" s="4" t="inlineStr">
        <is>
          <t xml:space="preserve"> </t>
        </is>
      </c>
      <c r="D16" s="4" t="inlineStr">
        <is>
          <t xml:space="preserve"> </t>
        </is>
      </c>
      <c r="E16" s="4" t="inlineStr">
        <is>
          <t xml:space="preserve"> </t>
        </is>
      </c>
    </row>
    <row r="17">
      <c r="A17" s="4" t="inlineStr">
        <is>
          <t>Net gains (losses) arising during the period</t>
        </is>
      </c>
      <c r="C17" s="7" t="n">
        <v>-44.7</v>
      </c>
      <c r="D17" s="7" t="n">
        <v>13.3</v>
      </c>
      <c r="E17" s="7" t="n">
        <v>71.2</v>
      </c>
    </row>
    <row r="18">
      <c r="A18" s="4" t="inlineStr">
        <is>
          <t>Prior service cost arising during the period</t>
        </is>
      </c>
      <c r="C18" s="6" t="n">
        <v>0</v>
      </c>
      <c r="D18" s="6" t="n">
        <v>0</v>
      </c>
      <c r="E18" s="7" t="n">
        <v>-0.4</v>
      </c>
    </row>
    <row r="19">
      <c r="A19" s="4" t="inlineStr">
        <is>
          <t>Reclassification adjustment for settlement losses included in net income</t>
        </is>
      </c>
      <c r="C19" s="6" t="n">
        <v>0</v>
      </c>
      <c r="D19" s="7" t="n">
        <v>0.6</v>
      </c>
      <c r="E19" s="7" t="n">
        <v>2.7</v>
      </c>
    </row>
    <row r="20">
      <c r="A20" s="4" t="inlineStr">
        <is>
          <t>Reclassification adjustment for amortization of prior service cost included in net income</t>
        </is>
      </c>
      <c r="C20" s="7" t="n">
        <v>0.3</v>
      </c>
      <c r="D20" s="7" t="n">
        <v>0.2</v>
      </c>
      <c r="E20" s="7" t="n">
        <v>0.4</v>
      </c>
    </row>
    <row r="21">
      <c r="A21" s="4" t="inlineStr">
        <is>
          <t>Reclassification adjustment for amortization of net actuarial loss included in net income</t>
        </is>
      </c>
      <c r="C21" s="7" t="n">
        <v>8.9</v>
      </c>
      <c r="D21" s="7" t="n">
        <v>8.300000000000001</v>
      </c>
      <c r="E21" s="7" t="n">
        <v>14.9</v>
      </c>
    </row>
    <row r="22">
      <c r="A22" s="4" t="inlineStr">
        <is>
          <t>Net pension and other post-retirement benefits</t>
        </is>
      </c>
      <c r="B22" s="4" t="inlineStr">
        <is>
          <t>[3]</t>
        </is>
      </c>
      <c r="C22" s="7" t="n">
        <v>-35.5</v>
      </c>
      <c r="D22" s="7" t="n">
        <v>22.4</v>
      </c>
      <c r="E22" s="7" t="n">
        <v>88.8</v>
      </c>
    </row>
    <row r="23">
      <c r="A23" s="4" t="inlineStr">
        <is>
          <t>Other comprehensive income (loss), net of tax</t>
        </is>
      </c>
      <c r="C23" s="7" t="n">
        <v>63.5</v>
      </c>
      <c r="D23" s="7" t="n">
        <v>-0.8</v>
      </c>
      <c r="E23" s="7" t="n">
        <v>84.8</v>
      </c>
    </row>
    <row r="24">
      <c r="A24" s="4" t="inlineStr">
        <is>
          <t>Comprehensive income (loss)</t>
        </is>
      </c>
      <c r="C24" s="7" t="n">
        <v>115.4</v>
      </c>
      <c r="D24" s="7" t="n">
        <v>-82.59999999999999</v>
      </c>
      <c r="E24" s="7" t="n">
        <v>99.2</v>
      </c>
    </row>
    <row r="25">
      <c r="A25" s="4" t="inlineStr">
        <is>
          <t>Comprehensive (income) loss attributable to non-controlling interests</t>
        </is>
      </c>
      <c r="C25" s="7" t="n">
        <v>0.5</v>
      </c>
      <c r="D25" s="7" t="n">
        <v>-21.3</v>
      </c>
      <c r="E25" s="7" t="n">
        <v>0.5</v>
      </c>
    </row>
    <row r="26">
      <c r="A26" s="4" t="inlineStr">
        <is>
          <t>Comprehensive income (loss) attributable to TechnipFMC plc</t>
        </is>
      </c>
      <c r="C26" s="5" t="n">
        <v>115.9</v>
      </c>
      <c r="D26" s="5" t="n">
        <v>-103.9</v>
      </c>
      <c r="E26" s="5" t="n">
        <v>99.7</v>
      </c>
    </row>
    <row r="27"/>
    <row r="28">
      <c r="A28" s="4" t="inlineStr">
        <is>
          <t>[1] Net of income tax (expense) benefit of nil for each of the years ended December 31, 2023, 2022 and 2021. Net of income tax (expense) benefit of $(3.0) million, $(8.0) million and $8.8 million for the years ended December 31, 2023, 2022 and 2021, respectively. Net of income tax (expense) benefit of $3.7 million, $(9.6) million and $(19.6) million for the years ended December 31, 2023, 2022 and 2021, respectively.</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following table is a summary of the Company’s components of net lease cost for the years ended December 31, 2023, 2022, and 2021: Year Ended December 31, (In millions) 2023 2022 2021 Operating and Finance lease costs $ 201.9 $ 177.9 $ 175.9 Short-term lease costs 45.7 14.0 5.2 Less: sublease income (1) 5.7 3.6 2.4 Net lease cost $ 241.9 $ 188.3 $ 178.7 </t>
        </is>
      </c>
    </row>
    <row r="5">
      <c r="A5" s="4" t="inlineStr">
        <is>
          <t>Schedule of Supplemental Cash Flow Information Related to Leases</t>
        </is>
      </c>
      <c r="B5" s="4" t="inlineStr">
        <is>
          <t xml:space="preserve">Supplemental cash flow information related to leases for the years ended December 31, 2023, 2022, and 2021 is as follows: Year Ended December 31, (In millions) 2023 2022 2021 Cash paid for amounts included in the measurement of lease liabilities Operating cash flows from leases $ 197.2 $ 171.0 $ 176.5 Right-of-use assets obtained in exchange for lease liabilities Operating leases $ 67.1 $ 279.4 $ 114.9 Finance leases $ 48.8 $ 8.6 $ 24.6 </t>
        </is>
      </c>
    </row>
    <row r="6">
      <c r="A6" s="4" t="inlineStr">
        <is>
          <t>Schedule of Supplemental Balance Sheet Information Related to Leases</t>
        </is>
      </c>
      <c r="B6" s="4" t="inlineStr">
        <is>
          <t>Supplemental balance sheet information related to leases as of December 31, 2023 and 2022 is as follows: December 31, (In millions, except lease term and discount rate) 2023 2022 Weighted average remaining lease term Operating leases 11.4 years 11.5 years Finance leases 2.7 years 0.6 years Weighted average discount rate Operating leases 6.0 % 5.8 % Finance leases 15.04 % 3.2 %</t>
        </is>
      </c>
    </row>
    <row r="7">
      <c r="A7" s="4" t="inlineStr">
        <is>
          <t>Schedule of Maturities of Operating and Finance Leases Liabilities</t>
        </is>
      </c>
      <c r="B7" s="4" t="inlineStr">
        <is>
          <t>Maturities of operating and finance lease liabilities as of December 31, 2023 are as follows: (In millions) Maturity of Operating Lease Liabilities Maturity of Finance Lease Liabilities 2024 $ 180.7 $ 19.6 2025 133.4 120.1 2026 101.4 15.2 2027 89.5 11.0 2028 76.5 8.7 Thereafter 584.6 — Total lease payments 1,166.1 174.6 Less: Imputed interest 362.5 76.3 Total lease liabilities (a) $ 803.6 $ 98.3 (a) Includes the current portion of $146.4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otal revenue by geography for each reportable segment for the years ended December 31, 2023, 2022 and 2021: Reportable Segments Year Ended December 31, 2023 2022 2021 (In millions) Subsea Surface Technologies Subsea Surface Technologies Subsea Surface Technologies Latin America $ 2,182.9 $ 122.9 $ 1,460.1 $ 112.1 $ 1,157.7 $ 86.7 Europe, Central Asia 1,927.4 198.5 1,550.1 166.7 1,404.4 191.5 North America 1,064.2 574.1 780.6 552.0 753.6 372.7 Africa 920.8 49.1 865.6 37.6 1,057.3 44.0 Asia Pacific 331.3 95.2 687.5 97.2 927.4 104.2 Middle East 8.2 349.6 117.3 273.6 28.7 275.3 Total revenue $ 6,434.8 $ 1,389.4 $ 5,461.2 $ 1,239.2 $ 5,329.1 $ 1,074.4 The following table represents revenue by contract type for each reportable segment for the years ended December 31, 2023, 2022 and 2021: Reportable Segments Year Ended December 31, 2023 2022 2021 (In millions) Subsea Surface Technologies Subsea Surface Technologies Subsea Surface Technologies Services $ 4,072.7 $ 210.6 $ 3,410.4 $ 217.9 $ 3,282.0 $ 158.7 Products 2,264.1 1,003.3 1,993.8 863.2 2,002.5 801.9 Lease (a) 98.0 175.5 57.0 158.1 44.6 113.8 Total revenue $ 6,434.8 $ 1,389.4 $ 5,461.2 $ 1,239.2 $ 5,329.1 $ 1,074.4 (a) Represents revenue not subject to ASC Topic 606.</t>
        </is>
      </c>
    </row>
    <row r="5">
      <c r="A5" s="4" t="inlineStr">
        <is>
          <t>Schedule of Contract Balances</t>
        </is>
      </c>
      <c r="B5" s="4" t="inlineStr">
        <is>
          <t>The following table provides information about net contract assets (liabilities) as of December 31, 2023 and 2022: December 31, (In millions) 2023 2022 Contract assets $ 1,010.1 $ 981.6 Contract (liabilities) (1,485.8) (1,156.4) Net contract (liabilities) $ (475.7) $ (174.8)</t>
        </is>
      </c>
    </row>
    <row r="6">
      <c r="A6" s="4" t="inlineStr">
        <is>
          <t>Schedule of Remaining Revenue Performance Obligations</t>
        </is>
      </c>
      <c r="B6" s="4" t="inlineStr">
        <is>
          <t xml:space="preserve">The following table details the order backlog for each business segment as of December 31, 2023: (In millions) 2024 2025 Thereafter Subsea $ 4,812.0 $ 3,411.0 $ 3,941.1 Surface Technologies 483.8 133.0 450.1 Total remaining unsatisfied performance obligations $ 5,295.8 $ 3,544.0 $ 4,39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Schedule of Segment Revenue and Segment Operating Profit</t>
        </is>
      </c>
      <c r="B4" s="4" t="inlineStr">
        <is>
          <t>Segment revenue and segment operating profit (loss) were as follows: Year Ended December 31, (In millions) 2023 2022 2021 Segment revenue Subsea $ 6,434.8 $ 5,461.2 $ 5,329.1 Surface Technologies 1,389.4 1,239.2 1,074.4 Total revenue $ 7,824.2 $ 6,700.4 $ 6,403.5 Segment operating profit (loss) Subsea $ 543.6 $ 317.6 $ 141.4 Surface Technologies 114.6 58.3 42.0 Total segment operating profit 658.2 375.9 183.4 Corporate items Corporate expense (a) (243.9) (104.7) (118.1) Net interest expense (88.7) (120.9) (143.3) Loss on early extinguishment of debt — (29.8) (61.9) Income (loss) from investment in Technip Energies — (27.7) 322.2 Foreign exchange gains (losses) (119.0) (23.9) 15.8 Total corporate items (451.6) (307.0) 14.7 Income before income taxes (b) $ 206.6 $ 68.9 $ 198.1 (a) Corporate expense includes a non-recurring legal settlement charge for the year ended December 31, 2023, corporate staff expenses, share-based compensation expenses and other employee benefits. (b) Includes amounts attributable to non-controlling interests.</t>
        </is>
      </c>
    </row>
    <row r="5">
      <c r="A5" s="4" t="inlineStr">
        <is>
          <t>Schedule of Segment Operating Capital Employed and Segment Assets</t>
        </is>
      </c>
      <c r="B5" s="4" t="inlineStr">
        <is>
          <t>Segment assets were as follows: December 31, (In millions) 2023 2022 Segment assets Subsea $ 6,403.4 $ 6,455.1 Surface Technologies 1,433.5 1,334.5 Total segment assets 7,836.9 7,789.6 Corporate (a) 1,819.7 1,654.7 Total assets $ 9,656.6 $ 9,444.3 (a) Corporate includes cash, LIFO adjustments, deferred income tax balances, property, plant and equipment and intercompany eliminations not associated with a specific segment, pension assets and the fair value of derivative financial instruments.</t>
        </is>
      </c>
    </row>
    <row r="6">
      <c r="A6" s="4" t="inlineStr">
        <is>
          <t>Schedule of Reconciliation of Other Significant Reconciling Items from Segments to Consolidated</t>
        </is>
      </c>
      <c r="B6" s="4" t="inlineStr">
        <is>
          <t xml:space="preserve">Other business segment information is as follows: Capital Expenditures Depreciation and Research and Year Ended December 31, Year Ended December 31, Year Ended December 31, (In millions) 2023 2022 2021 2023 2022 2021 2023 2022 2021 Subsea $ 193.0 $ 120.2 $ 149.4 $ 310.5 $ 304.3 $ 317.2 $ 65.0 $ 62.2 $ 73.2 Surface Technologies 29.8 31.9 36.8 65.2 70.0 64.8 4.0 4.8 5.2 Corporate 2.4 5.8 5.5 2.1 2.9 3.4 — — — Total $ 225.2 $ 157.9 $ 191.7 $ 377.8 $ 377.2 $ 385.4 $ 69.0 $ 67.0 $ 78.4 </t>
        </is>
      </c>
    </row>
    <row r="7">
      <c r="A7" s="4" t="inlineStr">
        <is>
          <t>Schedule of Geographic Segment Information</t>
        </is>
      </c>
      <c r="B7" s="4" t="inlineStr">
        <is>
          <t xml:space="preserve">Revenue by geography was identified based on the country where our products and services were delivered, and is as follows: Year Ended December 31, (In millions) 2023 2022 2021 Revenue Brazil $ 1,687.6 $ 1,047.3 $ 767.8 United States 1,569.5 1,348.4 1,137.2 Norway 1,134.1 907.6 979.9 United Kingdom 867.2 710.3 542.5 Guyana 500.4 369.1 314.7 Angola 400.8 247.9 406.3 Ghana 265.6 184.7 73.4 Australia 174.6 295.4 419.8 United Arab Emirates 161.4 117.8 49.4 Mozambique 153.6 284.4 472.0 Saudi Arabia 148.9 98.8 119.5 Malaysia 69.2 228.5 206.9 Indonesia 50.0 42.6 224.9 Trinidad 3.8 6.7 78.1 All other countries 637.5 810.9 611.1 Total revenue $ 7,824.2 $ 6,700.4 $ 6,403.5 Long-lived assets by geography represent property, plant and equipment, net, and are as follows: December 31, (In millions) 2023 2022 Long-lived assets United Kingdom $ 714.7 $ 741.6 Netherlands 394.8 387.0 Brazil 352.3 306.4 United States 272.0 357.2 Norway 227.1 225.3 All other countries 310.0 337.4 Total long-lived assets $ 2,270.9 $ 2,35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the Number of Shares Used for the Basic and Diluted Earnings Per Share</t>
        </is>
      </c>
      <c r="B4" s="4" t="inlineStr">
        <is>
          <t xml:space="preserve">A reconciliation of the number of shares used for the basic and diluted earnings (loss) per share calculation was as follows: Year Ended December 31, (In millions, except per share data) 2023 2022 2021 Income (loss) from continuing operations attributable to TechnipFMC plc $ 56.2 $ (61.9) $ 87.8 Loss from discontinued operations attributable to TechnipFMC plc — (45.3) (74.5) Net income (loss) attributable to TechnipFMC plc $ 56.2 $ (107.2) $ 13.3 Weighted average number of shares outstanding 438.6 449.5 450.5 Dilutive effect of restricted stock units 5.7 — 4.1 Dilutive effect of performance shares 8.0 — — Total shares and dilutive securities 452.3 449.5 454.6 Basic and diluted earnings (loss) per share attributable to TechnipFMC plc: Earnings (loss) per share from continuing operations attributable to TechnipFMC plc Basic $ 0.13 $ (0.14) $ 0.19 Diluted $ 0.12 $ (0.14) $ 0.19 Loss per share from discontinued operations attributable to TechnipFMC plc Basic $ — $ (0.10) $ (0.17) Diluted $ — $ (0.10) $ (0.16) Total earnings (loss) per share attributable to TechnipFMC plc Basic $ 0.13 $ (0.24) $ 0.03 Diluted $ 0.12 $ (0.24) $ 0.03 </t>
        </is>
      </c>
    </row>
    <row r="5">
      <c r="A5" s="4" t="inlineStr">
        <is>
          <t>Schedule of Antidilutive Securities Excluded from Computation of Earnings Per Share</t>
        </is>
      </c>
      <c r="B5" s="4" t="inlineStr">
        <is>
          <t xml:space="preserve">Weighted average shares of the following share-based compensation awards were excluded from the calculation of diluted weighted average number of shares where the assumed proceeds exceed the average market price from the calculation of diluted weighted average number of shares, because their effect would be anti-dilutive: Year Ended December 31, (millions of shares) 2023 2022 2021 Share option awards 0.8 1.5 1.7 Restricted share units — — 0.1 Total 0.8 1.5 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Financing Receivable Credit Quality Indicators</t>
        </is>
      </c>
      <c r="B4" s="4" t="inlineStr">
        <is>
          <t xml:space="preserve">The table below summarizes the amortized cost basis of financial assets by years of origination and credit quality. The key credit quality indicator is updated as of December 31, 2023. December 31, 2023 December 31, 2022 (In millions) Credit rating Year of origination Balance Credit rating Year of origination Balance Loans receivables and other Moody’s rating A3 - Ba2 2020-2023 $ 138.1 Moody’s rating Aa3-Ba2 2020-2022 $ 51.0 Debt securities at amortized cost Moody’s rating B3 2021 1.4 Moody’s rating B3 2021 16.2 Total financial assets $ 139.5 $ 67.2 </t>
        </is>
      </c>
    </row>
    <row r="5">
      <c r="A5" s="4" t="inlineStr">
        <is>
          <t>Schedule of Financing Receivable, Allowance for Credit Loss</t>
        </is>
      </c>
      <c r="B5" s="4" t="inlineStr">
        <is>
          <t xml:space="preserve">The table below shows the roll-forward of allowance for credit losses as of December 31, 2023 and 2022, respectively. Balance as of December 31, 2023 (In millions) Trade receivables Contract assets Loans receivables and other Held-to-maturity debt securities Allowance for credit losses at December 31, 2022 $ 34.1 $ 1.1 $ 0.3 $ 0.2 Current period provision (release) for expected credit losses 1.3 0.3 2.0 (0.2) Recoveries (1.0) — — — Allowance for credit losses at December 31, 2023 $ 34.4 $ 1.4 $ 2.3 $ — Balance as of December 31, 2022 (In millions) Trade receivables Contract assets Loans receivables and other Held-to-maturity debt securities Allowance for credit losses at December 31, 2021 $ 38.1 $ 1.1 $ 0.6 $ 2.7 Current period provision (release) for expected credit losses 0.7 — (0.3) (2.5) Recoveries (4.7) — — — Allowance for credit losses at December 31, 2022 $ 34.1 $ 1.1 $ 0.3 $ 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Tables)</t>
        </is>
      </c>
      <c r="B1" s="2" t="inlineStr">
        <is>
          <t>12 Months Ended</t>
        </is>
      </c>
    </row>
    <row r="2">
      <c r="B2" s="2" t="inlineStr">
        <is>
          <t>Dec. 31, 2023</t>
        </is>
      </c>
    </row>
    <row r="3">
      <c r="A3" s="3" t="inlineStr">
        <is>
          <t>Inventory, Finished Goods and Work in Process, Gross [Abstract]</t>
        </is>
      </c>
      <c r="B3" s="4" t="inlineStr">
        <is>
          <t xml:space="preserve"> </t>
        </is>
      </c>
    </row>
    <row r="4">
      <c r="A4" s="4" t="inlineStr">
        <is>
          <t>Schedule of Components of Inventories</t>
        </is>
      </c>
      <c r="B4" s="4" t="inlineStr">
        <is>
          <t xml:space="preserve">Inventories consisted of the following: December 31, (In millions) 2023 2022 Raw materials $ 401.3 $ 317.4 Work in process 148.2 152.0 Finished goods 550.8 570.3 Inventories, net $ 1,100.3 $ 1,03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URRENT ASSETS &amp; OTHER CURRENT LIABILITIES (Tables)</t>
        </is>
      </c>
      <c r="B1" s="2" t="inlineStr">
        <is>
          <t>12 Months Ended</t>
        </is>
      </c>
    </row>
    <row r="2">
      <c r="B2" s="2" t="inlineStr">
        <is>
          <t>Dec. 31, 2023</t>
        </is>
      </c>
    </row>
    <row r="3">
      <c r="A3" s="3" t="inlineStr">
        <is>
          <t>Other Current Assets &amp; Other Current Liabilities [Abstract]</t>
        </is>
      </c>
      <c r="B3" s="4" t="inlineStr">
        <is>
          <t xml:space="preserve"> </t>
        </is>
      </c>
    </row>
    <row r="4">
      <c r="A4" s="4" t="inlineStr">
        <is>
          <t>Schedule of Other Current Assets</t>
        </is>
      </c>
      <c r="B4" s="4" t="inlineStr">
        <is>
          <t xml:space="preserve">Other current assets consisted of the following: December 31, (In millions) 2023 2022 Value-added tax receivables $ 196.0 $ 185.6 Withholding tax and other receivables 96.8 137.8 Prepaid expenses 83.5 61.9 Current financial assets at amortized cost 9.1 12.4 Held-to-maturity investments 1.3 15.1 Other 27.3 42.2 Total other current assets $ 414.0 $ 455.0 </t>
        </is>
      </c>
    </row>
    <row r="5">
      <c r="A5" s="4" t="inlineStr">
        <is>
          <t>Schedule of Other Current Liabilities</t>
        </is>
      </c>
      <c r="B5" s="4" t="inlineStr">
        <is>
          <t>Other current liabilities consisted of the following: December 31, (In millions) 2023 2022 Legal settlement liability (a) $ 171.1 $ — Compensation accrual 136.2 70.8 Social security liability 81.9 70.9 Value-added tax and other taxes payable 78.5 65.3 Warranty accruals and project contingencies 60.9 87.6 Legal provisions 57.7 116.7 Provisions 16.2 9.1 Current portion of accrued pension and other post-retirement benefits 4.4 2.5 Other accrued liabilities 141.1 138.0 Total other current liabilities $ 748.0 $ 560.9 (a) See Note 20 for additional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Y OBLIGATIONS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Warranty Cost and Accrual Information</t>
        </is>
      </c>
      <c r="B4" s="4" t="inlineStr">
        <is>
          <t xml:space="preserve">A reconciliation of warranty obligations for the years ended December 31, 2023, 2022 and 2021 is as follows: Year Ended December 31, (In millions) 2023 2022 2021 Balance at beginning of period $ 74.2 $ 86.2 $ 109.6 Warranty expenses 16.5 18.2 54.0 Adjustment to existing accruals (40.5) (19.0) (56.5) Claims paid (5.2) (11.2) (20.9) Balance at end of period $ 45.0 $ 74.2 $ 8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 (Percentage Owned and Carrying Value)</t>
        </is>
      </c>
      <c r="B4" s="4" t="inlineStr">
        <is>
          <t xml:space="preserve">Our equity investments were as follows as of December 31, 2023 and 2022: December 31, 2023 2022 (In millions, except %) Percentage Owned Carrying Value Dofcon Brasil AS 50.0 % $ 261.9 $ 312.8 Serimax Holdings SAS 20.0 % 8.9 8.6 Other 3.6 3.6 Investments in equity affiliates $ 274.4 $ 32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Receivables</t>
        </is>
      </c>
      <c r="B4" s="4" t="inlineStr">
        <is>
          <t xml:space="preserve">Trade receivables consisted of trade receivables due from the following related parties: December 31, (In millions) 2023 2022 Dofcon $ 14.2 $ 16.6 Others 2.5 1.3 Total trade receivables $ 16.7 $ 17.9 </t>
        </is>
      </c>
    </row>
    <row r="5">
      <c r="A5" s="4" t="inlineStr">
        <is>
          <t>Schedule of Related Party Transactions Revenue and Expenses</t>
        </is>
      </c>
      <c r="B5" s="4" t="inlineStr">
        <is>
          <t xml:space="preserve">Revenue consisted of amounts from the following related parties: Year Ended December 31, (In millions) 2023 2022 2021 Dofcon $ 8.1 $ 21.3 $ 25.7 Others 12.4 7.8 14.0 Total revenue $ 20.5 $ 29.1 $ 39.7 Expenses consisted of amounts to following related parties: Year Ended December 31, (In millions) 2023 2022 2021 Dofcon $ 25.3 $ 14.4 $ 26.7 Others 27.5 31.8 38.7 Total expenses $ 52.8 $ 46.2 $ 6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expense) benefit</t>
        </is>
      </c>
      <c r="B4" s="10" t="n">
        <v>0</v>
      </c>
      <c r="C4" s="10" t="n">
        <v>0</v>
      </c>
      <c r="D4" s="10" t="n">
        <v>0</v>
      </c>
    </row>
    <row r="5">
      <c r="A5" s="4" t="inlineStr">
        <is>
          <t>Net income tax (expense) benefit</t>
        </is>
      </c>
      <c r="B5" s="6" t="n">
        <v>-3</v>
      </c>
      <c r="C5" s="6" t="n">
        <v>-8</v>
      </c>
      <c r="D5" s="7" t="n">
        <v>8.800000000000001</v>
      </c>
    </row>
    <row r="6">
      <c r="A6" s="4" t="inlineStr">
        <is>
          <t>Net income tax (expense) benefit</t>
        </is>
      </c>
      <c r="B6" s="5" t="n">
        <v>3.7</v>
      </c>
      <c r="C6" s="5" t="n">
        <v>-9.6</v>
      </c>
      <c r="D6" s="5" t="n">
        <v>-1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December 31, (In millions) 2023 2022 Land and land improvements $ 69.8 $ 68.2 Buildings 449.7 441.6 Vessels 1,820.0 1,854.7 Machinery and equipment 1,922.7 1,810.0 Office fixtures and furniture 125.1 119.2 Construction in process 159.2 116.7 Other 220.9 200.0 4,767.4 4,610.4 Accumulated depreciation (2,496.5) (2,255.5) Property, plant and equipment, net $ 2,270.9 $ 2,35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were as follows: December 31, 2023 2022 (In millions) Gross Accumulated Gross Accumulated Acquired technology $ 246.6 $ 171.0 $ 246.3 $ 146.5 Customer relationships 285.4 200.0 285.4 171.6 Licenses, patents, and trademarks 647.5 265.0 692.1 250.9 Software 102.9 88.0 107.0 89.2 Other 44.5 1.3 49.0 5.6 Total intangible assets $ 1,326.9 $ 725.3 $ 1,379.8 $ 66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31, (In millions) 2023 2022 3.15% 2013 Private Placement Notes due 2023 $ — $ 272.2 5.75% 2020 Private Placement Notes due 2025 221.0 213.5 6.50% Senior notes due 2026 202.9 202.9 4.00% 2012 Private Placement Notes due 2027 82.9 80.1 4.00% 2012 Private Placement Notes due 2032 110.5 106.7 3.75% 2013 Private Placement Notes due 2033 110.5 106.7 Bank borrowings and other 347.6 394.9 Unamortized debt issuance costs and discounts (8.1) (10.4) Total debt 1,067.3 1,366.6 Less: current borrowings 153.8 367.3 Long-term debt $ 913.5 $ 999.3 </t>
        </is>
      </c>
    </row>
    <row r="5">
      <c r="A5" s="4" t="inlineStr">
        <is>
          <t>Schedule of Maturities of Long-Term Debt</t>
        </is>
      </c>
      <c r="B5" s="4" t="inlineStr">
        <is>
          <t xml:space="preserve">Debt maturities as of December 31, 2023, are as follows: Payments Due by Period (In millions) Total Less than 1-3 3-5 After 5 Total debt $ 1,067.3 $ 153.8 $ 542.0 $ 133.4 $ 23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apital Stock Activity</t>
        </is>
      </c>
      <c r="B4" s="4" t="inlineStr">
        <is>
          <t xml:space="preserve">The following is a summary of our capital stock activity for the years ended December 31, 2023, 2022 and 2021: (Number of shares in millions) Ordinary December 31, 2020 449.5 Stock awards 1.2 December 31, 2021 450.7 Stock awards 1.6 Shares repurchased and cancelled (10.1) December 31, 2022 442.2 Stock awards 3.0 Shares repurchased and cancelled (12.3) December 31, 2023 432.9 </t>
        </is>
      </c>
    </row>
    <row r="5">
      <c r="A5" s="4" t="inlineStr">
        <is>
          <t>Schedule of Accumulated Other Comprehensive Loss</t>
        </is>
      </c>
      <c r="B5" s="4" t="inlineStr">
        <is>
          <t>Accumulated other comprehensive income (loss) consisted of the following: (In millions) Foreign Currency Hedging Defined Pension Accumulated Other Accumulated Other December 31, 2021 $ (1,158.4) $ (17.3) $ (129.3) $ (1,305.0) $ (5.7) Other comprehensive income (loss) before reclassifications, net of tax (16.1) (25.1) 13.3 (27.9) (4.1) Reclassification adjustment for net (gains) losses included in net income, net of tax (3.2) 25.3 9.1 31.2 — Other comprehensive income (loss), net of tax (19.3) 0.2 22.4 3.3 (4.1) December 31, 2022 $ (1,177.7) $ (17.1) $ (106.9) $ (1,301.7) $ (9.8) Other comprehensive income (loss) before reclassifications, net of tax 64.2 41.6 (44.7) 61.1 3.8 Reclassification adjustment for net (gains) losses included in net income, net of tax (7.0) (3.6) 9.2 (1.4) — Other comprehensive income (loss), net of tax 57.2 38.0 (35.5) 59.7 3.8 December 31, 2023 $ (1,120.5) $ 20.9 $ (142.4) $ (1,242.0) $ (6.0)</t>
        </is>
      </c>
    </row>
    <row r="6">
      <c r="A6" s="4" t="inlineStr">
        <is>
          <t>Schedule of Reclassifications Out of Accumulated other Comprehensive Loss</t>
        </is>
      </c>
      <c r="B6" s="4" t="inlineStr">
        <is>
          <t>Reclassifications out of accumulated other comprehensive income (loss) consisted of the following: Year Ended December 31, (In millions) 2023 2022 2021 Details about Accumulated Other Comprehensive Loss Components Amount Reclassified out of Accumulated Other Comprehensive Loss Affected Line Item in the Consolidated Statements of Income Gains on foreign currency translation $ (7.0) $ (3.2) $ — Other income (expense), net Gains (losses) on hedging instruments Foreign exchange contracts $ (12.6) $ (7.4) $ (29.7) Revenue 25.6 (14.5) 10.7 Costs of sales (0.4) (0.3) 0.2 Selling, general and administrative expense (5.5) (13.1) 32.9 Other Income (expense), net 7.1 (35.3) 14.1 Income (loss) before income taxes 3.5 (10.0) 2.3 Provision (benefit) for income taxes $ 3.6 $ (25.3) $ 11.8 Net income (loss) Pension and other post-retirement benefits Settlements and curtailments $ — $ (0.8) $ (3.3) Other income (expense), net (a) Amortization of actuarial gain (loss) (5.2) (11.8) (18.2) Other income (expense), net (a) Amortization of prior service credit (cost) (0.3) (0.3) (0.5) Other income (expense), net (a) (5.5) (12.9) (22.0) Income (loss) before income taxes 3.7 (3.8) (4.0) Provision (benefit) for income taxes $ (9.2) $ (9.1) $ (18.0) Net income (loss) (a) These accumulated other comprehensive income components are included in the computation of net periodic pension cost (See Note 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Expense Under Stock Based Compensation Plan</t>
        </is>
      </c>
      <c r="B4" s="4" t="inlineStr">
        <is>
          <t xml:space="preserve">The compensation expense under the Plan for continuing operations was as follows: Year Ended December 31, (In millions) 2023 2022 2021 Share-based compensation expense $ 40.9 $ 40.5 $ 26.8 Income tax benefits related to share-based compensation expense 9.0 8.8 7.2 </t>
        </is>
      </c>
    </row>
    <row r="5">
      <c r="A5" s="4" t="inlineStr">
        <is>
          <t>Schedule of Unrecognized Compensation Cost, Nonvested Awards</t>
        </is>
      </c>
      <c r="B5" s="4" t="inlineStr">
        <is>
          <t>As of December 31, 2023, the portion of share-based compensation expense related to outstanding awards to be recognized in future periods is as follows: December 31, 2023 Share-based compensation expense not yet recognized (in millions) $ 48.4 Weighted-average recognition period (in years) 1.1</t>
        </is>
      </c>
    </row>
    <row r="6">
      <c r="A6" s="4" t="inlineStr">
        <is>
          <t>Summary of Changes in Nonvested Stock Awards</t>
        </is>
      </c>
      <c r="B6" s="4" t="inlineStr">
        <is>
          <t xml:space="preserve">A summary of the non-vested restricted share units’ activity is as follows: (Shares in thousands) Shares Weighted-Average Non-vested as of December 31, 2022 9,721.7 $ 7.81 Granted 1,778.1 $ 14.06 Vested (4,143.3) $ 7.35 Cancelled/forfeited (438.8) $ 8.47 Non-vested as of December 31, 2023 6,917.7 $ 9.65 </t>
        </is>
      </c>
    </row>
    <row r="7">
      <c r="A7" s="4" t="inlineStr">
        <is>
          <t>Share-based Compensation Arrangement by Share-based Payment Award, Fair Value Assumptions, Method Used</t>
        </is>
      </c>
      <c r="B7" s="4" t="inlineStr">
        <is>
          <t>The weighted-average fair value and the assumptions used to measure the fair value of performance share units subject to performance-adjusted vesting conditions in the Monte Carlo simulation model were as follows: Year Ended December 31, 2023 2022 2021 Weighted-average fair value (a) $21.70 $11.34 $11.50 Expected volatility (b) 69.40 % 65.90 % 62.70 % Risk-free interest rate (c) 4.44 % 1.78 % 0.35 % Expected performance period in years (d) 3.0 3.0 2.9 (a) The weighted-average fair value was based on performance share units granted during the period. (b) Expected volatility is based on normalized historical volatility of our shares over a preceding period commensurate with the expected term of the performance share units. (c) The risk-free rate for the expected term of the performance share units is based on the U.S. Treasury yield curve in effect at the time of grant. (d) For awards subject to service-based vesting, due to the lack of historical exercise and post-vesting termination patterns of the post-Merger employee base, the expected term was estimated using a simplified method for all awards granted in 2023, 2022 and 2021.</t>
        </is>
      </c>
    </row>
    <row r="8">
      <c r="A8" s="4" t="inlineStr">
        <is>
          <t>Schedule of Nonvested Performance-based Units Activity</t>
        </is>
      </c>
      <c r="B8" s="4" t="inlineStr">
        <is>
          <t xml:space="preserve">A summary of the non-vested performance share units’ activity is as follows: (Shares in thousands) Shares Weighted-Average Non-vested as of December 31, 2022 4,513.0 $ 10.44 Granted 1,291.6 $ 17.86 Cancelled/forfeited (324.9) $ 11.85 Non-vested as of December 31, 2023 5,479.7 $ 12.11 </t>
        </is>
      </c>
    </row>
    <row r="9">
      <c r="A9" s="4" t="inlineStr">
        <is>
          <t>Summary of Option Transactions</t>
        </is>
      </c>
      <c r="B9" s="4" t="inlineStr">
        <is>
          <t>The following is a summary of share option transactions during the year ended December 31, 2023: Number of Shares Weighted average exercise price Weighted average remaining life Balance as of December 31, 2022 1,441.2 $ 20.31 5.3 Exercised (58.7) $ 16.46 Cancelled (57.1) $ 25.16 Balance as of December 31, 2023 1,325.4 $ 20.27 4.3 Exercisable as of December 31, 2023 1,325.4 $ 20.27 4.3</t>
        </is>
      </c>
    </row>
    <row r="10">
      <c r="A10" s="4" t="inlineStr">
        <is>
          <t>Summary of Additional Information Concerning Outstanding and Exercisable Options</t>
        </is>
      </c>
      <c r="B10" s="4" t="inlineStr">
        <is>
          <t xml:space="preserve">The following summarizes significant ranges of outstanding and exercisable share options as of December 31, 2023: Options Outstanding and Exercisable Exercise Price Range Number of options Weighted average remaining life (in years) Weighted average exercise price $16.00-$19.00 519.3 5.2 $ 16.46 $20.00-$24.00 676.0 3.6 $ 22.22 $25.00-$26.00 130.1 3.9 $ 25.29 Total 1,325.4 4.3 $ 20.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IMPAIRMENT AND OTHER EXPENS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Impairment, Restructuring and Other Expenses</t>
        </is>
      </c>
      <c r="B4" s="4" t="inlineStr">
        <is>
          <t xml:space="preserve">Impairment, restructuring and other expenses were as follows: Year Ended December 31, (In millions) 2023 2022 2021 Subsea $ 4.9 $ 1.1 $ 53.5 Surface Technologies 9.8 10.4 7.6 Corporate and other 5.3 3.7 5.6 Total restructuring, impairment and other expenses $ 20.0 $ 15.2 $ 6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Guarantor Obligations</t>
        </is>
      </c>
      <c r="B4" s="4" t="inlineStr">
        <is>
          <t>Guarantees made by our consolidated subsidiaries consisted of the following: (In millions) December 31, 2023 Financial guarantees (a) $ 231.9 Performance guarantees (b) 1,821.7 Maximum potential undiscounted payments $ 2,053.6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Income Before Taxes</t>
        </is>
      </c>
      <c r="B4" s="4" t="inlineStr">
        <is>
          <t xml:space="preserve">Components of income (loss) from continuing operations before income taxes - U.S. and outside U.S. components of income (loss) from continuing operations before income taxes were as follows: Year Ended December 31, (In millions) 2023 2022 2021 United States $ 15.2 $ (148.8) $ (288.2) Outside United States 191.3 217.7 486.3 Income (loss) from continuing operations before income taxes $ 206.5 $ 68.9 $ 198.1 </t>
        </is>
      </c>
    </row>
    <row r="5">
      <c r="A5" s="4" t="inlineStr">
        <is>
          <t>Schedule of Provision for Income Taxes</t>
        </is>
      </c>
      <c r="B5" s="4" t="inlineStr">
        <is>
          <t xml:space="preserve">Provision for income tax - The provision for income taxes consisted of: Year Ended December 31, (In millions) 2023 2022 2021 Current United States $ 7.3 $ (0.5) $ 0.2 Outside United States 201.6 118.9 206.0 Total current income taxes 208.9 118.4 206.2 Deferred Outside United States (54.2) (13.0) (95.1) Total deferred income taxes (54.2) (13.0) (95.1) Provision for income taxes $ 154.7 $ 105.4 $ 111.1 </t>
        </is>
      </c>
    </row>
    <row r="6">
      <c r="A6" s="4" t="inlineStr">
        <is>
          <t>Schedule of Deferred Tax Assets and Liabilities</t>
        </is>
      </c>
      <c r="B6" s="4" t="inlineStr">
        <is>
          <t xml:space="preserve">Deferred tax assets and liabilities - Significant components of deferred tax assets and liabilities were as follows: December 31, (In millions) 2023 2022 Deferred tax assets attributable to Accrued expenses $ 184.3 $ 166.8 Capital loss 21.1 21.1 Non-deductible interest 96.4 87.7 Foreign tax credit carryforwards 120.4 136.5 Other tax credits 168.0 159.2 Net operating loss carryforwards 484.8 487.5 Research and development credit 23.3 13.7 Foreign exchange — 21.7 Provisions for pensions and other long-term employee benefits 33.5 23.5 Contingencies 54.0 45.3 Leases 208.2 208.9 Other 11.1 6.4 Deferred tax assets 1,405.1 1,378.3 Valuation allowance (917.4) (999.1) Deferred tax assets, net of valuation allowance 487.7 379.2 Deferred tax liabilities attributable to Contract liabilities 24.7 23.1 Tax on undistributed earnings not indefinitely reinvested 60.0 13.4 Property, plant and equipment, intangibles and other assets 81.2 117.2 Foreign exchange 41.0 — Leases 203.8 203.5 Other 4.4 5.0 Deferred tax liabilities 415.1 362.2 Net deferred tax assets $ 72.6 $ 17.0 </t>
        </is>
      </c>
    </row>
    <row r="7">
      <c r="A7" s="4" t="inlineStr">
        <is>
          <t>Schedule of Net Operating Losses</t>
        </is>
      </c>
      <c r="B7" s="4" t="inlineStr">
        <is>
          <t xml:space="preserve">Our deferred tax assets from net operating losses will expire as follows: (In millions) Net Operating Loss 2024 – 2027 $ 27.1 2028 – 2032 116.8 2033 – 2043 36.8 Non-Expiring 304.1 $ 484.8 </t>
        </is>
      </c>
    </row>
    <row r="8">
      <c r="A8" s="4" t="inlineStr">
        <is>
          <t>Schedule of Unrecognized Tax Benefits and Associated Interest and Penalties</t>
        </is>
      </c>
      <c r="B8" s="4" t="inlineStr">
        <is>
          <t xml:space="preserve">Unrecognized tax benefits - The following table presents a summary of changes in our unrecognized tax benefits: (In millions) Federal, State and Balance at December 31, 2021 $ 68.8 Reductions for tax positions related to prior years (22.8) Additions for tax positions related to current year 16.8 Additions for tax positions due to settlements 0.8 Balance at December 31, 2022 63.6 Reductions for tax positions related to prior years (19.1) Additions for tax positions related to current year 25.1 Reductions for tax positions due to settlements (3.5) Balance at December 31, 2023 $ 66.1 </t>
        </is>
      </c>
    </row>
    <row r="9">
      <c r="A9" s="4" t="inlineStr">
        <is>
          <t>Schedule of Reconciliation of Effective Tax Rate</t>
        </is>
      </c>
      <c r="B9" s="4" t="inlineStr">
        <is>
          <t>Effective income tax rate reconciliation - The effective income tax rate was different from the statutory U.K. income tax rate due to the following: Year Ended December 31, 2023 2022 2021 Statutory income tax rate 25.0 % 19.0 % 19.0 % Net difference resulting from Foreign earnings subject to different tax rates 70.1 % 114.0 % 24.4 % Adjustments to prior year taxes 34.2 % (56.5) % (52.4) % Net change in unrecognized tax benefits (0.1) % 7.4 % 12.3 % Changes in valuation allowance (53.1) % 100.1 % 65.4 % Deferred tax asset/liability revaluation for tax rate change (0.6) % (29.0) % (12.2) % Other (0.6) % (1.9) % (0.4) % Effective income tax rate 74.9 % 153.1 % 56.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Funded Status</t>
        </is>
      </c>
      <c r="B4" s="4" t="inlineStr">
        <is>
          <t>The funded status of our U.S. Pension Plans, certain foreign pension plans and U.S. post-retirement health care and life insurance benefit plans, together with the associated balances recognized in our consolidated balance sheets as of December 31, 2023 and 2022, were as follows: Pensions Other 2023 2022 2023 2022 (In millions) U.S. Int’l U.S. Int’l Accumulated benefit obligation $ 484.0 $ 365.3 $ 465.1 $ 330.0 Projected benefit obligation at January 1 $ 465.1 $ 339.7 $ 653.6 $ 601.6 $ 6.7 $ 8.4 Service cost — 3.3 — 4.1 — — Interest cost 25.2 16.6 18.5 10.4 0.5 0.3 Actuarial (gain) loss 24.0 16.2 (173.3) (197.8) 0.2 (1.5) Settlements (0.4) (0.7) (1.5) (1.0) — — Foreign currency exchange rate changes — 18.9 — (55.5) 0.1 (0.1) Benefits paid (29.9) (17.7) (32.2) (21.6) (0.4) (0.4) Other — 1.9 — (0.5) — — MSB benefit obligations classified as held for sale — (15.1) — — — — Projected benefit obligation as of December 31 484.0 363.1 465.1 339.7 7.1 6.7 Fair value of plan assets at January 1 377.3 372.0 517.5 627.5 — — Actual return on plan assets 23.7 10.9 (110.6) (186.5) — — Company contributions 0.8 7.9 4.1 14.3 — — Foreign currency exchange rate changes — 21.3 — (61.6) — — Settlements (0.4) (0.7) (1.5) (1.1) — — Benefits paid (30.0) (17.7) (32.2) (21.6) — — Other — 0.3 — 1.0 — — Fair value of plan assets as of December 31 371.4 394.0 377.3 372.0 — — Funded status of the plans (liability) as of December 31 $ (112.6) $ 30.9 $ (87.8) $ 32.3 $ (7.1) $ (6.7)</t>
        </is>
      </c>
    </row>
    <row r="5">
      <c r="A5" s="4" t="inlineStr">
        <is>
          <t>Schedule of Funded Status Recognized in the Consolidated Balance Sheets</t>
        </is>
      </c>
      <c r="B5" s="4" t="inlineStr">
        <is>
          <t xml:space="preserve"> Pensions Other 2023 2022 2023 2022 (In millions) U.S. Int’l U.S. Int’l Current portion of accrued pension and other post-retirement benefits $ (0.5) $ (3.3) $ (0.5) $ (1.4) $ (0.6) $ (0.6) Accrued pension and other post-retirement benefits, net of current portion (112.1) 34.2 (87.3) 33.7 (6.5) (6.1) Funded status as of December 31 $ (112.6) $ 30.9 $ (87.8) $ 32.3 $ (7.1) $ (6.7)</t>
        </is>
      </c>
    </row>
    <row r="6">
      <c r="A6" s="4" t="inlineStr">
        <is>
          <t>Schedule of Pre-Tax Amounts in Accumulated Other Comprehensive (Income) Loss</t>
        </is>
      </c>
      <c r="B6" s="4" t="inlineStr">
        <is>
          <t>The following table summarizes the pre-tax amounts in accumulated other comprehensive (income) loss as of December 31, 2023 and 2022 that have not been recognized as components of net periodic benefit cost: Pensions Other 2023 2022 2023 2022 (In millions) U.S. Int’l U.S. Int’l Pre-tax amounts recognized in accumulated other comprehensive (income) loss Unrecognized actuarial loss $ 132.5 $ 49.0 $ 116.3 $ 26.5 $ (0.8) $ (1.1) Unrecognized prior service cost — 2.9 — 3.0 — — Accumulated other comprehensive (income) loss as of December 31 $ 132.5 $ 51.9 $ 116.3 $ 29.5 $ (0.8) $ (1.1)</t>
        </is>
      </c>
    </row>
    <row r="7">
      <c r="A7" s="4" t="inlineStr">
        <is>
          <t>Schedule of Plans with Underfunded or Non-Funded Projected Benefit Obligation</t>
        </is>
      </c>
      <c r="B7" s="4" t="inlineStr">
        <is>
          <t xml:space="preserve">The following tables summarize the projected and accumulated benefit obligations and fair values of plan assets where the projected or accumulated benefit obligation exceeds the fair value of plan assets as of December 31, 2023 and 2022: Pensions Other 2023 2022 2023 2022 (In millions) U.S. Int’l U.S. Int’l Plans with underfunded or non-funded projected benefit obligation Aggregate projected benefit obligation $ 483.1 $ 34.1 $ 464.3 $ 42.0 $ 7.1 $ 6.7 Aggregate fair value of plan assets $ 370.2 $ — $ 376.1 $ — $ — $ — </t>
        </is>
      </c>
    </row>
    <row r="8">
      <c r="A8" s="4" t="inlineStr">
        <is>
          <t>Schedule of Plans with Underfunded or Non-Funded Accumulated Benefit Obligation</t>
        </is>
      </c>
      <c r="B8" s="4" t="inlineStr">
        <is>
          <t xml:space="preserve"> Pensions Other 2023 2022 2023 2022 (In millions) U.S. Int’l U.S. Int’l Plans with underfunded or non-funded accumulated benefit obligation Aggregate accumulated benefit obligation $ 483.1 $ 39.8 $ 464.3 $ 33.9 $ — $ — Aggregate fair value of plan assets $ 370.2 $ — $ 376.1 $ — $ — $ — </t>
        </is>
      </c>
    </row>
    <row r="9">
      <c r="A9" s="4" t="inlineStr">
        <is>
          <t>Schedule of Components of Net Periodic Benefit Cost (Income)</t>
        </is>
      </c>
      <c r="B9" s="4" t="inlineStr">
        <is>
          <t xml:space="preserve">The following table summarizes the components of net periodic benefit cost (income) for the years ended December 31, 2023, 2022 and 2021: Pensions Other Post-retirement 2023 2022 2021 2023 2022 2021 (In millions) U.S. Int’l U.S. Int’l U.S. Int’l Components of net periodic benefit cost (income) Service cost $ — $ 3.3 $ — $ 4.1 $ — $ 10.0 $ — $ — $ — Interest cost 25.2 16.6 18.5 10.4 18.0 9.8 0.5 0.3 0.3 Expected return on plan assets (25.3) (15.1) (35.2) (24.3) (31.9) (25.0) — — — Settlement cost 0.2 — 0.8 — 2.8 — — — — Curtailment benefit — — — — — 0.4 — — — Amortization of net actuarial loss (gain) 9.2 0.2 12.0 (0.2) 16.8 1.4 (0.1) — 0.1 Amortization of prior service cost — 0.3 — 0.3 — 0.5 — — — Net periodic benefit cost (income) $ 9.3 $ 5.3 $ (3.9) $ (9.7) $ 5.7 $ (2.9) $ 0.4 $ 0.3 $ 0.4 </t>
        </is>
      </c>
    </row>
    <row r="10">
      <c r="A10" s="4" t="inlineStr">
        <is>
          <t>Schedule of Changes in Plan Assets and Benefit Obligations Recognized in Other Comprehensive Income (Loss)</t>
        </is>
      </c>
      <c r="B10" s="4" t="inlineStr">
        <is>
          <t xml:space="preserve">The following table summarizes changes in plan assets and benefit obligations recognized in other comprehensive income (loss) for the years ended December 31, 2023, 2022 and 2021: Pensions Other Post-retirement 2023 2022 2021 2023 2022 2021 (In millions) U.S. Int’l U.S. Int’l U.S. Int’l Changes in plan assets and benefit obligations recognized in other comprehensive income (loss) Net actuarial gain (loss) arising during period $ 25.6 $ 20.4 $ (27.5) $ 12.9 $ (22.1) $ (58.4) $ — $ — $ — Prior service (cost) credit arising during period — 0.1 — 0.1 — 0.6 — — — Settlements and curtailments (0.2) — (0.8) — (2.8) (0.4) — — — Amortization of net actuarial loss (gain) (9.2) (0.2) (12.0) 0.2 (16.8) (1.4) — — — Amortization of prior service cost (credit) — (0.3) — (0.3) — (0.5) — — — Other — — — — — — 0.2 (1.5) (0.9) Total recognized in other comprehensive income (loss) $ 16.2 $ 20.0 $ (40.3) $ 12.9 $ (41.7) $ (60.1) $ 0.2 $ (1.5) $ (0.9) Included in accumulated other comprehensive income (loss) as of December 31, 2023, are noncash, pre-tax charges which have not yet been recognized in net periodic benefit cost (income). The estimated amounts expected to be amortized from the portion of each component of accumulated other comprehensive income (loss) as a component of net period benefit cost (income), during the next fiscal year are as follows: Pensions Other (In millions) U.S. Int’l Net actuarial losses $ 11.4 $ 0.7 $ — Prior service cost $ — $ 0.3 $ — </t>
        </is>
      </c>
    </row>
    <row r="11">
      <c r="A11" s="4" t="inlineStr">
        <is>
          <t>Schedule of Weighted-Average Assumptions</t>
        </is>
      </c>
      <c r="B11" s="4" t="inlineStr">
        <is>
          <t>The following weighted-average assumptions were used to determine the benefit obligations: Pensions Other 2023 2022 2023 2022 U.S. Int’l U.S. Int’l Discount rate 5.20 % 4.62 % 5.60 % 4.89 % 6.16 % 6.55 % Rate of compensation increase N/A 3.21 % N/A 3.52 % 4.00 % 4.00 % The following weighted-average assumptions were used to determine net periodic benefit cost: Pensions Other 2023 2022 2021 2023 2022 2021 U.S. Int’l U.S. Int’l U.S. Int’l Discount rate 5.60 % 4.89 % 2.90 % 1.91 % 2.70 % 1.48 % 6.55 % 3.96 % 3.63 % Rate of compensation increase N/A 3.53 % N/A 2.98 % N/A 2.93 % 4.00 % 4.00 % 4.00 % Expected rate of return on plan assets 7.00 % 3.96 % 7.00 % 4.22 % 7.00 % 4.12 % N/A N/A N/A</t>
        </is>
      </c>
    </row>
    <row r="12">
      <c r="A12" s="4" t="inlineStr">
        <is>
          <t>Schedule of Pension Plan Assets</t>
        </is>
      </c>
      <c r="B12" s="4" t="inlineStr">
        <is>
          <t>Our pension plan assets measured at fair value on a recurring basis are as follows as of December 31, 2023 and 2022. Refer to “Fair value measurements” in Note 1 (In millions) U.S. International December 31, 2023 Total Level 1 Level 2 Level 3 Net Asset Value (a) Total Level 1 Level 2 Level 3 Net Asset Value (a) Cash and cash equivalents $ 6.4 $ 6.4 $ — $ — $ — $ 10.6 $ 10.6 $ — $ — $ — Current receivable 86.2 86.2 — — — — — — — — Equity securities U.S. companies 1.4 1.4 — — — — — — — — International companies — — — — — 5.1 5.1 — — — Registered investment companies 76.3 — — — 76.3 46.7 — — — 46.7 Hedge funds 195.3 — — — 195.3 279.2 — — — 279.2 Limited partnerships 5.8 — — — 5.8 2.4 — — — 2.4 Real estate and other investments — — — — — 50.0 50.0 — — — Total assets $ 371.4 $ 94.0 $ — $ — $ 277.4 $ 394.0 $ 65.7 $ — $ — $ 328.3 December 31, 2022 Cash and cash equivalents $ 36.9 $ 36.9 $ — $ — $ — $ 49.4 $ 49.4 $ — $ — $ — Equity securities U.S. companies 67.0 67.0 — — — — — — — — International companies — — — — — 9.1 9.1 — — — Registered investment companies 28.4 — — — 28.4 42.7 — — — 42.7 Hedge funds 108.8 — — — 108.8 220.4 — — — 220.4 Limited partnerships 136.2 — — — 136.2 2.3 — — — 2.3 Real estate and other investments — — — — — 48.1 48.1 — — — Total assets $ 377.3 $ 103.9 $ — $ — $ 273.4 $ 372.0 $ 106.6 $ — $ — $ 265.4 (a) Certain investments that are measured at fair value using net asset value per share (or its equivalent) have not been classified in the fair value hierarchy.</t>
        </is>
      </c>
    </row>
    <row r="13">
      <c r="A13" s="4" t="inlineStr">
        <is>
          <t>Schedule of Estimated Future Benefit Payments</t>
        </is>
      </c>
      <c r="B13" s="4" t="inlineStr">
        <is>
          <t xml:space="preserve">The following table summarizes expected benefit payments from our various pension and post-retirement benefit plans through 2033. Actual benefit payments may differ from expected benefit payments. Pensions Other (In millions) U.S. International 2024 $ 31.9 $ 18.9 $ 0.6 2025 32.4 19.4 0.6 2026 32.7 20.8 0.6 2027 32.9 22.3 0.5 2028 33.3 22.7 0.5 2029-2033 167.3 132.4 2.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December 31, 2023, we held the following material net positions: Net Notional Amount (In millions) USD Equivalent Euro 1,332.7 1,473.0 Norwegian krone 5,430.4 534.2 Brazilian real 1,776.5 367.0 Australian dollar 306.9 208.4 Singapore dollar 148.5 112.5 Malaysian ringgit 187.2 40.8 Czech koruna 430.7 19.2 Indian rupee 1,402.0 16.9 Swedish krona 99.9 10.0 Polish zloty 24.2 6.2 Indonesian rupiah 66,755.3 4.3 Mexican peso 28.5 1.7 Canadian dollar 0.7 0.5 Kuwaiti dinar (0.5) (1.7) British pound (165.1) (210.0) U.S. dollar (2,588.9) (2,588.9)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December 31, 2023, our portfolio of these instruments included the following material net positions: Net Notional Amount (In millions) USD Equivalent Brazilian real 14.9 3.1 Euro (12.0) (13.3) Norwegian krone 7.4 0.7 U.S. dollar 9.7 9.7 </t>
        </is>
      </c>
    </row>
    <row r="5">
      <c r="A5" s="4" t="inlineStr">
        <is>
          <t>Schedule of Fair Value of Derivative Instruments</t>
        </is>
      </c>
      <c r="B5" s="4" t="inlineStr">
        <is>
          <t xml:space="preserve">The following table presents the location and fair value amounts of derivative instruments reported in the consolidated balance sheets: December 31, 2023 December 31, 2022 (In millions) Assets Liabilities Assets Liabilities Derivatives designated as hedging instruments Foreign exchange contracts Current - Derivative financial instruments $ 183.5 $ 167.9 $ 254.8 $ 332.5 Long-term - Derivative financial instruments 30.4 24.8 7.2 3.6 Total derivatives designated as hedging instruments 213.9 192.7 262.0 336.1 Derivatives not designated as hedging instruments Foreign exchange contracts Current - Derivative financial instruments (0.1) 12.0 27.9 14.1 Total derivatives not designated as hedging instruments (0.1) 12.0 27.9 14.1 Total derivatives $ 213.8 $ 204.7 $ 289.9 $ 350.2 </t>
        </is>
      </c>
    </row>
    <row r="6">
      <c r="A6" s="4" t="inlineStr">
        <is>
          <t>Schedule of Location of Gains (Losses) Related to Derivative Instruments Designated as Cash Flow Hedges</t>
        </is>
      </c>
      <c r="B6" s="4" t="inlineStr">
        <is>
          <t>The following tables present the location of gains (losses) in the consolidated statements of income related to derivative instruments designated as cash flow hedges. Gain (Loss) Recognized in OCI Year Ended December 31, (In millions) 2023 2022 2021 Foreign exchange contracts $ 48.2 $ (55.7) $ (26.3)</t>
        </is>
      </c>
    </row>
    <row r="7">
      <c r="A7" s="4" t="inlineStr">
        <is>
          <t>Schedule of Gain (Loss) Recognized in Income Related to Hedges and Derivatives</t>
        </is>
      </c>
      <c r="B7" s="4" t="inlineStr">
        <is>
          <t>The following represents the effect of cash flow hedge accounting on the consolidated statements of income for the year ended December 31, 2023, 2022 and 2021: Year Ended December 31, (In millions) 2023 2022 2021 Total amount of income (expense) presented in the consolidated statements of income associated with hedges and derivatives Revenue Cost of sales Other income (expense), net Revenue Cost of sales Other income (expense), net Revenue Cost of sales Other income (expense), net Amounts reclassified from accumulated OCI to income (loss) $ (12.6) $ 25.6 $ (5.5) $ (7.4) $ (14.5) $ (13.1) $ (29.7) $ 10.7 $ 32.9 Amounts excluded from effectiveness testing 23.6 (33.4) 66.4 13.7 (15.1) (82.0) (1.8) (3.3) 3.8 Total cash flow hedge gain (loss) recognized in income 11.0 (7.8) 60.9 6.3 (29.6) (95.1) (31.5) 7.4 36.7 Gain (loss) recognized in income on derivatives not designated as hedging instruments (0.1) (1.0) (24.3) (0.3) (0.7) 78.1 1.3 0.3 (13.3) Total (a) $ 10.9 $ (8.8) $ 36.6 $ 6.0 $ (30.3) $ (17.0) $ (30.2) $ 7.7 $ 23.4 (a) The total effect of cash flow hedge accounting on selling, general and administrative expense is not material for each of the years ended December 31, 2023, 2022 and 2021.</t>
        </is>
      </c>
    </row>
    <row r="8">
      <c r="A8" s="4" t="inlineStr">
        <is>
          <t>Schedule of Derivative Assets, Gross and Net</t>
        </is>
      </c>
      <c r="B8" s="4" t="inlineStr">
        <is>
          <t xml:space="preserve">The following tables present both gross information and net information of recognized derivative instruments: December 31, 2023 December 31, 2022 (In millions) Gross Amount Recognized Gross Amounts Not Offset Permitted Under Master Netting Agreements Net Amount Gross Amount Recognized Gross Amounts Not Offset Permitted Under Master Netting Agreements Net Amount Derivative assets $ 213.8 $ (103.4) $ 110.4 $ 289.9 $ (142.5) $ 147.4 Derivative liabilities $ 204.7 $ (103.4) $ 101.3 $ 350.2 $ (142.5) $ 207.7 </t>
        </is>
      </c>
    </row>
    <row r="9">
      <c r="A9" s="4" t="inlineStr">
        <is>
          <t>Schedule of Derivative Liabilities, Gross and Net</t>
        </is>
      </c>
      <c r="B9" s="4" t="inlineStr">
        <is>
          <t xml:space="preserve">The following tables present both gross information and net information of recognized derivative instruments: December 31, 2023 December 31, 2022 (In millions) Gross Amount Recognized Gross Amounts Not Offset Permitted Under Master Netting Agreements Net Amount Gross Amount Recognized Gross Amounts Not Offset Permitted Under Master Netting Agreements Net Amount Derivative assets $ 213.8 $ (103.4) $ 110.4 $ 289.9 $ (142.5) $ 147.4 Derivative liabilities $ 204.7 $ (103.4) $ 101.3 $ 350.2 $ (142.5) $ 207.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951.7</v>
      </c>
      <c r="C3" s="5" t="n">
        <v>1057.1</v>
      </c>
    </row>
    <row r="4">
      <c r="A4" s="4" t="inlineStr">
        <is>
          <t>Trade receivables, net of allowances of $34.4 in 2023 and $34.1 in 2022</t>
        </is>
      </c>
      <c r="B4" s="7" t="n">
        <v>1138.1</v>
      </c>
      <c r="C4" s="7" t="n">
        <v>966.5</v>
      </c>
    </row>
    <row r="5">
      <c r="A5" s="4" t="inlineStr">
        <is>
          <t>Contract assets, net of allowances of $1.4 in 2023 and 1.1 in 2022</t>
        </is>
      </c>
      <c r="B5" s="7" t="n">
        <v>1010.1</v>
      </c>
      <c r="C5" s="7" t="n">
        <v>981.6</v>
      </c>
    </row>
    <row r="6">
      <c r="A6" s="4" t="inlineStr">
        <is>
          <t>Inventories, net (Note 9)</t>
        </is>
      </c>
      <c r="B6" s="7" t="n">
        <v>1100.3</v>
      </c>
      <c r="C6" s="7" t="n">
        <v>1039.7</v>
      </c>
    </row>
    <row r="7">
      <c r="A7" s="4" t="inlineStr">
        <is>
          <t>Derivative financial instruments (Note 23)</t>
        </is>
      </c>
      <c r="B7" s="7" t="n">
        <v>183.4</v>
      </c>
      <c r="C7" s="7" t="n">
        <v>282.7</v>
      </c>
    </row>
    <row r="8">
      <c r="A8" s="4" t="inlineStr">
        <is>
          <t>Income taxes receivable</t>
        </is>
      </c>
      <c r="B8" s="7" t="n">
        <v>156.2</v>
      </c>
      <c r="C8" s="7" t="n">
        <v>125.3</v>
      </c>
    </row>
    <row r="9">
      <c r="A9" s="4" t="inlineStr">
        <is>
          <t>Advances paid to suppliers</t>
        </is>
      </c>
      <c r="B9" s="7" t="n">
        <v>89.5</v>
      </c>
      <c r="C9" s="7" t="n">
        <v>80.8</v>
      </c>
    </row>
    <row r="10">
      <c r="A10" s="4" t="inlineStr">
        <is>
          <t>Measurements Solutions business classified as assets held for sale (Note 3)</t>
        </is>
      </c>
      <c r="B10" s="7" t="n">
        <v>152.1</v>
      </c>
      <c r="C10" s="6" t="n">
        <v>0</v>
      </c>
    </row>
    <row r="11">
      <c r="A11" s="4" t="inlineStr">
        <is>
          <t>Other current assets (Note 10)</t>
        </is>
      </c>
      <c r="B11" s="6" t="n">
        <v>414</v>
      </c>
      <c r="C11" s="6" t="n">
        <v>455</v>
      </c>
    </row>
    <row r="12">
      <c r="A12" s="4" t="inlineStr">
        <is>
          <t>Total current assets</t>
        </is>
      </c>
      <c r="B12" s="7" t="n">
        <v>5195.4</v>
      </c>
      <c r="C12" s="7" t="n">
        <v>4988.7</v>
      </c>
    </row>
    <row r="13">
      <c r="A13" s="4" t="inlineStr">
        <is>
          <t>Investments in equity affiliates (Note 12)</t>
        </is>
      </c>
      <c r="B13" s="7" t="n">
        <v>274.4</v>
      </c>
      <c r="C13" s="6" t="n">
        <v>325</v>
      </c>
    </row>
    <row r="14">
      <c r="A14" s="4" t="inlineStr">
        <is>
          <t>Property, plant and equipment, net (Note 14)</t>
        </is>
      </c>
      <c r="B14" s="7" t="n">
        <v>2270.9</v>
      </c>
      <c r="C14" s="7" t="n">
        <v>2354.9</v>
      </c>
    </row>
    <row r="15">
      <c r="A15" s="4" t="inlineStr">
        <is>
          <t>Operating lease right-of-use assets (Note 4)</t>
        </is>
      </c>
      <c r="B15" s="7" t="n">
        <v>739.6</v>
      </c>
      <c r="C15" s="7" t="n">
        <v>801.9</v>
      </c>
    </row>
    <row r="16">
      <c r="A16" s="4" t="inlineStr">
        <is>
          <t>Finance lease right-of-use assets (Note 4)</t>
        </is>
      </c>
      <c r="B16" s="7" t="n">
        <v>91.59999999999999</v>
      </c>
      <c r="C16" s="7" t="n">
        <v>51.6</v>
      </c>
    </row>
    <row r="17">
      <c r="A17" s="4" t="inlineStr">
        <is>
          <t>Intangible assets, net (Note 15)</t>
        </is>
      </c>
      <c r="B17" s="7" t="n">
        <v>601.6</v>
      </c>
      <c r="C17" s="6" t="n">
        <v>716</v>
      </c>
    </row>
    <row r="18">
      <c r="A18" s="4" t="inlineStr">
        <is>
          <t>Deferred income taxes (Note 21)</t>
        </is>
      </c>
      <c r="B18" s="7" t="n">
        <v>164.8</v>
      </c>
      <c r="C18" s="7" t="n">
        <v>72.5</v>
      </c>
    </row>
    <row r="19">
      <c r="A19" s="4" t="inlineStr">
        <is>
          <t>Derivative financial instruments (Note 23)</t>
        </is>
      </c>
      <c r="B19" s="7" t="n">
        <v>30.4</v>
      </c>
      <c r="C19" s="7" t="n">
        <v>7.2</v>
      </c>
    </row>
    <row r="20">
      <c r="A20" s="4" t="inlineStr">
        <is>
          <t>Other assets</t>
        </is>
      </c>
      <c r="B20" s="7" t="n">
        <v>287.9</v>
      </c>
      <c r="C20" s="7" t="n">
        <v>126.5</v>
      </c>
    </row>
    <row r="21">
      <c r="A21" s="4" t="inlineStr">
        <is>
          <t>Total assets</t>
        </is>
      </c>
      <c r="B21" s="7" t="n">
        <v>9656.6</v>
      </c>
      <c r="C21" s="7" t="n">
        <v>9444.299999999999</v>
      </c>
    </row>
    <row r="22">
      <c r="A22" s="3" t="inlineStr">
        <is>
          <t>Liabilities and equity</t>
        </is>
      </c>
      <c r="B22" s="4" t="inlineStr">
        <is>
          <t xml:space="preserve"> </t>
        </is>
      </c>
      <c r="C22" s="4" t="inlineStr">
        <is>
          <t xml:space="preserve"> </t>
        </is>
      </c>
    </row>
    <row r="23">
      <c r="A23" s="4" t="inlineStr">
        <is>
          <t>Short-term debt and current portion of long-term debt (Note 16)</t>
        </is>
      </c>
      <c r="B23" s="7" t="n">
        <v>153.8</v>
      </c>
      <c r="C23" s="7" t="n">
        <v>367.3</v>
      </c>
    </row>
    <row r="24">
      <c r="A24" s="4" t="inlineStr">
        <is>
          <t>Operating lease liabilities (Note 4)</t>
        </is>
      </c>
      <c r="B24" s="7" t="n">
        <v>136.5</v>
      </c>
      <c r="C24" s="7" t="n">
        <v>136.1</v>
      </c>
    </row>
    <row r="25">
      <c r="A25" s="4" t="inlineStr">
        <is>
          <t>Finance lease liabilities (Note 4)</t>
        </is>
      </c>
      <c r="B25" s="7" t="n">
        <v>9.9</v>
      </c>
      <c r="C25" s="7" t="n">
        <v>51.9</v>
      </c>
    </row>
    <row r="26">
      <c r="A26" s="4" t="inlineStr">
        <is>
          <t>Accounts payable, trade</t>
        </is>
      </c>
      <c r="B26" s="7" t="n">
        <v>1355.8</v>
      </c>
      <c r="C26" s="7" t="n">
        <v>1282.8</v>
      </c>
    </row>
    <row r="27">
      <c r="A27" s="4" t="inlineStr">
        <is>
          <t>Contract liabilities</t>
        </is>
      </c>
      <c r="B27" s="7" t="n">
        <v>1485.8</v>
      </c>
      <c r="C27" s="7" t="n">
        <v>1156.4</v>
      </c>
    </row>
    <row r="28">
      <c r="A28" s="4" t="inlineStr">
        <is>
          <t>Accrued payroll</t>
        </is>
      </c>
      <c r="B28" s="7" t="n">
        <v>187.8</v>
      </c>
      <c r="C28" s="7" t="n">
        <v>175.6</v>
      </c>
    </row>
    <row r="29">
      <c r="A29" s="4" t="inlineStr">
        <is>
          <t>Derivative financial instruments (Note 23)</t>
        </is>
      </c>
      <c r="B29" s="7" t="n">
        <v>179.9</v>
      </c>
      <c r="C29" s="7" t="n">
        <v>346.6</v>
      </c>
    </row>
    <row r="30">
      <c r="A30" s="4" t="inlineStr">
        <is>
          <t>Income taxes payable</t>
        </is>
      </c>
      <c r="B30" s="7" t="n">
        <v>146.8</v>
      </c>
      <c r="C30" s="7" t="n">
        <v>96.7</v>
      </c>
    </row>
    <row r="31">
      <c r="A31" s="4" t="inlineStr">
        <is>
          <t>Measurements Solutions business classified as liabilities held for sale (Note 3)</t>
        </is>
      </c>
      <c r="B31" s="7" t="n">
        <v>64.3</v>
      </c>
      <c r="C31" s="6" t="n">
        <v>0</v>
      </c>
    </row>
    <row r="32">
      <c r="A32" s="4" t="inlineStr">
        <is>
          <t>Other current liabilities (Note 10)</t>
        </is>
      </c>
      <c r="B32" s="6" t="n">
        <v>748</v>
      </c>
      <c r="C32" s="7" t="n">
        <v>560.9</v>
      </c>
    </row>
    <row r="33">
      <c r="A33" s="4" t="inlineStr">
        <is>
          <t>Total current liabilities</t>
        </is>
      </c>
      <c r="B33" s="7" t="n">
        <v>4468.6</v>
      </c>
      <c r="C33" s="7" t="n">
        <v>4174.3</v>
      </c>
    </row>
    <row r="34">
      <c r="A34" s="4" t="inlineStr">
        <is>
          <t>Long-term debt, less current portion (Note 16)</t>
        </is>
      </c>
      <c r="B34" s="7" t="n">
        <v>913.5</v>
      </c>
      <c r="C34" s="7" t="n">
        <v>999.3</v>
      </c>
    </row>
    <row r="35">
      <c r="A35" s="4" t="inlineStr">
        <is>
          <t>Operating lease liabilities, less current portion (Note 4)</t>
        </is>
      </c>
      <c r="B35" s="7" t="n">
        <v>667.1</v>
      </c>
      <c r="C35" s="7" t="n">
        <v>735.7</v>
      </c>
    </row>
    <row r="36">
      <c r="A36" s="4" t="inlineStr">
        <is>
          <t>Finance lease liabilities (Note 4)</t>
        </is>
      </c>
      <c r="B36" s="7" t="n">
        <v>88.40000000000001</v>
      </c>
      <c r="C36" s="7" t="n">
        <v>1.4</v>
      </c>
    </row>
    <row r="37">
      <c r="A37" s="4" t="inlineStr">
        <is>
          <t>Deferred income taxes (Note 21)</t>
        </is>
      </c>
      <c r="B37" s="7" t="n">
        <v>92.2</v>
      </c>
      <c r="C37" s="7" t="n">
        <v>55.5</v>
      </c>
    </row>
    <row r="38">
      <c r="A38" s="4" t="inlineStr">
        <is>
          <t>Accrued pension and other post-retirement benefits, less current portion (Note 22)</t>
        </is>
      </c>
      <c r="B38" s="7" t="n">
        <v>84.40000000000001</v>
      </c>
      <c r="C38" s="7" t="n">
        <v>59.7</v>
      </c>
    </row>
    <row r="39">
      <c r="A39" s="4" t="inlineStr">
        <is>
          <t>Derivative financial instruments (Note 23)</t>
        </is>
      </c>
      <c r="B39" s="7" t="n">
        <v>24.8</v>
      </c>
      <c r="C39" s="7" t="n">
        <v>3.6</v>
      </c>
    </row>
    <row r="40">
      <c r="A40" s="4" t="inlineStr">
        <is>
          <t>Other liabilities</t>
        </is>
      </c>
      <c r="B40" s="7" t="n">
        <v>145.5</v>
      </c>
      <c r="C40" s="7" t="n">
        <v>138.1</v>
      </c>
    </row>
    <row r="41">
      <c r="A41" s="4" t="inlineStr">
        <is>
          <t>Total liabilities</t>
        </is>
      </c>
      <c r="B41" s="7" t="n">
        <v>6484.5</v>
      </c>
      <c r="C41" s="7" t="n">
        <v>6167.6</v>
      </c>
    </row>
    <row r="42">
      <c r="A42" s="4" t="inlineStr">
        <is>
          <t>Commitments and contingent liabilities (Note 20)</t>
        </is>
      </c>
      <c r="B42" s="4" t="inlineStr">
        <is>
          <t xml:space="preserve"> </t>
        </is>
      </c>
      <c r="C42" s="4" t="inlineStr">
        <is>
          <t xml:space="preserve"> </t>
        </is>
      </c>
    </row>
    <row r="43">
      <c r="A43" s="3" t="inlineStr">
        <is>
          <t>Stockholders’ equity (Note 17)</t>
        </is>
      </c>
      <c r="B43" s="4" t="inlineStr">
        <is>
          <t xml:space="preserve"> </t>
        </is>
      </c>
      <c r="C43" s="4" t="inlineStr">
        <is>
          <t xml:space="preserve"> </t>
        </is>
      </c>
    </row>
    <row r="44">
      <c r="A44" s="4" t="inlineStr">
        <is>
          <t>Ordinary shares, $1 par value; 618.3 shares authorized in 2023 and 2022; 432.9 shares and 442.2 shares issued and outstanding in 2023 and 2022, respectively</t>
        </is>
      </c>
      <c r="B44" s="7" t="n">
        <v>432.9</v>
      </c>
      <c r="C44" s="7" t="n">
        <v>442.2</v>
      </c>
    </row>
    <row r="45">
      <c r="A45" s="4" t="inlineStr">
        <is>
          <t>Capital in excess of par value of ordinary shares</t>
        </is>
      </c>
      <c r="B45" s="7" t="n">
        <v>8938.9</v>
      </c>
      <c r="C45" s="7" t="n">
        <v>9109.700000000001</v>
      </c>
    </row>
    <row r="46">
      <c r="A46" s="4" t="inlineStr">
        <is>
          <t>Accumulated deficit</t>
        </is>
      </c>
      <c r="B46" s="7" t="n">
        <v>-4993.1</v>
      </c>
      <c r="C46" s="6" t="n">
        <v>-5010</v>
      </c>
    </row>
    <row r="47">
      <c r="A47" s="4" t="inlineStr">
        <is>
          <t>Accumulated other comprehensive loss</t>
        </is>
      </c>
      <c r="B47" s="6" t="n">
        <v>-1242</v>
      </c>
      <c r="C47" s="7" t="n">
        <v>-1301.7</v>
      </c>
    </row>
    <row r="48">
      <c r="A48" s="4" t="inlineStr">
        <is>
          <t>Total TechnipFMC plc stockholders’ equity</t>
        </is>
      </c>
      <c r="B48" s="7" t="n">
        <v>3136.7</v>
      </c>
      <c r="C48" s="7" t="n">
        <v>3240.2</v>
      </c>
    </row>
    <row r="49">
      <c r="A49" s="4" t="inlineStr">
        <is>
          <t>Non-controlling interests</t>
        </is>
      </c>
      <c r="B49" s="7" t="n">
        <v>35.4</v>
      </c>
      <c r="C49" s="7" t="n">
        <v>36.5</v>
      </c>
    </row>
    <row r="50">
      <c r="A50" s="4" t="inlineStr">
        <is>
          <t>Total equity</t>
        </is>
      </c>
      <c r="B50" s="7" t="n">
        <v>3172.1</v>
      </c>
      <c r="C50" s="7" t="n">
        <v>3276.7</v>
      </c>
    </row>
    <row r="51">
      <c r="A51" s="4" t="inlineStr">
        <is>
          <t>Total liabilities and equity</t>
        </is>
      </c>
      <c r="B51" s="5" t="n">
        <v>9656.6</v>
      </c>
      <c r="C51" s="5" t="n">
        <v>9444.2999999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were as follows: December 31, 2023 December 31, 2022 (In millions) Total Level 1 Level 2 Level 3 Total Level 1 Level 2 Level 3 Assets Investments Equity securities 24.3 24.3 — — 19.8 19.8 — — Money market and stable value funds 2.1 — 1.7 — 1.9 — 1.5 — Held-to-maturity debt securities 1.3 — 1.3 — 16.0 — 16.0 — Derivative financial instruments Foreign exchange contracts 213.8 — 213.8 — 289.9 — 289.9 — Total assets $ 241.5 $ 24.3 $ 216.8 $ — $ 327.6 $ 19.8 $ 307.4 $ — Liabilities Derivative financial instruments Foreign exchange contracts 204.7 — 204.7 — 350.2 — 350.2 — Total liabilities $ 204.7 $ — $ 204.7 $ — $ 350.2 $ — $ 350.2 $ — </t>
        </is>
      </c>
    </row>
    <row r="5">
      <c r="A5" s="4" t="inlineStr">
        <is>
          <t>Schedule of Fair Value Measurements, Nonrecurring</t>
        </is>
      </c>
      <c r="B5" s="4" t="inlineStr">
        <is>
          <t>The following summarizes impairments of long-lived assets and related post-impairment fair value for the year ended December 31, 2021: Year Ended December 31, 2021 (In millions) Impairment Fair Value Long-lived assets (a) $ 49.1 $ 25.5 (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Income, Assets and Liabilities of Discontinued Operations</t>
        </is>
      </c>
      <c r="B4" s="4" t="inlineStr">
        <is>
          <t>The following table summarizes the components of loss from discontinued operations: (In millions) 2022 2021 Revenue $ — $ 906.0 Costs and expenses (26.4) (932.0) Other income and (expense), net — (18.6) Loss from discontinued operations before income taxes $ (26.4) $ (44.6) Income tax expense 18.9 28.0 Loss from discontinued operations, net of income taxes $ (45.3) $ (72.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Contract with customer, liability, revenue recognized</t>
        </is>
      </c>
      <c r="B4" s="4" t="inlineStr">
        <is>
          <t xml:space="preserve"> </t>
        </is>
      </c>
      <c r="C4" s="5" t="n">
        <v>647.1</v>
      </c>
      <c r="D4" s="5" t="n">
        <v>607.4</v>
      </c>
    </row>
    <row r="5">
      <c r="A5" s="4" t="inlineStr">
        <is>
          <t>Product Concentration Risk | Revenue from Contract with Customer Benchmark | Transferred over Time</t>
        </is>
      </c>
      <c r="B5" s="4" t="inlineStr">
        <is>
          <t xml:space="preserve"> </t>
        </is>
      </c>
      <c r="C5" s="4" t="inlineStr">
        <is>
          <t xml:space="preserve"> </t>
        </is>
      </c>
      <c r="D5" s="4" t="inlineStr">
        <is>
          <t xml:space="preserve"> </t>
        </is>
      </c>
    </row>
    <row r="6">
      <c r="A6" s="3" t="inlineStr">
        <is>
          <t>Basis Of Presentation And Summary Of Significant Accounting Policies [Line Items]</t>
        </is>
      </c>
      <c r="B6" s="4" t="inlineStr">
        <is>
          <t xml:space="preserve"> </t>
        </is>
      </c>
      <c r="C6" s="4" t="inlineStr">
        <is>
          <t xml:space="preserve"> </t>
        </is>
      </c>
      <c r="D6" s="4" t="inlineStr">
        <is>
          <t xml:space="preserve"> </t>
        </is>
      </c>
    </row>
    <row r="7">
      <c r="A7" s="4" t="inlineStr">
        <is>
          <t>Concentration (percent)</t>
        </is>
      </c>
      <c r="B7" s="11" t="n">
        <v>0.64</v>
      </c>
      <c r="C7" s="11" t="n">
        <v>0.63</v>
      </c>
      <c r="D7" s="11" t="n">
        <v>0.68</v>
      </c>
    </row>
    <row r="8">
      <c r="A8" s="4" t="inlineStr">
        <is>
          <t>Commercial Real Estate Property</t>
        </is>
      </c>
      <c r="B8" s="4" t="inlineStr">
        <is>
          <t xml:space="preserve"> </t>
        </is>
      </c>
      <c r="C8" s="4" t="inlineStr">
        <is>
          <t xml:space="preserve"> </t>
        </is>
      </c>
      <c r="D8" s="4" t="inlineStr">
        <is>
          <t xml:space="preserve"> </t>
        </is>
      </c>
    </row>
    <row r="9">
      <c r="A9" s="3" t="inlineStr">
        <is>
          <t>Basis Of Presentation And Summary Of Significant Accounting Policies [Line Items]</t>
        </is>
      </c>
      <c r="B9" s="4" t="inlineStr">
        <is>
          <t xml:space="preserve"> </t>
        </is>
      </c>
      <c r="C9" s="4" t="inlineStr">
        <is>
          <t xml:space="preserve"> </t>
        </is>
      </c>
      <c r="D9" s="4" t="inlineStr">
        <is>
          <t xml:space="preserve"> </t>
        </is>
      </c>
    </row>
    <row r="10">
      <c r="A10" s="4" t="inlineStr">
        <is>
          <t>Renewal term</t>
        </is>
      </c>
      <c r="B10" s="4" t="inlineStr">
        <is>
          <t>15 year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Basis Of Presentation And Summary Of Significant Accounting Policies [Line Items]</t>
        </is>
      </c>
      <c r="B12" s="4" t="inlineStr">
        <is>
          <t xml:space="preserve"> </t>
        </is>
      </c>
      <c r="C12" s="4" t="inlineStr">
        <is>
          <t xml:space="preserve"> </t>
        </is>
      </c>
      <c r="D12" s="4" t="inlineStr">
        <is>
          <t xml:space="preserve"> </t>
        </is>
      </c>
    </row>
    <row r="13">
      <c r="A13" s="4" t="inlineStr">
        <is>
          <t>Renewal term</t>
        </is>
      </c>
      <c r="B13" s="4" t="inlineStr">
        <is>
          <t>1 year</t>
        </is>
      </c>
      <c r="C13" s="4" t="inlineStr">
        <is>
          <t xml:space="preserve"> </t>
        </is>
      </c>
      <c r="D13" s="4" t="inlineStr">
        <is>
          <t xml:space="preserve"> </t>
        </is>
      </c>
    </row>
    <row r="14">
      <c r="A14" s="4" t="inlineStr">
        <is>
          <t>Revenue, performance obligation, warranty, term</t>
        </is>
      </c>
      <c r="B14" s="4" t="inlineStr">
        <is>
          <t>12 years</t>
        </is>
      </c>
      <c r="C14" s="4" t="inlineStr">
        <is>
          <t xml:space="preserve"> </t>
        </is>
      </c>
      <c r="D14" s="4" t="inlineStr">
        <is>
          <t xml:space="preserve"> </t>
        </is>
      </c>
    </row>
    <row r="15">
      <c r="A15" s="4" t="inlineStr">
        <is>
          <t>Finite-lived intangible asset, useful life</t>
        </is>
      </c>
      <c r="B15" s="4" t="inlineStr">
        <is>
          <t>2 years</t>
        </is>
      </c>
      <c r="C15" s="4" t="inlineStr">
        <is>
          <t xml:space="preserve"> </t>
        </is>
      </c>
      <c r="D15" s="4" t="inlineStr">
        <is>
          <t xml:space="preserve"> </t>
        </is>
      </c>
    </row>
    <row r="16">
      <c r="A16" s="4" t="inlineStr">
        <is>
          <t>Minimum | Software and software development costs</t>
        </is>
      </c>
      <c r="B16" s="4" t="inlineStr">
        <is>
          <t xml:space="preserve"> </t>
        </is>
      </c>
      <c r="C16" s="4" t="inlineStr">
        <is>
          <t xml:space="preserve"> </t>
        </is>
      </c>
      <c r="D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row>
    <row r="18">
      <c r="A18" s="4" t="inlineStr">
        <is>
          <t>Finite-lived intangible asset, useful life</t>
        </is>
      </c>
      <c r="B18" s="4" t="inlineStr">
        <is>
          <t>3 years</t>
        </is>
      </c>
      <c r="C18" s="4" t="inlineStr">
        <is>
          <t xml:space="preserve"> </t>
        </is>
      </c>
      <c r="D18" s="4" t="inlineStr">
        <is>
          <t xml:space="preserve"> </t>
        </is>
      </c>
    </row>
    <row r="19">
      <c r="A19" s="4" t="inlineStr">
        <is>
          <t>Minimum | Vessels</t>
        </is>
      </c>
      <c r="B19" s="4" t="inlineStr">
        <is>
          <t xml:space="preserve"> </t>
        </is>
      </c>
      <c r="C19" s="4" t="inlineStr">
        <is>
          <t xml:space="preserve"> </t>
        </is>
      </c>
      <c r="D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row>
    <row r="21">
      <c r="A21" s="4" t="inlineStr">
        <is>
          <t>Property, plant and equipment, estimated useful lives</t>
        </is>
      </c>
      <c r="B21" s="4" t="inlineStr">
        <is>
          <t>10 years</t>
        </is>
      </c>
      <c r="C21" s="4" t="inlineStr">
        <is>
          <t xml:space="preserve"> </t>
        </is>
      </c>
      <c r="D21" s="4" t="inlineStr">
        <is>
          <t xml:space="preserve"> </t>
        </is>
      </c>
    </row>
    <row r="22">
      <c r="A22" s="4" t="inlineStr">
        <is>
          <t>Minimum | Buildings</t>
        </is>
      </c>
      <c r="B22" s="4" t="inlineStr">
        <is>
          <t xml:space="preserve"> </t>
        </is>
      </c>
      <c r="C22" s="4" t="inlineStr">
        <is>
          <t xml:space="preserve"> </t>
        </is>
      </c>
      <c r="D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row>
    <row r="24">
      <c r="A24" s="4" t="inlineStr">
        <is>
          <t>Property, plant and equipment, estimated useful lives</t>
        </is>
      </c>
      <c r="B24" s="4" t="inlineStr">
        <is>
          <t>10 years</t>
        </is>
      </c>
      <c r="C24" s="4" t="inlineStr">
        <is>
          <t xml:space="preserve"> </t>
        </is>
      </c>
      <c r="D24" s="4" t="inlineStr">
        <is>
          <t xml:space="preserve"> </t>
        </is>
      </c>
    </row>
    <row r="25">
      <c r="A25" s="4" t="inlineStr">
        <is>
          <t>Minimum | Machinery and equipment</t>
        </is>
      </c>
      <c r="B25" s="4" t="inlineStr">
        <is>
          <t xml:space="preserve"> </t>
        </is>
      </c>
      <c r="C25" s="4" t="inlineStr">
        <is>
          <t xml:space="preserve"> </t>
        </is>
      </c>
      <c r="D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row>
    <row r="27">
      <c r="A27" s="4" t="inlineStr">
        <is>
          <t>Property, plant and equipment, estimated useful lives</t>
        </is>
      </c>
      <c r="B27" s="4" t="inlineStr">
        <is>
          <t>3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row>
    <row r="30">
      <c r="A30" s="4" t="inlineStr">
        <is>
          <t>Renewal term</t>
        </is>
      </c>
      <c r="B30" s="4" t="inlineStr">
        <is>
          <t>5 years</t>
        </is>
      </c>
      <c r="C30" s="4" t="inlineStr">
        <is>
          <t xml:space="preserve"> </t>
        </is>
      </c>
      <c r="D30" s="4" t="inlineStr">
        <is>
          <t xml:space="preserve"> </t>
        </is>
      </c>
    </row>
    <row r="31">
      <c r="A31" s="4" t="inlineStr">
        <is>
          <t>Revenue, performance obligation, warranty, term</t>
        </is>
      </c>
      <c r="B31" s="4" t="inlineStr">
        <is>
          <t>36 months</t>
        </is>
      </c>
      <c r="C31" s="4" t="inlineStr">
        <is>
          <t xml:space="preserve"> </t>
        </is>
      </c>
      <c r="D31" s="4" t="inlineStr">
        <is>
          <t xml:space="preserve"> </t>
        </is>
      </c>
    </row>
    <row r="32">
      <c r="A32" s="4" t="inlineStr">
        <is>
          <t>Finite-lived intangible asset, useful life</t>
        </is>
      </c>
      <c r="B32" s="4" t="inlineStr">
        <is>
          <t>20 years</t>
        </is>
      </c>
      <c r="C32" s="4" t="inlineStr">
        <is>
          <t xml:space="preserve"> </t>
        </is>
      </c>
      <c r="D32" s="4" t="inlineStr">
        <is>
          <t xml:space="preserve"> </t>
        </is>
      </c>
    </row>
    <row r="33">
      <c r="A33" s="4" t="inlineStr">
        <is>
          <t>Maximum | Software and software development costs</t>
        </is>
      </c>
      <c r="B33" s="4" t="inlineStr">
        <is>
          <t xml:space="preserve"> </t>
        </is>
      </c>
      <c r="C33" s="4" t="inlineStr">
        <is>
          <t xml:space="preserve"> </t>
        </is>
      </c>
      <c r="D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row>
    <row r="35">
      <c r="A35" s="4" t="inlineStr">
        <is>
          <t>Finite-lived intangible asset, useful life</t>
        </is>
      </c>
      <c r="B35" s="4" t="inlineStr">
        <is>
          <t>10 years</t>
        </is>
      </c>
      <c r="C35" s="4" t="inlineStr">
        <is>
          <t xml:space="preserve"> </t>
        </is>
      </c>
      <c r="D35" s="4" t="inlineStr">
        <is>
          <t xml:space="preserve"> </t>
        </is>
      </c>
    </row>
    <row r="36">
      <c r="A36" s="4" t="inlineStr">
        <is>
          <t>Maximum | Internet website costs</t>
        </is>
      </c>
      <c r="B36" s="4" t="inlineStr">
        <is>
          <t xml:space="preserve"> </t>
        </is>
      </c>
      <c r="C36" s="4" t="inlineStr">
        <is>
          <t xml:space="preserve"> </t>
        </is>
      </c>
      <c r="D36" s="4" t="inlineStr">
        <is>
          <t xml:space="preserve"> </t>
        </is>
      </c>
    </row>
    <row r="37">
      <c r="A37" s="3" t="inlineStr">
        <is>
          <t>Basis Of Presentation And Summary Of Significant Accounting Policies [Line Items]</t>
        </is>
      </c>
      <c r="B37" s="4" t="inlineStr">
        <is>
          <t xml:space="preserve"> </t>
        </is>
      </c>
      <c r="C37" s="4" t="inlineStr">
        <is>
          <t xml:space="preserve"> </t>
        </is>
      </c>
      <c r="D37" s="4" t="inlineStr">
        <is>
          <t xml:space="preserve"> </t>
        </is>
      </c>
    </row>
    <row r="38">
      <c r="A38" s="4" t="inlineStr">
        <is>
          <t>Finite-lived intangible asset, useful life</t>
        </is>
      </c>
      <c r="B38" s="4" t="inlineStr">
        <is>
          <t>3 years</t>
        </is>
      </c>
      <c r="C38" s="4" t="inlineStr">
        <is>
          <t xml:space="preserve"> </t>
        </is>
      </c>
      <c r="D38" s="4" t="inlineStr">
        <is>
          <t xml:space="preserve"> </t>
        </is>
      </c>
    </row>
    <row r="39">
      <c r="A39" s="4" t="inlineStr">
        <is>
          <t>Maximum | Vessels</t>
        </is>
      </c>
      <c r="B39" s="4" t="inlineStr">
        <is>
          <t xml:space="preserve"> </t>
        </is>
      </c>
      <c r="C39" s="4" t="inlineStr">
        <is>
          <t xml:space="preserve"> </t>
        </is>
      </c>
      <c r="D39" s="4" t="inlineStr">
        <is>
          <t xml:space="preserve"> </t>
        </is>
      </c>
    </row>
    <row r="40">
      <c r="A40" s="3" t="inlineStr">
        <is>
          <t>Basis Of Presentation And Summary Of Significant Accounting Policies [Line Items]</t>
        </is>
      </c>
      <c r="B40" s="4" t="inlineStr">
        <is>
          <t xml:space="preserve"> </t>
        </is>
      </c>
      <c r="C40" s="4" t="inlineStr">
        <is>
          <t xml:space="preserve"> </t>
        </is>
      </c>
      <c r="D40" s="4" t="inlineStr">
        <is>
          <t xml:space="preserve"> </t>
        </is>
      </c>
    </row>
    <row r="41">
      <c r="A41" s="4" t="inlineStr">
        <is>
          <t>Property, plant and equipment, estimated useful lives</t>
        </is>
      </c>
      <c r="B41" s="4" t="inlineStr">
        <is>
          <t>30 years</t>
        </is>
      </c>
      <c r="C41" s="4" t="inlineStr">
        <is>
          <t xml:space="preserve"> </t>
        </is>
      </c>
      <c r="D41" s="4" t="inlineStr">
        <is>
          <t xml:space="preserve"> </t>
        </is>
      </c>
    </row>
    <row r="42">
      <c r="A42" s="4" t="inlineStr">
        <is>
          <t>Maximum | Buildings</t>
        </is>
      </c>
      <c r="B42" s="4" t="inlineStr">
        <is>
          <t xml:space="preserve"> </t>
        </is>
      </c>
      <c r="C42" s="4" t="inlineStr">
        <is>
          <t xml:space="preserve"> </t>
        </is>
      </c>
      <c r="D42" s="4" t="inlineStr">
        <is>
          <t xml:space="preserve"> </t>
        </is>
      </c>
    </row>
    <row r="43">
      <c r="A43" s="3" t="inlineStr">
        <is>
          <t>Basis Of Presentation And Summary Of Significant Accounting Policies [Line Items]</t>
        </is>
      </c>
      <c r="B43" s="4" t="inlineStr">
        <is>
          <t xml:space="preserve"> </t>
        </is>
      </c>
      <c r="C43" s="4" t="inlineStr">
        <is>
          <t xml:space="preserve"> </t>
        </is>
      </c>
      <c r="D43" s="4" t="inlineStr">
        <is>
          <t xml:space="preserve"> </t>
        </is>
      </c>
    </row>
    <row r="44">
      <c r="A44" s="4" t="inlineStr">
        <is>
          <t>Property, plant and equipment, estimated useful lives</t>
        </is>
      </c>
      <c r="B44" s="4" t="inlineStr">
        <is>
          <t>50 years</t>
        </is>
      </c>
      <c r="C44" s="4" t="inlineStr">
        <is>
          <t xml:space="preserve"> </t>
        </is>
      </c>
      <c r="D44" s="4" t="inlineStr">
        <is>
          <t xml:space="preserve"> </t>
        </is>
      </c>
    </row>
    <row r="45">
      <c r="A45" s="4" t="inlineStr">
        <is>
          <t>Maximum | Machinery and equipment</t>
        </is>
      </c>
      <c r="B45" s="4" t="inlineStr">
        <is>
          <t xml:space="preserve"> </t>
        </is>
      </c>
      <c r="C45" s="4" t="inlineStr">
        <is>
          <t xml:space="preserve"> </t>
        </is>
      </c>
      <c r="D45" s="4" t="inlineStr">
        <is>
          <t xml:space="preserve"> </t>
        </is>
      </c>
    </row>
    <row r="46">
      <c r="A46" s="3" t="inlineStr">
        <is>
          <t>Basis Of Presentation And Summary Of Significant Accounting Policies [Line Items]</t>
        </is>
      </c>
      <c r="B46" s="4" t="inlineStr">
        <is>
          <t xml:space="preserve"> </t>
        </is>
      </c>
      <c r="C46" s="4" t="inlineStr">
        <is>
          <t xml:space="preserve"> </t>
        </is>
      </c>
      <c r="D46" s="4" t="inlineStr">
        <is>
          <t xml:space="preserve"> </t>
        </is>
      </c>
    </row>
    <row r="47">
      <c r="A47" s="4" t="inlineStr">
        <is>
          <t>Property, plant and equipment, estimated useful lives</t>
        </is>
      </c>
      <c r="B47" s="4" t="inlineStr">
        <is>
          <t>20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EW ACCOUNTING STANDARDS - (Details) - USD ($) $ in Millions</t>
        </is>
      </c>
      <c r="B1" s="2" t="inlineStr">
        <is>
          <t>Dec.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Supplier Finance Program, Obligation, Current, Statement of Financial Position [Extensible Enumeration]</t>
        </is>
      </c>
      <c r="B3" s="4" t="inlineStr">
        <is>
          <t>Accounts Payable, Current</t>
        </is>
      </c>
      <c r="C3" s="4" t="inlineStr">
        <is>
          <t xml:space="preserve"> </t>
        </is>
      </c>
    </row>
    <row r="4">
      <c r="A4" s="4" t="inlineStr">
        <is>
          <t>Supply Chain Finance Program</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Supplier finance program</t>
        </is>
      </c>
      <c r="B6" s="5" t="n">
        <v>132.9</v>
      </c>
      <c r="C6" s="5" t="n">
        <v>10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BUSINESS COMBINATION AND OTHER TRANSACTIONS (Details) $ in Millions</t>
        </is>
      </c>
      <c r="D1" s="2" t="inlineStr">
        <is>
          <t>1 Months Ended</t>
        </is>
      </c>
      <c r="E1" s="2" t="inlineStr">
        <is>
          <t>3 Months Ended</t>
        </is>
      </c>
      <c r="F1" s="2" t="inlineStr">
        <is>
          <t>9 Months Ended</t>
        </is>
      </c>
      <c r="H1" s="2" t="inlineStr">
        <is>
          <t>12 Months Ended</t>
        </is>
      </c>
    </row>
    <row r="2">
      <c r="B2" s="2" t="inlineStr">
        <is>
          <t>Oct. 12, 2022 USD ($)</t>
        </is>
      </c>
      <c r="C2" s="2" t="inlineStr">
        <is>
          <t>Oct. 12, 2021 USD ($)</t>
        </is>
      </c>
      <c r="D2" s="2" t="inlineStr">
        <is>
          <t>Oct. 31, 2021 USD ($) installment</t>
        </is>
      </c>
      <c r="E2" s="2" t="inlineStr">
        <is>
          <t>Sep. 30, 2021 USD ($)</t>
        </is>
      </c>
      <c r="F2" s="2" t="inlineStr">
        <is>
          <t>Sep. 30, 2023 USD ($)</t>
        </is>
      </c>
      <c r="G2" s="2" t="inlineStr">
        <is>
          <t>Sep. 30, 2022 USD ($)</t>
        </is>
      </c>
      <c r="H2" s="2" t="inlineStr">
        <is>
          <t>Dec. 31, 2023 USD ($)</t>
        </is>
      </c>
      <c r="I2" s="2" t="inlineStr">
        <is>
          <t>Dec. 31, 2022 USD ($)</t>
        </is>
      </c>
      <c r="J2" s="2" t="inlineStr">
        <is>
          <t>Dec. 31, 2021 USD ($)</t>
        </is>
      </c>
      <c r="K2" s="2" t="inlineStr">
        <is>
          <t>Nov. 30, 2023 USD ($)</t>
        </is>
      </c>
      <c r="L2" s="2" t="inlineStr">
        <is>
          <t>Mar. 12,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sition of non-controlling interest</t>
        </is>
      </c>
      <c r="B4" s="4" t="inlineStr">
        <is>
          <t xml:space="preserve"> </t>
        </is>
      </c>
      <c r="C4" s="4" t="inlineStr">
        <is>
          <t xml:space="preserve"> </t>
        </is>
      </c>
      <c r="D4" s="4" t="inlineStr">
        <is>
          <t xml:space="preserve"> </t>
        </is>
      </c>
      <c r="E4" s="5" t="n">
        <v>48.6</v>
      </c>
      <c r="F4" s="4" t="inlineStr">
        <is>
          <t xml:space="preserve"> </t>
        </is>
      </c>
      <c r="G4" s="4" t="inlineStr">
        <is>
          <t xml:space="preserve"> </t>
        </is>
      </c>
      <c r="H4" s="10" t="n">
        <v>0</v>
      </c>
      <c r="I4" s="10" t="n">
        <v>0</v>
      </c>
      <c r="J4" s="5" t="n">
        <v>48.6</v>
      </c>
      <c r="K4" s="4" t="inlineStr">
        <is>
          <t xml:space="preserve"> </t>
        </is>
      </c>
      <c r="L4" s="4" t="inlineStr">
        <is>
          <t xml:space="preserve"> </t>
        </is>
      </c>
    </row>
    <row r="5">
      <c r="A5" s="4" t="inlineStr">
        <is>
          <t>TIOS AS | Island Offshore Management AS | Share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d share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0.51</v>
      </c>
    </row>
    <row r="8">
      <c r="A8" s="4" t="inlineStr">
        <is>
          <t>Remaining interest (percentage)</t>
        </is>
      </c>
      <c r="B8" s="4" t="inlineStr">
        <is>
          <t xml:space="preserve"> </t>
        </is>
      </c>
      <c r="C8" s="4" t="inlineStr">
        <is>
          <t xml:space="preserve"> </t>
        </is>
      </c>
      <c r="D8" s="4" t="inlineStr">
        <is>
          <t xml:space="preserve"> </t>
        </is>
      </c>
      <c r="E8" s="11" t="n">
        <v>0.4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gma Global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to acquire equity method investments</t>
        </is>
      </c>
      <c r="B11" s="4" t="inlineStr">
        <is>
          <t xml:space="preserve"> </t>
        </is>
      </c>
      <c r="C11" s="4" t="inlineStr">
        <is>
          <t xml:space="preserve"> </t>
        </is>
      </c>
      <c r="D11" s="10" t="n">
        <v>6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annual installment payments | installment</t>
        </is>
      </c>
      <c r="B12" s="4" t="inlineStr">
        <is>
          <t xml:space="preserve"> </t>
        </is>
      </c>
      <c r="C12" s="4" t="inlineStr">
        <is>
          <t xml:space="preserve"> </t>
        </is>
      </c>
      <c r="D12" s="6" t="n">
        <v>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quisition of non-controlling interest</t>
        </is>
      </c>
      <c r="B13" s="5" t="n">
        <v>18.5</v>
      </c>
      <c r="C13" s="5" t="n">
        <v>23.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method investment impairment</t>
        </is>
      </c>
      <c r="B14" s="4" t="inlineStr">
        <is>
          <t xml:space="preserve"> </t>
        </is>
      </c>
      <c r="C14" s="4" t="inlineStr">
        <is>
          <t xml:space="preserve"> </t>
        </is>
      </c>
      <c r="D14" s="4" t="inlineStr">
        <is>
          <t xml:space="preserve"> </t>
        </is>
      </c>
      <c r="E14" s="5" t="n">
        <v>36.7</v>
      </c>
      <c r="F14" s="10" t="n">
        <v>0</v>
      </c>
      <c r="G14" s="10"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dentifiable intangible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2</v>
      </c>
      <c r="I15" s="4" t="inlineStr">
        <is>
          <t xml:space="preserve"> </t>
        </is>
      </c>
      <c r="J15" s="4" t="inlineStr">
        <is>
          <t xml:space="preserve"> </t>
        </is>
      </c>
      <c r="K15" s="4" t="inlineStr">
        <is>
          <t xml:space="preserve"> </t>
        </is>
      </c>
      <c r="L15" s="4" t="inlineStr">
        <is>
          <t xml:space="preserve"> </t>
        </is>
      </c>
    </row>
    <row r="16">
      <c r="A16" s="4" t="inlineStr">
        <is>
          <t>Finite-lived intangible asset,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5 years</t>
        </is>
      </c>
      <c r="I16" s="4" t="inlineStr">
        <is>
          <t xml:space="preserve"> </t>
        </is>
      </c>
      <c r="J16" s="4" t="inlineStr">
        <is>
          <t xml:space="preserve"> </t>
        </is>
      </c>
      <c r="K16" s="4" t="inlineStr">
        <is>
          <t xml:space="preserve"> </t>
        </is>
      </c>
      <c r="L16" s="4" t="inlineStr">
        <is>
          <t xml:space="preserve"> </t>
        </is>
      </c>
    </row>
    <row r="17">
      <c r="A17" s="4" t="inlineStr">
        <is>
          <t>Disposal Group, Held-for-Sale, Not Discontinued Operations | Measurement Solutions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205</v>
      </c>
      <c r="L19" s="4" t="inlineStr">
        <is>
          <t xml:space="preserve"> </t>
        </is>
      </c>
    </row>
    <row r="20">
      <c r="A20" s="4" t="inlineStr">
        <is>
          <t>Cost incurred to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2</v>
      </c>
      <c r="L20" s="4" t="inlineStr">
        <is>
          <t xml:space="preserve"> </t>
        </is>
      </c>
    </row>
  </sheetData>
  <mergeCells count="3">
    <mergeCell ref="A1:A2"/>
    <mergeCell ref="F1:G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and Finance lease costs</t>
        </is>
      </c>
      <c r="B4" s="5" t="n">
        <v>201.9</v>
      </c>
      <c r="C4" s="5" t="n">
        <v>177.9</v>
      </c>
      <c r="D4" s="5" t="n">
        <v>175.9</v>
      </c>
    </row>
    <row r="5">
      <c r="A5" s="4" t="inlineStr">
        <is>
          <t>Short-term lease costs</t>
        </is>
      </c>
      <c r="B5" s="7" t="n">
        <v>45.7</v>
      </c>
      <c r="C5" s="6" t="n">
        <v>14</v>
      </c>
      <c r="D5" s="7" t="n">
        <v>5.2</v>
      </c>
    </row>
    <row r="6">
      <c r="A6" s="4" t="inlineStr">
        <is>
          <t>Less: sublease income</t>
        </is>
      </c>
      <c r="B6" s="7" t="n">
        <v>5.7</v>
      </c>
      <c r="C6" s="7" t="n">
        <v>3.6</v>
      </c>
      <c r="D6" s="7" t="n">
        <v>2.4</v>
      </c>
    </row>
    <row r="7">
      <c r="A7" s="4" t="inlineStr">
        <is>
          <t>Net lease cost</t>
        </is>
      </c>
      <c r="B7" s="5" t="n">
        <v>241.9</v>
      </c>
      <c r="C7" s="5" t="n">
        <v>188.3</v>
      </c>
      <c r="D7" s="5" t="n">
        <v>178.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leases</t>
        </is>
      </c>
      <c r="B4" s="5" t="n">
        <v>197.2</v>
      </c>
      <c r="C4" s="10" t="n">
        <v>171</v>
      </c>
      <c r="D4" s="5" t="n">
        <v>176.5</v>
      </c>
    </row>
    <row r="5">
      <c r="A5" s="4" t="inlineStr">
        <is>
          <t>Operating leases</t>
        </is>
      </c>
      <c r="B5" s="7" t="n">
        <v>67.09999999999999</v>
      </c>
      <c r="C5" s="7" t="n">
        <v>279.4</v>
      </c>
      <c r="D5" s="7" t="n">
        <v>114.9</v>
      </c>
    </row>
    <row r="6">
      <c r="A6" s="4" t="inlineStr">
        <is>
          <t>Finance leases</t>
        </is>
      </c>
      <c r="B6" s="5" t="n">
        <v>48.8</v>
      </c>
      <c r="C6" s="5" t="n">
        <v>8.6</v>
      </c>
      <c r="D6" s="5" t="n">
        <v>2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18" customWidth="1" min="3" max="3"/>
  </cols>
  <sheetData>
    <row r="1">
      <c r="A1" s="1" t="inlineStr">
        <is>
          <t>LEASES - Supplemental balance sheet information related to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t>
        </is>
      </c>
      <c r="B3" s="4" t="inlineStr">
        <is>
          <t>11 years 4 months 24 days</t>
        </is>
      </c>
      <c r="C3" s="4" t="inlineStr">
        <is>
          <t>11 years 6 months</t>
        </is>
      </c>
    </row>
    <row r="4">
      <c r="A4" s="4" t="inlineStr">
        <is>
          <t>Finance leases</t>
        </is>
      </c>
      <c r="B4" s="4" t="inlineStr">
        <is>
          <t>2 years 8 months 12 days</t>
        </is>
      </c>
      <c r="C4" s="4" t="inlineStr">
        <is>
          <t>7 months 6 days</t>
        </is>
      </c>
    </row>
    <row r="5">
      <c r="A5" s="4" t="inlineStr">
        <is>
          <t>Operating leases</t>
        </is>
      </c>
      <c r="B5" s="11" t="n">
        <v>0.06</v>
      </c>
      <c r="C5" s="12" t="n">
        <v>0.058</v>
      </c>
    </row>
    <row r="6">
      <c r="A6" s="4" t="inlineStr">
        <is>
          <t>Finance leases</t>
        </is>
      </c>
      <c r="B6" s="12" t="n">
        <v>0.1504</v>
      </c>
      <c r="C6" s="12" t="n">
        <v>0.0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Dec. 31, 2023 USD ($)</t>
        </is>
      </c>
    </row>
    <row r="2">
      <c r="A2" s="3" t="inlineStr">
        <is>
          <t>Maturity of Operating Lease Liabilities</t>
        </is>
      </c>
      <c r="B2" s="4" t="inlineStr">
        <is>
          <t xml:space="preserve"> </t>
        </is>
      </c>
    </row>
    <row r="3">
      <c r="A3" s="4" t="inlineStr">
        <is>
          <t>2024</t>
        </is>
      </c>
      <c r="B3" s="5" t="n">
        <v>180.7</v>
      </c>
    </row>
    <row r="4">
      <c r="A4" s="4" t="inlineStr">
        <is>
          <t>2025</t>
        </is>
      </c>
      <c r="B4" s="7" t="n">
        <v>133.4</v>
      </c>
    </row>
    <row r="5">
      <c r="A5" s="4" t="inlineStr">
        <is>
          <t>2026</t>
        </is>
      </c>
      <c r="B5" s="7" t="n">
        <v>101.4</v>
      </c>
    </row>
    <row r="6">
      <c r="A6" s="4" t="inlineStr">
        <is>
          <t>2027</t>
        </is>
      </c>
      <c r="B6" s="7" t="n">
        <v>89.5</v>
      </c>
    </row>
    <row r="7">
      <c r="A7" s="4" t="inlineStr">
        <is>
          <t>2028</t>
        </is>
      </c>
      <c r="B7" s="7" t="n">
        <v>76.5</v>
      </c>
    </row>
    <row r="8">
      <c r="A8" s="4" t="inlineStr">
        <is>
          <t>Thereafter</t>
        </is>
      </c>
      <c r="B8" s="7" t="n">
        <v>584.6</v>
      </c>
    </row>
    <row r="9">
      <c r="A9" s="4" t="inlineStr">
        <is>
          <t>Total lease payments</t>
        </is>
      </c>
      <c r="B9" s="7" t="n">
        <v>1166.1</v>
      </c>
    </row>
    <row r="10">
      <c r="A10" s="4" t="inlineStr">
        <is>
          <t>Less: Imputed interest</t>
        </is>
      </c>
      <c r="B10" s="7" t="n">
        <v>362.5</v>
      </c>
    </row>
    <row r="11">
      <c r="A11" s="4" t="inlineStr">
        <is>
          <t>Total lease liabilities</t>
        </is>
      </c>
      <c r="B11" s="7" t="n">
        <v>803.6</v>
      </c>
    </row>
    <row r="12">
      <c r="A12" s="3" t="inlineStr">
        <is>
          <t>Maturity of Finance Lease Liabilities</t>
        </is>
      </c>
      <c r="B12" s="4" t="inlineStr">
        <is>
          <t xml:space="preserve"> </t>
        </is>
      </c>
    </row>
    <row r="13">
      <c r="A13" s="4" t="inlineStr">
        <is>
          <t>2024</t>
        </is>
      </c>
      <c r="B13" s="7" t="n">
        <v>19.6</v>
      </c>
    </row>
    <row r="14">
      <c r="A14" s="4" t="inlineStr">
        <is>
          <t>2025</t>
        </is>
      </c>
      <c r="B14" s="7" t="n">
        <v>15.2</v>
      </c>
    </row>
    <row r="15">
      <c r="A15" s="4" t="inlineStr">
        <is>
          <t>2026</t>
        </is>
      </c>
      <c r="B15" s="7" t="n">
        <v>120.1</v>
      </c>
    </row>
    <row r="16">
      <c r="A16" s="4" t="inlineStr">
        <is>
          <t>2027</t>
        </is>
      </c>
      <c r="B16" s="6" t="n">
        <v>11</v>
      </c>
    </row>
    <row r="17">
      <c r="A17" s="4" t="inlineStr">
        <is>
          <t>2028</t>
        </is>
      </c>
      <c r="B17" s="7" t="n">
        <v>8.699999999999999</v>
      </c>
    </row>
    <row r="18">
      <c r="A18" s="4" t="inlineStr">
        <is>
          <t>Thereafter</t>
        </is>
      </c>
      <c r="B18" s="6" t="n">
        <v>0</v>
      </c>
    </row>
    <row r="19">
      <c r="A19" s="4" t="inlineStr">
        <is>
          <t>Total lease payments</t>
        </is>
      </c>
      <c r="B19" s="7" t="n">
        <v>174.6</v>
      </c>
    </row>
    <row r="20">
      <c r="A20" s="4" t="inlineStr">
        <is>
          <t>Less: Imputed interest</t>
        </is>
      </c>
      <c r="B20" s="7" t="n">
        <v>76.3</v>
      </c>
    </row>
    <row r="21">
      <c r="A21" s="4" t="inlineStr">
        <is>
          <t>Total lease liabilities</t>
        </is>
      </c>
      <c r="B21" s="7" t="n">
        <v>98.3</v>
      </c>
    </row>
    <row r="22">
      <c r="A22" s="4" t="inlineStr">
        <is>
          <t>Current portion of lease liability</t>
        </is>
      </c>
      <c r="B22" s="5" t="n">
        <v>14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revenue</t>
        </is>
      </c>
      <c r="B4" s="5" t="n">
        <v>273.5</v>
      </c>
      <c r="C4" s="5" t="n">
        <v>215.1</v>
      </c>
      <c r="D4" s="5" t="n">
        <v>158.4</v>
      </c>
    </row>
    <row r="5">
      <c r="A5" s="4" t="inlineStr">
        <is>
          <t>Total undiscounted cash flows</t>
        </is>
      </c>
      <c r="B5" s="7" t="n">
        <v>12.8</v>
      </c>
      <c r="C5" s="4" t="inlineStr">
        <is>
          <t xml:space="preserve"> </t>
        </is>
      </c>
      <c r="D5" s="4" t="inlineStr">
        <is>
          <t xml:space="preserve"> </t>
        </is>
      </c>
    </row>
    <row r="6">
      <c r="A6" s="4" t="inlineStr">
        <is>
          <t>2024</t>
        </is>
      </c>
      <c r="B6" s="6" t="n">
        <v>3</v>
      </c>
      <c r="C6" s="4" t="inlineStr">
        <is>
          <t xml:space="preserve"> </t>
        </is>
      </c>
      <c r="D6" s="4" t="inlineStr">
        <is>
          <t xml:space="preserve"> </t>
        </is>
      </c>
    </row>
    <row r="7">
      <c r="A7" s="4" t="inlineStr">
        <is>
          <t>2025</t>
        </is>
      </c>
      <c r="B7" s="10" t="n">
        <v>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s</t>
        </is>
      </c>
      <c r="B3" s="5" t="n">
        <v>34.4</v>
      </c>
      <c r="C3" s="5" t="n">
        <v>34.1</v>
      </c>
    </row>
    <row r="4">
      <c r="A4" s="4" t="inlineStr">
        <is>
          <t>Allowance for contract assets</t>
        </is>
      </c>
      <c r="B4" s="5" t="n">
        <v>1.4</v>
      </c>
      <c r="C4" s="5" t="n">
        <v>1.1</v>
      </c>
    </row>
    <row r="5">
      <c r="A5" s="4" t="inlineStr">
        <is>
          <t>Ordinary shares, par value (in dollars)</t>
        </is>
      </c>
      <c r="B5" s="10" t="n">
        <v>1</v>
      </c>
      <c r="C5" s="10" t="n">
        <v>1</v>
      </c>
    </row>
    <row r="6">
      <c r="A6" s="4" t="inlineStr">
        <is>
          <t>Ordinary shares, shares authorized (in shares)</t>
        </is>
      </c>
      <c r="B6" s="7" t="n">
        <v>618.3</v>
      </c>
      <c r="C6" s="7" t="n">
        <v>618.3</v>
      </c>
    </row>
    <row r="7">
      <c r="A7" s="4" t="inlineStr">
        <is>
          <t>Ordinary shares, shares issued (in shares)</t>
        </is>
      </c>
      <c r="B7" s="7" t="n">
        <v>432.9</v>
      </c>
      <c r="C7" s="7" t="n">
        <v>442.2</v>
      </c>
    </row>
    <row r="8">
      <c r="A8" s="4" t="inlineStr">
        <is>
          <t>Ordinary shares, shares outstanding (in shares)</t>
        </is>
      </c>
      <c r="B8" s="7" t="n">
        <v>432.9</v>
      </c>
      <c r="C8" s="7" t="n">
        <v>44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geographical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Lease</t>
        </is>
      </c>
      <c r="B4" s="5" t="n">
        <v>273.5</v>
      </c>
      <c r="C4" s="5" t="n">
        <v>215.1</v>
      </c>
      <c r="D4" s="5" t="n">
        <v>158.4</v>
      </c>
    </row>
    <row r="5">
      <c r="A5" s="4" t="inlineStr">
        <is>
          <t>Total revenue</t>
        </is>
      </c>
      <c r="B5" s="7" t="n">
        <v>7824.2</v>
      </c>
      <c r="C5" s="7" t="n">
        <v>6700.4</v>
      </c>
      <c r="D5" s="7" t="n">
        <v>6403.5</v>
      </c>
    </row>
    <row r="6">
      <c r="A6" s="4" t="inlineStr">
        <is>
          <t>Service revenu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roduct and service revenue</t>
        </is>
      </c>
      <c r="B8" s="7" t="n">
        <v>4283.3</v>
      </c>
      <c r="C8" s="7" t="n">
        <v>3628.3</v>
      </c>
      <c r="D8" s="7" t="n">
        <v>3440.7</v>
      </c>
    </row>
    <row r="9">
      <c r="A9" s="4" t="inlineStr">
        <is>
          <t>Product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roduct and service revenue</t>
        </is>
      </c>
      <c r="B11" s="7" t="n">
        <v>3267.4</v>
      </c>
      <c r="C11" s="6" t="n">
        <v>2857</v>
      </c>
      <c r="D11" s="7" t="n">
        <v>2804.4</v>
      </c>
    </row>
    <row r="12">
      <c r="A12" s="4" t="inlineStr">
        <is>
          <t>Subsea</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Lease</t>
        </is>
      </c>
      <c r="B14" s="6" t="n">
        <v>98</v>
      </c>
      <c r="C14" s="6" t="n">
        <v>57</v>
      </c>
      <c r="D14" s="7" t="n">
        <v>44.6</v>
      </c>
    </row>
    <row r="15">
      <c r="A15" s="4" t="inlineStr">
        <is>
          <t>Total revenue</t>
        </is>
      </c>
      <c r="B15" s="7" t="n">
        <v>6434.8</v>
      </c>
      <c r="C15" s="7" t="n">
        <v>5461.2</v>
      </c>
      <c r="D15" s="7" t="n">
        <v>5329.1</v>
      </c>
    </row>
    <row r="16">
      <c r="A16" s="4" t="inlineStr">
        <is>
          <t>Subsea | Service revenu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roduct and service revenue</t>
        </is>
      </c>
      <c r="B18" s="7" t="n">
        <v>4072.7</v>
      </c>
      <c r="C18" s="7" t="n">
        <v>3410.4</v>
      </c>
      <c r="D18" s="6" t="n">
        <v>3282</v>
      </c>
    </row>
    <row r="19">
      <c r="A19" s="4" t="inlineStr">
        <is>
          <t>Subsea | Product revenu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Product and service revenue</t>
        </is>
      </c>
      <c r="B21" s="7" t="n">
        <v>2264.1</v>
      </c>
      <c r="C21" s="7" t="n">
        <v>1993.8</v>
      </c>
      <c r="D21" s="7" t="n">
        <v>2002.5</v>
      </c>
    </row>
    <row r="22">
      <c r="A22" s="4" t="inlineStr">
        <is>
          <t>Subsea | Europe, Central Asia</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t>
        </is>
      </c>
      <c r="B24" s="7" t="n">
        <v>1927.4</v>
      </c>
      <c r="C24" s="7" t="n">
        <v>1550.1</v>
      </c>
      <c r="D24" s="7" t="n">
        <v>1404.4</v>
      </c>
    </row>
    <row r="25">
      <c r="A25" s="4" t="inlineStr">
        <is>
          <t>Subsea | Latin America</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revenue</t>
        </is>
      </c>
      <c r="B27" s="7" t="n">
        <v>2182.9</v>
      </c>
      <c r="C27" s="7" t="n">
        <v>1460.1</v>
      </c>
      <c r="D27" s="7" t="n">
        <v>1157.7</v>
      </c>
    </row>
    <row r="28">
      <c r="A28" s="4" t="inlineStr">
        <is>
          <t>Subsea | Africa</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revenue</t>
        </is>
      </c>
      <c r="B30" s="7" t="n">
        <v>920.8</v>
      </c>
      <c r="C30" s="7" t="n">
        <v>865.6</v>
      </c>
      <c r="D30" s="7" t="n">
        <v>1057.3</v>
      </c>
    </row>
    <row r="31">
      <c r="A31" s="4" t="inlineStr">
        <is>
          <t>Subsea | North America</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t>
        </is>
      </c>
      <c r="B33" s="7" t="n">
        <v>1064.2</v>
      </c>
      <c r="C33" s="7" t="n">
        <v>780.6</v>
      </c>
      <c r="D33" s="7" t="n">
        <v>753.6</v>
      </c>
    </row>
    <row r="34">
      <c r="A34" s="4" t="inlineStr">
        <is>
          <t>Subsea | Asia Pacific</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t>
        </is>
      </c>
      <c r="B36" s="7" t="n">
        <v>331.3</v>
      </c>
      <c r="C36" s="7" t="n">
        <v>687.5</v>
      </c>
      <c r="D36" s="7" t="n">
        <v>927.4</v>
      </c>
    </row>
    <row r="37">
      <c r="A37" s="4" t="inlineStr">
        <is>
          <t>Subsea | Middle East</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revenue</t>
        </is>
      </c>
      <c r="B39" s="7" t="n">
        <v>8.199999999999999</v>
      </c>
      <c r="C39" s="7" t="n">
        <v>117.3</v>
      </c>
      <c r="D39" s="7" t="n">
        <v>28.7</v>
      </c>
    </row>
    <row r="40">
      <c r="A40" s="4" t="inlineStr">
        <is>
          <t>Surface Technologi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Lease</t>
        </is>
      </c>
      <c r="B42" s="7" t="n">
        <v>175.5</v>
      </c>
      <c r="C42" s="7" t="n">
        <v>158.1</v>
      </c>
      <c r="D42" s="7" t="n">
        <v>113.8</v>
      </c>
    </row>
    <row r="43">
      <c r="A43" s="4" t="inlineStr">
        <is>
          <t>Total revenue</t>
        </is>
      </c>
      <c r="B43" s="7" t="n">
        <v>1389.4</v>
      </c>
      <c r="C43" s="7" t="n">
        <v>1239.2</v>
      </c>
      <c r="D43" s="7" t="n">
        <v>1074.4</v>
      </c>
    </row>
    <row r="44">
      <c r="A44" s="4" t="inlineStr">
        <is>
          <t>Surface Technologies | Service revenu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Product and service revenue</t>
        </is>
      </c>
      <c r="B46" s="7" t="n">
        <v>210.6</v>
      </c>
      <c r="C46" s="7" t="n">
        <v>217.9</v>
      </c>
      <c r="D46" s="7" t="n">
        <v>158.7</v>
      </c>
    </row>
    <row r="47">
      <c r="A47" s="4" t="inlineStr">
        <is>
          <t>Surface Technologies | Product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Product and service revenue</t>
        </is>
      </c>
      <c r="B49" s="7" t="n">
        <v>1003.3</v>
      </c>
      <c r="C49" s="7" t="n">
        <v>863.2</v>
      </c>
      <c r="D49" s="7" t="n">
        <v>801.9</v>
      </c>
    </row>
    <row r="50">
      <c r="A50" s="4" t="inlineStr">
        <is>
          <t>Surface Technologies | Europe, Central Asi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7" t="n">
        <v>198.5</v>
      </c>
      <c r="C52" s="7" t="n">
        <v>166.7</v>
      </c>
      <c r="D52" s="7" t="n">
        <v>191.5</v>
      </c>
    </row>
    <row r="53">
      <c r="A53" s="4" t="inlineStr">
        <is>
          <t>Surface Technologies | Latin Americ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7" t="n">
        <v>122.9</v>
      </c>
      <c r="C55" s="7" t="n">
        <v>112.1</v>
      </c>
      <c r="D55" s="7" t="n">
        <v>86.7</v>
      </c>
    </row>
    <row r="56">
      <c r="A56" s="4" t="inlineStr">
        <is>
          <t>Surface Technologies | Afric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7" t="n">
        <v>49.1</v>
      </c>
      <c r="C58" s="7" t="n">
        <v>37.6</v>
      </c>
      <c r="D58" s="6" t="n">
        <v>44</v>
      </c>
    </row>
    <row r="59">
      <c r="A59" s="4" t="inlineStr">
        <is>
          <t>Surface Technologies | North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7" t="n">
        <v>574.1</v>
      </c>
      <c r="C61" s="6" t="n">
        <v>552</v>
      </c>
      <c r="D61" s="7" t="n">
        <v>372.7</v>
      </c>
    </row>
    <row r="62">
      <c r="A62" s="4" t="inlineStr">
        <is>
          <t>Surface Technologies | Asia Pacific</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7" t="n">
        <v>95.2</v>
      </c>
      <c r="C64" s="7" t="n">
        <v>97.2</v>
      </c>
      <c r="D64" s="7" t="n">
        <v>104.2</v>
      </c>
    </row>
    <row r="65">
      <c r="A65" s="4" t="inlineStr">
        <is>
          <t>Surface Technologies | Middle East</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5" t="n">
        <v>349.6</v>
      </c>
      <c r="C67" s="5" t="n">
        <v>273.6</v>
      </c>
      <c r="D67" s="5" t="n">
        <v>27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Contract balances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5" t="n">
        <v>1010.1</v>
      </c>
      <c r="C4" s="5" t="n">
        <v>981.6</v>
      </c>
      <c r="D4" s="4" t="inlineStr">
        <is>
          <t xml:space="preserve"> </t>
        </is>
      </c>
    </row>
    <row r="5">
      <c r="A5" s="4" t="inlineStr">
        <is>
          <t>Contract (liabilities)</t>
        </is>
      </c>
      <c r="B5" s="7" t="n">
        <v>-1485.8</v>
      </c>
      <c r="C5" s="7" t="n">
        <v>-1156.4</v>
      </c>
      <c r="D5" s="4" t="inlineStr">
        <is>
          <t xml:space="preserve"> </t>
        </is>
      </c>
    </row>
    <row r="6">
      <c r="A6" s="4" t="inlineStr">
        <is>
          <t>Net contract (liabilities)</t>
        </is>
      </c>
      <c r="B6" s="7" t="n">
        <v>-475.7</v>
      </c>
      <c r="C6" s="7" t="n">
        <v>-174.8</v>
      </c>
      <c r="D6" s="4" t="inlineStr">
        <is>
          <t xml:space="preserve"> </t>
        </is>
      </c>
    </row>
    <row r="7">
      <c r="A7" s="4" t="inlineStr">
        <is>
          <t>Contract with customer, liability, revenue recognized</t>
        </is>
      </c>
      <c r="B7" s="4" t="inlineStr">
        <is>
          <t xml:space="preserve"> </t>
        </is>
      </c>
      <c r="C7" s="7" t="n">
        <v>647.1</v>
      </c>
      <c r="D7" s="5" t="n">
        <v>607.4</v>
      </c>
    </row>
    <row r="8">
      <c r="A8" s="4" t="inlineStr">
        <is>
          <t>Contract with customer, performance obligation satisfied in previous period</t>
        </is>
      </c>
      <c r="B8" s="7" t="n">
        <v>7.2</v>
      </c>
      <c r="C8" s="7" t="n">
        <v>160.8</v>
      </c>
      <c r="D8" s="4" t="inlineStr">
        <is>
          <t xml:space="preserve"> </t>
        </is>
      </c>
    </row>
    <row r="9">
      <c r="A9" s="4" t="inlineStr">
        <is>
          <t>Favorable negotiations of variable consideration</t>
        </is>
      </c>
      <c r="B9" s="7" t="n">
        <v>39.1</v>
      </c>
      <c r="C9" s="7" t="n">
        <v>110.6</v>
      </c>
      <c r="D9" s="4" t="inlineStr">
        <is>
          <t xml:space="preserve"> </t>
        </is>
      </c>
    </row>
    <row r="10">
      <c r="A10" s="4" t="inlineStr">
        <is>
          <t>Offset for individually immaterial positive (negative) impacts</t>
        </is>
      </c>
      <c r="B10" s="5" t="n">
        <v>31.9</v>
      </c>
      <c r="C10" s="5" t="n">
        <v>-50.2</v>
      </c>
      <c r="D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0" t="n">
        <v>13231</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1" t="n">
        <v>0.4</v>
      </c>
    </row>
    <row r="7">
      <c r="A7" s="4" t="inlineStr">
        <is>
          <t>Revenue, remaining performance obligation, amount</t>
        </is>
      </c>
      <c r="B7" s="5" t="n">
        <v>5295.8</v>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4-01-01 | Subsea</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10" t="n">
        <v>4812</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4-01-01 | Technip Energies</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 | Surface Technologies</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483.8</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5-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percentage</t>
        </is>
      </c>
      <c r="B22" s="11" t="n">
        <v>0.6</v>
      </c>
    </row>
    <row r="23">
      <c r="A23" s="4" t="inlineStr">
        <is>
          <t>Revenue, remaining performance obligation, amount</t>
        </is>
      </c>
      <c r="B23" s="10" t="n">
        <v>3544</v>
      </c>
    </row>
    <row r="24">
      <c r="A24" s="4" t="inlineStr">
        <is>
          <t>Revenue, remaining performance obligation, expected timing of satisfaction, period</t>
        </is>
      </c>
      <c r="B24" s="4" t="inlineStr">
        <is>
          <t>1 year</t>
        </is>
      </c>
    </row>
    <row r="25">
      <c r="A25" s="4" t="inlineStr">
        <is>
          <t>Revenue, Remaining Performance Obligation, Expected Timing of Satisfaction, Start Date [Axis]: 2025-01-01 | Subsea</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amount</t>
        </is>
      </c>
      <c r="B27" s="10" t="n">
        <v>3411</v>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5-01-01 | Technip Energies</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 expected timing of satisfaction, period</t>
        </is>
      </c>
      <c r="B31" s="4" t="inlineStr">
        <is>
          <t>1 year</t>
        </is>
      </c>
    </row>
    <row r="32">
      <c r="A32" s="4" t="inlineStr">
        <is>
          <t>Revenue, Remaining Performance Obligation, Expected Timing of Satisfaction, Start Date [Axis]: 2025-01-01 | Surface Technologies</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amount</t>
        </is>
      </c>
      <c r="B34" s="10" t="n">
        <v>133</v>
      </c>
    </row>
    <row r="35">
      <c r="A35" s="4" t="inlineStr">
        <is>
          <t>Revenue, remaining performance obligation, expected timing of satisfaction, period</t>
        </is>
      </c>
      <c r="B35" s="4" t="inlineStr">
        <is>
          <t>1 year</t>
        </is>
      </c>
    </row>
    <row r="36">
      <c r="A36" s="4" t="inlineStr">
        <is>
          <t>Revenue, Remaining Performance Obligation, Expected Timing of Satisfaction, Start Date [Axis]: 2026-01-01</t>
        </is>
      </c>
      <c r="B36" s="4" t="inlineStr">
        <is>
          <t xml:space="preserve"> </t>
        </is>
      </c>
    </row>
    <row r="37">
      <c r="A37" s="3" t="inlineStr">
        <is>
          <t>Revenue, Remaining Performance Obligation, Expected Timing of Satisfaction [Line Items]</t>
        </is>
      </c>
      <c r="B37" s="4" t="inlineStr">
        <is>
          <t xml:space="preserve"> </t>
        </is>
      </c>
    </row>
    <row r="38">
      <c r="A38" s="4" t="inlineStr">
        <is>
          <t>Revenue, remaining performance obligation, amount</t>
        </is>
      </c>
      <c r="B38" s="5" t="n">
        <v>4391.2</v>
      </c>
    </row>
    <row r="39">
      <c r="A39" s="4" t="inlineStr">
        <is>
          <t>Revenue, remaining performance obligation, expected timing of satisfaction, period</t>
        </is>
      </c>
      <c r="B39" s="4" t="inlineStr">
        <is>
          <t xml:space="preserve"> </t>
        </is>
      </c>
    </row>
    <row r="40">
      <c r="A40" s="4" t="inlineStr">
        <is>
          <t>Revenue, Remaining Performance Obligation, Expected Timing of Satisfaction, Start Date [Axis]: 2026-01-01 | Subsea</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 amount</t>
        </is>
      </c>
      <c r="B42" s="5" t="n">
        <v>3941.1</v>
      </c>
    </row>
    <row r="43">
      <c r="A43" s="4" t="inlineStr">
        <is>
          <t>Revenue, remaining performance obligation, expected timing of satisfaction, period</t>
        </is>
      </c>
      <c r="B43" s="4" t="inlineStr">
        <is>
          <t xml:space="preserve"> </t>
        </is>
      </c>
    </row>
    <row r="44">
      <c r="A44" s="4" t="inlineStr">
        <is>
          <t>Revenue, Remaining Performance Obligation, Expected Timing of Satisfaction, Start Date [Axis]: 2026-01-01 | Technip Energies</t>
        </is>
      </c>
      <c r="B44" s="4" t="inlineStr">
        <is>
          <t xml:space="preserve"> </t>
        </is>
      </c>
    </row>
    <row r="45">
      <c r="A45" s="3" t="inlineStr">
        <is>
          <t>Revenue, Remaining Performance Obligation, Expected Timing of Satisfaction [Line Items]</t>
        </is>
      </c>
      <c r="B45" s="4" t="inlineStr">
        <is>
          <t xml:space="preserve"> </t>
        </is>
      </c>
    </row>
    <row r="46">
      <c r="A46" s="4" t="inlineStr">
        <is>
          <t>Revenue, remaining performance obligation, expected timing of satisfaction, period</t>
        </is>
      </c>
      <c r="B46" s="4" t="inlineStr">
        <is>
          <t xml:space="preserve"> </t>
        </is>
      </c>
    </row>
    <row r="47">
      <c r="A47" s="4" t="inlineStr">
        <is>
          <t>Revenue, Remaining Performance Obligation, Expected Timing of Satisfaction, Start Date [Axis]: 2026-01-01 | Surface Technologies</t>
        </is>
      </c>
      <c r="B47" s="4" t="inlineStr">
        <is>
          <t xml:space="preserve"> </t>
        </is>
      </c>
    </row>
    <row r="48">
      <c r="A48" s="3" t="inlineStr">
        <is>
          <t>Revenue, Remaining Performance Obligation, Expected Timing of Satisfaction [Line Items]</t>
        </is>
      </c>
      <c r="B48" s="4" t="inlineStr">
        <is>
          <t xml:space="preserve"> </t>
        </is>
      </c>
    </row>
    <row r="49">
      <c r="A49" s="4" t="inlineStr">
        <is>
          <t>Revenue, remaining performance obligation, amount</t>
        </is>
      </c>
      <c r="B49" s="5" t="n">
        <v>450.1</v>
      </c>
    </row>
    <row r="50">
      <c r="A50" s="4" t="inlineStr">
        <is>
          <t>Revenue, remaining performance obligation, expected timing of satisfaction, period</t>
        </is>
      </c>
      <c r="B5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 Schedule of segment revenue and segment operating profit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s</t>
        </is>
      </c>
      <c r="B5" s="5" t="n">
        <v>7824.2</v>
      </c>
      <c r="C5" s="5" t="n">
        <v>6700.4</v>
      </c>
      <c r="D5" s="5" t="n">
        <v>6403.5</v>
      </c>
    </row>
    <row r="6">
      <c r="A6" s="4" t="inlineStr">
        <is>
          <t>Total segment operating profit (loss)</t>
        </is>
      </c>
      <c r="B6" s="7" t="n">
        <v>658.2</v>
      </c>
      <c r="C6" s="7" t="n">
        <v>375.9</v>
      </c>
      <c r="D6" s="7" t="n">
        <v>183.4</v>
      </c>
    </row>
    <row r="7">
      <c r="A7" s="4" t="inlineStr">
        <is>
          <t>Corporate expenses</t>
        </is>
      </c>
      <c r="B7" s="7" t="n">
        <v>-243.9</v>
      </c>
      <c r="C7" s="7" t="n">
        <v>-104.7</v>
      </c>
      <c r="D7" s="7" t="n">
        <v>-118.1</v>
      </c>
    </row>
    <row r="8">
      <c r="A8" s="4" t="inlineStr">
        <is>
          <t>Net interest expense</t>
        </is>
      </c>
      <c r="B8" s="7" t="n">
        <v>-88.7</v>
      </c>
      <c r="C8" s="7" t="n">
        <v>-120.9</v>
      </c>
      <c r="D8" s="7" t="n">
        <v>-143.3</v>
      </c>
    </row>
    <row r="9">
      <c r="A9" s="4" t="inlineStr">
        <is>
          <t>Loss on early extinguishment of debt</t>
        </is>
      </c>
      <c r="B9" s="6" t="n">
        <v>0</v>
      </c>
      <c r="C9" s="7" t="n">
        <v>-29.8</v>
      </c>
      <c r="D9" s="7" t="n">
        <v>-61.9</v>
      </c>
    </row>
    <row r="10">
      <c r="A10" s="4" t="inlineStr">
        <is>
          <t>Income (loss) from investment in Technip Energies</t>
        </is>
      </c>
      <c r="B10" s="6" t="n">
        <v>0</v>
      </c>
      <c r="C10" s="7" t="n">
        <v>-27.7</v>
      </c>
      <c r="D10" s="7" t="n">
        <v>322.2</v>
      </c>
    </row>
    <row r="11">
      <c r="A11" s="4" t="inlineStr">
        <is>
          <t>Foreign exchange gains (losses)</t>
        </is>
      </c>
      <c r="B11" s="6" t="n">
        <v>-119</v>
      </c>
      <c r="C11" s="7" t="n">
        <v>-23.9</v>
      </c>
      <c r="D11" s="7" t="n">
        <v>15.8</v>
      </c>
    </row>
    <row r="12">
      <c r="A12" s="4" t="inlineStr">
        <is>
          <t>Income (loss) before income taxes</t>
        </is>
      </c>
      <c r="B12" s="7" t="n">
        <v>206.6</v>
      </c>
      <c r="C12" s="7" t="n">
        <v>68.90000000000001</v>
      </c>
      <c r="D12" s="7" t="n">
        <v>198.1</v>
      </c>
    </row>
    <row r="13">
      <c r="A13" s="4" t="inlineStr">
        <is>
          <t>Subse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5" t="n">
        <v>6434.8</v>
      </c>
      <c r="C15" s="7" t="n">
        <v>5461.2</v>
      </c>
      <c r="D15" s="7" t="n">
        <v>5329.1</v>
      </c>
    </row>
    <row r="16">
      <c r="A16" s="4" t="inlineStr">
        <is>
          <t>Subsea | Largest Customer | Revenue, Segment Benchmark | Customer Concentration Risk</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oncentration (percent)</t>
        </is>
      </c>
      <c r="B18" s="11" t="n">
        <v>0.16</v>
      </c>
      <c r="C18" s="4" t="inlineStr">
        <is>
          <t xml:space="preserve"> </t>
        </is>
      </c>
      <c r="D18" s="4" t="inlineStr">
        <is>
          <t xml:space="preserve"> </t>
        </is>
      </c>
    </row>
    <row r="19">
      <c r="A19" s="4" t="inlineStr">
        <is>
          <t>Surface Technologi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5" t="n">
        <v>1389.4</v>
      </c>
      <c r="C21" s="7" t="n">
        <v>1239.2</v>
      </c>
      <c r="D21" s="7" t="n">
        <v>1074.4</v>
      </c>
    </row>
    <row r="22">
      <c r="A22" s="4" t="inlineStr">
        <is>
          <t>Operating segments | Subse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7" t="n">
        <v>6434.8</v>
      </c>
      <c r="C24" s="7" t="n">
        <v>5461.2</v>
      </c>
      <c r="D24" s="7" t="n">
        <v>5329.1</v>
      </c>
    </row>
    <row r="25">
      <c r="A25" s="4" t="inlineStr">
        <is>
          <t>Total segment operating profit (loss)</t>
        </is>
      </c>
      <c r="B25" s="7" t="n">
        <v>543.6</v>
      </c>
      <c r="C25" s="7" t="n">
        <v>317.6</v>
      </c>
      <c r="D25" s="7" t="n">
        <v>141.4</v>
      </c>
    </row>
    <row r="26">
      <c r="A26" s="4" t="inlineStr">
        <is>
          <t>Operating segments | Surface Technologi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7" t="n">
        <v>1389.4</v>
      </c>
      <c r="C28" s="7" t="n">
        <v>1239.2</v>
      </c>
      <c r="D28" s="7" t="n">
        <v>1074.4</v>
      </c>
    </row>
    <row r="29">
      <c r="A29" s="4" t="inlineStr">
        <is>
          <t>Total segment operating profit (loss)</t>
        </is>
      </c>
      <c r="B29" s="7" t="n">
        <v>114.6</v>
      </c>
      <c r="C29" s="7" t="n">
        <v>58.3</v>
      </c>
      <c r="D29" s="6" t="n">
        <v>42</v>
      </c>
    </row>
    <row r="30">
      <c r="A30" s="4" t="inlineStr">
        <is>
          <t>Corporat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corporate items</t>
        </is>
      </c>
      <c r="B32" s="5" t="n">
        <v>-451.6</v>
      </c>
      <c r="C32" s="10" t="n">
        <v>-307</v>
      </c>
      <c r="D32" s="5" t="n">
        <v>14.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SEGMENTS - Segment assets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5" t="n">
        <v>9656.6</v>
      </c>
      <c r="C3" s="5" t="n">
        <v>9444.299999999999</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7" t="n">
        <v>7836.9</v>
      </c>
      <c r="C6" s="7" t="n">
        <v>7789.6</v>
      </c>
    </row>
    <row r="7">
      <c r="A7" s="4" t="inlineStr">
        <is>
          <t>Operating segments | Subs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7" t="n">
        <v>6403.4</v>
      </c>
      <c r="C9" s="7" t="n">
        <v>6455.1</v>
      </c>
    </row>
    <row r="10">
      <c r="A10" s="4" t="inlineStr">
        <is>
          <t>Operating segments | Surface Technolog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1433.5</v>
      </c>
      <c r="C12" s="7" t="n">
        <v>1334.5</v>
      </c>
    </row>
    <row r="13">
      <c r="A13" s="4" t="inlineStr">
        <is>
          <t>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819.7</v>
      </c>
      <c r="C15" s="5" t="n">
        <v>165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Other business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225.2</v>
      </c>
      <c r="C4" s="5" t="n">
        <v>157.9</v>
      </c>
      <c r="D4" s="5" t="n">
        <v>191.7</v>
      </c>
    </row>
    <row r="5">
      <c r="A5" s="4" t="inlineStr">
        <is>
          <t>Depreciation and Amortization</t>
        </is>
      </c>
      <c r="B5" s="7" t="n">
        <v>377.8</v>
      </c>
      <c r="C5" s="7" t="n">
        <v>377.2</v>
      </c>
      <c r="D5" s="7" t="n">
        <v>385.4</v>
      </c>
    </row>
    <row r="6">
      <c r="A6" s="4" t="inlineStr">
        <is>
          <t>Research and Development Expense</t>
        </is>
      </c>
      <c r="B6" s="6" t="n">
        <v>69</v>
      </c>
      <c r="C6" s="6" t="n">
        <v>67</v>
      </c>
      <c r="D6" s="7" t="n">
        <v>78.40000000000001</v>
      </c>
    </row>
    <row r="7">
      <c r="A7" s="4" t="inlineStr">
        <is>
          <t>Operating segments | Subse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apital Expenditures</t>
        </is>
      </c>
      <c r="B9" s="6" t="n">
        <v>193</v>
      </c>
      <c r="C9" s="7" t="n">
        <v>120.2</v>
      </c>
      <c r="D9" s="7" t="n">
        <v>149.4</v>
      </c>
    </row>
    <row r="10">
      <c r="A10" s="4" t="inlineStr">
        <is>
          <t>Depreciation and Amortization</t>
        </is>
      </c>
      <c r="B10" s="7" t="n">
        <v>310.5</v>
      </c>
      <c r="C10" s="7" t="n">
        <v>304.3</v>
      </c>
      <c r="D10" s="7" t="n">
        <v>317.2</v>
      </c>
    </row>
    <row r="11">
      <c r="A11" s="4" t="inlineStr">
        <is>
          <t>Research and Development Expense</t>
        </is>
      </c>
      <c r="B11" s="6" t="n">
        <v>65</v>
      </c>
      <c r="C11" s="7" t="n">
        <v>62.2</v>
      </c>
      <c r="D11" s="7" t="n">
        <v>73.2</v>
      </c>
    </row>
    <row r="12">
      <c r="A12" s="4" t="inlineStr">
        <is>
          <t>Operating segments | Surface Technologi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apital Expenditures</t>
        </is>
      </c>
      <c r="B14" s="7" t="n">
        <v>29.8</v>
      </c>
      <c r="C14" s="7" t="n">
        <v>31.9</v>
      </c>
      <c r="D14" s="7" t="n">
        <v>36.8</v>
      </c>
    </row>
    <row r="15">
      <c r="A15" s="4" t="inlineStr">
        <is>
          <t>Depreciation and Amortization</t>
        </is>
      </c>
      <c r="B15" s="7" t="n">
        <v>65.2</v>
      </c>
      <c r="C15" s="6" t="n">
        <v>70</v>
      </c>
      <c r="D15" s="7" t="n">
        <v>64.8</v>
      </c>
    </row>
    <row r="16">
      <c r="A16" s="4" t="inlineStr">
        <is>
          <t>Research and Development Expense</t>
        </is>
      </c>
      <c r="B16" s="6" t="n">
        <v>4</v>
      </c>
      <c r="C16" s="7" t="n">
        <v>4.8</v>
      </c>
      <c r="D16" s="7" t="n">
        <v>5.2</v>
      </c>
    </row>
    <row r="17">
      <c r="A17" s="4" t="inlineStr">
        <is>
          <t>Corporat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7" t="n">
        <v>2.4</v>
      </c>
      <c r="C19" s="7" t="n">
        <v>5.8</v>
      </c>
      <c r="D19" s="7" t="n">
        <v>5.5</v>
      </c>
    </row>
    <row r="20">
      <c r="A20" s="4" t="inlineStr">
        <is>
          <t>Depreciation and Amortization</t>
        </is>
      </c>
      <c r="B20" s="7" t="n">
        <v>2.1</v>
      </c>
      <c r="C20" s="7" t="n">
        <v>2.9</v>
      </c>
      <c r="D20" s="7" t="n">
        <v>3.4</v>
      </c>
    </row>
    <row r="21">
      <c r="A21" s="4" t="inlineStr">
        <is>
          <t>Research and Development Expense</t>
        </is>
      </c>
      <c r="B21" s="10" t="n">
        <v>0</v>
      </c>
      <c r="C21" s="10" t="n">
        <v>0</v>
      </c>
      <c r="D21" s="10"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eographic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7824.2</v>
      </c>
      <c r="C4" s="5" t="n">
        <v>6700.4</v>
      </c>
      <c r="D4" s="5" t="n">
        <v>6403.5</v>
      </c>
    </row>
    <row r="5">
      <c r="A5" s="4" t="inlineStr">
        <is>
          <t>Property, plant and equipment, net</t>
        </is>
      </c>
      <c r="B5" s="7" t="n">
        <v>2270.9</v>
      </c>
      <c r="C5" s="7" t="n">
        <v>2354.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7" t="n">
        <v>1569.5</v>
      </c>
      <c r="C8" s="7" t="n">
        <v>1348.4</v>
      </c>
      <c r="D8" s="7" t="n">
        <v>1137.2</v>
      </c>
    </row>
    <row r="9">
      <c r="A9" s="4" t="inlineStr">
        <is>
          <t>Property, plant and equipment, net</t>
        </is>
      </c>
      <c r="B9" s="6" t="n">
        <v>272</v>
      </c>
      <c r="C9" s="7" t="n">
        <v>357.2</v>
      </c>
      <c r="D9" s="4" t="inlineStr">
        <is>
          <t xml:space="preserve"> </t>
        </is>
      </c>
    </row>
    <row r="10">
      <c r="A10" s="4" t="inlineStr">
        <is>
          <t>Brazi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7" t="n">
        <v>1687.6</v>
      </c>
      <c r="C12" s="7" t="n">
        <v>1047.3</v>
      </c>
      <c r="D12" s="7" t="n">
        <v>767.8</v>
      </c>
    </row>
    <row r="13">
      <c r="A13" s="4" t="inlineStr">
        <is>
          <t>Property, plant and equipment, net</t>
        </is>
      </c>
      <c r="B13" s="7" t="n">
        <v>352.3</v>
      </c>
      <c r="C13" s="7" t="n">
        <v>306.4</v>
      </c>
      <c r="D13" s="4" t="inlineStr">
        <is>
          <t xml:space="preserve"> </t>
        </is>
      </c>
    </row>
    <row r="14">
      <c r="A14" s="4" t="inlineStr">
        <is>
          <t>Norwa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7" t="n">
        <v>1134.1</v>
      </c>
      <c r="C16" s="7" t="n">
        <v>907.6</v>
      </c>
      <c r="D16" s="7" t="n">
        <v>979.9</v>
      </c>
    </row>
    <row r="17">
      <c r="A17" s="4" t="inlineStr">
        <is>
          <t>Property, plant and equipment, net</t>
        </is>
      </c>
      <c r="B17" s="7" t="n">
        <v>227.1</v>
      </c>
      <c r="C17" s="7" t="n">
        <v>225.3</v>
      </c>
      <c r="D17" s="4" t="inlineStr">
        <is>
          <t xml:space="preserve"> </t>
        </is>
      </c>
    </row>
    <row r="18">
      <c r="A18" s="4" t="inlineStr">
        <is>
          <t>United Kingdom</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7" t="n">
        <v>867.2</v>
      </c>
      <c r="C20" s="7" t="n">
        <v>710.3</v>
      </c>
      <c r="D20" s="7" t="n">
        <v>542.5</v>
      </c>
    </row>
    <row r="21">
      <c r="A21" s="4" t="inlineStr">
        <is>
          <t>Property, plant and equipment, net</t>
        </is>
      </c>
      <c r="B21" s="7" t="n">
        <v>714.7</v>
      </c>
      <c r="C21" s="7" t="n">
        <v>741.6</v>
      </c>
      <c r="D21" s="4" t="inlineStr">
        <is>
          <t xml:space="preserve"> </t>
        </is>
      </c>
    </row>
    <row r="22">
      <c r="A22" s="4" t="inlineStr">
        <is>
          <t>Guyan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7" t="n">
        <v>500.4</v>
      </c>
      <c r="C24" s="7" t="n">
        <v>369.1</v>
      </c>
      <c r="D24" s="7" t="n">
        <v>314.7</v>
      </c>
    </row>
    <row r="25">
      <c r="A25" s="4" t="inlineStr">
        <is>
          <t>Angola</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7" t="n">
        <v>400.8</v>
      </c>
      <c r="C27" s="7" t="n">
        <v>247.9</v>
      </c>
      <c r="D27" s="7" t="n">
        <v>406.3</v>
      </c>
    </row>
    <row r="28">
      <c r="A28" s="4" t="inlineStr">
        <is>
          <t>Ghana</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7" t="n">
        <v>265.6</v>
      </c>
      <c r="C30" s="7" t="n">
        <v>184.7</v>
      </c>
      <c r="D30" s="7" t="n">
        <v>73.40000000000001</v>
      </c>
    </row>
    <row r="31">
      <c r="A31" s="4" t="inlineStr">
        <is>
          <t>Australia</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7" t="n">
        <v>174.6</v>
      </c>
      <c r="C33" s="7" t="n">
        <v>295.4</v>
      </c>
      <c r="D33" s="7" t="n">
        <v>419.8</v>
      </c>
    </row>
    <row r="34">
      <c r="A34" s="4" t="inlineStr">
        <is>
          <t>United Arab Emirat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7" t="n">
        <v>161.4</v>
      </c>
      <c r="C36" s="7" t="n">
        <v>117.8</v>
      </c>
      <c r="D36" s="7" t="n">
        <v>49.4</v>
      </c>
    </row>
    <row r="37">
      <c r="A37" s="4" t="inlineStr">
        <is>
          <t>Saudi Arabia</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s</t>
        </is>
      </c>
      <c r="B39" s="7" t="n">
        <v>148.9</v>
      </c>
      <c r="C39" s="7" t="n">
        <v>98.8</v>
      </c>
      <c r="D39" s="7" t="n">
        <v>119.5</v>
      </c>
    </row>
    <row r="40">
      <c r="A40" s="4" t="inlineStr">
        <is>
          <t>Malaysia</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7" t="n">
        <v>69.2</v>
      </c>
      <c r="C42" s="7" t="n">
        <v>228.5</v>
      </c>
      <c r="D42" s="7" t="n">
        <v>206.9</v>
      </c>
    </row>
    <row r="43">
      <c r="A43" s="4" t="inlineStr">
        <is>
          <t>Indonesia</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t>
        </is>
      </c>
      <c r="B45" s="6" t="n">
        <v>50</v>
      </c>
      <c r="C45" s="7" t="n">
        <v>42.6</v>
      </c>
      <c r="D45" s="7" t="n">
        <v>224.9</v>
      </c>
    </row>
    <row r="46">
      <c r="A46" s="4" t="inlineStr">
        <is>
          <t>Mozambiqu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7" t="n">
        <v>153.6</v>
      </c>
      <c r="C48" s="7" t="n">
        <v>284.4</v>
      </c>
      <c r="D48" s="6" t="n">
        <v>472</v>
      </c>
    </row>
    <row r="49">
      <c r="A49" s="4" t="inlineStr">
        <is>
          <t>Trinidad</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7" t="n">
        <v>3.8</v>
      </c>
      <c r="C51" s="7" t="n">
        <v>6.7</v>
      </c>
      <c r="D51" s="7" t="n">
        <v>78.09999999999999</v>
      </c>
    </row>
    <row r="52">
      <c r="A52" s="4" t="inlineStr">
        <is>
          <t>All other countrie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7" t="n">
        <v>637.5</v>
      </c>
      <c r="C54" s="7" t="n">
        <v>810.9</v>
      </c>
      <c r="D54" s="5" t="n">
        <v>611.1</v>
      </c>
    </row>
    <row r="55">
      <c r="A55" s="4" t="inlineStr">
        <is>
          <t>Property, plant and equipment, net</t>
        </is>
      </c>
      <c r="B55" s="6" t="n">
        <v>310</v>
      </c>
      <c r="C55" s="7" t="n">
        <v>337.4</v>
      </c>
      <c r="D55" s="4" t="inlineStr">
        <is>
          <t xml:space="preserve"> </t>
        </is>
      </c>
    </row>
    <row r="56">
      <c r="A56" s="4" t="inlineStr">
        <is>
          <t>Netherland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Property, plant and equipment, net</t>
        </is>
      </c>
      <c r="B58" s="5" t="n">
        <v>394.8</v>
      </c>
      <c r="C58" s="10" t="n">
        <v>387</v>
      </c>
      <c r="D5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number of shares used for basic and diluted earnings per share ("Eps") calculation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come (loss) from continuing operations attributable to TechnipFMC plc</t>
        </is>
      </c>
      <c r="B4" s="5" t="n">
        <v>56.2</v>
      </c>
      <c r="C4" s="5" t="n">
        <v>-61.9</v>
      </c>
      <c r="D4" s="5" t="n">
        <v>87.8</v>
      </c>
    </row>
    <row r="5">
      <c r="A5" s="4" t="inlineStr">
        <is>
          <t>Loss from discontinued operations attributable to TechnipFMC plc</t>
        </is>
      </c>
      <c r="B5" s="6" t="n">
        <v>0</v>
      </c>
      <c r="C5" s="7" t="n">
        <v>-45.3</v>
      </c>
      <c r="D5" s="7" t="n">
        <v>-74.5</v>
      </c>
    </row>
    <row r="6">
      <c r="A6" s="4" t="inlineStr">
        <is>
          <t>Net income (loss) attributable to TechnipFMC plc</t>
        </is>
      </c>
      <c r="B6" s="5" t="n">
        <v>56.2</v>
      </c>
      <c r="C6" s="5" t="n">
        <v>-107.2</v>
      </c>
      <c r="D6" s="5" t="n">
        <v>13.3</v>
      </c>
    </row>
    <row r="7">
      <c r="A7" s="4" t="inlineStr">
        <is>
          <t>Weighted average number of shares outstanding (in shares)</t>
        </is>
      </c>
      <c r="B7" s="7" t="n">
        <v>438.6</v>
      </c>
      <c r="C7" s="7" t="n">
        <v>449.5</v>
      </c>
      <c r="D7" s="7" t="n">
        <v>450.5</v>
      </c>
    </row>
    <row r="8">
      <c r="A8" s="4" t="inlineStr">
        <is>
          <t>Total shares and dilutive securities (in shares)</t>
        </is>
      </c>
      <c r="B8" s="7" t="n">
        <v>452.3</v>
      </c>
      <c r="C8" s="7" t="n">
        <v>449.5</v>
      </c>
      <c r="D8" s="7" t="n">
        <v>454.6</v>
      </c>
    </row>
    <row r="9">
      <c r="A9" s="4" t="inlineStr">
        <is>
          <t>Earnings (loss) per share from continuing operations attributable to TechnipFMC plc Basic (usd per share)</t>
        </is>
      </c>
      <c r="B9" s="8" t="n">
        <v>0.13</v>
      </c>
      <c r="C9" s="8" t="n">
        <v>-0.14</v>
      </c>
      <c r="D9" s="8" t="n">
        <v>0.19</v>
      </c>
    </row>
    <row r="10">
      <c r="A10" s="4" t="inlineStr">
        <is>
          <t>Earnings (loss) per share from continuing operations attributable to TechnipFMC plc Diluted (usd per share)</t>
        </is>
      </c>
      <c r="B10" s="9" t="n">
        <v>0.12</v>
      </c>
      <c r="C10" s="9" t="n">
        <v>-0.14</v>
      </c>
      <c r="D10" s="9" t="n">
        <v>0.19</v>
      </c>
    </row>
    <row r="11">
      <c r="A11" s="4" t="inlineStr">
        <is>
          <t>Earnings (loss) per share from discontinued operations attributable to TechnipFMC plc Basic (usd per share)</t>
        </is>
      </c>
      <c r="B11" s="6" t="n">
        <v>0</v>
      </c>
      <c r="C11" s="9" t="n">
        <v>-0.1</v>
      </c>
      <c r="D11" s="9" t="n">
        <v>-0.17</v>
      </c>
    </row>
    <row r="12">
      <c r="A12" s="4" t="inlineStr">
        <is>
          <t>Earnings (loss) per share from discontinued operations attributable to TechnipFMC plc Diluted (usd per share)</t>
        </is>
      </c>
      <c r="B12" s="6" t="n">
        <v>0</v>
      </c>
      <c r="C12" s="9" t="n">
        <v>-0.1</v>
      </c>
      <c r="D12" s="9" t="n">
        <v>-0.16</v>
      </c>
    </row>
    <row r="13">
      <c r="A13" s="4" t="inlineStr">
        <is>
          <t>Total earnings (loss) per share attributable to TechnipFMC plc Basic (usd per share)</t>
        </is>
      </c>
      <c r="B13" s="9" t="n">
        <v>0.13</v>
      </c>
      <c r="C13" s="9" t="n">
        <v>-0.24</v>
      </c>
      <c r="D13" s="9" t="n">
        <v>0.03</v>
      </c>
    </row>
    <row r="14">
      <c r="A14" s="4" t="inlineStr">
        <is>
          <t>Total earnings (loss) per share attributable to TechnipFMC plc Diluted (usd per share)</t>
        </is>
      </c>
      <c r="B14" s="8" t="n">
        <v>0.12</v>
      </c>
      <c r="C14" s="8" t="n">
        <v>-0.24</v>
      </c>
      <c r="D14" s="8" t="n">
        <v>0.03</v>
      </c>
    </row>
    <row r="15">
      <c r="A15" s="4" t="inlineStr">
        <is>
          <t>Incremental shares from share-based compensation excluded due to being anti-dilutive (shares)</t>
        </is>
      </c>
      <c r="B15" s="4" t="inlineStr">
        <is>
          <t xml:space="preserve"> </t>
        </is>
      </c>
      <c r="C15" s="7" t="n">
        <v>8.9</v>
      </c>
      <c r="D15" s="4" t="inlineStr">
        <is>
          <t xml:space="preserve"> </t>
        </is>
      </c>
    </row>
    <row r="16">
      <c r="A16" s="4" t="inlineStr">
        <is>
          <t>Antidilutive securities excluded from computation of earnings per share, amount (in shares)</t>
        </is>
      </c>
      <c r="B16" s="7" t="n">
        <v>0.8</v>
      </c>
      <c r="C16" s="7" t="n">
        <v>1.5</v>
      </c>
      <c r="D16" s="7" t="n">
        <v>1.8</v>
      </c>
    </row>
    <row r="17">
      <c r="A17" s="4" t="inlineStr">
        <is>
          <t>Share option award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7" t="n">
        <v>0.8</v>
      </c>
      <c r="C19" s="7" t="n">
        <v>1.5</v>
      </c>
      <c r="D19" s="7" t="n">
        <v>1.7</v>
      </c>
    </row>
    <row r="20">
      <c r="A20" s="4" t="inlineStr">
        <is>
          <t>Restricted share uni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 (in shares)</t>
        </is>
      </c>
      <c r="B22" s="6" t="n">
        <v>0</v>
      </c>
      <c r="C22" s="6" t="n">
        <v>0</v>
      </c>
      <c r="D22" s="7" t="n">
        <v>0.1</v>
      </c>
    </row>
    <row r="23">
      <c r="A23" s="4" t="inlineStr">
        <is>
          <t>Restricted share uni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Dilutive effect of restricted stock units (in shares)</t>
        </is>
      </c>
      <c r="B25" s="7" t="n">
        <v>5.7</v>
      </c>
      <c r="C25" s="6" t="n">
        <v>0</v>
      </c>
      <c r="D25" s="7" t="n">
        <v>4.1</v>
      </c>
    </row>
    <row r="26">
      <c r="A26" s="4" t="inlineStr">
        <is>
          <t>Performance share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Dilutive effect of restricted stock units (in shares)</t>
        </is>
      </c>
      <c r="B28" s="6" t="n">
        <v>8</v>
      </c>
      <c r="C28" s="4" t="inlineStr">
        <is>
          <t xml:space="preserve"> </t>
        </is>
      </c>
      <c r="D28"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Amortized cost basis of financial assets (Details) - USD ($) $ in Million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Financial assets originated 2020 - 2022</t>
        </is>
      </c>
      <c r="B3" s="5" t="n">
        <v>139.5</v>
      </c>
      <c r="C3" s="4" t="inlineStr">
        <is>
          <t xml:space="preserve"> </t>
        </is>
      </c>
    </row>
    <row r="4">
      <c r="A4" s="4" t="inlineStr">
        <is>
          <t>Financial assets originated 2019 - 2021</t>
        </is>
      </c>
      <c r="B4" s="4" t="inlineStr">
        <is>
          <t xml:space="preserve"> </t>
        </is>
      </c>
      <c r="C4" s="5" t="n">
        <v>67.2</v>
      </c>
    </row>
    <row r="5">
      <c r="A5" s="4" t="inlineStr">
        <is>
          <t>Moody’s rating A3 - Ba2</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al assets originated 2019 - 2021</t>
        </is>
      </c>
      <c r="B7" s="4" t="inlineStr">
        <is>
          <t xml:space="preserve"> </t>
        </is>
      </c>
      <c r="C7" s="6" t="n">
        <v>51</v>
      </c>
    </row>
    <row r="8">
      <c r="A8" s="4" t="inlineStr">
        <is>
          <t>Moody’s rating B3</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al assets originated 2020 - 2022</t>
        </is>
      </c>
      <c r="B10" s="7" t="n">
        <v>1.4</v>
      </c>
      <c r="C10" s="4" t="inlineStr">
        <is>
          <t xml:space="preserve"> </t>
        </is>
      </c>
    </row>
    <row r="11">
      <c r="A11" s="4" t="inlineStr">
        <is>
          <t>Financial assets originated 2019 - 2021</t>
        </is>
      </c>
      <c r="B11" s="4" t="inlineStr">
        <is>
          <t xml:space="preserve"> </t>
        </is>
      </c>
      <c r="C11" s="5" t="n">
        <v>16.2</v>
      </c>
    </row>
    <row r="12">
      <c r="A12" s="4" t="inlineStr">
        <is>
          <t>Moodys A3 - Ba2 Rating</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Financial assets originated 2020 - 2022</t>
        </is>
      </c>
      <c r="B14" s="5" t="n">
        <v>138.1</v>
      </c>
      <c r="C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Roll-forward of allowance for credit losses (Details) - USD ($) $ in Millions</t>
        </is>
      </c>
      <c r="B1" s="2" t="inlineStr">
        <is>
          <t>12 Months Ended</t>
        </is>
      </c>
    </row>
    <row r="2">
      <c r="B2" s="2" t="inlineStr">
        <is>
          <t>Dec. 31, 2023</t>
        </is>
      </c>
      <c r="C2" s="2" t="inlineStr">
        <is>
          <t>Dec. 31, 2022</t>
        </is>
      </c>
    </row>
    <row r="3">
      <c r="A3" s="3" t="inlineStr">
        <is>
          <t>Trade receivables</t>
        </is>
      </c>
      <c r="B3" s="4" t="inlineStr">
        <is>
          <t xml:space="preserve"> </t>
        </is>
      </c>
      <c r="C3" s="4" t="inlineStr">
        <is>
          <t xml:space="preserve"> </t>
        </is>
      </c>
    </row>
    <row r="4">
      <c r="A4" s="4" t="inlineStr">
        <is>
          <t>Allowance for credit losses at December 31, 2022</t>
        </is>
      </c>
      <c r="B4" s="5" t="n">
        <v>34.1</v>
      </c>
      <c r="C4" s="5" t="n">
        <v>38.1</v>
      </c>
    </row>
    <row r="5">
      <c r="A5" s="4" t="inlineStr">
        <is>
          <t>Current period provision (release) for expected credit losses</t>
        </is>
      </c>
      <c r="B5" s="7" t="n">
        <v>1.3</v>
      </c>
      <c r="C5" s="7" t="n">
        <v>0.7</v>
      </c>
    </row>
    <row r="6">
      <c r="A6" s="4" t="inlineStr">
        <is>
          <t>Recoveries</t>
        </is>
      </c>
      <c r="B6" s="6" t="n">
        <v>-1</v>
      </c>
      <c r="C6" s="7" t="n">
        <v>-4.7</v>
      </c>
    </row>
    <row r="7">
      <c r="A7" s="4" t="inlineStr">
        <is>
          <t>Allowance for credit losses at December 31, 2023</t>
        </is>
      </c>
      <c r="B7" s="7" t="n">
        <v>34.4</v>
      </c>
      <c r="C7" s="7" t="n">
        <v>34.1</v>
      </c>
    </row>
    <row r="8">
      <c r="A8" s="3" t="inlineStr">
        <is>
          <t>Contract assets</t>
        </is>
      </c>
      <c r="B8" s="4" t="inlineStr">
        <is>
          <t xml:space="preserve"> </t>
        </is>
      </c>
      <c r="C8" s="4" t="inlineStr">
        <is>
          <t xml:space="preserve"> </t>
        </is>
      </c>
    </row>
    <row r="9">
      <c r="A9" s="4" t="inlineStr">
        <is>
          <t>Allowance for credit losses at December 31, 2022</t>
        </is>
      </c>
      <c r="B9" s="7" t="n">
        <v>1.1</v>
      </c>
      <c r="C9" s="7" t="n">
        <v>1.1</v>
      </c>
    </row>
    <row r="10">
      <c r="A10" s="4" t="inlineStr">
        <is>
          <t>Current period provision (release) for expected credit losses</t>
        </is>
      </c>
      <c r="B10" s="7" t="n">
        <v>0.3</v>
      </c>
      <c r="C10" s="6" t="n">
        <v>0</v>
      </c>
    </row>
    <row r="11">
      <c r="A11" s="4" t="inlineStr">
        <is>
          <t>Recoveries</t>
        </is>
      </c>
      <c r="B11" s="6" t="n">
        <v>0</v>
      </c>
      <c r="C11" s="6" t="n">
        <v>0</v>
      </c>
    </row>
    <row r="12">
      <c r="A12" s="4" t="inlineStr">
        <is>
          <t>Allowance for credit losses at December 31, 2023</t>
        </is>
      </c>
      <c r="B12" s="7" t="n">
        <v>1.4</v>
      </c>
      <c r="C12" s="7" t="n">
        <v>1.1</v>
      </c>
    </row>
    <row r="13">
      <c r="A13" s="3" t="inlineStr">
        <is>
          <t>Loans receivables and other</t>
        </is>
      </c>
      <c r="B13" s="4" t="inlineStr">
        <is>
          <t xml:space="preserve"> </t>
        </is>
      </c>
      <c r="C13" s="4" t="inlineStr">
        <is>
          <t xml:space="preserve"> </t>
        </is>
      </c>
    </row>
    <row r="14">
      <c r="A14" s="4" t="inlineStr">
        <is>
          <t>Allowance for credit losses at December 31, 2022</t>
        </is>
      </c>
      <c r="B14" s="7" t="n">
        <v>0.3</v>
      </c>
      <c r="C14" s="7" t="n">
        <v>0.6</v>
      </c>
    </row>
    <row r="15">
      <c r="A15" s="4" t="inlineStr">
        <is>
          <t>Current period provision (release) for expected credit losses</t>
        </is>
      </c>
      <c r="B15" s="6" t="n">
        <v>2</v>
      </c>
      <c r="C15" s="7" t="n">
        <v>-0.3</v>
      </c>
    </row>
    <row r="16">
      <c r="A16" s="4" t="inlineStr">
        <is>
          <t>Recoveries</t>
        </is>
      </c>
      <c r="B16" s="6" t="n">
        <v>0</v>
      </c>
      <c r="C16" s="6" t="n">
        <v>0</v>
      </c>
    </row>
    <row r="17">
      <c r="A17" s="4" t="inlineStr">
        <is>
          <t>Allowance for credit losses at December 31, 2023</t>
        </is>
      </c>
      <c r="B17" s="7" t="n">
        <v>2.3</v>
      </c>
      <c r="C17" s="7" t="n">
        <v>0.3</v>
      </c>
    </row>
    <row r="18">
      <c r="A18" s="3" t="inlineStr">
        <is>
          <t>Held-to-maturity debt securities</t>
        </is>
      </c>
      <c r="B18" s="4" t="inlineStr">
        <is>
          <t xml:space="preserve"> </t>
        </is>
      </c>
      <c r="C18" s="4" t="inlineStr">
        <is>
          <t xml:space="preserve"> </t>
        </is>
      </c>
    </row>
    <row r="19">
      <c r="A19" s="4" t="inlineStr">
        <is>
          <t>Allowance for credit losses at December 31, 2022</t>
        </is>
      </c>
      <c r="B19" s="7" t="n">
        <v>0.2</v>
      </c>
      <c r="C19" s="7" t="n">
        <v>2.7</v>
      </c>
    </row>
    <row r="20">
      <c r="A20" s="4" t="inlineStr">
        <is>
          <t>Current period provision (release) for expected credit losses</t>
        </is>
      </c>
      <c r="B20" s="7" t="n">
        <v>-0.2</v>
      </c>
      <c r="C20" s="7" t="n">
        <v>-2.5</v>
      </c>
    </row>
    <row r="21">
      <c r="A21" s="4" t="inlineStr">
        <is>
          <t>Recoveries</t>
        </is>
      </c>
      <c r="B21" s="6" t="n">
        <v>0</v>
      </c>
      <c r="C21" s="6" t="n">
        <v>0</v>
      </c>
    </row>
    <row r="22">
      <c r="A22" s="4" t="inlineStr">
        <is>
          <t>Allowance for credit losses at December 31, 2023</t>
        </is>
      </c>
      <c r="B22" s="10" t="n">
        <v>0</v>
      </c>
      <c r="C22" s="5"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provided by operating activities</t>
        </is>
      </c>
      <c r="B3" s="4" t="inlineStr">
        <is>
          <t xml:space="preserve"> </t>
        </is>
      </c>
      <c r="C3" s="4" t="inlineStr">
        <is>
          <t xml:space="preserve"> </t>
        </is>
      </c>
      <c r="D3" s="4" t="inlineStr">
        <is>
          <t xml:space="preserve"> </t>
        </is>
      </c>
    </row>
    <row r="4">
      <c r="A4" s="4" t="inlineStr">
        <is>
          <t>Net income (loss)</t>
        </is>
      </c>
      <c r="B4" s="5" t="n">
        <v>51.9</v>
      </c>
      <c r="C4" s="5" t="n">
        <v>-81.8</v>
      </c>
      <c r="D4" s="5" t="n">
        <v>14.4</v>
      </c>
    </row>
    <row r="5">
      <c r="A5" s="4" t="inlineStr">
        <is>
          <t>Net loss from discontinued operations</t>
        </is>
      </c>
      <c r="B5" s="6" t="n">
        <v>0</v>
      </c>
      <c r="C5" s="7" t="n">
        <v>45.3</v>
      </c>
      <c r="D5" s="7" t="n">
        <v>72.59999999999999</v>
      </c>
    </row>
    <row r="6">
      <c r="A6" s="3" t="inlineStr">
        <is>
          <t>Adjustments to reconcile net income (loss) to cash provided by operating activities</t>
        </is>
      </c>
      <c r="B6" s="4" t="inlineStr">
        <is>
          <t xml:space="preserve"> </t>
        </is>
      </c>
      <c r="C6" s="4" t="inlineStr">
        <is>
          <t xml:space="preserve"> </t>
        </is>
      </c>
      <c r="D6" s="4" t="inlineStr">
        <is>
          <t xml:space="preserve"> </t>
        </is>
      </c>
    </row>
    <row r="7">
      <c r="A7" s="4" t="inlineStr">
        <is>
          <t>Depreciation and amortization</t>
        </is>
      </c>
      <c r="B7" s="7" t="n">
        <v>377.8</v>
      </c>
      <c r="C7" s="7" t="n">
        <v>377.2</v>
      </c>
      <c r="D7" s="7" t="n">
        <v>385.4</v>
      </c>
    </row>
    <row r="8">
      <c r="A8" s="4" t="inlineStr">
        <is>
          <t>Impairments</t>
        </is>
      </c>
      <c r="B8" s="7" t="n">
        <v>1.7</v>
      </c>
      <c r="C8" s="7" t="n">
        <v>4.7</v>
      </c>
      <c r="D8" s="7" t="n">
        <v>49.1</v>
      </c>
    </row>
    <row r="9">
      <c r="A9" s="4" t="inlineStr">
        <is>
          <t>Employee benefit plan and share-based compensation costs</t>
        </is>
      </c>
      <c r="B9" s="7" t="n">
        <v>30.8</v>
      </c>
      <c r="C9" s="7" t="n">
        <v>33.5</v>
      </c>
      <c r="D9" s="7" t="n">
        <v>34.3</v>
      </c>
    </row>
    <row r="10">
      <c r="A10" s="4" t="inlineStr">
        <is>
          <t>Deferred income tax benefit</t>
        </is>
      </c>
      <c r="B10" s="7" t="n">
        <v>-54.2</v>
      </c>
      <c r="C10" s="6" t="n">
        <v>-13</v>
      </c>
      <c r="D10" s="7" t="n">
        <v>-95.09999999999999</v>
      </c>
    </row>
    <row r="11">
      <c r="A11" s="4" t="inlineStr">
        <is>
          <t>(Income) loss from investment in Technip Energies</t>
        </is>
      </c>
      <c r="B11" s="6" t="n">
        <v>0</v>
      </c>
      <c r="C11" s="7" t="n">
        <v>27.7</v>
      </c>
      <c r="D11" s="7" t="n">
        <v>-322.2</v>
      </c>
    </row>
    <row r="12">
      <c r="A12" s="4" t="inlineStr">
        <is>
          <t>Unrealized loss on derivative instruments and foreign exchange</t>
        </is>
      </c>
      <c r="B12" s="7" t="n">
        <v>29.6</v>
      </c>
      <c r="C12" s="6" t="n">
        <v>54</v>
      </c>
      <c r="D12" s="7" t="n">
        <v>30.8</v>
      </c>
    </row>
    <row r="13">
      <c r="A13" s="4" t="inlineStr">
        <is>
          <t>Income from equity affiliates, net of dividends received</t>
        </is>
      </c>
      <c r="B13" s="7" t="n">
        <v>-34.2</v>
      </c>
      <c r="C13" s="7" t="n">
        <v>-31.9</v>
      </c>
      <c r="D13" s="7" t="n">
        <v>-0.6</v>
      </c>
    </row>
    <row r="14">
      <c r="A14" s="4" t="inlineStr">
        <is>
          <t>Loss on early extinguishment of debt</t>
        </is>
      </c>
      <c r="B14" s="6" t="n">
        <v>0</v>
      </c>
      <c r="C14" s="7" t="n">
        <v>29.8</v>
      </c>
      <c r="D14" s="7" t="n">
        <v>61.9</v>
      </c>
    </row>
    <row r="15">
      <c r="A15" s="4" t="inlineStr">
        <is>
          <t>Other</t>
        </is>
      </c>
      <c r="B15" s="7" t="n">
        <v>40.7</v>
      </c>
      <c r="C15" s="7" t="n">
        <v>6.7</v>
      </c>
      <c r="D15" s="7" t="n">
        <v>-5.5</v>
      </c>
    </row>
    <row r="16">
      <c r="A16" s="3" t="inlineStr">
        <is>
          <t>Changes in operating assets and liabilities, net of effects of acquisitions</t>
        </is>
      </c>
      <c r="B16" s="4" t="inlineStr">
        <is>
          <t xml:space="preserve"> </t>
        </is>
      </c>
      <c r="C16" s="4" t="inlineStr">
        <is>
          <t xml:space="preserve"> </t>
        </is>
      </c>
      <c r="D16" s="4" t="inlineStr">
        <is>
          <t xml:space="preserve"> </t>
        </is>
      </c>
    </row>
    <row r="17">
      <c r="A17" s="4" t="inlineStr">
        <is>
          <t>Trade receivables, net and contract assets</t>
        </is>
      </c>
      <c r="B17" s="7" t="n">
        <v>-227.7</v>
      </c>
      <c r="C17" s="7" t="n">
        <v>-160.2</v>
      </c>
      <c r="D17" s="7" t="n">
        <v>-73.09999999999999</v>
      </c>
    </row>
    <row r="18">
      <c r="A18" s="4" t="inlineStr">
        <is>
          <t>Inventories, net</t>
        </is>
      </c>
      <c r="B18" s="7" t="n">
        <v>-91.2</v>
      </c>
      <c r="C18" s="6" t="n">
        <v>-35</v>
      </c>
      <c r="D18" s="7" t="n">
        <v>197.7</v>
      </c>
    </row>
    <row r="19">
      <c r="A19" s="4" t="inlineStr">
        <is>
          <t>Accounts payable, trade</t>
        </is>
      </c>
      <c r="B19" s="7" t="n">
        <v>62.5</v>
      </c>
      <c r="C19" s="7" t="n">
        <v>52.1</v>
      </c>
      <c r="D19" s="7" t="n">
        <v>93.8</v>
      </c>
    </row>
    <row r="20">
      <c r="A20" s="4" t="inlineStr">
        <is>
          <t>Contract liabilities</t>
        </is>
      </c>
      <c r="B20" s="6" t="n">
        <v>321</v>
      </c>
      <c r="C20" s="7" t="n">
        <v>164.5</v>
      </c>
      <c r="D20" s="7" t="n">
        <v>0.9</v>
      </c>
    </row>
    <row r="21">
      <c r="A21" s="4" t="inlineStr">
        <is>
          <t>Income taxes payable (receivable), net</t>
        </is>
      </c>
      <c r="B21" s="7" t="n">
        <v>34.3</v>
      </c>
      <c r="C21" s="7" t="n">
        <v>-62.1</v>
      </c>
      <c r="D21" s="7" t="n">
        <v>214.7</v>
      </c>
    </row>
    <row r="22">
      <c r="A22" s="4" t="inlineStr">
        <is>
          <t>Other current assets and liabilities, net</t>
        </is>
      </c>
      <c r="B22" s="7" t="n">
        <v>203.3</v>
      </c>
      <c r="C22" s="7" t="n">
        <v>-40.4</v>
      </c>
      <c r="D22" s="7" t="n">
        <v>63.5</v>
      </c>
    </row>
    <row r="23">
      <c r="A23" s="4" t="inlineStr">
        <is>
          <t>Other non-current assets and liabilities, net</t>
        </is>
      </c>
      <c r="B23" s="7" t="n">
        <v>-53.3</v>
      </c>
      <c r="C23" s="6" t="n">
        <v>-19</v>
      </c>
      <c r="D23" s="7" t="n">
        <v>-7.6</v>
      </c>
    </row>
    <row r="24">
      <c r="A24" s="4" t="inlineStr">
        <is>
          <t>Cash provided by operating activities from continuing operations</t>
        </is>
      </c>
      <c r="B24" s="6" t="n">
        <v>693</v>
      </c>
      <c r="C24" s="7" t="n">
        <v>352.1</v>
      </c>
      <c r="D24" s="6" t="n">
        <v>715</v>
      </c>
    </row>
    <row r="25">
      <c r="A25" s="4" t="inlineStr">
        <is>
          <t>Cash provided by operating activities from discontinued operations</t>
        </is>
      </c>
      <c r="B25" s="6" t="n">
        <v>0</v>
      </c>
      <c r="C25" s="6" t="n">
        <v>0</v>
      </c>
      <c r="D25" s="7" t="n">
        <v>66.3</v>
      </c>
    </row>
    <row r="26">
      <c r="A26" s="4" t="inlineStr">
        <is>
          <t>Cash provided by operating activities</t>
        </is>
      </c>
      <c r="B26" s="6" t="n">
        <v>693</v>
      </c>
      <c r="C26" s="7" t="n">
        <v>352.1</v>
      </c>
      <c r="D26" s="7" t="n">
        <v>781.3</v>
      </c>
    </row>
    <row r="27">
      <c r="A27" s="3" t="inlineStr">
        <is>
          <t>Cash provided (required) by investing activities</t>
        </is>
      </c>
      <c r="B27" s="4" t="inlineStr">
        <is>
          <t xml:space="preserve"> </t>
        </is>
      </c>
      <c r="C27" s="4" t="inlineStr">
        <is>
          <t xml:space="preserve"> </t>
        </is>
      </c>
      <c r="D27" s="4" t="inlineStr">
        <is>
          <t xml:space="preserve"> </t>
        </is>
      </c>
    </row>
    <row r="28">
      <c r="A28" s="4" t="inlineStr">
        <is>
          <t>Capital expenditures</t>
        </is>
      </c>
      <c r="B28" s="7" t="n">
        <v>-225.2</v>
      </c>
      <c r="C28" s="7" t="n">
        <v>-157.9</v>
      </c>
      <c r="D28" s="7" t="n">
        <v>-191.7</v>
      </c>
    </row>
    <row r="29">
      <c r="A29" s="4" t="inlineStr">
        <is>
          <t>Proceeds from sale of assets</t>
        </is>
      </c>
      <c r="B29" s="7" t="n">
        <v>84.7</v>
      </c>
      <c r="C29" s="7" t="n">
        <v>30.2</v>
      </c>
      <c r="D29" s="7" t="n">
        <v>104.6</v>
      </c>
    </row>
    <row r="30">
      <c r="A30" s="4" t="inlineStr">
        <is>
          <t>Proceeds from sales of investment in Technip Energies</t>
        </is>
      </c>
      <c r="B30" s="6" t="n">
        <v>0</v>
      </c>
      <c r="C30" s="7" t="n">
        <v>288.5</v>
      </c>
      <c r="D30" s="7" t="n">
        <v>900.9</v>
      </c>
    </row>
    <row r="31">
      <c r="A31" s="4" t="inlineStr">
        <is>
          <t>Other</t>
        </is>
      </c>
      <c r="B31" s="7" t="n">
        <v>14.9</v>
      </c>
      <c r="C31" s="7" t="n">
        <v>1.4</v>
      </c>
      <c r="D31" s="6" t="n">
        <v>8</v>
      </c>
    </row>
    <row r="32">
      <c r="A32" s="4" t="inlineStr">
        <is>
          <t>Cash provided (required) by investing activities from continuing operations</t>
        </is>
      </c>
      <c r="B32" s="7" t="n">
        <v>-125.6</v>
      </c>
      <c r="C32" s="7" t="n">
        <v>162.2</v>
      </c>
      <c r="D32" s="7" t="n">
        <v>821.8</v>
      </c>
    </row>
    <row r="33">
      <c r="A33" s="4" t="inlineStr">
        <is>
          <t>Cash required by investing activities from discontinued operations</t>
        </is>
      </c>
      <c r="B33" s="6" t="n">
        <v>0</v>
      </c>
      <c r="C33" s="6" t="n">
        <v>0</v>
      </c>
      <c r="D33" s="7" t="n">
        <v>-4.5</v>
      </c>
    </row>
    <row r="34">
      <c r="A34" s="4" t="inlineStr">
        <is>
          <t>Cash provided (required) by investing activities</t>
        </is>
      </c>
      <c r="B34" s="7" t="n">
        <v>-125.6</v>
      </c>
      <c r="C34" s="7" t="n">
        <v>162.2</v>
      </c>
      <c r="D34" s="7" t="n">
        <v>817.3</v>
      </c>
    </row>
    <row r="35">
      <c r="A35" s="3" t="inlineStr">
        <is>
          <t>Cash required by financing activities</t>
        </is>
      </c>
      <c r="B35" s="4" t="inlineStr">
        <is>
          <t xml:space="preserve"> </t>
        </is>
      </c>
      <c r="C35" s="4" t="inlineStr">
        <is>
          <t xml:space="preserve"> </t>
        </is>
      </c>
      <c r="D35" s="4" t="inlineStr">
        <is>
          <t xml:space="preserve"> </t>
        </is>
      </c>
    </row>
    <row r="36">
      <c r="A36" s="4" t="inlineStr">
        <is>
          <t>Decrease in short-term debt</t>
        </is>
      </c>
      <c r="B36" s="7" t="n">
        <v>-341.6</v>
      </c>
      <c r="C36" s="7" t="n">
        <v>-200.4</v>
      </c>
      <c r="D36" s="6" t="n">
        <v>-62</v>
      </c>
    </row>
    <row r="37">
      <c r="A37" s="4" t="inlineStr">
        <is>
          <t>Cash settlement for derivative hedging debt</t>
        </is>
      </c>
      <c r="B37" s="7" t="n">
        <v>-30.1</v>
      </c>
      <c r="C37" s="7" t="n">
        <v>-80.5</v>
      </c>
      <c r="D37" s="6" t="n">
        <v>0</v>
      </c>
    </row>
    <row r="38">
      <c r="A38" s="4" t="inlineStr">
        <is>
          <t>Net decrease in commercial paper</t>
        </is>
      </c>
      <c r="B38" s="6" t="n">
        <v>0</v>
      </c>
      <c r="C38" s="6" t="n">
        <v>0</v>
      </c>
      <c r="D38" s="7" t="n">
        <v>-974.3</v>
      </c>
    </row>
    <row r="39">
      <c r="A39" s="4" t="inlineStr">
        <is>
          <t>Proceeds from issuance of long-term debt</t>
        </is>
      </c>
      <c r="B39" s="6" t="n">
        <v>0</v>
      </c>
      <c r="C39" s="7" t="n">
        <v>60.9</v>
      </c>
      <c r="D39" s="7" t="n">
        <v>1164.4</v>
      </c>
    </row>
    <row r="40">
      <c r="A40" s="4" t="inlineStr">
        <is>
          <t>Repayments of long-term debt</t>
        </is>
      </c>
      <c r="B40" s="6" t="n">
        <v>0</v>
      </c>
      <c r="C40" s="7" t="n">
        <v>-451.7</v>
      </c>
      <c r="D40" s="7" t="n">
        <v>-1462.2</v>
      </c>
    </row>
    <row r="41">
      <c r="A41" s="4" t="inlineStr">
        <is>
          <t>Payments for debt issuance cost</t>
        </is>
      </c>
      <c r="B41" s="7" t="n">
        <v>-16.7</v>
      </c>
      <c r="C41" s="6" t="n">
        <v>0</v>
      </c>
      <c r="D41" s="7" t="n">
        <v>-60.4</v>
      </c>
    </row>
    <row r="42">
      <c r="A42" s="4" t="inlineStr">
        <is>
          <t>Share repurchases</t>
        </is>
      </c>
      <c r="B42" s="7" t="n">
        <v>-205.1</v>
      </c>
      <c r="C42" s="7" t="n">
        <v>-100.2</v>
      </c>
      <c r="D42" s="6" t="n">
        <v>0</v>
      </c>
    </row>
    <row r="43">
      <c r="A43" s="4" t="inlineStr">
        <is>
          <t>Dividends paid</t>
        </is>
      </c>
      <c r="B43" s="7" t="n">
        <v>-43.5</v>
      </c>
      <c r="C43" s="6" t="n">
        <v>0</v>
      </c>
      <c r="D43" s="6" t="n">
        <v>0</v>
      </c>
    </row>
    <row r="44">
      <c r="A44" s="4" t="inlineStr">
        <is>
          <t>Acquisition of non-controlling interest</t>
        </is>
      </c>
      <c r="B44" s="6" t="n">
        <v>0</v>
      </c>
      <c r="C44" s="6" t="n">
        <v>0</v>
      </c>
      <c r="D44" s="7" t="n">
        <v>-48.6</v>
      </c>
    </row>
    <row r="45">
      <c r="A45" s="4" t="inlineStr">
        <is>
          <t>Other</t>
        </is>
      </c>
      <c r="B45" s="7" t="n">
        <v>-19.5</v>
      </c>
      <c r="C45" s="7" t="n">
        <v>-24.8</v>
      </c>
      <c r="D45" s="7" t="n">
        <v>-4.2</v>
      </c>
    </row>
    <row r="46">
      <c r="A46" s="4" t="inlineStr">
        <is>
          <t>Cash required by financing activities from continuing operations</t>
        </is>
      </c>
      <c r="B46" s="7" t="n">
        <v>-656.5</v>
      </c>
      <c r="C46" s="7" t="n">
        <v>-796.7</v>
      </c>
      <c r="D46" s="7" t="n">
        <v>-1447.3</v>
      </c>
    </row>
    <row r="47">
      <c r="A47" s="4" t="inlineStr">
        <is>
          <t>Cash required by financing activities from discontinued operations</t>
        </is>
      </c>
      <c r="B47" s="6" t="n">
        <v>0</v>
      </c>
      <c r="C47" s="6" t="n">
        <v>0</v>
      </c>
      <c r="D47" s="7" t="n">
        <v>-3617.7</v>
      </c>
    </row>
    <row r="48">
      <c r="A48" s="4" t="inlineStr">
        <is>
          <t>Cash required by financing activities</t>
        </is>
      </c>
      <c r="B48" s="7" t="n">
        <v>-656.5</v>
      </c>
      <c r="C48" s="7" t="n">
        <v>-796.7</v>
      </c>
      <c r="D48" s="6" t="n">
        <v>-5065</v>
      </c>
    </row>
    <row r="49">
      <c r="A49" s="4" t="inlineStr">
        <is>
          <t>Effect of changes in foreign exchange rates on cash and cash equivalents</t>
        </is>
      </c>
      <c r="B49" s="7" t="n">
        <v>-16.3</v>
      </c>
      <c r="C49" s="7" t="n">
        <v>12.1</v>
      </c>
      <c r="D49" s="6" t="n">
        <v>-14</v>
      </c>
    </row>
    <row r="50">
      <c r="A50" s="4" t="inlineStr">
        <is>
          <t>Decrease in cash and cash equivalents</t>
        </is>
      </c>
      <c r="B50" s="7" t="n">
        <v>-105.4</v>
      </c>
      <c r="C50" s="7" t="n">
        <v>-270.3</v>
      </c>
      <c r="D50" s="7" t="n">
        <v>-3480.4</v>
      </c>
    </row>
    <row r="51">
      <c r="A51" s="4" t="inlineStr">
        <is>
          <t>Cash and cash equivalents in the statement of cash flows, beginning of year</t>
        </is>
      </c>
      <c r="B51" s="7" t="n">
        <v>1057.1</v>
      </c>
      <c r="C51" s="7" t="n">
        <v>1327.4</v>
      </c>
      <c r="D51" s="7" t="n">
        <v>4807.8</v>
      </c>
    </row>
    <row r="52">
      <c r="A52" s="4" t="inlineStr">
        <is>
          <t>Cash and cash equivalents in the statement of cash flows, end of year</t>
        </is>
      </c>
      <c r="B52" s="7" t="n">
        <v>951.7</v>
      </c>
      <c r="C52" s="7" t="n">
        <v>1057.1</v>
      </c>
      <c r="D52" s="7" t="n">
        <v>1327.4</v>
      </c>
    </row>
    <row r="53">
      <c r="A53" s="3" t="inlineStr">
        <is>
          <t>Supplemental disclosures of cash flow information attributable to continuing operations</t>
        </is>
      </c>
      <c r="B53" s="4" t="inlineStr">
        <is>
          <t xml:space="preserve"> </t>
        </is>
      </c>
      <c r="C53" s="4" t="inlineStr">
        <is>
          <t xml:space="preserve"> </t>
        </is>
      </c>
      <c r="D53" s="4" t="inlineStr">
        <is>
          <t xml:space="preserve"> </t>
        </is>
      </c>
    </row>
    <row r="54">
      <c r="A54" s="4" t="inlineStr">
        <is>
          <t>Cash paid for interest (net of interest capitalized)</t>
        </is>
      </c>
      <c r="B54" s="7" t="n">
        <v>93.40000000000001</v>
      </c>
      <c r="C54" s="7" t="n">
        <v>109.2</v>
      </c>
      <c r="D54" s="7" t="n">
        <v>104.1</v>
      </c>
    </row>
    <row r="55">
      <c r="A55" s="4" t="inlineStr">
        <is>
          <t>Cash paid for income taxes (net of refunds received)</t>
        </is>
      </c>
      <c r="B55" s="7" t="n">
        <v>150.7</v>
      </c>
      <c r="C55" s="7" t="n">
        <v>189.2</v>
      </c>
      <c r="D55" s="7" t="n">
        <v>25.1</v>
      </c>
    </row>
    <row r="56">
      <c r="A56" s="3" t="inlineStr">
        <is>
          <t>Cash Flow, Noncash Investing and Financing Activities Disclosure [Abstract]</t>
        </is>
      </c>
      <c r="B56" s="4" t="inlineStr">
        <is>
          <t xml:space="preserve"> </t>
        </is>
      </c>
      <c r="C56" s="4" t="inlineStr">
        <is>
          <t xml:space="preserve"> </t>
        </is>
      </c>
      <c r="D56" s="4" t="inlineStr">
        <is>
          <t xml:space="preserve"> </t>
        </is>
      </c>
    </row>
    <row r="57">
      <c r="A57" s="4" t="inlineStr">
        <is>
          <t>Dividend receivable in exchange for loan receivable</t>
        </is>
      </c>
      <c r="B57" s="10" t="n">
        <v>85</v>
      </c>
      <c r="C57" s="10" t="n">
        <v>0</v>
      </c>
      <c r="D57" s="10"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Dec. 31, 2023</t>
        </is>
      </c>
      <c r="C1" s="2" t="inlineStr">
        <is>
          <t>Dec. 31, 2022</t>
        </is>
      </c>
    </row>
    <row r="2">
      <c r="A2" s="3" t="inlineStr">
        <is>
          <t>Inventory, Finished Goods and Work in Process, Gross [Abstract]</t>
        </is>
      </c>
      <c r="B2" s="4" t="inlineStr">
        <is>
          <t xml:space="preserve"> </t>
        </is>
      </c>
      <c r="C2" s="4" t="inlineStr">
        <is>
          <t xml:space="preserve"> </t>
        </is>
      </c>
    </row>
    <row r="3">
      <c r="A3" s="4" t="inlineStr">
        <is>
          <t>Raw materials</t>
        </is>
      </c>
      <c r="B3" s="5" t="n">
        <v>401.3</v>
      </c>
      <c r="C3" s="5" t="n">
        <v>317.4</v>
      </c>
    </row>
    <row r="4">
      <c r="A4" s="4" t="inlineStr">
        <is>
          <t>Work in process</t>
        </is>
      </c>
      <c r="B4" s="7" t="n">
        <v>148.2</v>
      </c>
      <c r="C4" s="6" t="n">
        <v>152</v>
      </c>
    </row>
    <row r="5">
      <c r="A5" s="4" t="inlineStr">
        <is>
          <t>Finished goods</t>
        </is>
      </c>
      <c r="B5" s="7" t="n">
        <v>550.8</v>
      </c>
      <c r="C5" s="7" t="n">
        <v>570.3</v>
      </c>
    </row>
    <row r="6">
      <c r="A6" s="4" t="inlineStr">
        <is>
          <t>Inventories, net</t>
        </is>
      </c>
      <c r="B6" s="5" t="n">
        <v>1100.3</v>
      </c>
      <c r="C6" s="5" t="n">
        <v>103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s</t>
        </is>
      </c>
      <c r="B3" s="5" t="n">
        <v>99.7</v>
      </c>
      <c r="C3" s="5" t="n">
        <v>108.2</v>
      </c>
    </row>
    <row r="4">
      <c r="A4" s="4" t="inlineStr">
        <is>
          <t>LIFO inventory amount</t>
        </is>
      </c>
      <c r="B4" s="6" t="n">
        <v>292</v>
      </c>
      <c r="C4" s="7" t="n">
        <v>391.7</v>
      </c>
    </row>
    <row r="5">
      <c r="A5" s="4" t="inlineStr">
        <is>
          <t>Replacement costs over stated LIFO value</t>
        </is>
      </c>
      <c r="B5" s="5" t="n">
        <v>17.8</v>
      </c>
      <c r="C5" s="5" t="n">
        <v>1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Other current assets (Details) - USD ($) $ in Millions</t>
        </is>
      </c>
      <c r="B1" s="2" t="inlineStr">
        <is>
          <t>Dec. 31, 2023</t>
        </is>
      </c>
      <c r="C1" s="2" t="inlineStr">
        <is>
          <t>Dec. 31, 2022</t>
        </is>
      </c>
    </row>
    <row r="2">
      <c r="A2" s="3" t="inlineStr">
        <is>
          <t>Other Current Assets &amp; Other Current Liabilities [Abstract]</t>
        </is>
      </c>
      <c r="B2" s="4" t="inlineStr">
        <is>
          <t xml:space="preserve"> </t>
        </is>
      </c>
      <c r="C2" s="4" t="inlineStr">
        <is>
          <t xml:space="preserve"> </t>
        </is>
      </c>
    </row>
    <row r="3">
      <c r="A3" s="4" t="inlineStr">
        <is>
          <t>Value-added tax receivables</t>
        </is>
      </c>
      <c r="B3" s="10" t="n">
        <v>196</v>
      </c>
      <c r="C3" s="5" t="n">
        <v>185.6</v>
      </c>
    </row>
    <row r="4">
      <c r="A4" s="4" t="inlineStr">
        <is>
          <t>Withholding tax and other receivables</t>
        </is>
      </c>
      <c r="B4" s="7" t="n">
        <v>96.8</v>
      </c>
      <c r="C4" s="7" t="n">
        <v>137.8</v>
      </c>
    </row>
    <row r="5">
      <c r="A5" s="4" t="inlineStr">
        <is>
          <t>Prepaid expenses</t>
        </is>
      </c>
      <c r="B5" s="7" t="n">
        <v>83.5</v>
      </c>
      <c r="C5" s="7" t="n">
        <v>61.9</v>
      </c>
    </row>
    <row r="6">
      <c r="A6" s="4" t="inlineStr">
        <is>
          <t>Held-to-maturity investments</t>
        </is>
      </c>
      <c r="B6" s="7" t="n">
        <v>1.3</v>
      </c>
      <c r="C6" s="7" t="n">
        <v>15.1</v>
      </c>
    </row>
    <row r="7">
      <c r="A7" s="4" t="inlineStr">
        <is>
          <t>Current financial assets at amortized cost</t>
        </is>
      </c>
      <c r="B7" s="7" t="n">
        <v>9.1</v>
      </c>
      <c r="C7" s="7" t="n">
        <v>12.4</v>
      </c>
    </row>
    <row r="8">
      <c r="A8" s="4" t="inlineStr">
        <is>
          <t>Other</t>
        </is>
      </c>
      <c r="B8" s="7" t="n">
        <v>27.3</v>
      </c>
      <c r="C8" s="7" t="n">
        <v>42.2</v>
      </c>
    </row>
    <row r="9">
      <c r="A9" s="4" t="inlineStr">
        <is>
          <t>Total other current assets</t>
        </is>
      </c>
      <c r="B9" s="10" t="n">
        <v>414</v>
      </c>
      <c r="C9" s="10" t="n">
        <v>4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ASSETS &amp; OTHER CURRENT LIABILITIES - Other current liabilities (Details) € in Millions, $ in Millions</t>
        </is>
      </c>
      <c r="B1" s="2" t="inlineStr">
        <is>
          <t>Dec. 31, 2023 USD ($)</t>
        </is>
      </c>
      <c r="C1" s="2" t="inlineStr">
        <is>
          <t>Dec. 31, 2023 EUR (€)</t>
        </is>
      </c>
      <c r="D1" s="2" t="inlineStr">
        <is>
          <t>Dec. 31, 2022 USD ($)</t>
        </is>
      </c>
    </row>
    <row r="2">
      <c r="A2" s="3" t="inlineStr">
        <is>
          <t>Other Current Assets &amp; Other Current Liabilities [Abstract]</t>
        </is>
      </c>
      <c r="B2" s="4" t="inlineStr">
        <is>
          <t xml:space="preserve"> </t>
        </is>
      </c>
      <c r="C2" s="4" t="inlineStr">
        <is>
          <t xml:space="preserve"> </t>
        </is>
      </c>
      <c r="D2" s="4" t="inlineStr">
        <is>
          <t xml:space="preserve"> </t>
        </is>
      </c>
    </row>
    <row r="3">
      <c r="A3" s="4" t="inlineStr">
        <is>
          <t>Legal provisions</t>
        </is>
      </c>
      <c r="B3" s="5" t="n">
        <v>57.7</v>
      </c>
      <c r="C3" s="4" t="inlineStr">
        <is>
          <t xml:space="preserve"> </t>
        </is>
      </c>
      <c r="D3" s="5" t="n">
        <v>116.7</v>
      </c>
    </row>
    <row r="4">
      <c r="A4" s="4" t="inlineStr">
        <is>
          <t>Legal settlement liability</t>
        </is>
      </c>
      <c r="B4" s="7" t="n">
        <v>171.1</v>
      </c>
      <c r="C4" s="13" t="n">
        <v>154.8</v>
      </c>
      <c r="D4" s="6" t="n">
        <v>0</v>
      </c>
    </row>
    <row r="5">
      <c r="A5" s="4" t="inlineStr">
        <is>
          <t>Warranty accruals and project contingencies</t>
        </is>
      </c>
      <c r="B5" s="7" t="n">
        <v>60.9</v>
      </c>
      <c r="C5" s="4" t="inlineStr">
        <is>
          <t xml:space="preserve"> </t>
        </is>
      </c>
      <c r="D5" s="7" t="n">
        <v>87.59999999999999</v>
      </c>
    </row>
    <row r="6">
      <c r="A6" s="4" t="inlineStr">
        <is>
          <t>Social security liability</t>
        </is>
      </c>
      <c r="B6" s="7" t="n">
        <v>81.90000000000001</v>
      </c>
      <c r="C6" s="4" t="inlineStr">
        <is>
          <t xml:space="preserve"> </t>
        </is>
      </c>
      <c r="D6" s="7" t="n">
        <v>70.90000000000001</v>
      </c>
    </row>
    <row r="7">
      <c r="A7" s="4" t="inlineStr">
        <is>
          <t>Compensation accrual</t>
        </is>
      </c>
      <c r="B7" s="7" t="n">
        <v>136.2</v>
      </c>
      <c r="C7" s="4" t="inlineStr">
        <is>
          <t xml:space="preserve"> </t>
        </is>
      </c>
      <c r="D7" s="7" t="n">
        <v>70.8</v>
      </c>
    </row>
    <row r="8">
      <c r="A8" s="4" t="inlineStr">
        <is>
          <t>Value-added tax and other taxes payable</t>
        </is>
      </c>
      <c r="B8" s="7" t="n">
        <v>78.5</v>
      </c>
      <c r="C8" s="4" t="inlineStr">
        <is>
          <t xml:space="preserve"> </t>
        </is>
      </c>
      <c r="D8" s="7" t="n">
        <v>65.3</v>
      </c>
    </row>
    <row r="9">
      <c r="A9" s="4" t="inlineStr">
        <is>
          <t>Provisions</t>
        </is>
      </c>
      <c r="B9" s="7" t="n">
        <v>16.2</v>
      </c>
      <c r="C9" s="4" t="inlineStr">
        <is>
          <t xml:space="preserve"> </t>
        </is>
      </c>
      <c r="D9" s="7" t="n">
        <v>9.1</v>
      </c>
    </row>
    <row r="10">
      <c r="A10" s="4" t="inlineStr">
        <is>
          <t>Current portion of accrued pension and other post-retirement benefits</t>
        </is>
      </c>
      <c r="B10" s="7" t="n">
        <v>4.4</v>
      </c>
      <c r="C10" s="4" t="inlineStr">
        <is>
          <t xml:space="preserve"> </t>
        </is>
      </c>
      <c r="D10" s="7" t="n">
        <v>2.5</v>
      </c>
    </row>
    <row r="11">
      <c r="A11" s="4" t="inlineStr">
        <is>
          <t>Other accrued liabilities</t>
        </is>
      </c>
      <c r="B11" s="7" t="n">
        <v>141.1</v>
      </c>
      <c r="C11" s="4" t="inlineStr">
        <is>
          <t xml:space="preserve"> </t>
        </is>
      </c>
      <c r="D11" s="6" t="n">
        <v>138</v>
      </c>
    </row>
    <row r="12">
      <c r="A12" s="4" t="inlineStr">
        <is>
          <t>Total other current liabilities</t>
        </is>
      </c>
      <c r="B12" s="10" t="n">
        <v>748</v>
      </c>
      <c r="C12" s="4" t="inlineStr">
        <is>
          <t xml:space="preserve"> </t>
        </is>
      </c>
      <c r="D12" s="5" t="n">
        <v>56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WARRANTY OBLIGATIONS (Details) - USD ($) $ in Millions</t>
        </is>
      </c>
      <c r="B1" s="2" t="inlineStr">
        <is>
          <t>12 Months Ended</t>
        </is>
      </c>
    </row>
    <row r="2">
      <c r="B2" s="2" t="inlineStr">
        <is>
          <t>Dec. 31, 2023</t>
        </is>
      </c>
      <c r="C2" s="2" t="inlineStr">
        <is>
          <t>Dec. 31, 2022</t>
        </is>
      </c>
      <c r="D2" s="2" t="inlineStr">
        <is>
          <t>Dec. 31, 2021</t>
        </is>
      </c>
    </row>
    <row r="3">
      <c r="A3" s="3" t="inlineStr">
        <is>
          <t>Warranty Obligations</t>
        </is>
      </c>
      <c r="B3" s="4" t="inlineStr">
        <is>
          <t xml:space="preserve"> </t>
        </is>
      </c>
      <c r="C3" s="4" t="inlineStr">
        <is>
          <t xml:space="preserve"> </t>
        </is>
      </c>
      <c r="D3" s="4" t="inlineStr">
        <is>
          <t xml:space="preserve"> </t>
        </is>
      </c>
    </row>
    <row r="4">
      <c r="A4" s="4" t="inlineStr">
        <is>
          <t>Balance at beginning of period</t>
        </is>
      </c>
      <c r="B4" s="5" t="n">
        <v>74.2</v>
      </c>
      <c r="C4" s="5" t="n">
        <v>86.2</v>
      </c>
      <c r="D4" s="5" t="n">
        <v>109.6</v>
      </c>
    </row>
    <row r="5">
      <c r="A5" s="4" t="inlineStr">
        <is>
          <t>Warranty expenses</t>
        </is>
      </c>
      <c r="B5" s="7" t="n">
        <v>16.5</v>
      </c>
      <c r="C5" s="7" t="n">
        <v>18.2</v>
      </c>
      <c r="D5" s="6" t="n">
        <v>54</v>
      </c>
    </row>
    <row r="6">
      <c r="A6" s="4" t="inlineStr">
        <is>
          <t>Adjustment to existing accruals</t>
        </is>
      </c>
      <c r="B6" s="7" t="n">
        <v>-40.5</v>
      </c>
      <c r="C6" s="6" t="n">
        <v>-19</v>
      </c>
      <c r="D6" s="7" t="n">
        <v>-56.5</v>
      </c>
    </row>
    <row r="7">
      <c r="A7" s="4" t="inlineStr">
        <is>
          <t>Claims paid</t>
        </is>
      </c>
      <c r="B7" s="7" t="n">
        <v>-5.2</v>
      </c>
      <c r="C7" s="7" t="n">
        <v>-11.2</v>
      </c>
      <c r="D7" s="7" t="n">
        <v>-20.9</v>
      </c>
    </row>
    <row r="8">
      <c r="A8" s="4" t="inlineStr">
        <is>
          <t>Balance at end of period</t>
        </is>
      </c>
      <c r="B8" s="10" t="n">
        <v>45</v>
      </c>
      <c r="C8" s="5" t="n">
        <v>74.2</v>
      </c>
      <c r="D8" s="5" t="n">
        <v>86.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ercentage owned and carrying value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Carrying Value</t>
        </is>
      </c>
      <c r="B3" s="5" t="n">
        <v>274.4</v>
      </c>
      <c r="C3" s="10" t="n">
        <v>325</v>
      </c>
    </row>
    <row r="4">
      <c r="A4" s="4" t="inlineStr">
        <is>
          <t>Dofcon Brasil A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1" t="n">
        <v>0.5</v>
      </c>
      <c r="C6" s="4" t="inlineStr">
        <is>
          <t xml:space="preserve"> </t>
        </is>
      </c>
    </row>
    <row r="7">
      <c r="A7" s="4" t="inlineStr">
        <is>
          <t>Carrying Value</t>
        </is>
      </c>
      <c r="B7" s="5" t="n">
        <v>261.9</v>
      </c>
      <c r="C7" s="7" t="n">
        <v>312.8</v>
      </c>
    </row>
    <row r="8">
      <c r="A8" s="4" t="inlineStr">
        <is>
          <t>Serimax Holdings SA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11" t="n">
        <v>0.2</v>
      </c>
      <c r="C10" s="4" t="inlineStr">
        <is>
          <t xml:space="preserve"> </t>
        </is>
      </c>
    </row>
    <row r="11">
      <c r="A11" s="4" t="inlineStr">
        <is>
          <t>Carrying Value</t>
        </is>
      </c>
      <c r="B11" s="5" t="n">
        <v>8.9</v>
      </c>
      <c r="C11" s="7" t="n">
        <v>8.6</v>
      </c>
    </row>
    <row r="12">
      <c r="A12" s="4" t="inlineStr">
        <is>
          <t>Oth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arrying Value</t>
        </is>
      </c>
      <c r="B14" s="5" t="n">
        <v>3.6</v>
      </c>
      <c r="C14" s="5" t="n">
        <v>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VESTMENTS - Additional Information (Details) - USD ($) $ in Millions</t>
        </is>
      </c>
      <c r="B1" s="2" t="inlineStr">
        <is>
          <t>1 Months Ended</t>
        </is>
      </c>
      <c r="C1" s="2" t="inlineStr">
        <is>
          <t>3 Months Ended</t>
        </is>
      </c>
      <c r="D1" s="2" t="inlineStr">
        <is>
          <t>9 Months Ended</t>
        </is>
      </c>
      <c r="F1" s="2" t="inlineStr">
        <is>
          <t>12 Months Ended</t>
        </is>
      </c>
    </row>
    <row r="2">
      <c r="B2" s="2" t="inlineStr">
        <is>
          <t>Jun. 30, 2023</t>
        </is>
      </c>
      <c r="C2" s="2" t="inlineStr">
        <is>
          <t>Sep. 30, 2021</t>
        </is>
      </c>
      <c r="D2" s="2" t="inlineStr">
        <is>
          <t>Sep. 30, 2023</t>
        </is>
      </c>
      <c r="E2" s="2" t="inlineStr">
        <is>
          <t>Sep. 30, 2022</t>
        </is>
      </c>
      <c r="F2" s="2" t="inlineStr">
        <is>
          <t>Dec. 31, 2023</t>
        </is>
      </c>
      <c r="G2" s="2" t="inlineStr">
        <is>
          <t>Dec. 31, 2022</t>
        </is>
      </c>
      <c r="H2" s="2" t="inlineStr">
        <is>
          <t>Dec. 31, 2021</t>
        </is>
      </c>
      <c r="I2" s="2" t="inlineStr">
        <is>
          <t>Feb. 16,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from equity affiliates</t>
        </is>
      </c>
      <c r="B4" s="4" t="inlineStr">
        <is>
          <t xml:space="preserve"> </t>
        </is>
      </c>
      <c r="C4" s="4" t="inlineStr">
        <is>
          <t xml:space="preserve"> </t>
        </is>
      </c>
      <c r="D4" s="4" t="inlineStr">
        <is>
          <t xml:space="preserve"> </t>
        </is>
      </c>
      <c r="E4" s="4" t="inlineStr">
        <is>
          <t xml:space="preserve"> </t>
        </is>
      </c>
      <c r="F4" s="5" t="n">
        <v>34.4</v>
      </c>
      <c r="G4" s="5" t="n">
        <v>44.6</v>
      </c>
      <c r="H4" s="5" t="n">
        <v>0.6</v>
      </c>
      <c r="I4" s="4" t="inlineStr">
        <is>
          <t xml:space="preserve"> </t>
        </is>
      </c>
    </row>
    <row r="5">
      <c r="A5" s="4" t="inlineStr">
        <is>
          <t>Investments</t>
        </is>
      </c>
      <c r="B5" s="4" t="inlineStr">
        <is>
          <t xml:space="preserve"> </t>
        </is>
      </c>
      <c r="C5" s="4" t="inlineStr">
        <is>
          <t xml:space="preserve"> </t>
        </is>
      </c>
      <c r="D5" s="4" t="inlineStr">
        <is>
          <t xml:space="preserve"> </t>
        </is>
      </c>
      <c r="E5" s="4" t="inlineStr">
        <is>
          <t xml:space="preserve"> </t>
        </is>
      </c>
      <c r="F5" s="7" t="n">
        <v>274.4</v>
      </c>
      <c r="G5" s="6" t="n">
        <v>325</v>
      </c>
      <c r="H5" s="4" t="inlineStr">
        <is>
          <t xml:space="preserve"> </t>
        </is>
      </c>
      <c r="I5" s="4" t="inlineStr">
        <is>
          <t xml:space="preserve"> </t>
        </is>
      </c>
    </row>
    <row r="6">
      <c r="A6" s="4" t="inlineStr">
        <is>
          <t>Income (loss) from investment in Technip Energies</t>
        </is>
      </c>
      <c r="B6" s="4" t="inlineStr">
        <is>
          <t xml:space="preserve"> </t>
        </is>
      </c>
      <c r="C6" s="4" t="inlineStr">
        <is>
          <t xml:space="preserve"> </t>
        </is>
      </c>
      <c r="D6" s="4" t="inlineStr">
        <is>
          <t xml:space="preserve"> </t>
        </is>
      </c>
      <c r="E6" s="4" t="inlineStr">
        <is>
          <t xml:space="preserve"> </t>
        </is>
      </c>
      <c r="F6" s="10" t="n">
        <v>0</v>
      </c>
      <c r="G6" s="7" t="n">
        <v>-27.7</v>
      </c>
      <c r="H6" s="7" t="n">
        <v>322.2</v>
      </c>
      <c r="I6" s="4" t="inlineStr">
        <is>
          <t xml:space="preserve"> </t>
        </is>
      </c>
    </row>
    <row r="7">
      <c r="A7" s="4" t="inlineStr">
        <is>
          <t>Magma Global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impairment</t>
        </is>
      </c>
      <c r="B9" s="4" t="inlineStr">
        <is>
          <t xml:space="preserve"> </t>
        </is>
      </c>
      <c r="C9" s="5" t="n">
        <v>36.7</v>
      </c>
      <c r="D9" s="10" t="n">
        <v>0</v>
      </c>
      <c r="E9" s="10" t="n">
        <v>0</v>
      </c>
      <c r="F9" s="4" t="inlineStr">
        <is>
          <t xml:space="preserve"> </t>
        </is>
      </c>
      <c r="G9" s="4" t="inlineStr">
        <is>
          <t xml:space="preserve"> </t>
        </is>
      </c>
      <c r="H9" s="4" t="inlineStr">
        <is>
          <t xml:space="preserve"> </t>
        </is>
      </c>
      <c r="I9" s="4" t="inlineStr">
        <is>
          <t xml:space="preserve"> </t>
        </is>
      </c>
    </row>
    <row r="10">
      <c r="A10" s="4" t="inlineStr">
        <is>
          <t>Dofcon Brasil 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11" t="n">
        <v>0.5</v>
      </c>
      <c r="G12" s="4" t="inlineStr">
        <is>
          <t xml:space="preserve"> </t>
        </is>
      </c>
      <c r="H12" s="4" t="inlineStr">
        <is>
          <t xml:space="preserve"> </t>
        </is>
      </c>
      <c r="I12" s="4" t="inlineStr">
        <is>
          <t xml:space="preserve"> </t>
        </is>
      </c>
    </row>
    <row r="13">
      <c r="A13" s="4" t="inlineStr">
        <is>
          <t>Dividends receivable</t>
        </is>
      </c>
      <c r="B13" s="10" t="n">
        <v>1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lue of guarantees</t>
        </is>
      </c>
      <c r="B14" s="4" t="inlineStr">
        <is>
          <t xml:space="preserve"> </t>
        </is>
      </c>
      <c r="C14" s="4" t="inlineStr">
        <is>
          <t xml:space="preserve"> </t>
        </is>
      </c>
      <c r="D14" s="4" t="inlineStr">
        <is>
          <t xml:space="preserve"> </t>
        </is>
      </c>
      <c r="E14" s="4" t="inlineStr">
        <is>
          <t xml:space="preserve"> </t>
        </is>
      </c>
      <c r="F14" s="5" t="n">
        <v>380.9</v>
      </c>
      <c r="G14" s="4" t="inlineStr">
        <is>
          <t xml:space="preserve"> </t>
        </is>
      </c>
      <c r="H14" s="4" t="inlineStr">
        <is>
          <t xml:space="preserve"> </t>
        </is>
      </c>
      <c r="I14" s="4" t="inlineStr">
        <is>
          <t xml:space="preserve"> </t>
        </is>
      </c>
    </row>
    <row r="15">
      <c r="A15" s="4" t="inlineStr">
        <is>
          <t>Investments</t>
        </is>
      </c>
      <c r="B15" s="4" t="inlineStr">
        <is>
          <t xml:space="preserve"> </t>
        </is>
      </c>
      <c r="C15" s="4" t="inlineStr">
        <is>
          <t xml:space="preserve"> </t>
        </is>
      </c>
      <c r="D15" s="4" t="inlineStr">
        <is>
          <t xml:space="preserve"> </t>
        </is>
      </c>
      <c r="E15" s="4" t="inlineStr">
        <is>
          <t xml:space="preserve"> </t>
        </is>
      </c>
      <c r="F15" s="5" t="n">
        <v>261.9</v>
      </c>
      <c r="G15" s="7" t="n">
        <v>312.8</v>
      </c>
      <c r="H15" s="4" t="inlineStr">
        <is>
          <t xml:space="preserve"> </t>
        </is>
      </c>
      <c r="I15" s="4" t="inlineStr">
        <is>
          <t xml:space="preserve"> </t>
        </is>
      </c>
    </row>
    <row r="16">
      <c r="A16" s="4" t="inlineStr">
        <is>
          <t>Techdof Brasil 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 impairment</t>
        </is>
      </c>
      <c r="B18" s="10"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max Holdings S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11" t="n">
        <v>0.2</v>
      </c>
      <c r="G21" s="4" t="inlineStr">
        <is>
          <t xml:space="preserve"> </t>
        </is>
      </c>
      <c r="H21" s="4" t="inlineStr">
        <is>
          <t xml:space="preserve"> </t>
        </is>
      </c>
      <c r="I21" s="4" t="inlineStr">
        <is>
          <t xml:space="preserve"> </t>
        </is>
      </c>
    </row>
    <row r="22">
      <c r="A22" s="4" t="inlineStr">
        <is>
          <t>Investments</t>
        </is>
      </c>
      <c r="B22" s="4" t="inlineStr">
        <is>
          <t xml:space="preserve"> </t>
        </is>
      </c>
      <c r="C22" s="4" t="inlineStr">
        <is>
          <t xml:space="preserve"> </t>
        </is>
      </c>
      <c r="D22" s="4" t="inlineStr">
        <is>
          <t xml:space="preserve"> </t>
        </is>
      </c>
      <c r="E22" s="4" t="inlineStr">
        <is>
          <t xml:space="preserve"> </t>
        </is>
      </c>
      <c r="F22" s="5" t="n">
        <v>8.9</v>
      </c>
      <c r="G22" s="7" t="n">
        <v>8.6</v>
      </c>
      <c r="H22" s="4" t="inlineStr">
        <is>
          <t xml:space="preserve"> </t>
        </is>
      </c>
      <c r="I22" s="4" t="inlineStr">
        <is>
          <t xml:space="preserve"> </t>
        </is>
      </c>
    </row>
    <row r="23">
      <c r="A23" s="4" t="inlineStr">
        <is>
          <t>Magnora ASA, Magnora Offshore Wi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11" t="n">
        <v>0.2</v>
      </c>
      <c r="G25" s="4" t="inlineStr">
        <is>
          <t xml:space="preserve"> </t>
        </is>
      </c>
      <c r="H25" s="4" t="inlineStr">
        <is>
          <t xml:space="preserve"> </t>
        </is>
      </c>
      <c r="I25" s="4" t="inlineStr">
        <is>
          <t xml:space="preserve"> </t>
        </is>
      </c>
    </row>
    <row r="26">
      <c r="A26" s="4" t="inlineStr">
        <is>
          <t>Investments</t>
        </is>
      </c>
      <c r="B26" s="4" t="inlineStr">
        <is>
          <t xml:space="preserve"> </t>
        </is>
      </c>
      <c r="C26" s="4" t="inlineStr">
        <is>
          <t xml:space="preserve"> </t>
        </is>
      </c>
      <c r="D26" s="4" t="inlineStr">
        <is>
          <t xml:space="preserve"> </t>
        </is>
      </c>
      <c r="E26" s="4" t="inlineStr">
        <is>
          <t xml:space="preserve"> </t>
        </is>
      </c>
      <c r="F26" s="10" t="n">
        <v>3</v>
      </c>
      <c r="G26" s="4" t="inlineStr">
        <is>
          <t xml:space="preserve"> </t>
        </is>
      </c>
      <c r="H26" s="4" t="inlineStr">
        <is>
          <t xml:space="preserve"> </t>
        </is>
      </c>
      <c r="I26" s="4" t="inlineStr">
        <is>
          <t xml:space="preserve"> </t>
        </is>
      </c>
    </row>
    <row r="27">
      <c r="A27" s="4" t="inlineStr">
        <is>
          <t>Technip Energ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499</v>
      </c>
    </row>
    <row r="30">
      <c r="A30" s="4" t="inlineStr">
        <is>
          <t>Subse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ome from equity affiliates</t>
        </is>
      </c>
      <c r="B32" s="4" t="inlineStr">
        <is>
          <t xml:space="preserve"> </t>
        </is>
      </c>
      <c r="C32" s="4" t="inlineStr">
        <is>
          <t xml:space="preserve"> </t>
        </is>
      </c>
      <c r="D32" s="4" t="inlineStr">
        <is>
          <t xml:space="preserve"> </t>
        </is>
      </c>
      <c r="E32" s="4" t="inlineStr">
        <is>
          <t xml:space="preserve"> </t>
        </is>
      </c>
      <c r="F32" s="4" t="inlineStr">
        <is>
          <t xml:space="preserve"> </t>
        </is>
      </c>
      <c r="G32" s="5" t="n">
        <v>44.6</v>
      </c>
      <c r="H32" s="5" t="n">
        <v>0.6</v>
      </c>
      <c r="I32" s="4" t="inlineStr">
        <is>
          <t xml:space="preserve"> </t>
        </is>
      </c>
    </row>
    <row r="33">
      <c r="A33" s="4" t="inlineStr">
        <is>
          <t>DOF | Dofcon Brasil A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11" t="n">
        <v>0.5</v>
      </c>
      <c r="G35" s="4" t="inlineStr">
        <is>
          <t xml:space="preserve"> </t>
        </is>
      </c>
      <c r="H35" s="4" t="inlineStr">
        <is>
          <t xml:space="preserve"> </t>
        </is>
      </c>
      <c r="I35" s="4" t="inlineStr">
        <is>
          <t xml:space="preserve"> </t>
        </is>
      </c>
    </row>
    <row r="36">
      <c r="A36" s="4" t="inlineStr">
        <is>
          <t>Dofcon Brasil AS | Dofcon Brazil Navegaca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11" t="n">
        <v>1</v>
      </c>
      <c r="G38" s="4" t="inlineStr">
        <is>
          <t xml:space="preserve"> </t>
        </is>
      </c>
      <c r="H38" s="4" t="inlineStr">
        <is>
          <t xml:space="preserve"> </t>
        </is>
      </c>
      <c r="I38" s="4" t="inlineStr">
        <is>
          <t xml:space="preserve"> </t>
        </is>
      </c>
    </row>
    <row r="39">
      <c r="A39" s="4" t="inlineStr">
        <is>
          <t>Dofcon Brasil AS | Techdof Brasil 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11" t="n">
        <v>1</v>
      </c>
      <c r="G41" s="4" t="inlineStr">
        <is>
          <t xml:space="preserve"> </t>
        </is>
      </c>
      <c r="H41" s="4" t="inlineStr">
        <is>
          <t xml:space="preserve"> </t>
        </is>
      </c>
      <c r="I41" s="4" t="inlineStr">
        <is>
          <t xml:space="preserve"> </t>
        </is>
      </c>
    </row>
  </sheetData>
  <mergeCells count="3">
    <mergeCell ref="A1:A2"/>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de Receivables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otal trade receivables</t>
        </is>
      </c>
      <c r="B3" s="5" t="n">
        <v>1138.1</v>
      </c>
      <c r="C3" s="5" t="n">
        <v>966.5</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trade receivables</t>
        </is>
      </c>
      <c r="B6" s="7" t="n">
        <v>16.7</v>
      </c>
      <c r="C6" s="7" t="n">
        <v>17.9</v>
      </c>
    </row>
    <row r="7">
      <c r="A7" s="4" t="inlineStr">
        <is>
          <t>Dofcon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trade receivables</t>
        </is>
      </c>
      <c r="B9" s="7" t="n">
        <v>14.2</v>
      </c>
      <c r="C9" s="7" t="n">
        <v>16.6</v>
      </c>
    </row>
    <row r="10">
      <c r="A10" s="4" t="inlineStr">
        <is>
          <t>Others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trade receivables</t>
        </is>
      </c>
      <c r="B12" s="5" t="n">
        <v>2.5</v>
      </c>
      <c r="C12" s="5" t="n">
        <v>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Narrative (Details) - DOF - Related Party $ in Millions</t>
        </is>
      </c>
      <c r="B1" s="2" t="inlineStr">
        <is>
          <t>12 Months Ended</t>
        </is>
      </c>
    </row>
    <row r="2">
      <c r="B2" s="2" t="inlineStr">
        <is>
          <t>Dec. 31, 2023 USD ($)</t>
        </is>
      </c>
    </row>
    <row r="3">
      <c r="A3" s="3" t="inlineStr">
        <is>
          <t>Related Party Transaction [Line Items]</t>
        </is>
      </c>
      <c r="B3" s="4" t="inlineStr">
        <is>
          <t xml:space="preserve"> </t>
        </is>
      </c>
    </row>
    <row r="4">
      <c r="A4" s="4" t="inlineStr">
        <is>
          <t>Loans and leases receivable</t>
        </is>
      </c>
      <c r="B4" s="10" t="n">
        <v>85</v>
      </c>
    </row>
    <row r="5">
      <c r="A5" s="4" t="inlineStr">
        <is>
          <t>Interest income</t>
        </is>
      </c>
      <c r="B5" s="5" t="n">
        <v>3.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 Revenue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5" t="n">
        <v>7824.2</v>
      </c>
      <c r="C4" s="5" t="n">
        <v>6700.4</v>
      </c>
      <c r="D4" s="5" t="n">
        <v>6403.5</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t>
        </is>
      </c>
      <c r="B7" s="7" t="n">
        <v>20.5</v>
      </c>
      <c r="C7" s="7" t="n">
        <v>29.1</v>
      </c>
      <c r="D7" s="7" t="n">
        <v>39.7</v>
      </c>
    </row>
    <row r="8">
      <c r="A8" s="4" t="inlineStr">
        <is>
          <t>Dofcon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venue</t>
        </is>
      </c>
      <c r="B10" s="7" t="n">
        <v>8.1</v>
      </c>
      <c r="C10" s="7" t="n">
        <v>21.3</v>
      </c>
      <c r="D10" s="7" t="n">
        <v>25.7</v>
      </c>
    </row>
    <row r="11">
      <c r="A11" s="4" t="inlineStr">
        <is>
          <t>Others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revenue</t>
        </is>
      </c>
      <c r="B13" s="5" t="n">
        <v>12.4</v>
      </c>
      <c r="C13" s="5" t="n">
        <v>7.8</v>
      </c>
      <c r="D13" s="10" t="n">
        <v>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50" customWidth="1" min="5" max="5"/>
    <col width="40" customWidth="1" min="6" max="6"/>
    <col width="46" customWidth="1" min="7" max="7"/>
    <col width="26" customWidth="1" min="8" max="8"/>
  </cols>
  <sheetData>
    <row r="1">
      <c r="A1" s="1" t="inlineStr">
        <is>
          <t>Consolidated Statements of Changes in Stockholders' Equity - USD ($) $ in Millions</t>
        </is>
      </c>
      <c r="B1" s="2" t="inlineStr">
        <is>
          <t>Total</t>
        </is>
      </c>
      <c r="C1" s="2" t="inlineStr">
        <is>
          <t>Dividend Paid</t>
        </is>
      </c>
      <c r="D1" s="2" t="inlineStr">
        <is>
          <t>Ordinary Shares</t>
        </is>
      </c>
      <c r="E1" s="2" t="inlineStr">
        <is>
          <t>Capital in Excess of Par Value of Ordinary Shares</t>
        </is>
      </c>
      <c r="F1" s="2" t="inlineStr">
        <is>
          <t>Retained Earnings (Accumulated Deficit)</t>
        </is>
      </c>
      <c r="G1" s="2" t="inlineStr">
        <is>
          <t>Accumulated Other Comprehensive Income (Loss)</t>
        </is>
      </c>
      <c r="H1" s="2" t="inlineStr">
        <is>
          <t>Non- controlling Interest</t>
        </is>
      </c>
    </row>
    <row r="2">
      <c r="A2" s="4" t="inlineStr">
        <is>
          <t>Beginning balance at Dec. 31, 2020</t>
        </is>
      </c>
      <c r="B2" s="5" t="n">
        <v>4214.3</v>
      </c>
      <c r="C2" s="4" t="inlineStr">
        <is>
          <t xml:space="preserve"> </t>
        </is>
      </c>
      <c r="D2" s="5" t="n">
        <v>449.5</v>
      </c>
      <c r="E2" s="5" t="n">
        <v>10242.4</v>
      </c>
      <c r="F2" s="5" t="n">
        <v>-4915.2</v>
      </c>
      <c r="G2" s="5" t="n">
        <v>-1622.5</v>
      </c>
      <c r="H2" s="5" t="n">
        <v>6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14.4</v>
      </c>
      <c r="C4" s="4" t="inlineStr">
        <is>
          <t xml:space="preserve"> </t>
        </is>
      </c>
      <c r="D4" s="4" t="inlineStr">
        <is>
          <t xml:space="preserve"> </t>
        </is>
      </c>
      <c r="E4" s="4" t="inlineStr">
        <is>
          <t xml:space="preserve"> </t>
        </is>
      </c>
      <c r="F4" s="7" t="n">
        <v>13.3</v>
      </c>
      <c r="G4" s="4" t="inlineStr">
        <is>
          <t xml:space="preserve"> </t>
        </is>
      </c>
      <c r="H4" s="7" t="n">
        <v>1.1</v>
      </c>
    </row>
    <row r="5">
      <c r="A5" s="4" t="inlineStr">
        <is>
          <t>Other comprehensive income (loss)</t>
        </is>
      </c>
      <c r="B5" s="7" t="n">
        <v>84.8</v>
      </c>
      <c r="C5" s="4" t="inlineStr">
        <is>
          <t xml:space="preserve"> </t>
        </is>
      </c>
      <c r="D5" s="4" t="inlineStr">
        <is>
          <t xml:space="preserve"> </t>
        </is>
      </c>
      <c r="E5" s="4" t="inlineStr">
        <is>
          <t xml:space="preserve"> </t>
        </is>
      </c>
      <c r="F5" s="4" t="inlineStr">
        <is>
          <t xml:space="preserve"> </t>
        </is>
      </c>
      <c r="G5" s="7" t="n">
        <v>86.40000000000001</v>
      </c>
      <c r="H5" s="7" t="n">
        <v>-1.6</v>
      </c>
    </row>
    <row r="6">
      <c r="A6" s="4" t="inlineStr">
        <is>
          <t>Issuance of ordinary shares</t>
        </is>
      </c>
      <c r="B6" s="7" t="n">
        <v>1.2</v>
      </c>
      <c r="C6" s="4" t="inlineStr">
        <is>
          <t xml:space="preserve"> </t>
        </is>
      </c>
      <c r="D6" s="7" t="n">
        <v>1.2</v>
      </c>
      <c r="E6" s="4" t="inlineStr">
        <is>
          <t xml:space="preserve"> </t>
        </is>
      </c>
      <c r="F6" s="4" t="inlineStr">
        <is>
          <t xml:space="preserve"> </t>
        </is>
      </c>
      <c r="G6" s="4" t="inlineStr">
        <is>
          <t xml:space="preserve"> </t>
        </is>
      </c>
      <c r="H6" s="4" t="inlineStr">
        <is>
          <t xml:space="preserve"> </t>
        </is>
      </c>
    </row>
    <row r="7">
      <c r="A7" s="4" t="inlineStr">
        <is>
          <t>Share-based compensation (Note 18)</t>
        </is>
      </c>
      <c r="B7" s="7" t="n">
        <v>26.8</v>
      </c>
      <c r="C7" s="4" t="inlineStr">
        <is>
          <t xml:space="preserve"> </t>
        </is>
      </c>
      <c r="D7" s="4" t="inlineStr">
        <is>
          <t xml:space="preserve"> </t>
        </is>
      </c>
      <c r="E7" s="7" t="n">
        <v>26.8</v>
      </c>
      <c r="F7" s="4" t="inlineStr">
        <is>
          <t xml:space="preserve"> </t>
        </is>
      </c>
      <c r="G7" s="4" t="inlineStr">
        <is>
          <t xml:space="preserve"> </t>
        </is>
      </c>
      <c r="H7" s="4" t="inlineStr">
        <is>
          <t xml:space="preserve"> </t>
        </is>
      </c>
    </row>
    <row r="8">
      <c r="A8" s="4" t="inlineStr">
        <is>
          <t>Spin-off of Technip Energies (Note 25)</t>
        </is>
      </c>
      <c r="B8" s="7" t="n">
        <v>-897.2</v>
      </c>
      <c r="C8" s="4" t="inlineStr">
        <is>
          <t xml:space="preserve"> </t>
        </is>
      </c>
      <c r="D8" s="4" t="inlineStr">
        <is>
          <t xml:space="preserve"> </t>
        </is>
      </c>
      <c r="E8" s="7" t="n">
        <v>-1108.4</v>
      </c>
      <c r="F8" s="4" t="inlineStr">
        <is>
          <t xml:space="preserve"> </t>
        </is>
      </c>
      <c r="G8" s="7" t="n">
        <v>231.1</v>
      </c>
      <c r="H8" s="7" t="n">
        <v>-19.9</v>
      </c>
    </row>
    <row r="9">
      <c r="A9" s="4" t="inlineStr">
        <is>
          <t>Accrued distributions to non-controlling interest</t>
        </is>
      </c>
      <c r="B9" s="6" t="n">
        <v>-15</v>
      </c>
      <c r="C9" s="4" t="inlineStr">
        <is>
          <t xml:space="preserve"> </t>
        </is>
      </c>
      <c r="D9" s="4" t="inlineStr">
        <is>
          <t xml:space="preserve"> </t>
        </is>
      </c>
      <c r="E9" s="4" t="inlineStr">
        <is>
          <t xml:space="preserve"> </t>
        </is>
      </c>
      <c r="F9" s="4" t="inlineStr">
        <is>
          <t xml:space="preserve"> </t>
        </is>
      </c>
      <c r="G9" s="4" t="inlineStr">
        <is>
          <t xml:space="preserve"> </t>
        </is>
      </c>
      <c r="H9" s="6" t="n">
        <v>-15</v>
      </c>
    </row>
    <row r="10">
      <c r="A10" s="4" t="inlineStr">
        <is>
          <t>Dividends declared and paid (Note 17)</t>
        </is>
      </c>
      <c r="B10" s="4" t="inlineStr">
        <is>
          <t xml:space="preserve"> </t>
        </is>
      </c>
      <c r="C10" s="10"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t>
        </is>
      </c>
      <c r="B11" s="7" t="n">
        <v>-10.9</v>
      </c>
      <c r="C11" s="4" t="inlineStr">
        <is>
          <t xml:space="preserve"> </t>
        </is>
      </c>
      <c r="D11" s="4" t="inlineStr">
        <is>
          <t xml:space="preserve"> </t>
        </is>
      </c>
      <c r="E11" s="4" t="inlineStr">
        <is>
          <t xml:space="preserve"> </t>
        </is>
      </c>
      <c r="F11" s="7" t="n">
        <v>-1.9</v>
      </c>
      <c r="G11" s="4" t="inlineStr">
        <is>
          <t xml:space="preserve"> </t>
        </is>
      </c>
      <c r="H11" s="6" t="n">
        <v>-9</v>
      </c>
    </row>
    <row r="12">
      <c r="A12" s="4" t="inlineStr">
        <is>
          <t>Ending balance at Dec. 31, 2021</t>
        </is>
      </c>
      <c r="B12" s="7" t="n">
        <v>3418.4</v>
      </c>
      <c r="C12" s="4" t="inlineStr">
        <is>
          <t xml:space="preserve"> </t>
        </is>
      </c>
      <c r="D12" s="7" t="n">
        <v>450.7</v>
      </c>
      <c r="E12" s="7" t="n">
        <v>9160.799999999999</v>
      </c>
      <c r="F12" s="7" t="n">
        <v>-4903.8</v>
      </c>
      <c r="G12" s="6" t="n">
        <v>-1305</v>
      </c>
      <c r="H12" s="7" t="n">
        <v>15.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7" t="n">
        <v>-81.8</v>
      </c>
      <c r="C14" s="4" t="inlineStr">
        <is>
          <t xml:space="preserve"> </t>
        </is>
      </c>
      <c r="D14" s="4" t="inlineStr">
        <is>
          <t xml:space="preserve"> </t>
        </is>
      </c>
      <c r="E14" s="4" t="inlineStr">
        <is>
          <t xml:space="preserve"> </t>
        </is>
      </c>
      <c r="F14" s="7" t="n">
        <v>-107.2</v>
      </c>
      <c r="G14" s="4" t="inlineStr">
        <is>
          <t xml:space="preserve"> </t>
        </is>
      </c>
      <c r="H14" s="7" t="n">
        <v>25.4</v>
      </c>
    </row>
    <row r="15">
      <c r="A15" s="4" t="inlineStr">
        <is>
          <t>Other comprehensive income (loss)</t>
        </is>
      </c>
      <c r="B15" s="7" t="n">
        <v>-0.8</v>
      </c>
      <c r="C15" s="4" t="inlineStr">
        <is>
          <t xml:space="preserve"> </t>
        </is>
      </c>
      <c r="D15" s="4" t="inlineStr">
        <is>
          <t xml:space="preserve"> </t>
        </is>
      </c>
      <c r="E15" s="4" t="inlineStr">
        <is>
          <t xml:space="preserve"> </t>
        </is>
      </c>
      <c r="F15" s="4" t="inlineStr">
        <is>
          <t xml:space="preserve"> </t>
        </is>
      </c>
      <c r="G15" s="7" t="n">
        <v>3.3</v>
      </c>
      <c r="H15" s="7" t="n">
        <v>-4.1</v>
      </c>
    </row>
    <row r="16">
      <c r="A16" s="4" t="inlineStr">
        <is>
          <t>Issuance of ordinary shares</t>
        </is>
      </c>
      <c r="B16" s="7" t="n">
        <v>0.1</v>
      </c>
      <c r="C16" s="4" t="inlineStr">
        <is>
          <t xml:space="preserve"> </t>
        </is>
      </c>
      <c r="D16" s="7" t="n">
        <v>1.6</v>
      </c>
      <c r="E16" s="7" t="n">
        <v>-1.5</v>
      </c>
      <c r="F16" s="4" t="inlineStr">
        <is>
          <t xml:space="preserve"> </t>
        </is>
      </c>
      <c r="G16" s="4" t="inlineStr">
        <is>
          <t xml:space="preserve"> </t>
        </is>
      </c>
      <c r="H16" s="4" t="inlineStr">
        <is>
          <t xml:space="preserve"> </t>
        </is>
      </c>
    </row>
    <row r="17">
      <c r="A17" s="4" t="inlineStr">
        <is>
          <t>Share-based compensation (Note 18)</t>
        </is>
      </c>
      <c r="B17" s="7" t="n">
        <v>40.5</v>
      </c>
      <c r="C17" s="4" t="inlineStr">
        <is>
          <t xml:space="preserve"> </t>
        </is>
      </c>
      <c r="D17" s="4" t="inlineStr">
        <is>
          <t xml:space="preserve"> </t>
        </is>
      </c>
      <c r="E17" s="7" t="n">
        <v>40.5</v>
      </c>
      <c r="F17" s="4" t="inlineStr">
        <is>
          <t xml:space="preserve"> </t>
        </is>
      </c>
      <c r="G17" s="4" t="inlineStr">
        <is>
          <t xml:space="preserve"> </t>
        </is>
      </c>
      <c r="H17" s="4" t="inlineStr">
        <is>
          <t xml:space="preserve"> </t>
        </is>
      </c>
    </row>
    <row r="18">
      <c r="A18" s="4" t="inlineStr">
        <is>
          <t>Shares repurchased and cancelled</t>
        </is>
      </c>
      <c r="B18" s="7" t="n">
        <v>-100.2</v>
      </c>
      <c r="C18" s="4" t="inlineStr">
        <is>
          <t xml:space="preserve"> </t>
        </is>
      </c>
      <c r="D18" s="7" t="n">
        <v>-10.1</v>
      </c>
      <c r="E18" s="7" t="n">
        <v>-90.09999999999999</v>
      </c>
      <c r="F18" s="4" t="inlineStr">
        <is>
          <t xml:space="preserve"> </t>
        </is>
      </c>
      <c r="G18" s="4" t="inlineStr">
        <is>
          <t xml:space="preserve"> </t>
        </is>
      </c>
      <c r="H18" s="4" t="inlineStr">
        <is>
          <t xml:space="preserve"> </t>
        </is>
      </c>
    </row>
    <row r="19">
      <c r="A19" s="4" t="inlineStr">
        <is>
          <t>Dividends declared and paid (Note 17)</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t>
        </is>
      </c>
      <c r="B20" s="7" t="n">
        <v>0.5</v>
      </c>
      <c r="C20" s="4" t="inlineStr">
        <is>
          <t xml:space="preserve"> </t>
        </is>
      </c>
      <c r="D20" s="4" t="inlineStr">
        <is>
          <t xml:space="preserve"> </t>
        </is>
      </c>
      <c r="E20" s="4" t="inlineStr">
        <is>
          <t xml:space="preserve"> </t>
        </is>
      </c>
      <c r="F20" s="6" t="n">
        <v>1</v>
      </c>
      <c r="G20" s="4" t="inlineStr">
        <is>
          <t xml:space="preserve"> </t>
        </is>
      </c>
      <c r="H20" s="7" t="n">
        <v>-0.5</v>
      </c>
    </row>
    <row r="21">
      <c r="A21" s="4" t="inlineStr">
        <is>
          <t>Ending balance at Dec. 31, 2022</t>
        </is>
      </c>
      <c r="B21" s="7" t="n">
        <v>3276.7</v>
      </c>
      <c r="C21" s="4" t="inlineStr">
        <is>
          <t xml:space="preserve"> </t>
        </is>
      </c>
      <c r="D21" s="7" t="n">
        <v>442.2</v>
      </c>
      <c r="E21" s="7" t="n">
        <v>9109.700000000001</v>
      </c>
      <c r="F21" s="6" t="n">
        <v>-5010</v>
      </c>
      <c r="G21" s="7" t="n">
        <v>-1301.7</v>
      </c>
      <c r="H21" s="7" t="n">
        <v>36.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7" t="n">
        <v>51.9</v>
      </c>
      <c r="C23" s="4" t="inlineStr">
        <is>
          <t xml:space="preserve"> </t>
        </is>
      </c>
      <c r="D23" s="4" t="inlineStr">
        <is>
          <t xml:space="preserve"> </t>
        </is>
      </c>
      <c r="E23" s="4" t="inlineStr">
        <is>
          <t xml:space="preserve"> </t>
        </is>
      </c>
      <c r="F23" s="7" t="n">
        <v>56.2</v>
      </c>
      <c r="G23" s="4" t="inlineStr">
        <is>
          <t xml:space="preserve"> </t>
        </is>
      </c>
      <c r="H23" s="7" t="n">
        <v>-4.3</v>
      </c>
    </row>
    <row r="24">
      <c r="A24" s="4" t="inlineStr">
        <is>
          <t>Other comprehensive income (loss)</t>
        </is>
      </c>
      <c r="B24" s="7" t="n">
        <v>63.5</v>
      </c>
      <c r="C24" s="4" t="inlineStr">
        <is>
          <t xml:space="preserve"> </t>
        </is>
      </c>
      <c r="D24" s="4" t="inlineStr">
        <is>
          <t xml:space="preserve"> </t>
        </is>
      </c>
      <c r="E24" s="4" t="inlineStr">
        <is>
          <t xml:space="preserve"> </t>
        </is>
      </c>
      <c r="F24" s="4" t="inlineStr">
        <is>
          <t xml:space="preserve"> </t>
        </is>
      </c>
      <c r="G24" s="7" t="n">
        <v>59.7</v>
      </c>
      <c r="H24" s="7" t="n">
        <v>3.8</v>
      </c>
    </row>
    <row r="25">
      <c r="A25" s="4" t="inlineStr">
        <is>
          <t>Issuance of ordinary shares</t>
        </is>
      </c>
      <c r="B25" s="7" t="n">
        <v>-17.1</v>
      </c>
      <c r="C25" s="4" t="inlineStr">
        <is>
          <t xml:space="preserve"> </t>
        </is>
      </c>
      <c r="D25" s="6" t="n">
        <v>3</v>
      </c>
      <c r="E25" s="7" t="n">
        <v>-20.1</v>
      </c>
      <c r="F25" s="4" t="inlineStr">
        <is>
          <t xml:space="preserve"> </t>
        </is>
      </c>
      <c r="G25" s="4" t="inlineStr">
        <is>
          <t xml:space="preserve"> </t>
        </is>
      </c>
      <c r="H25" s="4" t="inlineStr">
        <is>
          <t xml:space="preserve"> </t>
        </is>
      </c>
    </row>
    <row r="26">
      <c r="A26" s="4" t="inlineStr">
        <is>
          <t>Share-based compensation (Note 18)</t>
        </is>
      </c>
      <c r="B26" s="7" t="n">
        <v>40.9</v>
      </c>
      <c r="C26" s="4" t="inlineStr">
        <is>
          <t xml:space="preserve"> </t>
        </is>
      </c>
      <c r="D26" s="4" t="inlineStr">
        <is>
          <t xml:space="preserve"> </t>
        </is>
      </c>
      <c r="E26" s="7" t="n">
        <v>40.9</v>
      </c>
      <c r="F26" s="4" t="inlineStr">
        <is>
          <t xml:space="preserve"> </t>
        </is>
      </c>
      <c r="G26" s="4" t="inlineStr">
        <is>
          <t xml:space="preserve"> </t>
        </is>
      </c>
      <c r="H26" s="4" t="inlineStr">
        <is>
          <t xml:space="preserve"> </t>
        </is>
      </c>
    </row>
    <row r="27">
      <c r="A27" s="4" t="inlineStr">
        <is>
          <t>Shares repurchased and cancelled</t>
        </is>
      </c>
      <c r="B27" s="7" t="n">
        <v>-205.1</v>
      </c>
      <c r="C27" s="4" t="inlineStr">
        <is>
          <t xml:space="preserve"> </t>
        </is>
      </c>
      <c r="D27" s="7" t="n">
        <v>-12.3</v>
      </c>
      <c r="E27" s="7" t="n">
        <v>-192.8</v>
      </c>
      <c r="F27" s="4" t="inlineStr">
        <is>
          <t xml:space="preserve"> </t>
        </is>
      </c>
      <c r="G27" s="4" t="inlineStr">
        <is>
          <t xml:space="preserve"> </t>
        </is>
      </c>
      <c r="H27" s="4" t="inlineStr">
        <is>
          <t xml:space="preserve"> </t>
        </is>
      </c>
    </row>
    <row r="28">
      <c r="A28" s="4" t="inlineStr">
        <is>
          <t>Dividends declared and paid (Note 17)</t>
        </is>
      </c>
      <c r="B28" s="7" t="n">
        <v>-43.5</v>
      </c>
      <c r="C28" s="5" t="n">
        <v>-43.5</v>
      </c>
      <c r="D28" s="4" t="inlineStr">
        <is>
          <t xml:space="preserve"> </t>
        </is>
      </c>
      <c r="E28" s="4" t="inlineStr">
        <is>
          <t xml:space="preserve"> </t>
        </is>
      </c>
      <c r="F28" s="7" t="n">
        <v>-43.5</v>
      </c>
      <c r="G28" s="4" t="inlineStr">
        <is>
          <t xml:space="preserve"> </t>
        </is>
      </c>
      <c r="H28" s="4" t="inlineStr">
        <is>
          <t xml:space="preserve"> </t>
        </is>
      </c>
    </row>
    <row r="29">
      <c r="A29" s="4" t="inlineStr">
        <is>
          <t>Other</t>
        </is>
      </c>
      <c r="B29" s="7" t="n">
        <v>4.8</v>
      </c>
      <c r="C29" s="4" t="inlineStr">
        <is>
          <t xml:space="preserve"> </t>
        </is>
      </c>
      <c r="D29" s="4" t="inlineStr">
        <is>
          <t xml:space="preserve"> </t>
        </is>
      </c>
      <c r="E29" s="7" t="n">
        <v>1.2</v>
      </c>
      <c r="F29" s="7" t="n">
        <v>4.2</v>
      </c>
      <c r="G29" s="4" t="inlineStr">
        <is>
          <t xml:space="preserve"> </t>
        </is>
      </c>
      <c r="H29" s="7" t="n">
        <v>-0.6</v>
      </c>
    </row>
    <row r="30">
      <c r="A30" s="4" t="inlineStr">
        <is>
          <t>Ending balance at Dec. 31, 2023</t>
        </is>
      </c>
      <c r="B30" s="5" t="n">
        <v>3172.1</v>
      </c>
      <c r="C30" s="4" t="inlineStr">
        <is>
          <t xml:space="preserve"> </t>
        </is>
      </c>
      <c r="D30" s="5" t="n">
        <v>432.9</v>
      </c>
      <c r="E30" s="5" t="n">
        <v>8938.9</v>
      </c>
      <c r="F30" s="5" t="n">
        <v>-4993.1</v>
      </c>
      <c r="G30" s="10" t="n">
        <v>-1242</v>
      </c>
      <c r="H30" s="5" t="n">
        <v>35.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Expense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expenses</t>
        </is>
      </c>
      <c r="B4" s="10" t="n">
        <v>7315</v>
      </c>
      <c r="C4" s="5" t="n">
        <v>6503.1</v>
      </c>
      <c r="D4" s="5" t="n">
        <v>6369.6</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expenses</t>
        </is>
      </c>
      <c r="B7" s="7" t="n">
        <v>52.8</v>
      </c>
      <c r="C7" s="7" t="n">
        <v>46.2</v>
      </c>
      <c r="D7" s="7" t="n">
        <v>65.40000000000001</v>
      </c>
    </row>
    <row r="8">
      <c r="A8" s="4" t="inlineStr">
        <is>
          <t>Dofcon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expenses</t>
        </is>
      </c>
      <c r="B10" s="7" t="n">
        <v>25.3</v>
      </c>
      <c r="C10" s="7" t="n">
        <v>14.4</v>
      </c>
      <c r="D10" s="7" t="n">
        <v>26.7</v>
      </c>
    </row>
    <row r="11">
      <c r="A11" s="4" t="inlineStr">
        <is>
          <t>Others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expenses</t>
        </is>
      </c>
      <c r="B13" s="5" t="n">
        <v>27.5</v>
      </c>
      <c r="C13" s="5" t="n">
        <v>31.8</v>
      </c>
      <c r="D13" s="5" t="n">
        <v>38.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gross</t>
        </is>
      </c>
      <c r="B4" s="5" t="n">
        <v>4767.4</v>
      </c>
      <c r="C4" s="5" t="n">
        <v>4610.4</v>
      </c>
      <c r="D4" s="4" t="inlineStr">
        <is>
          <t xml:space="preserve"> </t>
        </is>
      </c>
    </row>
    <row r="5">
      <c r="A5" s="4" t="inlineStr">
        <is>
          <t>Accumulated depreciation</t>
        </is>
      </c>
      <c r="B5" s="7" t="n">
        <v>-2496.5</v>
      </c>
      <c r="C5" s="7" t="n">
        <v>-2255.5</v>
      </c>
      <c r="D5" s="4" t="inlineStr">
        <is>
          <t xml:space="preserve"> </t>
        </is>
      </c>
    </row>
    <row r="6">
      <c r="A6" s="4" t="inlineStr">
        <is>
          <t>Property, plant and equipment, net</t>
        </is>
      </c>
      <c r="B6" s="7" t="n">
        <v>2270.9</v>
      </c>
      <c r="C6" s="7" t="n">
        <v>2354.9</v>
      </c>
      <c r="D6" s="4" t="inlineStr">
        <is>
          <t xml:space="preserve"> </t>
        </is>
      </c>
    </row>
    <row r="7">
      <c r="A7" s="4" t="inlineStr">
        <is>
          <t>Depreciation expense</t>
        </is>
      </c>
      <c r="B7" s="7" t="n">
        <v>288.1</v>
      </c>
      <c r="C7" s="7" t="n">
        <v>285.2</v>
      </c>
      <c r="D7" s="5" t="n">
        <v>291.3</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Abstract]</t>
        </is>
      </c>
      <c r="B9" s="4" t="inlineStr">
        <is>
          <t xml:space="preserve"> </t>
        </is>
      </c>
      <c r="C9" s="4" t="inlineStr">
        <is>
          <t xml:space="preserve"> </t>
        </is>
      </c>
      <c r="D9" s="4" t="inlineStr">
        <is>
          <t xml:space="preserve"> </t>
        </is>
      </c>
    </row>
    <row r="10">
      <c r="A10" s="4" t="inlineStr">
        <is>
          <t>Property, plant and equipment, gross</t>
        </is>
      </c>
      <c r="B10" s="7" t="n">
        <v>69.8</v>
      </c>
      <c r="C10" s="7" t="n">
        <v>68.2</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Abstract]</t>
        </is>
      </c>
      <c r="B12" s="4" t="inlineStr">
        <is>
          <t xml:space="preserve"> </t>
        </is>
      </c>
      <c r="C12" s="4" t="inlineStr">
        <is>
          <t xml:space="preserve"> </t>
        </is>
      </c>
      <c r="D12" s="4" t="inlineStr">
        <is>
          <t xml:space="preserve"> </t>
        </is>
      </c>
    </row>
    <row r="13">
      <c r="A13" s="4" t="inlineStr">
        <is>
          <t>Property, plant and equipment, gross</t>
        </is>
      </c>
      <c r="B13" s="7" t="n">
        <v>449.7</v>
      </c>
      <c r="C13" s="7" t="n">
        <v>441.6</v>
      </c>
      <c r="D13" s="4" t="inlineStr">
        <is>
          <t xml:space="preserve"> </t>
        </is>
      </c>
    </row>
    <row r="14">
      <c r="A14" s="4" t="inlineStr">
        <is>
          <t>Vessels</t>
        </is>
      </c>
      <c r="B14" s="4" t="inlineStr">
        <is>
          <t xml:space="preserve"> </t>
        </is>
      </c>
      <c r="C14" s="4" t="inlineStr">
        <is>
          <t xml:space="preserve"> </t>
        </is>
      </c>
      <c r="D14" s="4" t="inlineStr">
        <is>
          <t xml:space="preserve"> </t>
        </is>
      </c>
    </row>
    <row r="15">
      <c r="A15" s="3" t="inlineStr">
        <is>
          <t>Property, Plant and Equipment [Abstract]</t>
        </is>
      </c>
      <c r="B15" s="4" t="inlineStr">
        <is>
          <t xml:space="preserve"> </t>
        </is>
      </c>
      <c r="C15" s="4" t="inlineStr">
        <is>
          <t xml:space="preserve"> </t>
        </is>
      </c>
      <c r="D15" s="4" t="inlineStr">
        <is>
          <t xml:space="preserve"> </t>
        </is>
      </c>
    </row>
    <row r="16">
      <c r="A16" s="4" t="inlineStr">
        <is>
          <t>Property, plant and equipment, gross</t>
        </is>
      </c>
      <c r="B16" s="6" t="n">
        <v>1820</v>
      </c>
      <c r="C16" s="7" t="n">
        <v>1854.7</v>
      </c>
      <c r="D16" s="4" t="inlineStr">
        <is>
          <t xml:space="preserve"> </t>
        </is>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 [Abstract]</t>
        </is>
      </c>
      <c r="B18" s="4" t="inlineStr">
        <is>
          <t xml:space="preserve"> </t>
        </is>
      </c>
      <c r="C18" s="4" t="inlineStr">
        <is>
          <t xml:space="preserve"> </t>
        </is>
      </c>
      <c r="D18" s="4" t="inlineStr">
        <is>
          <t xml:space="preserve"> </t>
        </is>
      </c>
    </row>
    <row r="19">
      <c r="A19" s="4" t="inlineStr">
        <is>
          <t>Property, plant and equipment, gross</t>
        </is>
      </c>
      <c r="B19" s="7" t="n">
        <v>1922.7</v>
      </c>
      <c r="C19" s="6" t="n">
        <v>1810</v>
      </c>
      <c r="D19" s="4" t="inlineStr">
        <is>
          <t xml:space="preserve"> </t>
        </is>
      </c>
    </row>
    <row r="20">
      <c r="A20" s="4" t="inlineStr">
        <is>
          <t>Office fixtures and furniture</t>
        </is>
      </c>
      <c r="B20" s="4" t="inlineStr">
        <is>
          <t xml:space="preserve"> </t>
        </is>
      </c>
      <c r="C20" s="4" t="inlineStr">
        <is>
          <t xml:space="preserve"> </t>
        </is>
      </c>
      <c r="D20" s="4" t="inlineStr">
        <is>
          <t xml:space="preserve"> </t>
        </is>
      </c>
    </row>
    <row r="21">
      <c r="A21" s="3" t="inlineStr">
        <is>
          <t>Property, Plant and Equipment [Abstract]</t>
        </is>
      </c>
      <c r="B21" s="4" t="inlineStr">
        <is>
          <t xml:space="preserve"> </t>
        </is>
      </c>
      <c r="C21" s="4" t="inlineStr">
        <is>
          <t xml:space="preserve"> </t>
        </is>
      </c>
      <c r="D21" s="4" t="inlineStr">
        <is>
          <t xml:space="preserve"> </t>
        </is>
      </c>
    </row>
    <row r="22">
      <c r="A22" s="4" t="inlineStr">
        <is>
          <t>Property, plant and equipment, gross</t>
        </is>
      </c>
      <c r="B22" s="7" t="n">
        <v>125.1</v>
      </c>
      <c r="C22" s="7" t="n">
        <v>119.2</v>
      </c>
      <c r="D22" s="4" t="inlineStr">
        <is>
          <t xml:space="preserve"> </t>
        </is>
      </c>
    </row>
    <row r="23">
      <c r="A23" s="4" t="inlineStr">
        <is>
          <t>Construction in process</t>
        </is>
      </c>
      <c r="B23" s="4" t="inlineStr">
        <is>
          <t xml:space="preserve"> </t>
        </is>
      </c>
      <c r="C23" s="4" t="inlineStr">
        <is>
          <t xml:space="preserve"> </t>
        </is>
      </c>
      <c r="D23" s="4" t="inlineStr">
        <is>
          <t xml:space="preserve"> </t>
        </is>
      </c>
    </row>
    <row r="24">
      <c r="A24" s="3" t="inlineStr">
        <is>
          <t>Property, Plant and Equipment [Abstract]</t>
        </is>
      </c>
      <c r="B24" s="4" t="inlineStr">
        <is>
          <t xml:space="preserve"> </t>
        </is>
      </c>
      <c r="C24" s="4" t="inlineStr">
        <is>
          <t xml:space="preserve"> </t>
        </is>
      </c>
      <c r="D24" s="4" t="inlineStr">
        <is>
          <t xml:space="preserve"> </t>
        </is>
      </c>
    </row>
    <row r="25">
      <c r="A25" s="4" t="inlineStr">
        <is>
          <t>Property, plant and equipment, gross</t>
        </is>
      </c>
      <c r="B25" s="7" t="n">
        <v>159.2</v>
      </c>
      <c r="C25" s="7" t="n">
        <v>116.7</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Property, Plant and Equipment [Abstract]</t>
        </is>
      </c>
      <c r="B27" s="4" t="inlineStr">
        <is>
          <t xml:space="preserve"> </t>
        </is>
      </c>
      <c r="C27" s="4" t="inlineStr">
        <is>
          <t xml:space="preserve"> </t>
        </is>
      </c>
      <c r="D27" s="4" t="inlineStr">
        <is>
          <t xml:space="preserve"> </t>
        </is>
      </c>
    </row>
    <row r="28">
      <c r="A28" s="4" t="inlineStr">
        <is>
          <t>Property, plant and equipment, gross</t>
        </is>
      </c>
      <c r="B28" s="5" t="n">
        <v>220.9</v>
      </c>
      <c r="C28" s="10" t="n">
        <v>200</v>
      </c>
      <c r="D2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t>
        </is>
      </c>
      <c r="B4" s="5" t="n">
        <v>89.7</v>
      </c>
      <c r="C4" s="10" t="n">
        <v>92</v>
      </c>
      <c r="D4" s="5" t="n">
        <v>94.09999999999999</v>
      </c>
    </row>
    <row r="5">
      <c r="A5" s="4" t="inlineStr">
        <is>
          <t>Amortization expense, next 12 months</t>
        </is>
      </c>
      <c r="B5" s="7" t="n">
        <v>87.40000000000001</v>
      </c>
      <c r="C5" s="4" t="inlineStr">
        <is>
          <t xml:space="preserve"> </t>
        </is>
      </c>
      <c r="D5" s="4" t="inlineStr">
        <is>
          <t xml:space="preserve"> </t>
        </is>
      </c>
    </row>
    <row r="6">
      <c r="A6" s="4" t="inlineStr">
        <is>
          <t>Amortization expense, year two</t>
        </is>
      </c>
      <c r="B6" s="7" t="n">
        <v>87.40000000000001</v>
      </c>
      <c r="C6" s="4" t="inlineStr">
        <is>
          <t xml:space="preserve"> </t>
        </is>
      </c>
      <c r="D6" s="4" t="inlineStr">
        <is>
          <t xml:space="preserve"> </t>
        </is>
      </c>
    </row>
    <row r="7">
      <c r="A7" s="4" t="inlineStr">
        <is>
          <t>Amortization expense, year three</t>
        </is>
      </c>
      <c r="B7" s="7" t="n">
        <v>87.40000000000001</v>
      </c>
      <c r="C7" s="4" t="inlineStr">
        <is>
          <t xml:space="preserve"> </t>
        </is>
      </c>
      <c r="D7" s="4" t="inlineStr">
        <is>
          <t xml:space="preserve"> </t>
        </is>
      </c>
    </row>
    <row r="8">
      <c r="A8" s="4" t="inlineStr">
        <is>
          <t>Amortization expense, year four</t>
        </is>
      </c>
      <c r="B8" s="7" t="n">
        <v>35.1</v>
      </c>
      <c r="C8" s="4" t="inlineStr">
        <is>
          <t xml:space="preserve"> </t>
        </is>
      </c>
      <c r="D8" s="4" t="inlineStr">
        <is>
          <t xml:space="preserve"> </t>
        </is>
      </c>
    </row>
    <row r="9">
      <c r="A9" s="4" t="inlineStr">
        <is>
          <t>Amortization expense, year five</t>
        </is>
      </c>
      <c r="B9" s="5" t="n">
        <v>35.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Million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5" t="n">
        <v>1326.9</v>
      </c>
      <c r="C3" s="5" t="n">
        <v>1379.8</v>
      </c>
    </row>
    <row r="4">
      <c r="A4" s="4" t="inlineStr">
        <is>
          <t>Accumulated Amortization</t>
        </is>
      </c>
      <c r="B4" s="7" t="n">
        <v>725.3</v>
      </c>
      <c r="C4" s="7" t="n">
        <v>663.8</v>
      </c>
    </row>
    <row r="5">
      <c r="A5" s="4" t="inlineStr">
        <is>
          <t>Acquired technology</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Amount</t>
        </is>
      </c>
      <c r="B7" s="7" t="n">
        <v>246.6</v>
      </c>
      <c r="C7" s="7" t="n">
        <v>246.3</v>
      </c>
    </row>
    <row r="8">
      <c r="A8" s="4" t="inlineStr">
        <is>
          <t>Accumulated Amortization</t>
        </is>
      </c>
      <c r="B8" s="6" t="n">
        <v>171</v>
      </c>
      <c r="C8" s="7" t="n">
        <v>146.5</v>
      </c>
    </row>
    <row r="9">
      <c r="A9" s="4" t="inlineStr">
        <is>
          <t>Customer relationship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7" t="n">
        <v>285.4</v>
      </c>
      <c r="C11" s="7" t="n">
        <v>285.4</v>
      </c>
    </row>
    <row r="12">
      <c r="A12" s="4" t="inlineStr">
        <is>
          <t>Accumulated Amortization</t>
        </is>
      </c>
      <c r="B12" s="6" t="n">
        <v>200</v>
      </c>
      <c r="C12" s="7" t="n">
        <v>171.6</v>
      </c>
    </row>
    <row r="13">
      <c r="A13" s="4" t="inlineStr">
        <is>
          <t>Licenses, patents, and trademark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7" t="n">
        <v>647.5</v>
      </c>
      <c r="C15" s="7" t="n">
        <v>692.1</v>
      </c>
    </row>
    <row r="16">
      <c r="A16" s="4" t="inlineStr">
        <is>
          <t>Accumulated Amortization</t>
        </is>
      </c>
      <c r="B16" s="6" t="n">
        <v>265</v>
      </c>
      <c r="C16" s="7" t="n">
        <v>250.9</v>
      </c>
    </row>
    <row r="17">
      <c r="A17" s="4" t="inlineStr">
        <is>
          <t>Software</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Carrying Amount</t>
        </is>
      </c>
      <c r="B19" s="7" t="n">
        <v>102.9</v>
      </c>
      <c r="C19" s="6" t="n">
        <v>107</v>
      </c>
    </row>
    <row r="20">
      <c r="A20" s="4" t="inlineStr">
        <is>
          <t>Accumulated Amortization</t>
        </is>
      </c>
      <c r="B20" s="6" t="n">
        <v>88</v>
      </c>
      <c r="C20" s="7" t="n">
        <v>89.2</v>
      </c>
    </row>
    <row r="21">
      <c r="A21" s="4" t="inlineStr">
        <is>
          <t>Oth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7" t="n">
        <v>44.5</v>
      </c>
      <c r="C23" s="6" t="n">
        <v>49</v>
      </c>
    </row>
    <row r="24">
      <c r="A24" s="4" t="inlineStr">
        <is>
          <t>Accumulated Amortization</t>
        </is>
      </c>
      <c r="B24" s="5" t="n">
        <v>1.3</v>
      </c>
      <c r="C24" s="5" t="n">
        <v>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long-term debt (Details) - USD ($) $ in Millions</t>
        </is>
      </c>
      <c r="B1" s="2" t="inlineStr">
        <is>
          <t>Dec. 31, 2023</t>
        </is>
      </c>
      <c r="C1" s="2" t="inlineStr">
        <is>
          <t>Dec. 31, 2022</t>
        </is>
      </c>
      <c r="D1" s="2" t="inlineStr">
        <is>
          <t>Jan. 29, 2021</t>
        </is>
      </c>
      <c r="E1" s="2" t="inlineStr">
        <is>
          <t>Dec. 31, 2020</t>
        </is>
      </c>
      <c r="F1" s="2" t="inlineStr">
        <is>
          <t>Oct. 31, 2013</t>
        </is>
      </c>
      <c r="G1" s="2" t="inlineStr">
        <is>
          <t>Jun. 30, 201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debt issuance costs and discounts</t>
        </is>
      </c>
      <c r="B3" s="5" t="n">
        <v>-8.1</v>
      </c>
      <c r="C3" s="5" t="n">
        <v>-10.4</v>
      </c>
      <c r="D3" s="4" t="inlineStr">
        <is>
          <t xml:space="preserve"> </t>
        </is>
      </c>
      <c r="E3" s="4" t="inlineStr">
        <is>
          <t xml:space="preserve"> </t>
        </is>
      </c>
      <c r="F3" s="4" t="inlineStr">
        <is>
          <t xml:space="preserve"> </t>
        </is>
      </c>
      <c r="G3" s="4" t="inlineStr">
        <is>
          <t xml:space="preserve"> </t>
        </is>
      </c>
    </row>
    <row r="4">
      <c r="A4" s="4" t="inlineStr">
        <is>
          <t>Total debt</t>
        </is>
      </c>
      <c r="B4" s="7" t="n">
        <v>1067.3</v>
      </c>
      <c r="C4" s="7" t="n">
        <v>1366.6</v>
      </c>
      <c r="D4" s="4" t="inlineStr">
        <is>
          <t xml:space="preserve"> </t>
        </is>
      </c>
      <c r="E4" s="4" t="inlineStr">
        <is>
          <t xml:space="preserve"> </t>
        </is>
      </c>
      <c r="F4" s="4" t="inlineStr">
        <is>
          <t xml:space="preserve"> </t>
        </is>
      </c>
      <c r="G4" s="4" t="inlineStr">
        <is>
          <t xml:space="preserve"> </t>
        </is>
      </c>
    </row>
    <row r="5">
      <c r="A5" s="4" t="inlineStr">
        <is>
          <t>Less: current borrowings</t>
        </is>
      </c>
      <c r="B5" s="7" t="n">
        <v>153.8</v>
      </c>
      <c r="C5" s="7" t="n">
        <v>367.3</v>
      </c>
      <c r="D5" s="4" t="inlineStr">
        <is>
          <t xml:space="preserve"> </t>
        </is>
      </c>
      <c r="E5" s="4" t="inlineStr">
        <is>
          <t xml:space="preserve"> </t>
        </is>
      </c>
      <c r="F5" s="4" t="inlineStr">
        <is>
          <t xml:space="preserve"> </t>
        </is>
      </c>
      <c r="G5" s="4" t="inlineStr">
        <is>
          <t xml:space="preserve"> </t>
        </is>
      </c>
    </row>
    <row r="6">
      <c r="A6" s="4" t="inlineStr">
        <is>
          <t>Long-term debt</t>
        </is>
      </c>
      <c r="B6" s="5" t="n">
        <v>913.5</v>
      </c>
      <c r="C6" s="5" t="n">
        <v>999.3</v>
      </c>
      <c r="D6" s="4" t="inlineStr">
        <is>
          <t xml:space="preserve"> </t>
        </is>
      </c>
      <c r="E6" s="4" t="inlineStr">
        <is>
          <t xml:space="preserve"> </t>
        </is>
      </c>
      <c r="F6" s="4" t="inlineStr">
        <is>
          <t xml:space="preserve"> </t>
        </is>
      </c>
      <c r="G6" s="4" t="inlineStr">
        <is>
          <t xml:space="preserve"> </t>
        </is>
      </c>
    </row>
    <row r="7">
      <c r="A7" s="4" t="inlineStr">
        <is>
          <t>Senior notes | 6.50% Senior notes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stated percentage</t>
        </is>
      </c>
      <c r="B9" s="12" t="n">
        <v>0.065</v>
      </c>
      <c r="C9" s="12" t="n">
        <v>0.065</v>
      </c>
      <c r="D9" s="12" t="n">
        <v>0.065</v>
      </c>
      <c r="E9" s="4" t="inlineStr">
        <is>
          <t xml:space="preserve"> </t>
        </is>
      </c>
      <c r="F9" s="4" t="inlineStr">
        <is>
          <t xml:space="preserve"> </t>
        </is>
      </c>
      <c r="G9" s="4" t="inlineStr">
        <is>
          <t xml:space="preserve"> </t>
        </is>
      </c>
    </row>
    <row r="10">
      <c r="A10" s="4" t="inlineStr">
        <is>
          <t>Long-term debt, gross</t>
        </is>
      </c>
      <c r="B10" s="5" t="n">
        <v>202.9</v>
      </c>
      <c r="C10" s="5" t="n">
        <v>202.9</v>
      </c>
      <c r="D10" s="4" t="inlineStr">
        <is>
          <t xml:space="preserve"> </t>
        </is>
      </c>
      <c r="E10" s="4" t="inlineStr">
        <is>
          <t xml:space="preserve"> </t>
        </is>
      </c>
      <c r="F10" s="4" t="inlineStr">
        <is>
          <t xml:space="preserve"> </t>
        </is>
      </c>
      <c r="G10" s="4" t="inlineStr">
        <is>
          <t xml:space="preserve"> </t>
        </is>
      </c>
    </row>
    <row r="11">
      <c r="A11" s="4" t="inlineStr">
        <is>
          <t>Unsecured debt | 3.40% 2012 Private placement notes due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stated percentage</t>
        </is>
      </c>
      <c r="B13" s="4" t="inlineStr">
        <is>
          <t xml:space="preserve"> </t>
        </is>
      </c>
      <c r="C13" s="12" t="n">
        <v>0.034</v>
      </c>
      <c r="D13" s="4" t="inlineStr">
        <is>
          <t xml:space="preserve"> </t>
        </is>
      </c>
      <c r="E13" s="4" t="inlineStr">
        <is>
          <t xml:space="preserve"> </t>
        </is>
      </c>
      <c r="F13" s="4" t="inlineStr">
        <is>
          <t xml:space="preserve"> </t>
        </is>
      </c>
      <c r="G13" s="12" t="n">
        <v>0.034</v>
      </c>
    </row>
    <row r="14">
      <c r="A14" s="4" t="inlineStr">
        <is>
          <t>Unsecured debt | 3.15% 2013 Private Placement Notes due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stated percentage</t>
        </is>
      </c>
      <c r="B16" s="12" t="n">
        <v>0.0315</v>
      </c>
      <c r="C16" s="12" t="n">
        <v>0.0315</v>
      </c>
      <c r="D16" s="4" t="inlineStr">
        <is>
          <t xml:space="preserve"> </t>
        </is>
      </c>
      <c r="E16" s="4" t="inlineStr">
        <is>
          <t xml:space="preserve"> </t>
        </is>
      </c>
      <c r="F16" s="12" t="n">
        <v>0.0315</v>
      </c>
      <c r="G16" s="4" t="inlineStr">
        <is>
          <t xml:space="preserve"> </t>
        </is>
      </c>
    </row>
    <row r="17">
      <c r="A17" s="4" t="inlineStr">
        <is>
          <t>Long-term debt, gross</t>
        </is>
      </c>
      <c r="B17" s="10" t="n">
        <v>0</v>
      </c>
      <c r="C17" s="5" t="n">
        <v>272.2</v>
      </c>
      <c r="D17" s="4" t="inlineStr">
        <is>
          <t xml:space="preserve"> </t>
        </is>
      </c>
      <c r="E17" s="4" t="inlineStr">
        <is>
          <t xml:space="preserve"> </t>
        </is>
      </c>
      <c r="F17" s="4" t="inlineStr">
        <is>
          <t xml:space="preserve"> </t>
        </is>
      </c>
      <c r="G17" s="4" t="inlineStr">
        <is>
          <t xml:space="preserve"> </t>
        </is>
      </c>
    </row>
    <row r="18">
      <c r="A18" s="4" t="inlineStr">
        <is>
          <t>Unsecured debt | 5.75% 2020 Private Placement Notes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stated percentage</t>
        </is>
      </c>
      <c r="B20" s="12" t="n">
        <v>0.0575</v>
      </c>
      <c r="C20" s="12" t="n">
        <v>0.0575</v>
      </c>
      <c r="D20" s="4" t="inlineStr">
        <is>
          <t xml:space="preserve"> </t>
        </is>
      </c>
      <c r="E20" s="12" t="n">
        <v>0.0575</v>
      </c>
      <c r="F20" s="4" t="inlineStr">
        <is>
          <t xml:space="preserve"> </t>
        </is>
      </c>
      <c r="G20" s="4" t="inlineStr">
        <is>
          <t xml:space="preserve"> </t>
        </is>
      </c>
    </row>
    <row r="21">
      <c r="A21" s="4" t="inlineStr">
        <is>
          <t>Long-term debt, gross</t>
        </is>
      </c>
      <c r="B21" s="10" t="n">
        <v>221</v>
      </c>
      <c r="C21" s="5" t="n">
        <v>213.5</v>
      </c>
      <c r="D21" s="4" t="inlineStr">
        <is>
          <t xml:space="preserve"> </t>
        </is>
      </c>
      <c r="E21" s="4" t="inlineStr">
        <is>
          <t xml:space="preserve"> </t>
        </is>
      </c>
      <c r="F21" s="4" t="inlineStr">
        <is>
          <t xml:space="preserve"> </t>
        </is>
      </c>
      <c r="G21" s="4" t="inlineStr">
        <is>
          <t xml:space="preserve"> </t>
        </is>
      </c>
    </row>
    <row r="22">
      <c r="A22" s="4" t="inlineStr">
        <is>
          <t>Unsecured debt | 4.00% 2012 Private Placement Notes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stated percentage</t>
        </is>
      </c>
      <c r="B24" s="11" t="n">
        <v>0.04</v>
      </c>
      <c r="C24" s="11" t="n">
        <v>0.04</v>
      </c>
      <c r="D24" s="4" t="inlineStr">
        <is>
          <t xml:space="preserve"> </t>
        </is>
      </c>
      <c r="E24" s="4" t="inlineStr">
        <is>
          <t xml:space="preserve"> </t>
        </is>
      </c>
      <c r="F24" s="4" t="inlineStr">
        <is>
          <t xml:space="preserve"> </t>
        </is>
      </c>
      <c r="G24" s="11" t="n">
        <v>0.04</v>
      </c>
    </row>
    <row r="25">
      <c r="A25" s="4" t="inlineStr">
        <is>
          <t>Long-term debt, gross</t>
        </is>
      </c>
      <c r="B25" s="5" t="n">
        <v>82.90000000000001</v>
      </c>
      <c r="C25" s="5" t="n">
        <v>80.09999999999999</v>
      </c>
      <c r="D25" s="4" t="inlineStr">
        <is>
          <t xml:space="preserve"> </t>
        </is>
      </c>
      <c r="E25" s="4" t="inlineStr">
        <is>
          <t xml:space="preserve"> </t>
        </is>
      </c>
      <c r="F25" s="4" t="inlineStr">
        <is>
          <t xml:space="preserve"> </t>
        </is>
      </c>
      <c r="G25" s="4" t="inlineStr">
        <is>
          <t xml:space="preserve"> </t>
        </is>
      </c>
    </row>
    <row r="26">
      <c r="A26" s="4" t="inlineStr">
        <is>
          <t>Unsecured debt | 4.00% 2012 Private Placement Notes due 203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stated percentage</t>
        </is>
      </c>
      <c r="B28" s="11" t="n">
        <v>0.04</v>
      </c>
      <c r="C28" s="11" t="n">
        <v>0.04</v>
      </c>
      <c r="D28" s="4" t="inlineStr">
        <is>
          <t xml:space="preserve"> </t>
        </is>
      </c>
      <c r="E28" s="4" t="inlineStr">
        <is>
          <t xml:space="preserve"> </t>
        </is>
      </c>
      <c r="F28" s="4" t="inlineStr">
        <is>
          <t xml:space="preserve"> </t>
        </is>
      </c>
      <c r="G28" s="11" t="n">
        <v>0.04</v>
      </c>
    </row>
    <row r="29">
      <c r="A29" s="4" t="inlineStr">
        <is>
          <t>Long-term debt, gross</t>
        </is>
      </c>
      <c r="B29" s="5" t="n">
        <v>110.5</v>
      </c>
      <c r="C29" s="5" t="n">
        <v>106.7</v>
      </c>
      <c r="D29" s="4" t="inlineStr">
        <is>
          <t xml:space="preserve"> </t>
        </is>
      </c>
      <c r="E29" s="4" t="inlineStr">
        <is>
          <t xml:space="preserve"> </t>
        </is>
      </c>
      <c r="F29" s="4" t="inlineStr">
        <is>
          <t xml:space="preserve"> </t>
        </is>
      </c>
      <c r="G29" s="4" t="inlineStr">
        <is>
          <t xml:space="preserve"> </t>
        </is>
      </c>
    </row>
    <row r="30">
      <c r="A30" s="4" t="inlineStr">
        <is>
          <t>Unsecured debt | 3.75% 2013 Private Placement Notes due 203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stated percentage</t>
        </is>
      </c>
      <c r="B32" s="12" t="n">
        <v>0.0375</v>
      </c>
      <c r="C32" s="12" t="n">
        <v>0.0375</v>
      </c>
      <c r="D32" s="4" t="inlineStr">
        <is>
          <t xml:space="preserve"> </t>
        </is>
      </c>
      <c r="E32" s="4" t="inlineStr">
        <is>
          <t xml:space="preserve"> </t>
        </is>
      </c>
      <c r="F32" s="12" t="n">
        <v>0.0375</v>
      </c>
      <c r="G32" s="4" t="inlineStr">
        <is>
          <t xml:space="preserve"> </t>
        </is>
      </c>
    </row>
    <row r="33">
      <c r="A33" s="4" t="inlineStr">
        <is>
          <t>Long-term debt, gross</t>
        </is>
      </c>
      <c r="B33" s="5" t="n">
        <v>110.5</v>
      </c>
      <c r="C33" s="5" t="n">
        <v>106.7</v>
      </c>
      <c r="D33" s="4" t="inlineStr">
        <is>
          <t xml:space="preserve"> </t>
        </is>
      </c>
      <c r="E33" s="4" t="inlineStr">
        <is>
          <t xml:space="preserve"> </t>
        </is>
      </c>
      <c r="F33" s="4" t="inlineStr">
        <is>
          <t xml:space="preserve"> </t>
        </is>
      </c>
      <c r="G33" s="4" t="inlineStr">
        <is>
          <t xml:space="preserve"> </t>
        </is>
      </c>
    </row>
    <row r="34">
      <c r="A34" s="4" t="inlineStr">
        <is>
          <t>Bank borrowings and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gross</t>
        </is>
      </c>
      <c r="B36" s="5" t="n">
        <v>347.6</v>
      </c>
      <c r="C36" s="5" t="n">
        <v>394.9</v>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Maturities of long-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Total debt</t>
        </is>
      </c>
      <c r="B3" s="5" t="n">
        <v>1067.3</v>
      </c>
      <c r="C3" s="5" t="n">
        <v>1366.6</v>
      </c>
    </row>
    <row r="4">
      <c r="A4" s="4" t="inlineStr">
        <is>
          <t>Less than 1 year</t>
        </is>
      </c>
      <c r="B4" s="7" t="n">
        <v>153.8</v>
      </c>
      <c r="C4" s="4" t="inlineStr">
        <is>
          <t xml:space="preserve"> </t>
        </is>
      </c>
    </row>
    <row r="5">
      <c r="A5" s="4" t="inlineStr">
        <is>
          <t>1-3 years</t>
        </is>
      </c>
      <c r="B5" s="6" t="n">
        <v>542</v>
      </c>
      <c r="C5" s="4" t="inlineStr">
        <is>
          <t xml:space="preserve"> </t>
        </is>
      </c>
    </row>
    <row r="6">
      <c r="A6" s="4" t="inlineStr">
        <is>
          <t>3-5 years</t>
        </is>
      </c>
      <c r="B6" s="7" t="n">
        <v>133.4</v>
      </c>
      <c r="C6" s="4" t="inlineStr">
        <is>
          <t xml:space="preserve"> </t>
        </is>
      </c>
    </row>
    <row r="7">
      <c r="A7" s="4" t="inlineStr">
        <is>
          <t>After 5 years</t>
        </is>
      </c>
      <c r="B7" s="5" t="n">
        <v>238.1</v>
      </c>
      <c r="C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s>
  <sheetData>
    <row r="1">
      <c r="A1" s="1" t="inlineStr">
        <is>
          <t>DEBT - Credit facilities and debt (Details) $ in Millions</t>
        </is>
      </c>
      <c r="D1" s="2" t="inlineStr">
        <is>
          <t>12 Months Ended</t>
        </is>
      </c>
    </row>
    <row r="2">
      <c r="B2" s="2" t="inlineStr">
        <is>
          <t>Apr. 24, 2023 USD ($)</t>
        </is>
      </c>
      <c r="C2" s="2" t="inlineStr">
        <is>
          <t>Feb. 16, 2021 USD ($)</t>
        </is>
      </c>
      <c r="D2" s="2" t="inlineStr">
        <is>
          <t>Dec. 31, 2023 USD ($) agency</t>
        </is>
      </c>
      <c r="E2" s="2" t="inlineStr">
        <is>
          <t>Dec. 31, 2022 USD ($)</t>
        </is>
      </c>
      <c r="F2" s="2" t="inlineStr">
        <is>
          <t>Dec. 31, 2021 USD ($)</t>
        </is>
      </c>
      <c r="G2" s="2" t="inlineStr">
        <is>
          <t>Jan. 29,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debt issuance cost</t>
        </is>
      </c>
      <c r="B4" s="4" t="inlineStr">
        <is>
          <t xml:space="preserve"> </t>
        </is>
      </c>
      <c r="C4" s="4" t="inlineStr">
        <is>
          <t xml:space="preserve"> </t>
        </is>
      </c>
      <c r="D4" s="5" t="n">
        <v>-16.7</v>
      </c>
      <c r="E4" s="10" t="n">
        <v>0</v>
      </c>
      <c r="F4" s="5" t="n">
        <v>-60.4</v>
      </c>
      <c r="G4" s="4" t="inlineStr">
        <is>
          <t xml:space="preserve"> </t>
        </is>
      </c>
    </row>
    <row r="5">
      <c r="A5" s="4" t="inlineStr">
        <is>
          <t>Senior notes | Note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5" t="n">
        <v>25.7</v>
      </c>
    </row>
    <row r="8">
      <c r="A8" s="4" t="inlineStr">
        <is>
          <t>Tender purchased for cash</t>
        </is>
      </c>
      <c r="B8" s="4" t="inlineStr">
        <is>
          <t xml:space="preserve"> </t>
        </is>
      </c>
      <c r="C8" s="4" t="inlineStr">
        <is>
          <t xml:space="preserve"> </t>
        </is>
      </c>
      <c r="D8" s="4" t="inlineStr">
        <is>
          <t xml:space="preserve"> </t>
        </is>
      </c>
      <c r="E8" s="7" t="n">
        <v>430.2</v>
      </c>
      <c r="F8" s="4" t="inlineStr">
        <is>
          <t xml:space="preserve"> </t>
        </is>
      </c>
      <c r="G8" s="4" t="inlineStr">
        <is>
          <t xml:space="preserve"> </t>
        </is>
      </c>
    </row>
    <row r="9">
      <c r="A9" s="4" t="inlineStr">
        <is>
          <t>Cash paid premium to holders</t>
        </is>
      </c>
      <c r="B9" s="4" t="inlineStr">
        <is>
          <t xml:space="preserve"> </t>
        </is>
      </c>
      <c r="C9" s="4" t="inlineStr">
        <is>
          <t xml:space="preserve"> </t>
        </is>
      </c>
      <c r="D9" s="4" t="inlineStr">
        <is>
          <t xml:space="preserve"> </t>
        </is>
      </c>
      <c r="E9" s="7" t="n">
        <v>21.5</v>
      </c>
      <c r="F9" s="4" t="inlineStr">
        <is>
          <t xml:space="preserve"> </t>
        </is>
      </c>
      <c r="G9" s="4" t="inlineStr">
        <is>
          <t xml:space="preserve"> </t>
        </is>
      </c>
    </row>
    <row r="10">
      <c r="A10" s="4" t="inlineStr">
        <is>
          <t>Write off of deferred debt issuance cost</t>
        </is>
      </c>
      <c r="B10" s="4" t="inlineStr">
        <is>
          <t xml:space="preserve"> </t>
        </is>
      </c>
      <c r="C10" s="4" t="inlineStr">
        <is>
          <t xml:space="preserve"> </t>
        </is>
      </c>
      <c r="D10" s="4" t="inlineStr">
        <is>
          <t xml:space="preserve"> </t>
        </is>
      </c>
      <c r="E10" s="5" t="n">
        <v>8.300000000000001</v>
      </c>
      <c r="F10" s="4" t="inlineStr">
        <is>
          <t xml:space="preserve"> </t>
        </is>
      </c>
      <c r="G10" s="4" t="inlineStr">
        <is>
          <t xml:space="preserve"> </t>
        </is>
      </c>
    </row>
    <row r="11">
      <c r="A11" s="4" t="inlineStr">
        <is>
          <t>Senior notes | 6.50% Senior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10" t="n">
        <v>1000</v>
      </c>
    </row>
    <row r="14">
      <c r="A14" s="4" t="inlineStr">
        <is>
          <t>Interest rate, stated percentage</t>
        </is>
      </c>
      <c r="B14" s="4" t="inlineStr">
        <is>
          <t xml:space="preserve"> </t>
        </is>
      </c>
      <c r="C14" s="4" t="inlineStr">
        <is>
          <t xml:space="preserve"> </t>
        </is>
      </c>
      <c r="D14" s="12" t="n">
        <v>0.065</v>
      </c>
      <c r="E14" s="12" t="n">
        <v>0.065</v>
      </c>
      <c r="F14" s="4" t="inlineStr">
        <is>
          <t xml:space="preserve"> </t>
        </is>
      </c>
      <c r="G14" s="12" t="n">
        <v>0.065</v>
      </c>
    </row>
    <row r="15">
      <c r="A15" s="4" t="inlineStr">
        <is>
          <t>Revolving Credit Facility | Minimum | Euro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4" t="inlineStr">
        <is>
          <t xml:space="preserve"> </t>
        </is>
      </c>
      <c r="C17" s="4" t="inlineStr">
        <is>
          <t xml:space="preserve"> </t>
        </is>
      </c>
      <c r="D17" s="12" t="n">
        <v>0.025</v>
      </c>
      <c r="E17" s="4" t="inlineStr">
        <is>
          <t xml:space="preserve"> </t>
        </is>
      </c>
      <c r="F17" s="4" t="inlineStr">
        <is>
          <t xml:space="preserve"> </t>
        </is>
      </c>
      <c r="G17" s="4" t="inlineStr">
        <is>
          <t xml:space="preserve"> </t>
        </is>
      </c>
    </row>
    <row r="18">
      <c r="A18" s="4" t="inlineStr">
        <is>
          <t>Revolving Credit Facility | Minimum |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4" t="inlineStr">
        <is>
          <t xml:space="preserve"> </t>
        </is>
      </c>
      <c r="C20" s="4" t="inlineStr">
        <is>
          <t xml:space="preserve"> </t>
        </is>
      </c>
      <c r="D20" s="12" t="n">
        <v>0.015</v>
      </c>
      <c r="E20" s="4" t="inlineStr">
        <is>
          <t xml:space="preserve"> </t>
        </is>
      </c>
      <c r="F20" s="4" t="inlineStr">
        <is>
          <t xml:space="preserve"> </t>
        </is>
      </c>
      <c r="G20" s="4" t="inlineStr">
        <is>
          <t xml:space="preserve"> </t>
        </is>
      </c>
    </row>
    <row r="21">
      <c r="A21" s="4" t="inlineStr">
        <is>
          <t>Revolving Credit Facility | Maximum | Euro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4" t="inlineStr">
        <is>
          <t xml:space="preserve"> </t>
        </is>
      </c>
      <c r="C23" s="4" t="inlineStr">
        <is>
          <t xml:space="preserve"> </t>
        </is>
      </c>
      <c r="D23" s="12" t="n">
        <v>0.035</v>
      </c>
      <c r="E23" s="4" t="inlineStr">
        <is>
          <t xml:space="preserve"> </t>
        </is>
      </c>
      <c r="F23" s="4" t="inlineStr">
        <is>
          <t xml:space="preserve"> </t>
        </is>
      </c>
      <c r="G23" s="4" t="inlineStr">
        <is>
          <t xml:space="preserve"> </t>
        </is>
      </c>
    </row>
    <row r="24">
      <c r="A24" s="4" t="inlineStr">
        <is>
          <t>Revolving Credit Facility | Maximum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4" t="inlineStr">
        <is>
          <t xml:space="preserve"> </t>
        </is>
      </c>
      <c r="C26" s="4" t="inlineStr">
        <is>
          <t xml:space="preserve"> </t>
        </is>
      </c>
      <c r="D26" s="12" t="n">
        <v>0.025</v>
      </c>
      <c r="E26" s="4" t="inlineStr">
        <is>
          <t xml:space="preserve"> </t>
        </is>
      </c>
      <c r="F26" s="4" t="inlineStr">
        <is>
          <t xml:space="preserve"> </t>
        </is>
      </c>
      <c r="G26" s="4" t="inlineStr">
        <is>
          <t xml:space="preserve"> </t>
        </is>
      </c>
    </row>
    <row r="27">
      <c r="A27" s="4" t="inlineStr">
        <is>
          <t>Revolving Credit Facility |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tters of credit outstanding amount</t>
        </is>
      </c>
      <c r="B29" s="4" t="inlineStr">
        <is>
          <t xml:space="preserve"> </t>
        </is>
      </c>
      <c r="C29" s="4" t="inlineStr">
        <is>
          <t xml:space="preserve"> </t>
        </is>
      </c>
      <c r="D29" s="5" t="n">
        <v>54.2</v>
      </c>
      <c r="E29" s="4" t="inlineStr">
        <is>
          <t xml:space="preserve"> </t>
        </is>
      </c>
      <c r="F29" s="4" t="inlineStr">
        <is>
          <t xml:space="preserve"> </t>
        </is>
      </c>
      <c r="G29" s="4" t="inlineStr">
        <is>
          <t xml:space="preserve"> </t>
        </is>
      </c>
    </row>
    <row r="30">
      <c r="A30" s="4" t="inlineStr">
        <is>
          <t>Line of credit facility borrowing capacity</t>
        </is>
      </c>
      <c r="B30" s="4" t="inlineStr">
        <is>
          <t xml:space="preserve"> </t>
        </is>
      </c>
      <c r="C30" s="4" t="inlineStr">
        <is>
          <t xml:space="preserve"> </t>
        </is>
      </c>
      <c r="D30" s="7" t="n">
        <v>1195.8</v>
      </c>
      <c r="E30" s="4" t="inlineStr">
        <is>
          <t xml:space="preserve"> </t>
        </is>
      </c>
      <c r="F30" s="4" t="inlineStr">
        <is>
          <t xml:space="preserve"> </t>
        </is>
      </c>
      <c r="G30" s="4" t="inlineStr">
        <is>
          <t xml:space="preserve"> </t>
        </is>
      </c>
    </row>
    <row r="31">
      <c r="A31" s="4" t="inlineStr">
        <is>
          <t>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10" t="n">
        <v>1250</v>
      </c>
      <c r="C33" s="10" t="n">
        <v>1000</v>
      </c>
      <c r="D33" s="4" t="inlineStr">
        <is>
          <t xml:space="preserve"> </t>
        </is>
      </c>
      <c r="E33" s="4" t="inlineStr">
        <is>
          <t xml:space="preserve"> </t>
        </is>
      </c>
      <c r="F33" s="4" t="inlineStr">
        <is>
          <t xml:space="preserve"> </t>
        </is>
      </c>
      <c r="G33" s="4" t="inlineStr">
        <is>
          <t xml:space="preserve"> </t>
        </is>
      </c>
    </row>
    <row r="34">
      <c r="A34" s="4" t="inlineStr">
        <is>
          <t>Debt instrument, term</t>
        </is>
      </c>
      <c r="B34" s="4" t="inlineStr">
        <is>
          <t>5 years</t>
        </is>
      </c>
      <c r="C34" s="4" t="inlineStr">
        <is>
          <t>3 years</t>
        </is>
      </c>
      <c r="D34" s="4" t="inlineStr">
        <is>
          <t xml:space="preserve"> </t>
        </is>
      </c>
      <c r="E34" s="4" t="inlineStr">
        <is>
          <t xml:space="preserve"> </t>
        </is>
      </c>
      <c r="F34" s="4" t="inlineStr">
        <is>
          <t xml:space="preserve"> </t>
        </is>
      </c>
      <c r="G34" s="4" t="inlineStr">
        <is>
          <t xml:space="preserve"> </t>
        </is>
      </c>
    </row>
    <row r="35">
      <c r="A35" s="4" t="inlineStr">
        <is>
          <t>Debt issuance costs</t>
        </is>
      </c>
      <c r="B35" s="4" t="inlineStr">
        <is>
          <t xml:space="preserve"> </t>
        </is>
      </c>
      <c r="C35" s="5" t="n">
        <v>34.8</v>
      </c>
      <c r="D35" s="4" t="inlineStr">
        <is>
          <t xml:space="preserve"> </t>
        </is>
      </c>
      <c r="E35" s="4" t="inlineStr">
        <is>
          <t xml:space="preserve"> </t>
        </is>
      </c>
      <c r="F35" s="4" t="inlineStr">
        <is>
          <t xml:space="preserve"> </t>
        </is>
      </c>
      <c r="G35" s="4" t="inlineStr">
        <is>
          <t xml:space="preserve"> </t>
        </is>
      </c>
    </row>
    <row r="36">
      <c r="A36" s="4" t="inlineStr">
        <is>
          <t>Payments for debt issuance cost</t>
        </is>
      </c>
      <c r="B36" s="4" t="inlineStr">
        <is>
          <t xml:space="preserve"> </t>
        </is>
      </c>
      <c r="C36" s="4" t="inlineStr">
        <is>
          <t xml:space="preserve"> </t>
        </is>
      </c>
      <c r="D36" s="5" t="n">
        <v>-16.7</v>
      </c>
      <c r="E36" s="4" t="inlineStr">
        <is>
          <t xml:space="preserve"> </t>
        </is>
      </c>
      <c r="F36" s="4" t="inlineStr">
        <is>
          <t xml:space="preserve"> </t>
        </is>
      </c>
      <c r="G36" s="4" t="inlineStr">
        <is>
          <t xml:space="preserve"> </t>
        </is>
      </c>
    </row>
    <row r="37">
      <c r="A37" s="4" t="inlineStr">
        <is>
          <t>Revolving Credit Facility | 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10" t="n">
        <v>250</v>
      </c>
      <c r="C39" s="10" t="n">
        <v>450</v>
      </c>
      <c r="D39" s="4" t="inlineStr">
        <is>
          <t xml:space="preserve"> </t>
        </is>
      </c>
      <c r="E39" s="4" t="inlineStr">
        <is>
          <t xml:space="preserve"> </t>
        </is>
      </c>
      <c r="F39" s="4" t="inlineStr">
        <is>
          <t xml:space="preserve"> </t>
        </is>
      </c>
      <c r="G39" s="4" t="inlineStr">
        <is>
          <t xml:space="preserve"> </t>
        </is>
      </c>
    </row>
    <row r="40">
      <c r="A40" s="4" t="inlineStr">
        <is>
          <t>Revolving Credit Facility | Letter of credit | Five-Year Senior Secured Performance Letter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10" t="n">
        <v>5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term</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accordion feature, maximum borrowing capacity</t>
        </is>
      </c>
      <c r="B44" s="10" t="n">
        <v>1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rating agencies | agency</t>
        </is>
      </c>
      <c r="B45" s="4" t="inlineStr">
        <is>
          <t xml:space="preserve"> </t>
        </is>
      </c>
      <c r="C45" s="4" t="inlineStr">
        <is>
          <t xml:space="preserve"> </t>
        </is>
      </c>
      <c r="D45" s="6" t="n">
        <v>2</v>
      </c>
      <c r="E45" s="4" t="inlineStr">
        <is>
          <t xml:space="preserve"> </t>
        </is>
      </c>
      <c r="F45" s="4" t="inlineStr">
        <is>
          <t xml:space="preserve"> </t>
        </is>
      </c>
      <c r="G45"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Debt - 2020 Issuance (Details) - Unsecured debt - EUR (€)</t>
        </is>
      </c>
      <c r="B1" s="2" t="inlineStr">
        <is>
          <t>Dec. 31, 2023</t>
        </is>
      </c>
      <c r="C1" s="2" t="inlineStr">
        <is>
          <t>Dec. 31, 2022</t>
        </is>
      </c>
      <c r="D1" s="2" t="inlineStr">
        <is>
          <t>Dec. 31, 2020</t>
        </is>
      </c>
      <c r="E1" s="2" t="inlineStr">
        <is>
          <t>Oct. 31, 2013</t>
        </is>
      </c>
      <c r="F1" s="2" t="inlineStr">
        <is>
          <t>Jun. 30, 201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4" t="inlineStr">
        <is>
          <t xml:space="preserve"> </t>
        </is>
      </c>
      <c r="D3" s="4" t="inlineStr">
        <is>
          <t xml:space="preserve"> </t>
        </is>
      </c>
      <c r="E3" s="14" t="n">
        <v>355000000</v>
      </c>
      <c r="F3" s="14" t="n">
        <v>325000000</v>
      </c>
    </row>
    <row r="4">
      <c r="A4" s="4" t="inlineStr">
        <is>
          <t>5.75% 2020 Private Placement Notes due 2025</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14" t="n">
        <v>200000000</v>
      </c>
      <c r="E6" s="4" t="inlineStr">
        <is>
          <t xml:space="preserve"> </t>
        </is>
      </c>
      <c r="F6" s="4" t="inlineStr">
        <is>
          <t xml:space="preserve"> </t>
        </is>
      </c>
    </row>
    <row r="7">
      <c r="A7" s="4" t="inlineStr">
        <is>
          <t>Interest rate, stated percentage</t>
        </is>
      </c>
      <c r="B7" s="12" t="n">
        <v>0.0575</v>
      </c>
      <c r="C7" s="12" t="n">
        <v>0.0575</v>
      </c>
      <c r="D7" s="12" t="n">
        <v>0.0575</v>
      </c>
      <c r="E7" s="4" t="inlineStr">
        <is>
          <t xml:space="preserve"> </t>
        </is>
      </c>
      <c r="F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30" customWidth="1" min="5" max="5"/>
    <col width="30" customWidth="1" min="6" max="6"/>
  </cols>
  <sheetData>
    <row r="1">
      <c r="A1" s="1" t="inlineStr">
        <is>
          <t>Debt - 2013 Issuances (Details) $ in Millions</t>
        </is>
      </c>
      <c r="B1" s="2" t="inlineStr">
        <is>
          <t>12 Months Ended</t>
        </is>
      </c>
    </row>
    <row r="2">
      <c r="B2" s="2" t="inlineStr">
        <is>
          <t>Dec. 31, 2023 USD ($)</t>
        </is>
      </c>
      <c r="C2" s="2" t="inlineStr">
        <is>
          <t>Dec. 31, 2022 USD ($)</t>
        </is>
      </c>
      <c r="D2" s="2" t="inlineStr">
        <is>
          <t>Dec. 31, 2021 USD ($)</t>
        </is>
      </c>
      <c r="E2" s="2" t="inlineStr">
        <is>
          <t>Oct. 31, 2013 EUR (€) tranche</t>
        </is>
      </c>
      <c r="F2" s="2" t="inlineStr">
        <is>
          <t>Jun. 30, 2012 EUR (€) tranche</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 | $</t>
        </is>
      </c>
      <c r="B4" s="10" t="n">
        <v>0</v>
      </c>
      <c r="C4" s="5" t="n">
        <v>451.7</v>
      </c>
      <c r="D4" s="5" t="n">
        <v>1462.2</v>
      </c>
      <c r="E4" s="4" t="inlineStr">
        <is>
          <t xml:space="preserve"> </t>
        </is>
      </c>
      <c r="F4" s="4" t="inlineStr">
        <is>
          <t xml:space="preserve"> </t>
        </is>
      </c>
    </row>
    <row r="5">
      <c r="A5" s="4"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14" t="n">
        <v>355000000</v>
      </c>
      <c r="F7" s="14" t="n">
        <v>325000000</v>
      </c>
    </row>
    <row r="8">
      <c r="A8" s="4" t="inlineStr">
        <is>
          <t>Number of tranches | tranche</t>
        </is>
      </c>
      <c r="B8" s="4" t="inlineStr">
        <is>
          <t xml:space="preserve"> </t>
        </is>
      </c>
      <c r="C8" s="4" t="inlineStr">
        <is>
          <t xml:space="preserve"> </t>
        </is>
      </c>
      <c r="D8" s="4" t="inlineStr">
        <is>
          <t xml:space="preserve"> </t>
        </is>
      </c>
      <c r="E8" s="6" t="n">
        <v>3</v>
      </c>
      <c r="F8" s="6" t="n">
        <v>3</v>
      </c>
    </row>
    <row r="9">
      <c r="A9" s="4" t="inlineStr">
        <is>
          <t>Unsecured debt | 3.75% 2013 Private Placement Notes due 203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4" t="inlineStr">
        <is>
          <t xml:space="preserve"> </t>
        </is>
      </c>
      <c r="E11" s="14" t="n">
        <v>100000000</v>
      </c>
      <c r="F11" s="4" t="inlineStr">
        <is>
          <t xml:space="preserve"> </t>
        </is>
      </c>
    </row>
    <row r="12">
      <c r="A12" s="4" t="inlineStr">
        <is>
          <t>Interest rate, stated percentage</t>
        </is>
      </c>
      <c r="B12" s="12" t="n">
        <v>0.0375</v>
      </c>
      <c r="C12" s="12" t="n">
        <v>0.0375</v>
      </c>
      <c r="D12" s="4" t="inlineStr">
        <is>
          <t xml:space="preserve"> </t>
        </is>
      </c>
      <c r="E12" s="12" t="n">
        <v>0.0375</v>
      </c>
      <c r="F12" s="4" t="inlineStr">
        <is>
          <t xml:space="preserve"> </t>
        </is>
      </c>
    </row>
    <row r="13">
      <c r="A13" s="4" t="inlineStr">
        <is>
          <t>Unsecured debt | 3.15% 2013 Private Placement Notes due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4" t="inlineStr">
        <is>
          <t xml:space="preserve"> </t>
        </is>
      </c>
      <c r="E15" s="14" t="n">
        <v>130000000</v>
      </c>
      <c r="F15" s="4" t="inlineStr">
        <is>
          <t xml:space="preserve"> </t>
        </is>
      </c>
    </row>
    <row r="16">
      <c r="A16" s="4" t="inlineStr">
        <is>
          <t>Interest rate, stated percentage</t>
        </is>
      </c>
      <c r="B16" s="12" t="n">
        <v>0.0315</v>
      </c>
      <c r="C16" s="12" t="n">
        <v>0.0315</v>
      </c>
      <c r="D16" s="4" t="inlineStr">
        <is>
          <t xml:space="preserve"> </t>
        </is>
      </c>
      <c r="E16" s="12" t="n">
        <v>0.0315</v>
      </c>
      <c r="F16" s="4" t="inlineStr">
        <is>
          <t xml:space="preserve"> </t>
        </is>
      </c>
    </row>
    <row r="17">
      <c r="A17" s="4" t="inlineStr">
        <is>
          <t>Repayments of long-term debt | $</t>
        </is>
      </c>
      <c r="B17" s="5" t="n">
        <v>270.2</v>
      </c>
      <c r="C17" s="4" t="inlineStr">
        <is>
          <t xml:space="preserve"> </t>
        </is>
      </c>
      <c r="D17" s="4" t="inlineStr">
        <is>
          <t xml:space="preserve"> </t>
        </is>
      </c>
      <c r="E17" s="4" t="inlineStr">
        <is>
          <t xml:space="preserve"> </t>
        </is>
      </c>
      <c r="F17" s="4" t="inlineStr">
        <is>
          <t xml:space="preserve"> </t>
        </is>
      </c>
    </row>
    <row r="18">
      <c r="A18" s="4" t="inlineStr">
        <is>
          <t>Unsecured debt | 3.15% 2013 Private placement notes due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4" t="inlineStr">
        <is>
          <t xml:space="preserve"> </t>
        </is>
      </c>
      <c r="D20" s="4" t="inlineStr">
        <is>
          <t xml:space="preserve"> </t>
        </is>
      </c>
      <c r="E20" s="14" t="n">
        <v>125000000</v>
      </c>
      <c r="F20" s="4" t="inlineStr">
        <is>
          <t xml:space="preserve"> </t>
        </is>
      </c>
    </row>
    <row r="21">
      <c r="A21" s="4" t="inlineStr">
        <is>
          <t>Interest rate, stated percentage</t>
        </is>
      </c>
      <c r="B21" s="4" t="inlineStr">
        <is>
          <t xml:space="preserve"> </t>
        </is>
      </c>
      <c r="C21" s="4" t="inlineStr">
        <is>
          <t xml:space="preserve"> </t>
        </is>
      </c>
      <c r="D21" s="4" t="inlineStr">
        <is>
          <t xml:space="preserve"> </t>
        </is>
      </c>
      <c r="E21" s="12" t="n">
        <v>0.0315</v>
      </c>
      <c r="F2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30" customWidth="1" min="7" max="7"/>
    <col width="30" customWidth="1" min="8" max="8"/>
  </cols>
  <sheetData>
    <row r="1">
      <c r="A1" s="1" t="inlineStr">
        <is>
          <t>Debt - 2012 Issuances (Details) £ in Millions, $ in Millions</t>
        </is>
      </c>
      <c r="B1" s="2" t="inlineStr">
        <is>
          <t>12 Months Ended</t>
        </is>
      </c>
    </row>
    <row r="2">
      <c r="B2" s="2" t="inlineStr">
        <is>
          <t>Dec. 31, 2023 USD ($)</t>
        </is>
      </c>
      <c r="C2" s="2" t="inlineStr">
        <is>
          <t>Dec. 31, 2022 USD ($)</t>
        </is>
      </c>
      <c r="D2" s="2" t="inlineStr">
        <is>
          <t>Dec. 31, 2021 USD ($)</t>
        </is>
      </c>
      <c r="E2" s="2" t="inlineStr">
        <is>
          <t>Jan. 31, 2019 USD ($)</t>
        </is>
      </c>
      <c r="F2" s="2" t="inlineStr">
        <is>
          <t>Dec. 31, 2016 GBP (£)</t>
        </is>
      </c>
      <c r="G2" s="2" t="inlineStr">
        <is>
          <t>Oct. 31, 2013 EUR (€) tranche</t>
        </is>
      </c>
      <c r="H2" s="2" t="inlineStr">
        <is>
          <t>Jun. 30, 2012 EUR (€) tranche</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debt</t>
        </is>
      </c>
      <c r="B4" s="10" t="n">
        <v>0</v>
      </c>
      <c r="C4" s="5" t="n">
        <v>451.7</v>
      </c>
      <c r="D4" s="5" t="n">
        <v>1462.2</v>
      </c>
      <c r="E4" s="4" t="inlineStr">
        <is>
          <t xml:space="preserve"> </t>
        </is>
      </c>
      <c r="F4" s="4" t="inlineStr">
        <is>
          <t xml:space="preserve"> </t>
        </is>
      </c>
      <c r="G4" s="4" t="inlineStr">
        <is>
          <t xml:space="preserve"> </t>
        </is>
      </c>
      <c r="H4" s="4" t="inlineStr">
        <is>
          <t xml:space="preserve"> </t>
        </is>
      </c>
    </row>
    <row r="5">
      <c r="A5" s="4" t="inlineStr">
        <is>
          <t>Sale Leaseback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leaseback transaction, historical cost</t>
        </is>
      </c>
      <c r="B7" s="4" t="inlineStr">
        <is>
          <t xml:space="preserve"> </t>
        </is>
      </c>
      <c r="C7" s="4" t="inlineStr">
        <is>
          <t xml:space="preserve"> </t>
        </is>
      </c>
      <c r="D7" s="4" t="inlineStr">
        <is>
          <t xml:space="preserve"> </t>
        </is>
      </c>
      <c r="E7" s="5" t="n">
        <v>116.8</v>
      </c>
      <c r="F7" s="4" t="inlineStr">
        <is>
          <t xml:space="preserve"> </t>
        </is>
      </c>
      <c r="G7" s="4" t="inlineStr">
        <is>
          <t xml:space="preserve"> </t>
        </is>
      </c>
      <c r="H7" s="4" t="inlineStr">
        <is>
          <t xml:space="preserve"> </t>
        </is>
      </c>
    </row>
    <row r="8">
      <c r="A8" s="4" t="inlineStr">
        <is>
          <t>Long-term debt, gross</t>
        </is>
      </c>
      <c r="B8" s="4" t="inlineStr">
        <is>
          <t xml:space="preserve"> </t>
        </is>
      </c>
      <c r="C8" s="4" t="inlineStr">
        <is>
          <t xml:space="preserve"> </t>
        </is>
      </c>
      <c r="D8" s="4" t="inlineStr">
        <is>
          <t xml:space="preserve"> </t>
        </is>
      </c>
      <c r="E8" s="5" t="n">
        <v>96.2</v>
      </c>
      <c r="F8" s="4" t="inlineStr">
        <is>
          <t xml:space="preserve"> </t>
        </is>
      </c>
      <c r="G8" s="4" t="inlineStr">
        <is>
          <t xml:space="preserve"> </t>
        </is>
      </c>
      <c r="H8" s="4" t="inlineStr">
        <is>
          <t xml:space="preserve"> </t>
        </is>
      </c>
    </row>
    <row r="9">
      <c r="A9" s="4" t="inlineStr">
        <is>
          <t>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 | €</t>
        </is>
      </c>
      <c r="B11" s="4" t="inlineStr">
        <is>
          <t xml:space="preserve"> </t>
        </is>
      </c>
      <c r="C11" s="4" t="inlineStr">
        <is>
          <t xml:space="preserve"> </t>
        </is>
      </c>
      <c r="D11" s="4" t="inlineStr">
        <is>
          <t xml:space="preserve"> </t>
        </is>
      </c>
      <c r="E11" s="4" t="inlineStr">
        <is>
          <t xml:space="preserve"> </t>
        </is>
      </c>
      <c r="F11" s="4" t="inlineStr">
        <is>
          <t xml:space="preserve"> </t>
        </is>
      </c>
      <c r="G11" s="14" t="n">
        <v>355000000</v>
      </c>
      <c r="H11" s="14" t="n">
        <v>325000000</v>
      </c>
    </row>
    <row r="12">
      <c r="A12" s="4" t="inlineStr">
        <is>
          <t>Number of tranches | tranche</t>
        </is>
      </c>
      <c r="B12" s="4" t="inlineStr">
        <is>
          <t xml:space="preserve"> </t>
        </is>
      </c>
      <c r="C12" s="4" t="inlineStr">
        <is>
          <t xml:space="preserve"> </t>
        </is>
      </c>
      <c r="D12" s="4" t="inlineStr">
        <is>
          <t xml:space="preserve"> </t>
        </is>
      </c>
      <c r="E12" s="4" t="inlineStr">
        <is>
          <t xml:space="preserve"> </t>
        </is>
      </c>
      <c r="F12" s="4" t="inlineStr">
        <is>
          <t xml:space="preserve"> </t>
        </is>
      </c>
      <c r="G12" s="6" t="n">
        <v>3</v>
      </c>
      <c r="H12" s="6" t="n">
        <v>3</v>
      </c>
    </row>
    <row r="13">
      <c r="A13" s="4" t="inlineStr">
        <is>
          <t>Unsecured debt | 3.40% 2012 Private placement notes due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4" t="n">
        <v>150000000</v>
      </c>
    </row>
    <row r="16">
      <c r="A16" s="4" t="inlineStr">
        <is>
          <t>Interest rate, stated percentage</t>
        </is>
      </c>
      <c r="B16" s="4" t="inlineStr">
        <is>
          <t xml:space="preserve"> </t>
        </is>
      </c>
      <c r="C16" s="12" t="n">
        <v>0.034</v>
      </c>
      <c r="D16" s="4" t="inlineStr">
        <is>
          <t xml:space="preserve"> </t>
        </is>
      </c>
      <c r="E16" s="4" t="inlineStr">
        <is>
          <t xml:space="preserve"> </t>
        </is>
      </c>
      <c r="F16" s="4" t="inlineStr">
        <is>
          <t xml:space="preserve"> </t>
        </is>
      </c>
      <c r="G16" s="4" t="inlineStr">
        <is>
          <t xml:space="preserve"> </t>
        </is>
      </c>
      <c r="H16" s="12" t="n">
        <v>0.034</v>
      </c>
    </row>
    <row r="17">
      <c r="A17" s="4" t="inlineStr">
        <is>
          <t>Repayments of long-term debt</t>
        </is>
      </c>
      <c r="B17" s="4" t="inlineStr">
        <is>
          <t xml:space="preserve"> </t>
        </is>
      </c>
      <c r="C17" s="10" t="n">
        <v>16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secured debt | 4.00% 2012 Private Placement Notes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4" t="n">
        <v>75000000</v>
      </c>
    </row>
    <row r="21">
      <c r="A21" s="4" t="inlineStr">
        <is>
          <t>Interest rate, stated percentage</t>
        </is>
      </c>
      <c r="B21" s="11" t="n">
        <v>0.04</v>
      </c>
      <c r="C21" s="11" t="n">
        <v>0.04</v>
      </c>
      <c r="D21" s="4" t="inlineStr">
        <is>
          <t xml:space="preserve"> </t>
        </is>
      </c>
      <c r="E21" s="4" t="inlineStr">
        <is>
          <t xml:space="preserve"> </t>
        </is>
      </c>
      <c r="F21" s="4" t="inlineStr">
        <is>
          <t xml:space="preserve"> </t>
        </is>
      </c>
      <c r="G21" s="4" t="inlineStr">
        <is>
          <t xml:space="preserve"> </t>
        </is>
      </c>
      <c r="H21" s="11" t="n">
        <v>0.04</v>
      </c>
    </row>
    <row r="22">
      <c r="A22" s="4" t="inlineStr">
        <is>
          <t>Long-term debt, gross</t>
        </is>
      </c>
      <c r="B22" s="5" t="n">
        <v>82.90000000000001</v>
      </c>
      <c r="C22" s="5" t="n">
        <v>80.0999999999999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secured debt | 4.00% 2012 Private Placement Notes due 203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4" t="n">
        <v>100000000</v>
      </c>
    </row>
    <row r="26">
      <c r="A26" s="4" t="inlineStr">
        <is>
          <t>Interest rate, stated percentage</t>
        </is>
      </c>
      <c r="B26" s="11" t="n">
        <v>0.04</v>
      </c>
      <c r="C26" s="11" t="n">
        <v>0.04</v>
      </c>
      <c r="D26" s="4" t="inlineStr">
        <is>
          <t xml:space="preserve"> </t>
        </is>
      </c>
      <c r="E26" s="4" t="inlineStr">
        <is>
          <t xml:space="preserve"> </t>
        </is>
      </c>
      <c r="F26" s="4" t="inlineStr">
        <is>
          <t xml:space="preserve"> </t>
        </is>
      </c>
      <c r="G26" s="4" t="inlineStr">
        <is>
          <t xml:space="preserve"> </t>
        </is>
      </c>
      <c r="H26" s="11" t="n">
        <v>0.04</v>
      </c>
    </row>
    <row r="27">
      <c r="A27" s="4" t="inlineStr">
        <is>
          <t>Long-term debt, gross</t>
        </is>
      </c>
      <c r="B27" s="5" t="n">
        <v>110.5</v>
      </c>
      <c r="C27" s="5" t="n">
        <v>106.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secured debt | 3.15% 2013 Private Placement Notes due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 | €</t>
        </is>
      </c>
      <c r="B30" s="4" t="inlineStr">
        <is>
          <t xml:space="preserve"> </t>
        </is>
      </c>
      <c r="C30" s="4" t="inlineStr">
        <is>
          <t xml:space="preserve"> </t>
        </is>
      </c>
      <c r="D30" s="4" t="inlineStr">
        <is>
          <t xml:space="preserve"> </t>
        </is>
      </c>
      <c r="E30" s="4" t="inlineStr">
        <is>
          <t xml:space="preserve"> </t>
        </is>
      </c>
      <c r="F30" s="4" t="inlineStr">
        <is>
          <t xml:space="preserve"> </t>
        </is>
      </c>
      <c r="G30" s="14" t="n">
        <v>130000000</v>
      </c>
      <c r="H30" s="4" t="inlineStr">
        <is>
          <t xml:space="preserve"> </t>
        </is>
      </c>
    </row>
    <row r="31">
      <c r="A31" s="4" t="inlineStr">
        <is>
          <t>Interest rate, stated percentage</t>
        </is>
      </c>
      <c r="B31" s="12" t="n">
        <v>0.0315</v>
      </c>
      <c r="C31" s="12" t="n">
        <v>0.0315</v>
      </c>
      <c r="D31" s="4" t="inlineStr">
        <is>
          <t xml:space="preserve"> </t>
        </is>
      </c>
      <c r="E31" s="4" t="inlineStr">
        <is>
          <t xml:space="preserve"> </t>
        </is>
      </c>
      <c r="F31" s="4" t="inlineStr">
        <is>
          <t xml:space="preserve"> </t>
        </is>
      </c>
      <c r="G31" s="12" t="n">
        <v>0.0315</v>
      </c>
      <c r="H31" s="4" t="inlineStr">
        <is>
          <t xml:space="preserve"> </t>
        </is>
      </c>
    </row>
    <row r="32">
      <c r="A32" s="4" t="inlineStr">
        <is>
          <t>Repayments of long-term debt</t>
        </is>
      </c>
      <c r="B32" s="5" t="n">
        <v>27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gross</t>
        </is>
      </c>
      <c r="B33" s="10" t="n">
        <v>0</v>
      </c>
      <c r="C33" s="5" t="n">
        <v>272.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 | £</t>
        </is>
      </c>
      <c r="B36" s="4" t="inlineStr">
        <is>
          <t xml:space="preserve"> </t>
        </is>
      </c>
      <c r="C36" s="4" t="inlineStr">
        <is>
          <t xml:space="preserve"> </t>
        </is>
      </c>
      <c r="D36" s="4" t="inlineStr">
        <is>
          <t xml:space="preserve"> </t>
        </is>
      </c>
      <c r="E36" s="4" t="inlineStr">
        <is>
          <t xml:space="preserve"> </t>
        </is>
      </c>
      <c r="F36" s="15" t="n">
        <v>160</v>
      </c>
      <c r="G36" s="4" t="inlineStr">
        <is>
          <t xml:space="preserve"> </t>
        </is>
      </c>
      <c r="H36" s="4" t="inlineStr">
        <is>
          <t xml:space="preserve"> </t>
        </is>
      </c>
    </row>
    <row r="37">
      <c r="A37" s="4" t="inlineStr">
        <is>
          <t>Interest rate, stated percentage</t>
        </is>
      </c>
      <c r="B37" s="4" t="inlineStr">
        <is>
          <t xml:space="preserve"> </t>
        </is>
      </c>
      <c r="C37" s="4" t="inlineStr">
        <is>
          <t xml:space="preserve"> </t>
        </is>
      </c>
      <c r="D37" s="4" t="inlineStr">
        <is>
          <t xml:space="preserve"> </t>
        </is>
      </c>
      <c r="E37" s="4" t="inlineStr">
        <is>
          <t xml:space="preserve"> </t>
        </is>
      </c>
      <c r="F37" s="16" t="n">
        <v>0.02813</v>
      </c>
      <c r="G37" s="4" t="inlineStr">
        <is>
          <t xml:space="preserve"> </t>
        </is>
      </c>
      <c r="H3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27:49Z</dcterms:created>
  <dcterms:modified xmlns:dcterms="http://purl.org/dc/terms/" xmlns:xsi="http://www.w3.org/2001/XMLSchema-instance" xsi:type="dcterms:W3CDTF">2024-02-27T21:27:49Z</dcterms:modified>
</cp:coreProperties>
</file>